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AC" sheetId="15" state="visible" r:id="rId15"/>
    <sheet xmlns:r="http://schemas.openxmlformats.org/officeDocument/2006/relationships" name="Other Real Estate Owned and Ban"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Commitments and Contingent Liab"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Derivative Financial Instrument" sheetId="25" state="visible" r:id="rId25"/>
    <sheet xmlns:r="http://schemas.openxmlformats.org/officeDocument/2006/relationships" name="Capital Ratios" sheetId="26" state="visible" r:id="rId26"/>
    <sheet xmlns:r="http://schemas.openxmlformats.org/officeDocument/2006/relationships" name="Goodwill and Other Intangible A" sheetId="27" state="visible" r:id="rId27"/>
    <sheet xmlns:r="http://schemas.openxmlformats.org/officeDocument/2006/relationships" name="Loan Servicing, Mortgage Origin" sheetId="28" state="visible" r:id="rId28"/>
    <sheet xmlns:r="http://schemas.openxmlformats.org/officeDocument/2006/relationships" name="Repurchase Agreements" sheetId="29" state="visible" r:id="rId29"/>
    <sheet xmlns:r="http://schemas.openxmlformats.org/officeDocument/2006/relationships" name="Stock Repurchase Progra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Mergers and Acquisitions (Table"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_2" sheetId="36" state="visible" r:id="rId36"/>
    <sheet xmlns:r="http://schemas.openxmlformats.org/officeDocument/2006/relationships" name="Other Real Estate Owned and B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Fair Value (Tables)" sheetId="42" state="visible" r:id="rId42"/>
    <sheet xmlns:r="http://schemas.openxmlformats.org/officeDocument/2006/relationships" name="Accumulated Other Comprehensi_2" sheetId="43" state="visible" r:id="rId43"/>
    <sheet xmlns:r="http://schemas.openxmlformats.org/officeDocument/2006/relationships" name="Derivative Financial Instrume_2" sheetId="44" state="visible" r:id="rId44"/>
    <sheet xmlns:r="http://schemas.openxmlformats.org/officeDocument/2006/relationships" name="Capital Ratios (Tables)" sheetId="45" state="visible" r:id="rId45"/>
    <sheet xmlns:r="http://schemas.openxmlformats.org/officeDocument/2006/relationships" name="Goodwill and Other Intangible_2" sheetId="46" state="visible" r:id="rId46"/>
    <sheet xmlns:r="http://schemas.openxmlformats.org/officeDocument/2006/relationships" name="Loan Servicing, Mortgage Orig_2" sheetId="47" state="visible" r:id="rId47"/>
    <sheet xmlns:r="http://schemas.openxmlformats.org/officeDocument/2006/relationships" name="Summary of Significant Accoun_3" sheetId="48" state="visible" r:id="rId48"/>
    <sheet xmlns:r="http://schemas.openxmlformats.org/officeDocument/2006/relationships" name="Mergers and Acquisitions - Dunc" sheetId="49" state="visible" r:id="rId49"/>
    <sheet xmlns:r="http://schemas.openxmlformats.org/officeDocument/2006/relationships" name="Mergers and Acquisitions - Atla" sheetId="50" state="visible" r:id="rId50"/>
    <sheet xmlns:r="http://schemas.openxmlformats.org/officeDocument/2006/relationships" name="Mergers and Acquisitions - Pro " sheetId="51" state="visible" r:id="rId51"/>
    <sheet xmlns:r="http://schemas.openxmlformats.org/officeDocument/2006/relationships" name="Securities - Amortized cost and" sheetId="52" state="visible" r:id="rId52"/>
    <sheet xmlns:r="http://schemas.openxmlformats.org/officeDocument/2006/relationships" name="Securities - Carrying value of " sheetId="53" state="visible" r:id="rId53"/>
    <sheet xmlns:r="http://schemas.openxmlformats.org/officeDocument/2006/relationships" name="Securities - Amortized cost a_2" sheetId="54" state="visible" r:id="rId54"/>
    <sheet xmlns:r="http://schemas.openxmlformats.org/officeDocument/2006/relationships" name="Securities - Securities with gr" sheetId="55" state="visible" r:id="rId55"/>
    <sheet xmlns:r="http://schemas.openxmlformats.org/officeDocument/2006/relationships" name="Securities - Trading Securities" sheetId="56" state="visible" r:id="rId56"/>
    <sheet xmlns:r="http://schemas.openxmlformats.org/officeDocument/2006/relationships" name="Securities - Net gains and loss" sheetId="57" state="visible" r:id="rId57"/>
    <sheet xmlns:r="http://schemas.openxmlformats.org/officeDocument/2006/relationships" name="Loans - Summary of loans (Detai" sheetId="58" state="visible" r:id="rId58"/>
    <sheet xmlns:r="http://schemas.openxmlformats.org/officeDocument/2006/relationships" name="Loans - Loans purchased through" sheetId="59" state="visible" r:id="rId59"/>
    <sheet xmlns:r="http://schemas.openxmlformats.org/officeDocument/2006/relationships" name="Loans - Credit risk profile by " sheetId="60" state="visible" r:id="rId60"/>
    <sheet xmlns:r="http://schemas.openxmlformats.org/officeDocument/2006/relationships" name="Loans - Aging analysis of past " sheetId="61" state="visible" r:id="rId61"/>
    <sheet xmlns:r="http://schemas.openxmlformats.org/officeDocument/2006/relationships" name="Loans - Nonaccrual loans (Detai" sheetId="62" state="visible" r:id="rId62"/>
    <sheet xmlns:r="http://schemas.openxmlformats.org/officeDocument/2006/relationships" name="Loans - Collateral Dependent Lo" sheetId="63" state="visible" r:id="rId63"/>
    <sheet xmlns:r="http://schemas.openxmlformats.org/officeDocument/2006/relationships" name="Loans - Loans Designated as TDR" sheetId="64" state="visible" r:id="rId64"/>
    <sheet xmlns:r="http://schemas.openxmlformats.org/officeDocument/2006/relationships" name="Loans - Changes in Status of Lo" sheetId="65" state="visible" r:id="rId65"/>
    <sheet xmlns:r="http://schemas.openxmlformats.org/officeDocument/2006/relationships" name="Allowance for Credit Losses (_3" sheetId="66" state="visible" r:id="rId66"/>
    <sheet xmlns:r="http://schemas.openxmlformats.org/officeDocument/2006/relationships" name="Other Real Estate Owned and B_3" sheetId="67" state="visible" r:id="rId67"/>
    <sheet xmlns:r="http://schemas.openxmlformats.org/officeDocument/2006/relationships" name="Leases (Details)" sheetId="68" state="visible" r:id="rId68"/>
    <sheet xmlns:r="http://schemas.openxmlformats.org/officeDocument/2006/relationships" name="Leases - Lease cost and other i" sheetId="69" state="visible" r:id="rId69"/>
    <sheet xmlns:r="http://schemas.openxmlformats.org/officeDocument/2006/relationships" name="Deposits - Total deposits (Deta" sheetId="70" state="visible" r:id="rId70"/>
    <sheet xmlns:r="http://schemas.openxmlformats.org/officeDocument/2006/relationships" name="Deposits - Certificates of depo" sheetId="71" state="visible" r:id="rId71"/>
    <sheet xmlns:r="http://schemas.openxmlformats.org/officeDocument/2006/relationships" name="Retirement Plans - Safe Harbor " sheetId="72" state="visible" r:id="rId72"/>
    <sheet xmlns:r="http://schemas.openxmlformats.org/officeDocument/2006/relationships" name="Earnings Per Share - Computatio" sheetId="73" state="visible" r:id="rId73"/>
    <sheet xmlns:r="http://schemas.openxmlformats.org/officeDocument/2006/relationships" name="Earnings Per Share - Calculatio" sheetId="74" state="visible" r:id="rId74"/>
    <sheet xmlns:r="http://schemas.openxmlformats.org/officeDocument/2006/relationships" name="Share-Based Compensation - Stoc" sheetId="75" state="visible" r:id="rId75"/>
    <sheet xmlns:r="http://schemas.openxmlformats.org/officeDocument/2006/relationships" name="Share-Based Compensation - Rest" sheetId="76" state="visible" r:id="rId76"/>
    <sheet xmlns:r="http://schemas.openxmlformats.org/officeDocument/2006/relationships" name="Share-Based Compensation - Re_2" sheetId="77" state="visible" r:id="rId77"/>
    <sheet xmlns:r="http://schemas.openxmlformats.org/officeDocument/2006/relationships" name="Commitments and Contingent Li_2" sheetId="78" state="visible" r:id="rId78"/>
    <sheet xmlns:r="http://schemas.openxmlformats.org/officeDocument/2006/relationships" name="Fair Value - Assets and liabili" sheetId="79" state="visible" r:id="rId79"/>
    <sheet xmlns:r="http://schemas.openxmlformats.org/officeDocument/2006/relationships" name="Fair Value - Assets and liabi_2" sheetId="80" state="visible" r:id="rId80"/>
    <sheet xmlns:r="http://schemas.openxmlformats.org/officeDocument/2006/relationships" name="Fair Value - Estimated fair val" sheetId="81" state="visible" r:id="rId81"/>
    <sheet xmlns:r="http://schemas.openxmlformats.org/officeDocument/2006/relationships" name="Accumulated Other Comprehensi_3" sheetId="82" state="visible" r:id="rId82"/>
    <sheet xmlns:r="http://schemas.openxmlformats.org/officeDocument/2006/relationships" name="Derivative Financial Instrume_3" sheetId="83" state="visible" r:id="rId83"/>
    <sheet xmlns:r="http://schemas.openxmlformats.org/officeDocument/2006/relationships" name="Capital Ratios (Detail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Loan Servicing, Mortgage Orig_3" sheetId="88" state="visible" r:id="rId88"/>
    <sheet xmlns:r="http://schemas.openxmlformats.org/officeDocument/2006/relationships" name="Loan Servicing, Mortgage Orig_4" sheetId="89" state="visible" r:id="rId89"/>
    <sheet xmlns:r="http://schemas.openxmlformats.org/officeDocument/2006/relationships" name="Repurchase Agreements (Details)" sheetId="90" state="visible" r:id="rId90"/>
    <sheet xmlns:r="http://schemas.openxmlformats.org/officeDocument/2006/relationships" name="Stock Repurchase Program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12669</t>
        </is>
      </c>
    </row>
    <row r="9">
      <c r="A9" s="4" t="inlineStr">
        <is>
          <t>Entity Registrant Name</t>
        </is>
      </c>
      <c r="B9" s="4" t="inlineStr">
        <is>
          <t>SOUTHSTATE CORP</t>
        </is>
      </c>
    </row>
    <row r="10">
      <c r="A10" s="4" t="inlineStr">
        <is>
          <t>Entity Incorporation, State or Country Code</t>
        </is>
      </c>
      <c r="B10" s="4" t="inlineStr">
        <is>
          <t>SC</t>
        </is>
      </c>
    </row>
    <row r="11">
      <c r="A11" s="4" t="inlineStr">
        <is>
          <t>Entity Tax Identification Number</t>
        </is>
      </c>
      <c r="B11" s="4" t="inlineStr">
        <is>
          <t>57-0799315</t>
        </is>
      </c>
    </row>
    <row r="12">
      <c r="A12" s="4" t="inlineStr">
        <is>
          <t>Entity Address, Address Line One</t>
        </is>
      </c>
      <c r="B12" s="4" t="inlineStr">
        <is>
          <t>1101 First Street South, Suite 202</t>
        </is>
      </c>
    </row>
    <row r="13">
      <c r="A13" s="4" t="inlineStr">
        <is>
          <t>Entity Address, City or Town</t>
        </is>
      </c>
      <c r="B13" s="4" t="inlineStr">
        <is>
          <t>Winter Haven</t>
        </is>
      </c>
    </row>
    <row r="14">
      <c r="A14" s="4" t="inlineStr">
        <is>
          <t>Entity Address, State or Province</t>
        </is>
      </c>
      <c r="B14" s="4" t="inlineStr">
        <is>
          <t>FL</t>
        </is>
      </c>
    </row>
    <row r="15">
      <c r="A15" s="4" t="inlineStr">
        <is>
          <t>Entity Address, Postal Zip Code</t>
        </is>
      </c>
      <c r="B15" s="4" t="inlineStr">
        <is>
          <t>33880</t>
        </is>
      </c>
    </row>
    <row r="16">
      <c r="A16" s="4" t="inlineStr">
        <is>
          <t>City Area Code</t>
        </is>
      </c>
      <c r="B16" s="4" t="inlineStr">
        <is>
          <t>863</t>
        </is>
      </c>
    </row>
    <row r="17">
      <c r="A17" s="4" t="inlineStr">
        <is>
          <t>Local Phone Number</t>
        </is>
      </c>
      <c r="B17" s="4" t="inlineStr">
        <is>
          <t>293-4710</t>
        </is>
      </c>
    </row>
    <row r="18">
      <c r="A18" s="4" t="inlineStr">
        <is>
          <t>Title of 12(b) Security</t>
        </is>
      </c>
      <c r="B18" s="4" t="inlineStr">
        <is>
          <t>Common Stock</t>
        </is>
      </c>
    </row>
    <row r="19">
      <c r="A19" s="4" t="inlineStr">
        <is>
          <t>Trading Symbol</t>
        </is>
      </c>
      <c r="B19" s="4" t="inlineStr">
        <is>
          <t>SS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475551</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76403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 Summary of Significant Accounting Policies ​ The information contained in the consolidated financial statements and accompanying notes included in our Annual Report on Form 10-K for the year ended December 31, 2021, as filed with the Securities and Exchange Commission (the “SEC”) on February 25, 2022, should be referenced when reading these unaudited condensed consolidated financial statements. Unless otherwise mentioned or unless the context requires otherwise, references herein to “SouthState,” the “Company” “we,” “us,” “our” or similar references mean SouthState Corporation and its consolidated subsidiaries. References to the “Bank” or “SouthState Bank” means SouthState Corporation’s wholly owned subsidiary, South State Bank, National Association, a national banking association. ​ 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March 31, 2022 and December 31, 2021, the Company had $2.8 billion and $1.8 billion, respectively, of held to maturity securities and no related valuation account. Management excludes the accrued interest receivable balance from the amortized cost basis in measuring expected credit losses on the investment securities and does not record an allowance for credit losses on accrued interest receivable. As of March 31, 2022 and December 31, 2021, the accrued interest receivables for all investment securities recorded in Other Assets were Management no longer evaluates securities for other-than-temporary impairment, otherwise referred to herein as OTTI, as ASC Subtopic 326-30, Financial Instruments—Credit Losses—Available for Sale Debt Securities, changes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ACL - Loans The ACL for loans held for investment reflects Management’s estimate of losses that will result from the inability of our borrowers to make required loan payments. The Company established the incremental increase in the ACL at adoption through equity and subsequent adjustments through a provision for or recovery of credit losses recorded to earnings. The Company records loans charged off against the ACL and subsequent recoveries, if any, increase the ACL when they are recogniz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 The allowance for credit losses is measured on a collective pool basis when similar risk characteristics exist. Loans with similar risk characteristics are grouped into homogenous segments, or pools, for analysis. The Discounted Cash Flow (“DCF”) method is utiliz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It therefore utiliz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tilizes a four-quarter forecast and a four-quarter reversion period. ​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 When a loan no longer shares similar risk characteristics with its segment, the asset is assessed to determine whether it should be included in another pool or should be individually evaluated. The Company’s threshold for individually-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CL. ​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densed Consolidated Statements of Income.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2 and December 31, 2021,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2 and December 31, 2021, the liabilities recorded for expected credit losses on unfunded commitments were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3 Months Ended</t>
        </is>
      </c>
    </row>
    <row r="2">
      <c r="B2" s="2" t="inlineStr">
        <is>
          <t>Mar. 31, 2022</t>
        </is>
      </c>
    </row>
    <row r="3">
      <c r="A3" s="3" t="inlineStr">
        <is>
          <t>Recent Accounting and Regulatory Pronouncements</t>
        </is>
      </c>
    </row>
    <row r="4">
      <c r="A4" s="4" t="inlineStr">
        <is>
          <t>Recent Accounting and Regulatory Pronouncements</t>
        </is>
      </c>
      <c r="B4" s="4" t="inlineStr">
        <is>
          <t>Note 3 — Recent Accounting and Regulatory Pronouncements ​ Accounting Standards Adopted In August 2018, the FASB issued ASU No. 2018-14, Disclosure Framework-Changes to the Disclosure Requirements for Defined Benefit Plans (Subtopic 715-20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The Company adopted ASU No. 2018-14 but it did not have a material impact on our consolidated financial statements. Issued But Not Yet Adopted Accounting Standards In March 2022, FASB issued ASU No. 2020-04, Financial Instruments – Credit Losses (Topic 326): Troubled Debt Restructurings and Vintage Disclosures . The amendments in this ASU eliminate the long-standing accounting guidance for TDRs by creditors in Subtopic 310-40, Receivables – Troubled Debt Restructurings by Creditors, as it is no longer meaningful due to the introduction of Topic 326, which requires an entity to consider lifetime expected credit losses on loans when establishing an allowance for credit losses. Thus, most losses that would have been realized for a TDR under Subtopic 310-40 are now captured by the accounting required under Topic 326. The amendments in this ASU also require that an entity disclose current-period gross write offs by year of origination for financing receivables and net investments in leases within the scope of Subtopic 326-20, Financial Instruments – Credit Losses Measured at Amortized Cost. The amendments are effective for fiscal years beginning after December 15, 2022, including interim periods within those fiscal years. Aside from the changes to the disclosures required by this ASU, this ASU is not expected to have a material impact on our consolidated financial statements. ​ In March 2020, FASB issued ASU No. 2020-04, Reference Rate Reform (Topic 848 – Facilitation of the Effects of Reference Rate Reform on Financial Reporting and subsequently expanded the scope of ASU No. 2020-04 with the issuance of ASU No. 2021-01 . This update provides companies with optional guidance to ease the potential accounting burden associated with transitioning away from reference rates that will be discontinued. The amendments in this update provide optional expedients and exceptions for applying GAAP to contracts, hedging relationships, and other transactions affected by reference rate reform if certain criteria are met. The main provisions for contract modifications include optional relief by allowing the modification as a continuation of the existing contract without additional analysis and other optional expedients regarding embedded features. The amendments in this update apply only to contracts, hedging relationships, and other transactions that reference LIBOR or another reference rate that will be discontinued because of reference rate reform. The amendments in this update were effective for all entities as of March 12, 2020 and may be applied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and hedging relationships. ​ The Company has established a LIBOR Committee and various subcommittees which have evaluated the impact of adopting and implementing ASU 2020-04 on the consolidated financial statements including the evaluation of all of the Company’s contracts, hedging relationships and other transactions that will be affected by reference rates that are being discontinued. The cross-functional LIBOR Committee and subcommittees have (1) assessed the Company's current exposure to LIBOR indexed instruments and the data, systems and processes that will be impacted; (2) established a detailed implementation plan; and (3) developed a formal governance structure for the transition. The Company is in the process of developing and implementing various proactive steps to facilitate the transition on behalf of customers, which include the adoption and ongoing implementation of fallback provisions that provide for the determination of replacement rates for LIBOR-linked financial products; the adoption of new products linked to alternative reference rates, such as adjustable-rate mortgages, consistent with guidance provided by the U.S. regulators, the Alternative Reference Rates Committee, and government sponsored entities; the cessation of quoting LIBOR and originating new products linked to LIBOR by December 31, 2021; and the selection of SOFR indices as the replacement indices, and successful completion of systems testing using the SOFR replacement indices. ​ As a result of the implementation plan, the Company discontinued quoting LIBOR on September 30, 2021 and discontinued originating new products linked to LIBOR on December 31, 2021. The Company continues to evaluate its financial and operational infrastructure in its effort to transition all financial and strategic processes, systems, and models to reference rates other than LIBOR. The Company is in the process of developing and implementing processes to educate all client-facing associates and coordinate communications with customers regarding the transition. In addition, the Company expects to adopt the LIBOR transition relief allowed under ASU No.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3 Months Ended</t>
        </is>
      </c>
    </row>
    <row r="2">
      <c r="B2" s="2" t="inlineStr">
        <is>
          <t>Mar. 31, 2022</t>
        </is>
      </c>
    </row>
    <row r="3">
      <c r="A3" s="3" t="inlineStr">
        <is>
          <t>Mergers and Acquisitions</t>
        </is>
      </c>
    </row>
    <row r="4">
      <c r="A4" s="4" t="inlineStr">
        <is>
          <t>Mergers and Acquisitions</t>
        </is>
      </c>
      <c r="B4" s="4" t="inlineStr">
        <is>
          <t>Note 4 — Mergers and Acquisitions Duncan-Williams, Inc. (“Duncan-Williams”) ​ On February 1, 2021, the Company completed its acquisition of Duncan-Williams, a 52-year-old family- and employee-owned registered broker-dealer, headquartered in Memphis, Tennessee, serving primarily institutional clients across the U.S. in the fixed income business. Duncan-Williams firm became an operating subsidiary of the Bank immediately following the transaction. ​ In total, the purchase price for Duncan-Williams was $48.3 million, including an additional premium of $8.0 million that is payable after three years from the date of acquisition. The acquisition was accounted for under the acquisition method of accounting in accordance with ASC Topic 805. The Company recognized goodwill on this acquisition of million. The goodwill was calculated based on the fair values of the assets acquired and liabilities assumed as of the acquisition date. Atlantic Capital Bancshares, Inc. (“Atlantic Capital” or “ACBI”) ​ On March 1, 2022, the Company acquired all of the outstanding common stock of Atlantic Capital Bancshares, Inc., a Georgia corporation (“Atlantic Capital” or “ACBI”), in a stock transaction. Upon the terms and subject to the conditions set forth therein, Atlantic Capital merged with and into the Company, with the Company continuing as the surviving corporation in the merger. Immediately following the merger, Atlantic Capital’s wholly owned banking subsidiary, Atlantic Capital Bank, N.A. (“ACB”) merged with and into the Company’s wholly owned banking subsidiary, SouthState Bank, National Association, which continues as the surviving bank in the bank merger by and between SouthState and Atlantic Capital. Shareholders of Atlantic Capital received shares of the Company’s common stock for each share of Atlantic Capital common stock they owned. In total, the purchase price for Atlantic Capital was million. ​ In the acquisition, the Company acquired $2.4 billion of loans, including PPP loans, at fair value, net of $48.7 million, or 2.01%, estimated discount to the outstanding principal balance, representing 10.0% of the Company’s total loans at December 31, 2021. Of the total loans acquired, Management identified million that had more than insignificantly deteriorated since origination and were thus determined to be PCD loans. ​ The acquisition was accounted for under the acquisition method of accounting in accordance with ASC Topic 805. The Company recognized goodwill on this acquisition of million. The goodwill was calculated based on the fair values of the assets acquired and liabilities assumed as of the acquisition date. ​ During three month ended March 31, 2022, the Company incurred approximately $5.6 million of acquisition costs related to this transaction. These acquisition costs are reported in merger and branch consolidation related expenses on the Company’s Consolidated Statements of Income. ​ The Atlantic Capital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 ​ ​ ​ ​ ​ ​ ​ ​ ​ ​ ​ ​ ​ ​ ​ Initial ​ ​ ​ ​ ​ As Recorded ​ Fair Value ​ As Recorded by ​ (Dollars in thousands) by Atlantic Capital Adjustments the Company Assets ​ ​ ​ ​ ​ ​ ​ Cash and cash equivalents ​ $ 250,134 ​ $ 24 (a) $ 250,158 ​ Investment securities ​ ​ 717,332 ​ ​ (13,622) (b) ​ 703,710 ​ Loans, net of allowance and mark ​ 2,394,256 ​ (18,964) (c) 2,375,292 ​ Premises and equipment ​ 16,892 ​ 2,608 (d) 19,500 ​ Intangible assets ​ ​ 22,572 ​ ​ (1,781) (e) ​ 20,791 ​ Bank owned life insurance ​ ​ 74,613 ​ ​ — ​ ​ 74,613 ​ Deferred tax asset ​ ​ 30,231 ​ ​ 2,273 (f) ​ 32,504 ​ Other assets ​ 45,274 ​ (1,277) (g) 43,997 ​ Total assets ​ $ 3,551,304 ​ $ (30,739) ​ $ 3,520,565 ​ ​ ​ ​ ​ ​ ​ ​ ​ ​ ​ ​ Liabilities ​ ​ ​ ​ ​ ​ ​ Deposits: ​ ​ ​ ​ ​ ​ ​ Noninterest-bearing ​ $ 1,411,671 ​ $ — ​ $ 1,411,671 ​ Interest-bearing ​ 1,616,970 ​ — ​ 1,616,970 ​ Total deposits ​ 3,028,641 ​ — ​ 3,028,641 ​ Federal funds purchased and securities sold under agreements to repurchase ​ ​ 50,000 ​ ​ — ​ ​ 50,000 ​ Other borrowings ​ ​ 74,131 ​ ​ 4,286 (h) ​ 78,417 ​ Other liabilities ​ 50,711 ​ (2,075) (i) 48,636 ​ Total liabilities ​ ​ 3,203,483 ​ ​ 2,211 ​ ​ 3,205,694 ​ Net identifiable assets acquired over (under) liabilities assumed ​ ​ 347,821 ​ ​ (32,950) ​ ​ 314,871 ​ Goodwill ​ — ​ 342,939 ​ 342,939 ​ Net assets acquired over liabilities assumed ​ $ 347,821 ​ $ 309,989 ​ $ 657,810 ​ ​ ​ ​ ​ ​ ​ ​ ​ ​ ​ ​ Consideration: ​ ​ ​ ​ ​ ​ ​ ​ ​ ​ South State Corporation common shares issued ​ ​ ​ ​ ​ ​ ​ ​ 7,330,803 ​ Purchase price per share of the Company's common stock ​ ​ ​ ​ ​ ​ ​ $ 90.00 ​ ​ ​ ​ ​ ​ ​ ​ ​ ​ ​ ​ Company common stock issued ($659,772) and cash exchanged for fractional shares ($19) ​ ​ ​ ​ ​ ​ ​ $ 659,791 ​ Stock option conversion ​ ​ ​ ​ ​ ​ ​ ​ 1,135 ​ Restricted stock unit conversion ​ ​ ​ ​ ​ ​ ​ ​ 2,870 ​ Restricted stock awards conversion (unvested awards) ​ ​ ​ ​ ​ ​ ​ ​ (5,986) ​ Fair value of total consideration transferred ​ ​ ​ ​ ​ ​ ​ $ 657,810 ​ ​ Explanation of fair value adjustments (a)— Represents an adjustment to record time deposits with financial institutions at fair value (premium). (b)— Represents the reversal of Atlantic Capital 's existing fair value adjustments of $17.2 million and the adjustment to record securities and time deposits at fair value (discount) totaling $30.9 million (includes reclassification of all securities held as HTM to AFS totaling $237.6 million). (c)— Represents approximately 1.23%, or $29.7 million, credit mark of the loan portfolio and 2.01% total mark, or $48.7 million, including discount, based on a third party valuation. Also, includes a reversal of Atlantic Capital's ending allowance for credit losses of (d)— Represents the preliminary fair value adjustments of $2.6 million on fixed assets and leased assets. (e)— Represents approximately $17.5 million, or 0.63%, of CDI amount and $3.2 million for SBA servicing asset based on a third party valuation. Prior to the merger, goodwill and servicing asset of (f)— Represents deferred tax asset related to fair value adjustments with effective tax rate of 24.6% , which includes an adjustment from the Atlantic Capital rate to the Company’s rate. The difference in rates relates to state income taxes. (g)— Represents the fair value adjustment (decrease) for Investment in low income housing investment of $1.1 million and write-off of prepaid assets. (h)— Represents the reversal of the existing Atlantic Capital’s issuance costs on subordinated debt of $0.9 million, and recording the fair value adjustment (premium) of $3.4 million, based on a third party valuation. (i)— Represents the reversal of $2.8 million of unfunded commitment liability at purchase date and the fair value adjustment to increase lease liabilities associated with rental facilities totaling $1.4 million. Also includes the reversal of uncertain tax liability of ​ Comparative and Pro Forma Financial Information for the Atlantic Capital Acquisition ​ Pro-forma data for the three months ended March 31, 2022 and March 31, 2021 listed in the table below presents pro-forma information as if the Atlantic Capital acquisition occurred at the beginning of 2021. These results combine the historical results of Atlantic Capita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1. ​ Merger-related costs of $5.6 million from the Atlantic Capital acquisition were incurred during 2022 and were excluded from pro forma information below. No adjustments have been made to reduce the impact of any OREO write downs, investment securities sold or repayment of borrowings recognized by Atlantic Capital in either 2022 or 2021. Expenses related to systems conversions and other costs of integration are expected to be recorded during 2022 for the Atlantic Capital transaction. The Company expects to achieve further operating cost savings and other business synergies as a result of the acquisition, which are not reflected in the pro forma amounts below. The total revenues presented below represent pro-forma net interest income plus pro-forma noninterest income. ​ ​ ​ ​ ​ ​ ​ ​ ​ ​ Pro Forma ​ Pro Forma ​ ​ Three Months Ended ​ Three Months Ended (Dollars in thousands) ​ March 31, 2022 ​ March 31, 2021 Total revenues (net interest income plus noninterest income) $ 367,675 $ 391,080 Net interest income ​ $ 278,056 ​ $ 291,233 Net adjusted income available to the common shareholder ​ $ 124,685 ​ $ 147,366 EPS - basic ​ $ 1.64 ​ $ 1.88 EPS - diluted ​ $ 1.62 ​ $ 1.87 ​ The disclosures regarding the results of operations for subsequent to the acquisition date are omitted as this information is not practical to obtain. Although the Company has not converted ’s core system, the majority of the fixed costs and purchase accounting entries were booked on the Company’s core system making it impractical to determine ’s results of operation on a stand-alon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t>
        </is>
      </c>
    </row>
    <row r="4">
      <c r="A4" s="4" t="inlineStr">
        <is>
          <t>Investment Securities</t>
        </is>
      </c>
      <c r="B4" s="4" t="inlineStr">
        <is>
          <t>Note 5 —Securities ​ Investment Securities ​ The following is the amortized cost and fair value of investment securities held to maturity: ​ ​ ​ ​ ​ ​ ​ ​ ​ ​ ​ ​ ​ ​ ​ ​ ​ ​ ​ Gross Gross ​ ​ ​ ​ Amortized ​ Unrealized ​ Unrealized ​ Fair (Dollars in thousands) Cost Gains Losses Value March 31, 2022: ​ ​ ​ ​ ​ ​ ​ ​ ​ ​ ​ ​ ​ U.S. Government agencies ​ $ 197,259 ​ $ — ​ $ (12,318) ​ $ 184,941 ​ Residential mortgage-backed securities issued by U.S. government ​ ​ ​ ​ ​ ​ ​ ​ ​ ​ ​ ​ ​ agencies or sponsored enterprises ​ ​ 1,740,217 ​ ​ — ​ ​ (125,037) ​ ​ 1,615,180 ​ Residential collateralized mortgage-obligations issued by U.S. government ​ ​ ​ ​ ​ ​ ​ ​ ​ ​ ​ ​ ​ agencies or sponsored enterprises ​ ​ 455,180 ​ ​ — ​ ​ (24,951) ​ ​ 430,229 ​ Commercial mortgage-backed securities issued by U.S. government ​ ​ ​ ​ ​ ​ ​ ​ ​ ​ ​ ​ ​ agencies or sponsored enterprises ​ ​ 373,100 ​ ​ 108 ​ ​ (28,673) ​ ​ 344,535 ​ Small Business Administration loan-backed securities ​ ​ 62,013 ​ ​ — ​ ​ (6,403) ​ ​ 55,610 ​ ​ ​ $ 2,827,769 ​ $ 108 ​ $ (197,382) ​ $ 2,630,495 ​ December 31, 2021: ​ ​ ​ ​ ​ ​ ​ ​ ​ ​ ​ ​ ​ U.S. Government agencies ​ $ 112,913 ​ $ — ​ $ (2,627) ​ $ 110,286 ​ Residential mortgage-backed securities issued by U.S. government ​ ​ ​ ​ ​ ​ ​ ​ ​ ​ ​ ​ ​ agencies or sponsored enterprises ​ ​ 1,120,104 ​ ​ 14 ​ ​ (24,278) ​ ​ 1,095,840 ​ Residential collateralized mortgage-obligations issued by U.S. government ​ ​ ​ ​ ​ ​ ​ ​ ​ ​ ​ ​ ​ agencies or sponsored enterprises ​ ​ 174,178 ​ ​ — ​ ​ (4,937) ​ ​ 169,241 ​ Commercial mortgage-backed securities issued by U.S. government ​ ​ ​ ​ ​ ​ ​ ​ ​ ​ ​ ​ ​ agencies or sponsored enterprises ​ ​ 350,116 ​ ​ 304 ​ ​ (8,021) ​ ​ 342,399 ​ Small Business Administration loan-backed securities ​ ​ 62,590 ​ ​ — ​ ​ (2,292) ​ ​ 60,298 ​ ​ ​ $ 1,819,901 ​ $ 318 ​ $ (42,155) ​ $ 1,778,064 ​ ​ The following is the amortized cost and fair value of investment securities available for sale: ​ ​ ​ ​ ​ ​ ​ ​ ​ ​ ​ ​ ​ ​ ​ ​ ​ ​ ​ ​ Gross ​ Gross ​ ​ ​ ​ ​ ​ Amortized ​ Unrealized ​ Unrealized ​ Fair (Dollars in thousands) Cost Gains Losses Value March 31, 2022: ​ ​ ​ ​ ​ ​ ​ ​ ​ ​ ​ ​ ​ U.S. Treasuries ​ $ 270,547 ​ $ — ​ $ (1,966) ​ $ 268,581 ​ U.S. Government agencies ​ ​ 190,899 ​ ​ — ​ ​ (10,957) ​ ​ 179,942 ​ Residential mortgage-backed securities issued by U.S. government ​ ​ ​ ​ ​ ​ ​ ​ ​ ​ ​ ​ ​ agencies or sponsored enterprises ​ 2,156,635 ​ 48 ​ (142,779) ​ 2,013,904 ​ Residential collateralized mortgage-obligations issued by U.S. government ​ ​ ​ ​ ​ ​ ​ ​ ​ ​ ​ ​ ​ agencies or sponsored enterprises ​ ​ 739,068 ​ ​ 167 ​ ​ (44,530) ​ ​ 694,705 ​ Commercial mortgage-backed securities issued by U.S. government ​ ​ ​ ​ ​ ​ ​ ​ ​ ​ ​ ​ ​ agencies or sponsored enterprises ​ ​ 1,247,034 ​ ​ 301 ​ ​ (95,475) ​ ​ 1,151,860 ​ State and municipal obligations ​ 1,201,639 ​ 1,884 ​ (75,826) ​ 1,127,697 ​ Small Business Administration loan-backed securities ​ 477,702 ​ 551 ​ (20,896) ​ 457,357 ​ Corporate securities ​ ​ 30,619 ​ ​ 34 ​ ​ (493) ​ ​ 30,160 ​ ​ ​ $ 6,314,143 ​ $ 2,985 ​ $ (392,922) ​ $ 5,924,206 ​ December 31, 2021: ​ ​ ​ ​ ​ ​ ​ ​ ​ ​ ​ ​ ​ U.S. Government agencies ​ $ 98,882 ​ $ — ​ $ (1,765) ​ $ 97,117 ​ Residential mortgage-backed securities issued by U.S. government ​ ​ ​ ​ ​ ​ ​ ​ ​ ​ ​ ​ agencies or sponsored enterprises ​ ​ 1,851,700 ​ 5,324 ​ (25,985) ​ 1,831,039 ​ Residential collateralized mortgage-obligations issued by U.S. government ​ ​ ​ ​ ​ ​ ​ ​ ​ ​ ​ ​ ​ agencies or sponsored enterprises ​ ​ 730,949 ​ ​ 5,957 ​ ​ (10,911) ​ ​ 725,995 ​ Commercial mortgage-backed securities issued by U.S. government ​ ​ ​ ​ ​ ​ ​ ​ ​ ​ ​ ​ ​ agencies or sponsored enterprises ​ ​ 1,220,233 ​ ​ 5,438 ​ ​ (18,430) ​ ​ 1,207,241 ​ State and municipal obligations ​ ​ 798,211 ​ 16,697 ​ (2,219) ​ 812,689 ​ Small Business Administration loan-backed securities ​ 502,812 ​ 2,330 ​ (4,479) ​ 500,663 ​ Corporate securities ​ 18,509 ​ ​ 234 ​ ​ (9) ​ ​ 18,734 ​ ​ ​ $ 5,221,296 ​ $ 35,980 ​ $ (63,798) ​ $ 5,193,478 ​ ​ During the three months ended March 31, 2022 and 2021, there were no realized gains or losses from the sale of available for sale securities. During the three months ended March 31, 2022, the Company sold securities totaling million that were legacy ACBI securities. These securities were marked to fair value at merger and therefore resulted in The following is the amortized cost and carrying value of other investment securities: ​ ​ ​ ​ ​ ​ ​ ​ Carrying (Dollars in thousands) Value March 31, 2022: ​ ​ ​ ​ Federal Home Loan Bank stock ​ $ 15,095 ​ Federal Reserve Bank stock ​ ​ 149,659 ​ Investment in unconsolidated subsidiaries ​ 3,563 ​ Other nonmarketable investment securities ​ 10,941 ​ ​ ​ $ 179,258 ​ December 31, 2021: ​ ​ ​ ​ Federal Home Loan Bank stock ​ $ 16,283 ​ Federal Reserve Bank stock ​ ​ 129,716 ​ Investment in unconsolidated subsidiaries ​ 3,563 ​ Other nonmarketable investment securities ​ 11,006 ​ ​ ​ $ 160,568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March 31, 2022, we determined that there was The amortized cost and fair value of debt securities at March 31, 2022,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 ​ $ — $ 7,567 $ 7,590 ​ Due after one year through five years ​ 64,365 ​ 64,002 ​ 477,415 ​ 471,472 ​ Due after five years through ten years ​ 433,463 ​ 411,807 ​ 1,098,144 ​ 1,034,518 ​ Due after ten years ​ 2,329,941 ​ 2,154,686 ​ 4,731,017 ​ 4,410,626 ​ ​ ​ $ 2,827,769 ​ $ 2,630,495 ​ $ 6,314,143 ​ $ 5,924,206 ​ ​ Information pertaining to our securities with gross unrealized losses at March 31, 2022 and December 31, 2021, aggregated by investment category and length of time that individual securities have been in a continuous unrealized loss position is as follows: ​ ​ ​ ​ ​ ​ ​ ​ ​ ​ ​ ​ ​ ​ ​ ​ ​ Less Than ​ Twelve Months ​ ​ Twelve Months ​ or More ​ ​ Gross Unrealized ​ Fair ​ Gross Unrealized ​ Fair (Dollars in thousands) Losses Value Losses Value March 31, 2022: ​ ​ ​ ​ ​ ​ ​ ​ ​ ​ ​ ​ ​ Securities Held to Maturity ​ ​ ​ ​ ​ ​ ​ ​ ​ ​ ​ ​ ​ U.S. Government agencies ​ $ 6,624 ​ $ 140,646 ​ $ 5,694 ​ $ 44,295 ​ Residential mortgage-backed securities issued by U.S. government ​ ​ ​ ​ ​ ​ ​ ​ ​ ​ ​ ​ ​ agencies or sponsored enterprises ​ ​ 67,934 ​ ​ 1,058,367 ​ ​ 57,103 ​ ​ 556,812 ​ Residential collateralized mortgage-obligations issued by U.S. government ​ ​ ​ ​ ​ ​ ​ ​ ​ ​ ​ ​ ​ agencies or sponsored enterprises ​ ​ 17,920 ​ 273,429 ​ 7,031 ​ 55,589 ​ Commercial mortgage-backed securities issued by U.S. government ​ ​ ​ ​ ​ ​ ​ ​ ​ ​ ​ ​ ​ agencies or sponsored enterprises ​ ​ 13,930 ​ ​ 140,104 ​ ​ 14,743 ​ ​ 129,759 ​ Small Business Administration loan-backed securities ​ ​ — ​ ​ — ​ ​ 6,403 ​ ​ 55,610 ​ ​ ​ $ 106,408 ​ $ 1,612,546 ​ $ 90,974 ​ $ 842,065 ​ Securities Available for Sale ​ ​ ​ ​ ​ ​ ​ ​ ​ ​ ​ ​ ​ U.S. Treasuries ​ $ 1,966 ​ $ 268,581 ​ $ — ​ $ — ​ U.S. Government agencies ​ ​ 8,124 ​ ​ 157,776 ​ ​ 2,833 ​ ​ 22,166 ​ Residential mortgage-backed securities issued by U.S. government ​ ​ ​ ​ ​ ​ ​ ​ ​ ​ ​ ​ ​ agencies or sponsored enterprises ​ ​ 98,405 ​ ​ 1,607,878 ​ ​ 44,374 ​ ​ 398,080 ​ Residential collateralized mortgage-obligations issued by U.S. government ​ ​ ​ ​ ​ ​ ​ ​ ​ ​ ​ ​ ​ agencies or sponsored enterprises ​ ​ 32,801 ​ 562,732 ​ 11,729 ​ 90,910 ​ Commercial mortgage-backed securities issued by U.S. government ​ ​ ​ ​ ​ ​ ​ ​ ​ ​ ​ ​ ​ agencies or sponsored enterprises ​ 79,666 ​ ​ 876,459 ​ ​ 15,809 ​ ​ 171,206 ​ State and municipal obligations ​ 71,078 ​ ​ 960,986 ​ ​ 4,748 ​ ​ 29,605 ​ Small Business Administration loan-backed securities ​ 13,526 ​ ​ 247,135 ​ ​ 7,370 ​ ​ 141,086 ​ Corporate securities ​ ​ 493 ​ ​ 23,628 ​ ​ — ​ ​ — ​ ​ ​ $ 306,059 ​ $ 4,705,175 ​ $ 86,863 ​ $ 853,053 ​ December 31, 2021: ​ ​ ​ ​ ​ ​ ​ ​ ​ ​ ​ ​ ​ Securities Held to Maturity ​ ​ ​ ​ ​ ​ ​ ​ ​ ​ ​ ​ ​ U.S. Government agencies ​ $ 1,745 ​ $ 86,168 ​ $ 882 ​ $ 24,118 ​ Residential mortgage-backed securities issued by U.S. government ​ ​ ​ ​ ​ ​ ​ ​ ​ ​ ​ ​ ​ agencies or sponsored enterprises ​ $ 18,768 ​ ​ 868,327 ​ ​ 5,510 ​ ​ 184,819 ​ Residential collateralized mortgage-obligations issued by U.S. government ​ ​ ​ ​ ​ ​ ​ ​ ​ ​ ​ ​ ​ agencies or sponsored enterprises ​ ​ 4,937 ​ 169,240 ​ — ​ — ​ Commercial mortgage-backed securities issued by U.S. government ​ ​ ​ ​ ​ ​ ​ ​ ​ ​ ​ ​ ​ agencies or sponsored enterprises ​ ​ 4,902 ​ ​ 154,963 ​ ​ 3,119 ​ ​ 75,450 ​ Small Business Administration loan-backed securities ​ ​ 1,281 ​ ​ 37,408 ​ ​ 1,011 ​ ​ 22,890 ​ ​ ​ $ 31,633 ​ $ 1,316,106 ​ $ 10,522 ​ $ 307,277 ​ Securities Available for Sale ​ ​ ​ ​ ​ ​ ​ ​ ​ ​ ​ ​ ​ U.S. Government agencies ​ $ 529 ​ $ 73,353 ​ $ 1,236 ​ $ 23,763 ​ Residential mortgage-backed securities issued by U.S. government ​ ​ ​ ​ ​ ​ ​ ​ ​ ​ ​ ​ ​ agencies or sponsored enterprises ​ ​ 17,381 ​ ​ 1,274,934 ​ ​ 8,604 ​ ​ 221,435 ​ Residential collateralized mortgage-obligations issued by U.S. government ​ ​ ​ ​ ​ ​ ​ ​ ​ ​ ​ ​ ​ agencies or sponsored enterprises ​ ​ 10,911 ​ 432,300 ​ — ​ — ​ Commercial mortgage-backed securities issued by U.S. government ​ ​ ​ ​ ​ ​ ​ ​ ​ ​ ​ ​ ​ agencies or sponsored enterprises ​ ​ 13,120 ​ ​ 846,581 ​ ​ 5,310 ​ ​ 98,106 ​ State and municipal obligations ​ ​ 1,867 ​ ​ 123,987 ​ ​ 352 ​ ​ 8,579 ​ Small Business Administration loan-backed securities ​ ​ 2,720 ​ ​ 179,168 ​ ​ 1,759 ​ ​ 110,309 ​ Corporate securities ​ 9 ​ ​ 4,991 ​ ​ — ​ ​ — ​ ​ ​ $ 46,537 ​ $ 2,935,314 ​ $ 17,261 ​ $ 462,192 ​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our intent and ability to retain our investment in the issuer for a period of time sufficient to allow for any anticipated recovery in fair value or for a debt security whether it is more-likely-than-not that we will be required to sell the debt security prior to recovering its fair value, (5) the anticipated outlook for changes in the general level of interest rates, (6) credit ratings, (7) third-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annie Mae, FHLB, FFCB and SBA. All of the U.S. Treasury and Agency-Backed Securities have the full faith and credit backing of the United States Government or one of its agencies. Municipal securities and all other securities that do not have a zero expected credit loss are evaluated quarterly to determine whether there is a credit loss associated with a decline in fair value. All debt securities in an unrealized loss position as of March 31, 2022 continue to perform as scheduled and we do not believe there is a credit loss or a provision for credit losses is necessary. ​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2 — Summary of Significant Account Policies for further discussion. ​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 ​ At March 31, 2022 and December 31, 2021, trading securities, at estimated fair value, were as follows: ​ Trading Securities ​ ​ ​ ​ ​ ​ ​ ​ ​ ​ March 31, ​ December 31, ​ (Dollars in thousands) 2022 2021 ​ U.S. Government agencies ​ $ 14,801 ​ $ 5,154 ​ Residential mortgage pass-through securities issued or guaranteed by U.S. ​ ​ ​ ​ ​ ​ ​ government agencies or sponsored enterprises ​ ​ 26,484 ​ ​ 6,853 ​ Other residential mortgage issued or guaranteed by U.S. government ​ ​ ​ ​ ​ agencies or sponsored enterprises ​ 7,634 ​ 12,315 ​ Commercial mortgage-backed securities issued by U.S. government ​ ​ ​ ​ ​ ​ ​ agencies or sponsored enterprises ​ ​ 10,973 ​ ​ 29,667 ​ State and municipal obligations ​ ​ 12,078 ​ ​ 20,798 ​ Other debt securities ​ ​ 2,264 ​ ​ 2,902 ​ ​ ​ $ 74,234 ​ $ 77,689 ​ ​ Net gains and losses on trading securities for the three months ended March 31, 2022 and 2021 were as follows: ​ ​ ​ ​ ​ ​ ​ ​ ​ ​ Three Months Ended March 31, ​ (Dollars in thousands) 2022 2021 ​ Net (losses) gain on sales transaction ​ $ (1,239) ​ $ 119 ​ Net mark to mark losses ​ ​ (1,976) ​ ​ (726) ​ Net losses on trading securities ​ $ (3,215) ​ $ (6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 xml:space="preserve">​ ​ Note 6 — Loans ​ The following is a summary of total loans: ​ ​ ​ ​ ​ ​ ​ ​ ​ ​ March 31, ​ December 31, ​ (Dollars in thousands) 2022 2021 Loans: ​ ​ ​ ​ ​ Construction and land development (1) ​ $ 2,316,313 ​ $ 2,029,216 ​ Commercial non-owner occupied ​ 7,478,115 ​ 6,735,699 ​ Commercial owner occupied real estate ​ 5,346,583 ​ 4,970,116 ​ Consumer owner occupied (2) ​ 3,813,163 ​ 3,638,364 ​ Home equity loans ​ 1,175,573 ​ 1,168,594 ​ Commercial and industrial ​ 4,566,641 ​ 3,761,133 ​ Other income producing property ​ 680,342 ​ 696,804 ​ Consumer ​ 1,167,720 ​ 904,657 ​ Other loans ​ 11,977 ​ 23,583 ​ Total loans ​ 26,556,427 ​ 23,928,166 ​ Less allowance for credit losses ​ (300,396) ​ (301,807) ​ Loans, net ​ $ 26,256,031 ​ $ 23,626,359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 In accordance with the adoption of ASU 2016-13, the above table reflects the loan portfolio at the amortized cost basis for the periods March 31, 2022 and December 31, 2021, to include net deferred costs of $27.9 million compared to net deferred fees of $15.9 million, respectively, and unamortized discount total related to loans acquired of $100.7 million and $68.0 million, respectively. Accrued interest receivables of ​ The Company purchased loans through its acquisition of ACBI, for which there was, at acquisition, evidence of more than an insignificant deterioration of credit quality since origination. The carrying amount of those loans, at acquisition, is as follows: ​ ​ ​ ​ ​ ​ (Dollars in thousands) ​ March 1, 2022 ​ Book value of acquired loans at acquisition ​ $ 112,737 ​ Allowance for credit losses at acquisition ​ (9,218) ​ Non-credit discount at acquisition ​ (4,509) ​ Carrying value or book value of acquired loans at acquisition ​ $ 99,010 ​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We utilize a risk grading matrix to assign a risk grade to each commercial loan. Classified loans are assessed at a minimum every six months. A description of the general characteristics of the risk grades is as follows: ​ ● Pass —These loans range from minimal credit risk to average, however, still acceptable credit risk. ● Special mention —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 Construction and land development loans in the following table are on commercial and speculative real estate. Consumer owner occupied loans are collateralized by 1-4 family owner occupied property with a business intent. ​ ​ The following table presents the credit risk profile by risk grade of commercial loans by origination year as of March 31, 2022 and 2021: ​ ​ ​ ​ ​ ​ ​ ​ ​ ​ ​ ​ ​ ​ ​ ​ ​ ​ ​ ​ ​ ​ ​ ​ ​ ​ ​ ​ Term Loans (Dollars in thousands) ​ ​ Amortized Cost Basis by Origination Year As of March 31, 2022 ​ 2022 ​ 2021 ​ 2020 ​ 2019 ​ 2018 ​ Prior ​ Revolving ​ Total Construction and land development ​ ​ ​ ​ ​ ​ ​ ​ ​ ​ ​ ​ ​ ​ ​ ​ ​ ​ ​ ​ ​ ​ ​ ​ Risk rating: ​ ​ ​ ​ ​ ​ ​ ​ ​ ​ ​ ​ ​ ​ ​ ​ ​ ​ ​ ​ ​ ​ ​ ​ Pass ​ $ 145,489 ​ $ 684,487 ​ $ 324,454 ​ $ 231,128 ​ $ 26,470 ​ $ 56,994 ​ $ 100,945 ​ $ 1,569,967 Special mention ​ ​ 283 ​ ​ 2,320 ​ ​ 133 ​ ​ 181 ​ ​ 17 ​ ​ 2,731 ​ ​ — ​ ​ 5,665 Substandard ​ ​ 223 ​ ​ 732 ​ ​ 166 ​ ​ 3,153 ​ ​ 147 ​ ​ 2,524 ​ ​ — ​ ​ 6,945 Doubtful ​ ​ — ​ ​ — ​ ​ — ​ ​ — ​ ​ — ​ ​ 7 ​ ​ — ​ ​ 7 Total Construction and land development ​ $ 145,995 ​ $ 687,539 ​ $ 324,753 ​ $ 234,462 ​ $ 26,634 ​ $ 62,256 ​ $ 100,945 ​ $ 1,582,584 ​ ​ ​ ​ ​ ​ ​ ​ ​ ​ ​ ​ ​ ​ ​ ​ ​ ​ ​ ​ ​ ​ ​ ​ ​ Commercial non-owner occupied ​ ​ ​ ​ ​ ​ ​ ​ ​ ​ ​ ​ ​ ​ ​ ​ ​ ​ ​ ​ ​ ​ ​ ​ Risk rating: ​ ​ ​ ​ ​ ​ ​ ​ ​ ​ ​ ​ ​ ​ ​ ​ ​ ​ ​ ​ ​ ​ ​ ​ Pass ​ $ 456,600 ​ $ 1,908,997 ​ $ 853,208 ​ $ 1,081,774 ​ $ 730,349 ​ $ 1,912,737 ​ $ 112,369 ​ $ 7,056,034 Special mention ​ ​ 11,291 ​ ​ 15,647 ​ ​ 12,714 ​ ​ 19,857 ​ ​ 36,557 ​ ​ 122,637 ​ ​ 401 ​ ​ 219,104 Substandard ​ ​ 525 ​ ​ 25,258 ​ ​ 151 ​ ​ 63,578 ​ ​ 30,546 ​ ​ 80,700 ​ ​ 2,137 ​ ​ 202,895 Doubtful ​ ​ — ​ ​ 1 ​ ​ — ​ ​ 81 ​ ​ — ​ ​ — ​ ​ — ​ ​ 82 Total Commercial non-owner occupied ​ $ 468,416 ​ $ 1,949,903 ​ $ 866,073 ​ $ 1,165,290 ​ $ 797,452 ​ $ 2,116,074 ​ $ 114,907 ​ $ 7,478,115 ​ ​ ​ ​ ​ ​ ​ ​ ​ ​ ​ ​ ​ ​ ​ ​ ​ ​ ​ ​ ​ ​ ​ ​ ​ Commercial Owner Occupied ​ ​ ​ ​ ​ ​ ​ ​ ​ ​ ​ ​ ​ ​ ​ ​ ​ ​ ​ ​ ​ ​ ​ ​ Risk rating: ​ ​ ​ ​ ​ ​ ​ ​ ​ ​ ​ ​ ​ ​ ​ ​ ​ ​ ​ ​ ​ ​ ​ ​ Pass ​ $ 274,999 ​ $ 1,232,157 ​ $ 785,579 ​ $ 827,228 ​ $ 533,651 ​ $ 1,407,248 ​ $ 74,914 ​ $ 5,135,776 Special mention ​ ​ 30 ​ ​ 9,014 ​ ​ 6,055 ​ ​ 16,248 ​ ​ 14,731 ​ ​ 77,511 ​ ​ 62 ​ ​ 123,651 Substandard ​ ​ 2,040 ​ ​ 6,040 ​ ​ 2,464 ​ ​ 10,658 ​ ​ 5,327 ​ ​ 59,816 ​ ​ 786 ​ ​ 87,131 Doubtful ​ ​ — ​ ​ — ​ ​ 1 ​ ​ — ​ ​ — ​ ​ 24 ​ ​ — ​ ​ 25 Total commercial owner occupied ​ $ 277,069 ​ $ 1,247,211 ​ $ 794,099 ​ $ 854,134 ​ $ 553,709 ​ $ 1,544,599 ​ $ 75,762 ​ $ 5,346,583 ​ ​ ​ ​ ​ ​ ​ ​ ​ ​ ​ ​ ​ ​ ​ ​ ​ ​ ​ ​ ​ ​ ​ ​ ​ Commercial and industrial ​ ​ ​ ​ ​ ​ ​ ​ ​ ​ ​ ​ ​ ​ ​ ​ ​ ​ ​ ​ ​ ​ ​ ​ Risk rating: ​ ​ ​ ​ ​ ​ ​ ​ ​ ​ ​ ​ ​ ​ ​ ​ ​ ​ ​ ​ ​ ​ ​ ​ Pass ​ $ 210,266 ​ $ 1,299,047 ​ $ 652,273 ​ $ 384,480 ​ $ 287,788 ​ $ 459,668 ​ $ 1,181,161 ​ $ 4,474,683 Special mention ​ ​ 268 ​ ​ 3,068 ​ ​ 741 ​ ​ 5,192 ​ ​ 2,061 ​ ​ 8,374 ​ ​ 10,254 ​ ​ 29,958 Substandard ​ ​ 488 ​ ​ 451 ​ ​ 6,446 ​ ​ 12,189 ​ ​ 15,122 ​ ​ 7,713 ​ ​ 19,558 ​ ​ 61,967 Doubtful ​ ​ — ​ ​ — ​ ​ — ​ ​ 5 ​ ​ 3 ​ ​ 24 ​ ​ 1 ​ ​ 33 Total commercial and industrial ​ $ 211,022 ​ $ 1,302,566 ​ $ 659,460 ​ $ 401,866 ​ $ 304,974 ​ $ 475,779 ​ $ 1,210,974 ​ $ 4,566,641 ​ ​ ​ ​ ​ ​ ​ ​ ​ ​ ​ ​ ​ ​ ​ ​ ​ ​ ​ ​ ​ ​ ​ ​ ​ Other income producing property ​ ​ ​ ​ ​ ​ ​ ​ ​ ​ ​ ​ ​ ​ ​ ​ ​ ​ ​ ​ ​ ​ ​ ​ Risk rating: ​ ​ ​ ​ ​ ​ ​ ​ ​ ​ ​ ​ ​ ​ ​ ​ ​ ​ ​ ​ ​ ​ ​ ​ Pass ​ $ 32,022 ​ $ 104,526 ​ $ 69,075 ​ $ 56,526 ​ $ 64,745 ​ $ 171,033 ​ $ 59,947 ​ $ 557,874 Special mention ​ ​ 258 ​ ​ 1,460 ​ ​ 1,579 ​ ​ 1,073 ​ ​ 200 ​ ​ 9,940 ​ ​ 89 ​ ​ 14,599 Substandard ​ ​ 447 ​ ​ 1,219 ​ ​ 465 ​ ​ 442 ​ ​ 2,195 ​ ​ 13,767 ​ ​ 240 ​ ​ 18,775 Doubtful ​ ​ — ​ ​ — ​ ​ — ​ ​ — ​ ​ — ​ ​ 5 ​ ​ — ​ ​ 5 Total other income producing property ​ $ 32,727 ​ $ 107,205 ​ $ 71,119 ​ $ 58,041 ​ $ 67,140 ​ $ 194,745 ​ $ 60,276 ​ $ 591,253 ​ ​ ​ ​ ​ ​ ​ ​ ​ ​ ​ ​ ​ ​ ​ ​ ​ ​ ​ ​ ​ ​ ​ ​ ​ Consumer owner occupied ​ ​ ​ ​ ​ ​ ​ ​ ​ ​ ​ ​ ​ ​ ​ ​ ​ ​ ​ ​ ​ ​ ​ ​ Risk rating: ​ ​ ​ ​ ​ ​ ​ ​ ​ ​ ​ ​ ​ ​ ​ ​ ​ ​ ​ ​ ​ ​ ​ ​ Pass ​ $ 392 ​ $ 3,456 ​ $ 2,637 ​ $ 1,051 ​ $ 81 ​ $ 582 ​ $ 17,371 ​ $ 25,570 Special mention ​ ​ 505 ​ ​ 1,208 ​ ​ 175 ​ ​ 1,946 ​ ​ — ​ ​ 1 ​ ​ 6 ​ ​ 3,841 Substandard ​ ​ — ​ ​ 99 ​ ​ 15 ​ ​ 236 ​ ​ — ​ ​ 221 ​ ​ — ​ ​ 571 Doubtful ​ ​ — ​ ​ — ​ ​ — ​ ​ — ​ ​ — ​ ​ 145 ​ ​ — ​ ​ 145 Total Consumer owner occupied ​ $ 897 ​ $ 4,763 ​ $ 2,827 ​ $ 3,233 ​ $ 81 ​ $ 949 ​ $ 17,377 ​ $ 30,127 ​ ​ ​ ​ ​ ​ ​ ​ ​ ​ ​ ​ ​ ​ ​ ​ ​ ​ ​ ​ ​ ​ ​ ​ ​ Other loans ​ ​ ​ ​ ​ ​ ​ ​ ​ ​ ​ ​ ​ ​ ​ ​ ​ ​ ​ ​ ​ ​ ​ ​ Risk rating: ​ ​ ​ ​ ​ ​ ​ ​ ​ ​ ​ ​ ​ ​ ​ ​ ​ ​ ​ ​ ​ ​ ​ ​ Pass ​ $ 11,977 ​ $ — ​ $ — ​ $ — ​ $ — ​ $ — ​ $ — ​ $ 11,977 Special mention ​ ​ — ​ ​ — ​ ​ — ​ ​ — ​ ​ — ​ ​ — ​ ​ — ​ ​ — Substandard ​ ​ — ​ ​ — ​ ​ — ​ ​ — ​ ​ — ​ ​ — ​ ​ — ​ ​ — Doubtful ​ ​ — ​ ​ — ​ ​ — ​ ​ — ​ ​ — ​ ​ — ​ ​ — ​ ​ — Total other loans ​ $ 11,977 ​ $ — ​ $ — ​ $ — ​ $ — ​ $ — ​ $ — ​ $ 11,977 ​ ​ ​ ​ ​ ​ ​ ​ ​ ​ ​ ​ ​ ​ ​ ​ ​ ​ ​ ​ ​ ​ ​ ​ ​ Total Commercial Loans ​ ​ ​ ​ ​ ​ ​ ​ ​ ​ ​ ​ ​ ​ ​ ​ ​ ​ ​ ​ ​ ​ ​ ​ Risk rating: ​ ​ ​ ​ ​ ​ ​ ​ ​ ​ ​ ​ ​ ​ ​ ​ ​ ​ ​ ​ ​ ​ ​ ​ Pass ​ $ 1,131,745 ​ $ 5,232,670 ​ $ 2,687,226 ​ $ 2,582,187 ​ $ 1,643,084 ​ $ 4,008,262 ​ $ 1,546,707 ​ $ 18,831,881 Special mention ​ ​ 12,635 ​ ​ 32,717 ​ ​ 21,397 ​ ​ 44,497 ​ ​ 53,566 ​ ​ 221,194 ​ ​ 10,812 ​ ​ 396,818 Substandard ​ ​ 3,723 ​ ​ 33,799 ​ ​ 9,707 ​ ​ 90,256 ​ ​ 53,337 ​ ​ 164,741 ​ ​ 22,721 ​ ​ 378,284 Doubtful ​ ​ — ​ ​ 1 ​ ​ 1 ​ ​ 86 ​ ​ 3 ​ ​ 205 ​ ​ 1 ​ ​ 297 Total Commercial Loans ​ $ 1,148,103 ​ $ 5,299,187 ​ $ 2,718,331 ​ $ 2,717,026 ​ $ 1,749,990 ​ $ 4,394,402 ​ $ 1,580,241 ​ $ 19,607,280 ​ ​ ​ ​ ​ ​ ​ ​ ​ ​ ​ ​ ​ ​ ​ ​ ​ ​ ​ ​ ​ ​ ​ ​ ​ ​ ​ ​ ​ ​ ​ Term Loans (Dollars in thousands) ​ ​ Amortized Cost Basis by Origination Year As of December 31, 2021 ​ 2021 ​ 2020 ​ 2019 ​ 2018 ​ 2017 ​ Prior ​ Revolving ​ Total Construction and land development ​ ​ ​ ​ ​ ​ ​ ​ ​ ​ ​ ​ ​ ​ ​ ​ ​ ​ ​ ​ ​ ​ ​ ​ Risk rating: ​ ​ ​ ​ ​ ​ ​ ​ ​ ​ ​ ​ ​ ​ ​ ​ ​ ​ ​ ​ ​ ​ ​ ​ Pass ​ $ 570,166 ​ $ 360,488 ​ $ 206,586 ​ $ 38,866 ​ $ 24,728 ​ $ 49,321 ​ $ 76,680 ​ $ 1,326,835 Special mention ​ ​ 2,347 ​ ​ 3,067 ​ ​ 186 ​ ​ — ​ ​ 1,557 ​ ​ 1,715 ​ ​ 487 ​ ​ 9,359 Substandard ​ ​ 960 ​ ​ 210 ​ ​ 2,304 ​ ​ 326 ​ ​ 543 ​ ​ 2,209 ​ ​ — ​ ​ 6,552 Doubtful ​ ​ 1 ​ ​ — ​ ​ — ​ ​ — ​ ​ — ​ ​ 8 ​ ​ — ​ ​ 9 Total Construction and land development ​ $ 573,474 ​ $ 363,765 ​ $ 209,076 ​ $ 39,192 ​ $ 26,828 ​ $ 53,253 ​ $ 77,167 ​ $ 1,342,755 ​ ​ ​ ​ ​ ​ ​ ​ ​ ​ ​ ​ ​ ​ ​ ​ ​ ​ ​ ​ ​ ​ ​ ​ ​ Commercial non-owner occupied ​ ​ ​ ​ ​ ​ ​ ​ ​ ​ ​ ​ ​ ​ ​ ​ ​ ​ ​ ​ ​ ​ ​ ​ Risk rating: ​ ​ ​ ​ ​ ​ ​ ​ ​ ​ ​ ​ ​ ​ ​ ​ ​ ​ ​ ​ ​ ​ ​ ​ Pass ​ $ 1,812,512 ​ $ 798,171 ​ $ 1,061,021 ​ $ 676,803 ​ $ 494,618 ​ $ 1,371,729 ​ $ 102,763 ​ $ 6,317,617 Special mention ​ ​ 16,683 ​ ​ 12,985 ​ ​ 14,138 ​ ​ 36,875 ​ ​ 25,729 ​ ​ 110,109 ​ ​ — ​ ​ 216,519 Substandard ​ ​ 23,035 ​ ​ 160 ​ ​ 64,408 ​ ​ 23,346 ​ ​ 31,952 ​ ​ 56,477 ​ ​ 2,139 ​ ​ 201,517 Doubtful ​ ​ — ​ ​ — ​ ​ — ​ ​ — ​ ​ — ​ ​ 46 ​ ​ — ​ ​ 46 Total Commercial non-owner occupied ​ $ 1,852,230 ​ $ 811,316 ​ $ 1,139,567 ​ $ 737,024 ​ $ 552,299 ​ $ 1,538,361 ​ $ 104,902 ​ $ 6,735,699 ​ ​ ​ ​ ​ ​ ​ ​ ​ ​ ​ ​ ​ ​ ​ ​ ​ ​ ​ ​ ​ ​ ​ ​ ​ Commercial Owner Occupied ​ ​ ​ ​ ​ ​ ​ ​ ​ ​ ​ ​ ​ ​ ​ ​ ​ ​ ​ ​ ​ ​ ​ ​ Risk rating: ​ ​ ​ ​ ​ ​ ​ ​ ​ ​ ​ ​ ​ ​ ​ ​ ​ ​ ​ ​ ​ ​ ​ ​ Pass ​ $ 1,182,722 ​ $ 780,339 ​ $ 801,162 ​ $ 549,642 ​ $ 428,163 ​ $ 980,701 ​ $ 69,739 ​ $ 4,792,468 Special mention ​ ​ 9,152 ​ ​ 4,257 ​ ​ 7,331 ​ ​ 10,860 ​ ​ 22,792 ​ ​ 49,083 ​ ​ 115 ​ ​ 103,590 Substandard ​ ​ 7,375 ​ ​ 2,907 ​ ​ 8,587 ​ ​ 2,053 ​ ​ 18,600 ​ ​ 34,431 ​ ​ 80 ​ ​ 74,033 Doubtful ​ ​ — ​ ​ 1 ​ ​ — ​ ​ — ​ ​ — ​ ​ 24 ​ ​ — ​ ​ 25 Total commercial owner occupied ​ $ 1,199,249 ​ $ 787,504 ​ $ 817,080 ​ $ 562,555 ​ $ 469,555 ​ $ 1,064,239 ​ $ 69,934 ​ $ 4,970,116 ​ ​ ​ ​ ​ ​ ​ ​ ​ ​ ​ ​ ​ ​ ​ ​ ​ ​ ​ ​ ​ ​ ​ ​ ​ Commercial and industrial ​ ​ ​ ​ ​ ​ ​ ​ ​ ​ ​ ​ ​ ​ ​ ​ ​ ​ ​ ​ ​ ​ ​ ​ Risk rating: ​ ​ ​ ​ ​ ​ ​ ​ ​ ​ ​ ​ ​ ​ ​ ​ ​ ​ ​ ​ ​ ​ ​ ​ Pass ​ $ 1,198,849 ​ $ 618,676 ​ $ 360,551 ​ $ 267,772 ​ $ 178,538 ​ $ 219,339 ​ $ 860,134 ​ $ 3,703,859 Special mention ​ ​ 2,759 ​ ​ 1,519 ​ ​ 2,434 ​ ​ 1,268 ​ ​ 3,224 ​ ​ 3,871 ​ ​ 3,281 ​ ​ 18,356 Substandard ​ ​ 738 ​ ​ 5,965 ​ ​ 8,212 ​ ​ 2,653 ​ ​ 3,438 ​ ​ 5,183 ​ ​ 12,701 ​ ​ 38,890 Doubtful ​ ​ — ​ ​ — ​ ​ 5 ​ ​ 3 ​ ​ 2 ​ ​ 16 ​ ​ 2 ​ ​ 28 Total commercial and industrial ​ $ 1,202,346 ​ $ 626,160 ​ $ 371,202 ​ $ 271,696 ​ $ 185,202 ​ $ 228,409 ​ $ 876,118 ​ $ 3,761,133 ​ ​ ​ ​ ​ ​ ​ ​ ​ ​ ​ ​ ​ ​ ​ ​ ​ ​ ​ ​ ​ ​ ​ ​ ​ Other income producing property ​ ​ ​ ​ ​ ​ ​ ​ ​ ​ ​ ​ ​ ​ ​ ​ ​ ​ ​ ​ ​ ​ ​ ​ Risk rating: ​ ​ ​ ​ ​ ​ ​ ​ ​ ​ ​ ​ ​ ​ ​ ​ ​ ​ ​ ​ ​ ​ ​ ​ Pass ​ $ 105,533 ​ $ 73,583 ​ $ 67,173 ​ $ 76,971 ​ $ 56,343 ​ $ 142,183 ​ $ 56,190 ​ $ 577,976 Special mention ​ ​ 1,580 ​ ​ 1,851 ​ ​ 1,063 ​ ​ 232 ​ ​ 1,381 ​ ​ 13,526 ​ ​ 424 ​ ​ 20,057 Substandard ​ ​ 1,304 ​ ​ 482 ​ ​ 298 ​ ​ 166 ​ ​ 787 ​ ​ 12,531 ​ ​ 46 ​ ​ 15,614 Doubtful ​ ​ — ​ ​ — ​ ​ — ​ ​ — ​ ​ — ​ ​ 6 ​ ​ — ​ ​ 6 Total other income producing property ​ $ 108,417 ​ $ 75,916 ​ $ 68,534 ​ $ 77,369 ​ $ 58,511 ​ $ 168,246 ​ $ 56,660 ​ $ 613,653 ​ ​ ​ ​ ​ ​ ​ ​ ​ ​ ​ ​ ​ ​ ​ ​ ​ ​ ​ ​ ​ ​ ​ ​ ​ Consumer owner occupied ​ ​ ​ ​ ​ ​ ​ ​ ​ ​ ​ ​ ​ ​ ​ ​ ​ ​ ​ ​ ​ ​ ​ ​ Risk rating: ​ ​ ​ ​ ​ ​ ​ ​ ​ ​ ​ ​ ​ ​ ​ ​ ​ ​ ​ ​ ​ ​ ​ ​ Pass ​ $ 3,513 ​ $ 2,874 ​ $ 1,099 ​ $ 85 ​ $ 139 ​ $ 820 ​ $ 16,977 ​ $ 25,507 Special mention ​ ​ 1,219 ​ ​ 180 ​ ​ 2,430 ​ ​ 81 ​ ​ — ​ ​ 3 ​ ​ — ​ ​ 3,913 Substandard ​ ​ — ​ ​ 16 ​ ​ 238 ​ ​ — ​ ​ — ​ ​ 223 ​ ​ — ​ ​ 477 Doubtful ​ ​ — ​ ​ — ​ ​ — ​ ​ 1 ​ ​ — ​ ​ 145 ​ ​ — ​ ​ 146 Total Consumer owner occupied ​ $ 4,732 ​ $ 3,070 ​ $ 3,767 ​ $ 167 ​ $ 139 ​ $ 1,191 ​ $ 16,977 ​ $ 30,043 ​ ​ ​ ​ ​ ​ ​ ​ ​ ​ ​ ​ ​ ​ ​ ​ ​ ​ ​ ​ ​ ​ ​ ​ ​ Other loans ​ ​ ​ ​ ​ ​ ​ ​ ​ ​ ​ ​ ​ ​ ​ ​ ​ ​ ​ ​ ​ ​ ​ ​ Risk rating: ​ ​ ​ ​ ​ ​ ​ ​ ​ ​ ​ ​ ​ ​ ​ ​ ​ ​ ​ ​ ​ ​ ​ ​ Pass ​ $ 23,583 ​ $ — ​ $ — ​ $ — ​ $ — ​ $ — ​ $ — ​ $ 23,583 Special mention ​ ​ — ​ ​ — ​ ​ — ​ ​ — ​ ​ — ​ ​ — ​ ​ — ​ ​ — Substandard ​ ​ — ​ ​ — ​ ​ — ​ ​ — ​ ​ — ​ ​ — ​ ​ — ​ ​ — Doubtful ​ ​ — ​ ​ — ​ ​ — ​ ​ — ​ ​ — ​ ​ — ​ ​ — ​ ​ — Total other loans ​ $ 23,583 ​ $ — ​ $ — ​ $ — ​ $ — ​ $ — ​ $ — ​ $ 23,583 ​ ​ ​ ​ ​ ​ ​ ​ ​ ​ ​ ​ ​ ​ ​ ​ ​ ​ ​ ​ ​ ​ ​ ​ ​ Total Commercial Loans ​ ​ ​ ​ ​ ​ ​ ​ ​ ​ ​ ​ ​ ​ ​ ​ ​ ​ ​ ​ ​ ​ ​ ​ Risk rating: ​ ​ ​ ​ ​ ​ ​ ​ ​ ​ ​ ​ ​ ​ ​ ​ ​ ​ ​ ​ ​ ​ ​ ​ Pass ​ $ 4,896,878 ​ $ 2,634,131 ​ $ 2,497,592 ​ $ 1,610,139 ​ $ 1,182,529 ​ $ 2,764,093 ​ $ 1,182,483 ​ $ 16,767,845 Special mention ​ ​ 33,740 ​ ​ 23,859 ​ ​ 27,582 ​ ​ 49,316 ​ ​ 54,683 ​ ​ 178,307 ​ ​ 4,307 ​ ​ 371,794 Substandard ​ ​ 33,412 ​ ​ 9,740 ​ ​ 84,047 ​ ​ 28,544 ​ ​ 55,320 ​ ​ 111,054 ​ ​ 14,966 ​ ​ 337,083 Doubtful ​ ​ 1 ​ ​ 1 ​ ​ 5 ​ ​ 4 ​ ​ 2 ​ ​ 245 ​ ​ 2 ​ ​ 260 Total Commercial Loans ​ $ 4,964,031 ​ $ 2,667,731 ​ $ 2,609,226 ​ $ 1,688,003 ​ $ 1,292,534 ​ $ 3,053,699 ​ $ 1,201,758 ​ $ 17,476,982 ​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March 31, 2022: ​ ​ ​ ​ ​ ​ ​ ​ ​ ​ ​ ​ ​ ​ ​ ​ ​ ​ ​ ​ ​ ​ ​ ​ ​ ​ ​ Term Loans (Dollars in thousands) ​ Amortized Cost Basis by Origination Year As of March 31, 2022 ​ 2022 ​ 2021 ​ 2020 ​ 2019 ​ 2018 ​ Prior ​ Revolving ​ Total Consumer owner occupied ​ ​ ​ ​ ​ ​ ​ ​ ​ ​ ​ ​ ​ ​ ​ ​ ​ ​ ​ ​ ​ ​ ​ ​ Days past due: ​ ​ ​ ​ ​ ​ ​ ​ ​ ​ ​ ​ ​ ​ ​ ​ ​ ​ ​ ​ ​ ​ ​ ​ Current ​ $ 357,337 ​ $ 1,197,029 ​ $ 660,950 ​ $ 376,955 ​ $ 229,942 ​ $ 948,311 ​ $ 66 ​ $ 3,770,590 30 days past due ​ ​ — ​ ​ 241 ​ ​ 750 ​ ​ 564 ​ ​ 206 ​ ​ 1,531 ​ ​ — ​ ​ 3,292 60 days past due ​ ​ — ​ ​ — ​ ​ — ​ ​ — ​ ​ 129 ​ ​ 786 ​ ​ — ​ ​ 915 90 days past due ​ ​ — ​ ​ 234 ​ ​ 642 ​ ​ 975 ​ ​ 808 ​ ​ 5,580 ​ ​ — ​ ​ 8,239 Total Consumer owner occupied ​ $ 357,337 ​ $ 1,197,504 ​ $ 662,342 ​ $ 378,494 ​ $ 231,085 ​ $ 956,208 ​ $ 66 ​ $ 3,783,036 ​ ​ ​ ​ ​ ​ ​ ​ ​ ​ ​ ​ ​ ​ ​ ​ ​ ​ ​ ​ ​ ​ ​ ​ ​ Home equity loans ​ ​ ​ ​ ​ ​ ​ ​ ​ ​ ​ ​ ​ ​ ​ ​ ​ ​ ​ ​ ​ ​ ​ ​ Days past due: ​ ​ ​ ​ ​ ​ ​ ​ ​ ​ ​ ​ ​ ​ ​ ​ ​ ​ ​ ​ ​ ​ ​ ​ Current ​ $ 1,388 ​ $ 6,287 ​ $ 4,538 ​ $ 3,889 ​ $ 2,283 ​ $ 25,090 ​ $ 1,127,814 ​ $ 1,171,289 30 days past due ​ ​ — ​ ​ 5 ​ ​ 72 ​ ​ — ​ ​ — ​ ​ 280 ​ ​ 1,515 ​ ​ 1,872 60 days past due ​ ​ — ​ ​ 117 ​ ​ — ​ ​ 112 ​ ​ — ​ ​ 118 ​ ​ 80 ​ ​ 427 90 days past due ​ ​ — ​ ​ 75 ​ ​ 40 ​ ​ 25 ​ ​ — ​ ​ 1,663 ​ ​ 182 ​ ​ 1,985 Total Home equity loans ​ $ 1,388 ​ $ 6,484 ​ $ 4,650 ​ $ 4,026 ​ $ 2,283 ​ $ 27,151 ​ $ 1,129,591 ​ $ 1,175,573 ​ ​ ​ ​ ​ ​ ​ ​ ​ ​ ​ ​ ​ ​ ​ ​ ​ ​ ​ ​ ​ ​ ​ ​ ​ Consumer ​ ​ ​ ​ ​ ​ ​ ​ ​ ​ ​ ​ ​ ​ ​ ​ ​ ​ ​ ​ ​ ​ ​ ​ Days past due: ​ ​ ​ ​ ​ ​ ​ ​ ​ ​ ​ ​ ​ ​ ​ ​ ​ ​ ​ ​ ​ ​ ​ ​ Current ​ $ 203,365 ​ $ 383,890 ​ $ 162,172 ​ $ 114,271 ​ $ 62,668 ​ $ 177,289 ​ $ 40,100 ​ $ 1,143,755 30 days past due ​ ​ — ​ ​ 12,622 ​ ​ 830 ​ ​ 46 ​ ​ 115 ​ ​ 1,171 ​ ​ 549 ​ ​ 15,333 60 days past due ​ ​ — ​ ​ 5,953 ​ ​ 465 ​ ​ 13 ​ ​ 12 ​ ​ 379 ​ ​ 177 ​ ​ 6,999 90 days past due ​ ​ — ​ ​ 69 ​ ​ 84 ​ ​ 114 ​ ​ 115 ​ ​ 1,218 ​ ​ 33 ​ ​ 1,633 Total consumer ​ $ 203,365 ​ $ 402,534 ​ $ 163,551 ​ $ 114,444 ​ $ 62,910 ​ $ 180,057 ​ $ 40,859 ​ $ 1,167,720 ​ ​ ​ ​ ​ ​ ​ ​ ​ ​ ​ ​ ​ ​ ​ ​ ​ ​ ​ ​ ​ ​ ​ ​ ​ Construction and land development ​ ​ ​ ​ ​ ​ ​ ​ ​ ​ ​ ​ ​ ​ ​ ​ ​ ​ ​ ​ ​ ​ ​ ​ Days past due: ​ ​ ​ ​ ​ ​ ​ ​ ​ ​ ​ ​ ​ ​ ​ ​ ​ ​ ​ ​ ​ ​ ​ ​ Current ​ $ 58,048 ​ $ 479,616 ​ $ 141,951 ​ $ 24,361 ​ $ 9,745 ​ $ 19,470 ​ $ 162 ​ $ 733,353 30 days past due ​ ​ — ​ ​ 2 ​ ​ — ​ ​ — ​ ​ — ​ ​ 1 ​ ​ — ​ ​ 3 60 days past due ​ ​ — ​ ​ — ​ ​ 371 ​ ​ — ​ ​ — ​ ​ — ​ ​ — ​ ​ 371 90 days past due ​ ​ — ​ ​ — ​ ​ — ​ ​ — ​ ​ — ​ ​ 2 ​ ​ — ​ ​ 2 Total Construction and land development ​ $ 58,048 ​ $ 479,618 ​ $ 142,322 ​ $ 24,361 ​ $ 9,745 ​ $ 19,473 ​ $ 162 ​ $ 733,729 ​ ​ ​ ​ ​ ​ ​ ​ ​ ​ ​ ​ ​ ​ ​ ​ ​ ​ ​ ​ ​ ​ ​ ​ ​ Other income producing property ​ ​ ​ ​ ​ ​ ​ ​ ​ ​ ​ ​ ​ ​ ​ ​ ​ ​ ​ ​ ​ ​ ​ ​ Days past due: ​ ​ ​ ​ ​ ​ ​ ​ ​ ​ ​ ​ ​ ​ ​ ​ ​ ​ ​ ​ ​ ​ ​ ​ Current ​ $ 9,101 ​ $ 22,809 ​ $ 5,360 ​ $ 4,073 ​ $ 4,755 ​ $ 41,108 ​ $ 1,422 ​ $ 88,628 30 days past due ​ ​ — ​ ​ — ​ ​ — ​ ​ — ​ ​ — ​ ​ 335 ​ ​ — ​ ​ 335 60 days past due ​ ​ — ​ ​ — ​ ​ — ​ ​ — ​ ​ — ​ ​ — ​ ​ — ​ ​ — 90 days past due ​ ​ — ​ ​ — ​ ​ — ​ ​ — ​ ​ — ​ ​ 126 ​ ​ — ​ ​ 126 Total other income producing property ​ $ 9,101 ​ $ 22,809 ​ $ 5,360 ​ $ 4,073 ​ $ 4,755 ​ $ 41,569 ​ $ 1,422 ​ $ 89,089 ​ ​ ​ ​ ​ ​ ​ ​ ​ ​ ​ ​ ​ ​ ​ ​ ​ ​ ​ ​ ​ ​ ​ ​ ​ Total Consumer Loans ​ ​ ​ ​ ​ ​ ​ ​ ​ ​ ​ ​ ​ ​ ​ ​ ​ ​ ​ ​ ​ ​ ​ ​ Days past due: ​ ​ ​ ​ ​ ​ ​ ​ ​ ​ ​ ​ ​ ​ ​ ​ ​ ​ ​ ​ ​ ​ ​ ​ Current ​ $ 629,239 ​ $ 2,089,631 ​ $ 974,971 ​ $ 523,549 ​ $ 309,393 ​ $ 1,211,268 ​ $ 1,169,564 ​ $ 6,907,615 30 days past due ​ ​ — ​ ​ 12,870 ​ ​ 1,652 ​ ​ 610 ​ ​ 321 ​ ​ 3,318 ​ ​ 2,064 ​ ​ 20,835 60 days past due ​ ​ — ​ ​ 6,070 ​ ​ 836 ​ ​ 125 ​ ​ 141 ​ ​ 1,283 ​ ​ 257 ​ ​ 8,712 90 days past due ​ ​ — ​ ​ 378 ​ ​ 766 ​ ​ 1,114 ​ ​ 923 ​ ​ 8,589 ​ ​ 215 ​ ​ 11,985 Total Consumer Loans ​ $ 629,239 ​ $ 2,108,949 ​ $ 978,225 ​ $ 525,398 ​ $ 310,778 ​ $ 1,224,458 ​ $ 1,172,100 ​ $ 6,949,147 ​ ​ ​ ​ ​ ​ ​ ​ ​ ​ ​ ​ ​ ​ ​ ​ ​ ​ ​ ​ ​ ​ ​ ​ ​ ​ ​ ​ Term Loans (Dollars in thousands) ​ Amortized Cost Basis by Origination Year As of March 31, 2022 ​ 2022 ​ 2021 ​ 2020 ​ 2019 ​ 2018 ​ Prior ​ Revolving ​ Total Total Loans ​ $ 1,777,342 ​ $ 7,408,136 ​ $ 3,696,556 ​ $ 3,242,424 ​ $ 2,060,768 ​ $ 5,618,860 ​ $ 2,752,341 ​ $ 26,556,427 ​ ​ The following table presents the credit risk profile by past due status of consumer loans by origination year as of March 31, 2021: ​ ​ ​ ​ ​ ​ ​ ​ ​ ​ ​ ​ ​ ​ ​ ​ ​ ​ ​ ​ ​ ​ ​ ​ ​ ​ ​ ​ Term Loans (Dollars in thousands) ​ Amortized Cost Basis by Origination Year As of December 31, 2021 ​ 2021 ​ 2020 ​ 2019 ​ 2018 ​ 2017 ​ Prior ​ Revolving ​ Total Consumer owner occupied ​ ​ ​ ​ ​ ​ ​ ​ ​ ​ ​ ​ ​ ​ ​ ​ ​ ​ ​ ​ ​ ​ ​ ​ Days past due: ​ ​ ​ ​ ​ ​ ​ ​ ​ ​ ​ ​ ​ ​ ​ ​ ​ ​ ​ ​ ​ ​ ​ ​ Current ​ $ 1,192,449 ​ $ 710,828 ​ $ 405,138 ​ $ 246,487 ​ $ 228,876 ​ $ 810,605 ​ $ 4 ​ $ 3,594,387 30 days past due ​ ​ 354 ​ ​ 666 ​ ​ 234 ​ ​ 472 ​ ​ 1,068 ​ ​ 2,230 ​ ​ — ​ ​ 5,024 60 days past due ​ ​ — ​ ​ 330 ​ ​ 218 ​ ​ 254 ​ ​ 111 ​ ​ 928 ​ ​ — ​ ​ 1,841 90 days past due ​ ​ 235 ​ ​ 574 ​ ​ 691 ​ ​ 549 ​ ​ 274 ​ ​ 4,746 ​ ​ — ​ ​ 7,069 Total Consumer owner occupied ​ $ 1,193,038 ​ $ 712,398 ​ $ 406,281 ​ $ 247,762 ​ $ 230,329 ​ $ 818,509 ​ $ 4 ​ $ 3,608,321 ​ ​ ​ ​ ​ ​ ​ ​ ​ ​ ​ ​ ​ ​ ​ ​ ​ ​ ​ ​ ​ ​ ​ ​ ​ Home equity loans ​ ​ ​ ​ ​ ​ ​ ​ ​ ​ ​ ​ ​ ​ ​ ​ ​ ​ ​ ​ ​ ​ ​ ​ Days past due: ​ ​ ​ ​ ​ ​ ​ ​ ​ ​ ​ ​ ​ ​ ​ ​ ​ ​ ​ ​ ​ ​ ​ ​ Current ​ $ 7,128 ​ $ 5,648 ​ $ 4,745 ​ $ 2,180 ​ $ 993 ​ $ 24,716 ​ $ 1,116,621 ​ $ 1,162,031 30 days past due ​ ​ 6 ​ ​ 49 ​ ​ 68 ​ ​ 71 ​ ​ 24 ​ ​ 491 ​ ​ 2,200 ​ ​ 2,909 60 days past due ​ ​ — ​ ​ — ​ ​ — ​ ​ — ​ ​ — ​ ​ 603 ​ ​ 339 ​ ​ 942 90 days past due ​ ​ 75 ​ ​ 65 ​ ​ 172 ​ ​ 180 ​ ​ 22 ​ ​ 1,548 ​ ​ 650 ​ ​ 2,712 Total Home equity loans ​ $ 7,209 ​ $ 5,762 ​ $ 4,985 ​ $ 2,431 ​ $ 1,039 ​ $ 27,358 ​ $ 1,119,810 ​ $ 1,168,594 ​ ​ ​ ​ ​ ​ ​ ​ ​ ​ ​ ​ ​ ​ ​ ​ ​ ​ ​ ​ ​ ​ ​ ​ ​ Consumer ​ ​ ​ ​ ​ ​ ​ ​ ​ ​ ​ ​ ​ ​ ​ ​ ​ ​ ​ ​ ​ ​ ​ ​ Days past due: ​ ​ ​ ​ ​ ​ ​ ​ ​ ​ ​ ​ ​ ​ ​ ​ ​ ​ ​ ​ ​ ​ ​ ​ Current ​ $ 314,475 ​ $ 169,443 ​ $ 127,757 ​ $ 69,892 ​ $ 36,304 ​ $ 151,948 ​ $ 29,168 ​ $ 898,987 30 days past due ​ ​ 229 ​ ​ 364 ​ ​ 208 ​ ​ 191 ​ ​ 132 ​ ​ 1,570 ​ ​ 137 ​ ​ 2,831 60 days past due ​ ​ 145 ​ ​ 82 ​ ​ 90 ​ ​ 124 ​ ​ 90 ​ ​ 658 ​ ​ 17 ​ ​ 1,206 90 days past due ​ ​ 74 ​ ​ 121 ​ ​ 181 ​ ​ 109 ​ ​ 29 ​ ​ 1,119 ​ ​ — ​ ​ 1,633 Total consumer ​ $ 314,923 ​ $ 170,010 ​ $ 128,236 ​ $ 70,316 ​ $ 36,555 ​ $ 155,295 ​ $ 29,322 ​ $ 904,657 ​ ​ ​ ​ ​ ​ ​ ​ ​ ​ ​ ​ ​ ​ ​ ​ ​ ​ ​ ​ ​ ​ ​ ​ ​ Construction and land development ​ ​ ​ ​ ​ ​ ​ ​ ​ ​ ​ ​ ​ ​ ​ ​ ​ ​ ​ ​ ​ ​ ​ ​ Days past due: ​ ​ ​ ​ ​ ​ ​ ​ ​ ​ ​ ​ ​ ​ ​ ​ ​ ​ ​ ​ ​ ​ ​ ​ Current ​ $ 411,728 ​ $ 204,368 ​ $ 33,965 ​ $ 13,429 ​ $ 8,484 ​ $ 14,185 ​ $ 162 ​ $ 686,321 30 days past due ​ ​ — ​ ​ 24 ​ ​ — ​ ​ — ​ ​ — ​ ​ — ​ ​ — ​ ​ 24 60 days past due ​ ​ — ​ ​ — ​ ​ — ​ ​ — ​ ​ — ​ ​ 12 ​ ​ — ​ ​ 12 90 days past due ​ ​ — ​ ​ — ​ ​ — ​ ​ — ​ ​ — ​ ​ 104 ​ ​ — ​ ​ 104 Total Construction and land development ​ $ 411,728 ​ $ 204,392 ​ $ 33,965 ​ $ 13,429 ​ $ 8,484 ​ $ 14,301 ​ $ 162 ​ $ 686,461 ​ ​ ​ ​ ​ ​ ​ ​ ​ ​ ​ ​ ​ ​ ​ ​ ​ ​ ​ ​ ​ ​ ​ ​ ​ Other income producing property ​ ​ ​ ​ ​ ​ ​ ​ ​ ​ ​ ​ ​ ​ ​ ​ ​ ​ ​ ​ ​ ​ ​ ​ Days past due: ​ ​ ​ ​ ​ ​ ​ ​ ​ ​ ​ ​ ​ ​ ​ ​ ​ ​ ​ ​ ​ ​ ​ ​ Current ​ $ 22,131 ​ $ 5,620 ​ $ 4,906 ​ $ 4,977 ​ $ 6,303 ​ $ 37,575 ​ $ 1,379 ​ $ 82,891 30 days past due ​ ​ — ​ ​ — ​ ​ — ​ ​ — ​ ​ — ​ ​ 90 ​ ​ — ​ ​ 90 60 days past due ​ ​ — ​ ​ — ​ ​ — ​ ​ — ​ ​ — ​ ​ 156 ​ ​ — ​ ​ 156 90 days past due ​ ​ — ​ ​ — ​ ​ — ​ ​ — ​ ​ — ​ ​ 14 ​ ​ — ​ ​ 14 Total other income producing property ​ $ 22,131 ​ $ 5,620 ​ $ 4,906 ​ $ 4,977 ​ $ 6,303 ​ $ 37,835 ​ $ 1,379 ​ $ 83,151 ​ ​ ​ ​ ​ ​ ​ ​ ​ ​ ​ ​ ​ ​ ​ ​ ​ ​ ​ ​ ​ ​ ​ ​ ​ Total Consumer Loans ​ ​ ​ ​ ​ ​ ​ ​ ​ ​ ​ ​ ​ ​ ​ ​ ​ ​ ​ ​ ​ ​ ​ ​ Days past due: ​ ​ ​ ​ ​ ​ ​ ​ ​ ​ ​ ​ ​ ​ ​ ​ ​ ​ ​ ​ ​ ​ ​ ​ Current ​ $ 1,947,911 ​ $ 1,095,907 ​ $ 576,511 ​ $ 336,965 ​ $ 280,960 ​ $ 1,039,029 ​ $ 1,147,334 ​ $ 6,424,617 30 days past due ​ ​ 589 ​ ​ 1,103 ​ ​ 510 ​ ​ 734 ​ ​ 1,224 ​ ​ 4,381 ​ ​ 2,337 ​ ​ 10,878 60 days past due ​ ​ 145 ​ ​ 412 ​ ​ 308 ​ ​ 378 ​ ​ 201 ​ ​ 2,357 ​ ​ 356 ​ ​ 4,157 90 days past due ​ ​ 384 ​ ​ 760 ​ ​ 1,044 ​ ​ 838 ​ ​ 325 ​ ​ 7,531 ​ ​ 650 ​ ​ 11,532 Total Consumer Loans ​ $ 1,949,029 ​ $ 1,098,182 ​ $ 578,373 ​ $ 338,915 ​ $ 282,710 ​ $ 1,053,298 ​ $ 1,150,677 ​ $ 6,451,184 ​ ​ ​ ​ ​ ​ ​ ​ ​ ​ ​ ​ ​ ​ ​ ​ ​ ​ ​ ​ ​ ​ ​ ​ ​ ​ ​ ​ ​ Term Loans (Dollars in thousands) ​ Amortized Cost Basis by Origination Year As of December 31, 2021 ​ 2021 ​ 2020 ​ 2019 ​ 2018 ​ 2017 ​ Prior ​ Revolving ​ Total Total Loans ​ $ 6,913,060 ​ $ 3,765,913 ​ $ 3,187,599 ​ $ 2,026,918 ​ $ 1,575,244 ​ $ 4,106,997 ​ $ 2,352,435 ​ $ 23,928,166 ​ The following table presents an aging analysis of past due accruing loans, segregated by class. ​ ​ ​ ​ ​ ​ ​ ​ ​ ​ ​ ​ ​ ​ ​ ​ ​ ​ ​ ​ ​ ​ 30 - 59 Days 60 - 89 Days 90+ Days Total ​ Non- ​ Total (Dollars in thousands) Past Due ​ Past Due ​ Past Due ​ Past Due ​ Current ​ Accruing ​ Loans March 31, 2022 ​ ​ ​ ​ ​ ​ ​ ​ ​ ​ ​ ​ ​ ​ ​ ​ ​ ​ ​ ​ Construction and land development $ 765 ​ $ 1,721 ​ $ 25 ​ $ 2,511 ​ $ 2,312,463 ​ $ 1,339 ​ $ 2,316,313 Commercial non-owner occupied 5,488 ​ 1,251 ​ 9,793 ​ 16,532 ​ 7,442,210 ​ 19,373 ​ 7,478,115 Commercial owner occupied 4,357 ​ ​ 4,515 ​ 2,547 ​ 11,419 ​ 5,319,799 ​ 15,365 ​ 5,346,583 Consumer owner occupied 3,060 ​ 312 ​ — ​ 3,372 ​ 3,791,711 ​ 18,080 ​ 3,813,163 Home equity loans 1,339 ​ 217 ​ — ​ 1,556 ​ 1,167,547 ​ 6,470 ​ 1,175,573 Commercial and industrial 20,528 ​ 12,035 ​ 22,984 ​ 55,547 ​ 4,501,169 ​ 9,925 ​ 4,566,641 Other income producing property 1,543 ​ 2,400 ​ 236 ​ 4,179 ​ 671,254 ​ 4,909 ​ 680,342 Consumer 15,074 ​ 6,866 ​ 1 ​ 21,941 ​ 1,142,391 ​ 3,388 ​ 1,167,720 Other loans — ​ — ​ — ​ — ​ 11,977 ​ — ​ 11,977 ​ $ 52,154 ​ $ 29,317 ​ $ 35,586 ​ $ 117,057 ​ $ 26,360,521 ​ $ 78,849 ​ $ 26,556,427 December 31, 2021 ​ ​ ​ ​ ​ ​ ​ ​ ​ ​ ​ ​ ​ ​ ​ ​ ​ ​ ​ ​ Construction and land development $ 1,176 ​ $ 59 ​ $ 43 ​ $ 1,278 ​ $ 2,026,371 ​ $ 1,567 ​ $ 2,029,216 Commercial non-owner occupied 3,591 ​ 2,110 ​ 96 ​ 5,797 ​ 6,709,993 ​ 19,909 ​ 6,735,699 Commercial owner occupied 2,756 ​ ​ 1,732 ​ 626 ​ 5,114 ​ 4,950,470 ​ 14,532 ​ 4,970,116 Consumer owner occupied ​ 4,046 ​ 533 ​ — ​ 4,579 ​ 3,615,602 ​ 18,183 ​ 3,638,364 Home equity loans 2,565 ​ 913 ​ — ​ 3,478 ​ 1,158,861 ​ 6,255 ​ 1,168,594 Commercial and industrial 50,451 ​ 26,639 ​ 3,991 ​ 81,081 ​ 3,672,611 ​ 7,441 ​ 3,761,133 Other income producing property 879 ​ 424 ​ 106 ​ 1,409 ​ 691,320 ​ 4,075 ​ 696,804 Consumer 2,672 ​ 840 ​ 1 ​ 3,513 ​ 897,688 ​ 3,456 ​ 904,657 Other loans — ​ — ​ — ​ — ​ 23,583 ​ — ​ 23,583 ​ $ 68,136 ​ $ 33,250 ​ $ 4,863 ​ $ 106,249 ​ $ 23,746,499 ​ $ 75,418 ​ $ 23,928,166 ​ The following table is a summary of information pertaining to nonaccrual loans by class, including restructured loans. ​ ​ ​ ​ ​ ​ ​ ​ ​ ​ ​ ​ ​ ​ ​ ​ ​ ​ March 31, ​ Greater than ​ Non-accrual ​ December 31, ​ ​ (Dollars in thousands) ​ 2022 ​ 90 Days Accruing (1) with no allowance (1) 2021 Construction and land development ​ $ 1,339 ​ $ 25 ​ $ 15 ​ $ 1,567 ​ ​ Commercial non-owner occupied ​ 19,373 ​ ​ 9,793 ​ 9,432 ​ 19,909 ​ ​ Commercial owner occupied real estate ​ 15,365 ​ ​ 2,547 ​ 6,474 ​ 14,532 ​ ​ Consumer owner occupied ​ 18,080 ​ ​ — ​ — ​ 18,183 ​ ​ Home equity loans ​ 6,470 ​ ​ — ​ 48 ​ 6,255 ​ ​ Commercial and industrial ​ 9,925 ​ ​ 22,984 ​ 423 ​ 7,441 ​ ​ Other income producing property ​ 4,909 ​ ​ 236 ​ 892 ​ 4,075 ​ ​ Consumer ​ 3,388 ​ ​ 1 ​ — ​ 3,456 ​ ​ Total loans on nonaccrual status ​ $ 78,849 ​ $ 35,586 ​ $ 17,284 ​ $ 75,418 ​ ​ (1) – Greater than 90 days accruing and non-accrual with no allowance loans at March 31, 2022.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Summary of Significant Accounting Policies for further detailed on individually evaluated loans. The following is a summary of collateral dependent loans, by type of collateral, and the extent to which they are collateralized during the period: ​ ​ ​ ​ ​ ​ ​ ​ ​ ​ ​ ​ ​ ​ ​ ​ ​ ​ March 31, ​ Collateral ​ ​ December 31, ​ Collateral ​ ​ (Dollars in thousands) ​ 2022 Coverage % ​ 2021 Coverage % ​ Commercial owner occupied real estate ​ ​ ​ ​ ​ ​ ​ ​ ​ ​ ​ ​ Church ​ $ — ​ $ — ​ ​ $ 1,953 ​ $ 2,308 118% ​ Other ​ ​ 4,556 ​ ​ 4,643 102% ​ ​ 4,656 ​ ​ 12,200 262% ​ Commercial non-owner occupied real estate ​ ​ ​ ​ ​ ​ ​ ​ ​ ​ ​ ​ ​ ​ Hotel ​ ​ — ​ ​ — ​ ​ ​ 1,822 ​ ​ 4,100 225% ​ Other ​ ​ 6,823 ​ ​ 9,810 144% ​ ​ 6,949 ​ ​ 9,630 139% ​ Total collateral dependent loans ​ $ 11,379 ​ $ 14,453 ​ ​ $ 15,380 ​ $ 28,238 ​ ​ ​ The Bank designates individually evaluated loans (excluding TDRs) on non-accrual with a net book balance exceeding the designated threshold as collateral dependent loans.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Under ASC 326-20-35-6, the Bank has adopted the collateral maintenance practical expedient to measure the ACL based on the fair value of collateral. The ACL is calculated on an individual loan basis based on the shortfall between the fair value of the loan's collateral, which is adjusted for selling costs, and amortized cost. If the fair value of the collateral exceeds the amortized cost, no allowance is required. During the second quarter of 2020, the Bank increased the threshold limit for loans individually evaluated from million. The significant changes above in collateral percentage are due to appraisal value updates or changes in the number of loans within the asset class and collateral type. Overall collateral dependent loans decreased ​ In the course of resolving delinquent loans, the Bank may choose to restructure the contractual terms of certain loans. Any loans that are modified are reviewed by the Bank to determine if a TDR, sometimes referred to herein as a restructured loan, has occurred. The Bank designates loan modifications as TDRs when it grants a concession to a borrower that it would not otherwise consider due to the borrower experiencing financial difficulty (FASB ASC Topic 310-40). The concessions granted on TDRs generally include terms to reduce the interest rate, extend the term of the debt obligation, or modify the payment structure on the debt obligation. See Note 2 ​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The Company elected the accounting policy in the CARES Act to not apply TDR accounting to loans modified for borrowers impacted by the COVID-19 pandemic if the concession met the criteria stipulated in the CARES Act. Details in regards to the Company’s implemented loan modification programs in response to the COVID-19 pandemic under the CARES Act is disclosed under the Note 2 – Summary of Significant Accounting Policies. ​ The following table presents loans designated as TDRs segregated by class and type of concession that were restructured during the quarter ended March 31, 2022 and 2021. ​ ​ ​ ​ ​ ​ ​ ​ ​ ​ ​ ​ ​ ​ ​ ​ ​ Three Months Ended March 31, ​ 2022 ​ 2021 ​ ​ ​ Pre-Modification ​ Post-Modification ​ ​ ​ Pre-Modification ​ Post-Modification ​ Number ​ Amortized ​ Amortized ​ Number ​ Amortized ​ Amortized (Dollars in thousands) of loans ​ Cost ​ Cost ​ of loans ​ Cost ​ Cost Interest rate modification ​ ​ ​ ​ ​ ​ ​ ​ ​ ​ ​ ​ ​ ​ ​ Construction and land development 1 ​ $ 120 ​ $ 120 ​ — ​ $ — ​ $ — Commercial non-owner occupied 1 ​ ​ 187 ​ ​ 187 ​ — ​ ​ — ​ ​ — Commercial owner occupied 2 ​ ​ 268 ​ ​ 268 ​ — ​ ​ — ​ ​ — Consumer owner occupied 1 ​ ​ 99 ​ ​ 99 ​ — ​ ​ — ​ ​ — Commercial and industrial 4 ​ ​ 497 ​ ​ 497 ​ — ​ ​ — ​ ​ — Other income producing property 2 ​ ​ 119 ​ ​ 119 ​ 1 ​ ​ 298 ​ ​ 298 Total interest rate modifications 11 ​ $ 1,290 ​ $ 1,290 ​ 1 ​ $ 298 ​ $ 298 Term modification ​ ​ ​ ​ ​ ​ ​ ​ ​ ​ ​ ​ ​ ​ ​ Construction and land development 1 ​ ​ 141 ​ ​ 141 ​ — ​ $ — ​ $ — Commercial non-owner occupied — ​ $ — ​ $ — ​ — ​ ​ — ​ ​ — Commercial owner occupied 2 ​ ​ 2,356 ​ ​ 2,356 ​ — ​ ​ — ​ ​ — Consumer owner occupied — ​ ​ — ​ ​ — ​ — ​ ​ — ​ ​ — Home equity loans — ​ ​ — ​ ​ — ​ — ​ ​ — ​ ​ — Commercial and industrial — ​ ​ — ​ ​ — ​ 1 ​ ​ 40 ​ ​ 40 Other income produ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3 Months Ended</t>
        </is>
      </c>
    </row>
    <row r="2">
      <c r="B2" s="2" t="inlineStr">
        <is>
          <t>Mar. 31, 2022</t>
        </is>
      </c>
    </row>
    <row r="3">
      <c r="A3" s="3" t="inlineStr">
        <is>
          <t>Allowance for Credit Losses (ACL)</t>
        </is>
      </c>
    </row>
    <row r="4">
      <c r="A4" s="4" t="inlineStr">
        <is>
          <t>Allowance for Credit Losses (ACL)</t>
        </is>
      </c>
      <c r="B4" s="4" t="inlineStr">
        <is>
          <t>​ Note 7 — Allowance for Credit Losses (ACL) See Note 2 — Summary of Significant Accounting Policies in this Quarterly Report on Form 10-Q for further detailed descriptions of our estimation process and methodology related to the allowance for credit losses. ​ The following table presents a disaggregated analysis of activity in the allowance for credit losses as follows: ​ ​ ​ ​ ​ ​ ​ ​ ​ ​ ​ ​ ​ ​ ​ ​ ​ ​ ​ ​ ​ ​ ​ ​ ​ ​ ​ ​ ​ ​ ​ ​ ​ ​ ​ ​ ​ ​ ​ Residential ​ Residential ​ ​ ​ Residential ​ Other ​ ​ ​ ​ ​ ​ ​ CRE Owner ​ Non-Owner ​ ​ ​ ​ ​ (Dollars in thousands) ​ Mortgage Sr. ​ Mortgage Jr. ​ HELOC ​ Construction ​ C&amp;D ​ Consumer ​ Multifamily ​ Municipal ​ Occupied ​ Occupied CRE ​ C &amp; I ​ Total Three Months Ended March 31,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4 ​ ​ — ​ ​ — ​ ​ — ​ ​ 86 ​ ​ — ​ ​ — ​ ​ — ​ ​ 1,479 ​ ​ — ​ ​ 7,569 ​ ​ 9,218 Initial Allowance for Non PCD loans acquired during period ​ ​ 352 ​ ​ 26 ​ ​ 132 ​ ​ 2 ​ ​ 1,887 ​ ​ 51 ​ ​ 426 ​ ​ — ​ ​ 2,519 ​ ​ 2,697 ​ ​ 5,605 ​ ​ 13,697 Charge-offs ​ (58) ​ (19) ​ (218) ​ — ​ (4) ​ (2,661) ​ — ​ — ​ (371) ​ ​ — ​ ​ (2,159) ​ (5,490) Recoveries ​ 394 ​ 55 ​ 257 ​ 3 ​ 234 ​ 532 ​ — ​ — ​ 314 ​ ​ 69 ​ ​ 1,309 ​ 3,167 Net (charge offs) recoveries ​ ​ 336 ​ 36 ​ 39 ​ 3 ​ 230 ​ (2,129) ​ — ​ — ​ (57) ​ ​ 69 ​ ​ (850) ​ ​ (2,323) (Recovery) provision (1) ​ (1,806) ​ (87) ​ 175 ​ 614 ​ (14,438) ​ 828 ​ (1,444) ​ 42 ​ (16,641) ​ ​ 13,945 ​ ​ (3,191) ​ (22,003) Balance at end of period March 31, 2022 ​ $ 46,002 ​ $ 586 ​ $ 13,671 ​ $ 5,616 ​ $ 25,358 ​ $ 21,899 ​ $ 3,903 ​ $ 607 ​ $ 49,094 ​ $ 96,360 ​ $ 37,300 ​ $ 300,396 ​ ​ ​ ​ ​ ​ ​ ​ ​ ​ ​ ​ ​ ​ ​ ​ ​ ​ ​ ​ ​ ​ ​ ​ ​ ​ ​ ​ ​ ​ ​ ​ ​ ​ ​ ​ ​ Allowance for credit losses: ​ ​ ​ ​ ​ ​ ​ ​ ​ ​ ​ ​ ​ ​ ​ ​ ​ ​ ​ ​ ​ ​ ​ ​ ​ ​ ​ ​ ​ ​ ​ ​ ​ ​ ​ ​ Quantitative allowance ​ ​ ​ ​ ​ ​ ​ ​ ​ ​ ​ ​ ​ ​ ​ ​ ​ ​ ​ ​ ​ ​ ​ ​ ​ ​ ​ ​ ​ ​ ​ ​ ​ ​ ​ ​ Collectively evaluated ​ $ 45,805 ​ $ 586 ​ $ 12,301 ​ $ 5,616 ​ $ 24,770 ​ $ 21,899 ​ $ 3,903 ​ $ 607 ​ $ 45,302 ​ $ 95,051 ​ $ 32,476 ​ $ 288,316 Individually evaluated ​ ​ 168 ​ ​ — ​ ​ 1,357 ​ ​ — ​ ​ 588 ​ ​ — ​ ​ — ​ ​ — ​ ​ 2,960 ​ ​ — ​ ​ 3,358 ​ ​ 8,431 Total quantitative allowance ​ ​ 45,973 ​ ​ 586 ​ ​ 13,658 ​ ​ 5,616 ​ ​ 25,358 ​ ​ 21,899 ​ ​ 3,903 ​ ​ 607 ​ ​ 48,262 ​ ​ 95,051 ​ ​ 35,834 ​ ​ 296,747 Qualitative allowance ​ ​ 29 ​ ​ — ​ ​ 13 ​ ​ — ​ ​ — ​ ​ — ​ ​ — ​ ​ — ​ ​ 832 ​ ​ 1,309 ​ ​ 1,466 ​ ​ 3,649 Balance at end of period March 31, 2022 ​ $ 46,002 ​ $ 586 ​ $ 13,671 ​ $ 5,616 ​ $ 25,358 ​ $ 21,899 ​ $ 3,903 ​ $ 607 ​ $ 49,094 ​ $ 96,360 ​ $ 37,300 ​ $ 300,396 ​ ​ ​ ​ ​ ​ ​ ​ ​ ​ ​ ​ ​ ​ ​ ​ ​ ​ ​ ​ ​ ​ ​ ​ ​ ​ ​ ​ ​ ​ ​ ​ ​ ​ ​ ​ ​ Three Months Ended March 31, 2021 ​ ​ ​ ​ ​ ​ ​ ​ ​ ​ ​ ​ ​ ​ ​ ​ ​ ​ ​ ​ ​ ​ ​ ​ ​ ​ ​ ​ ​ ​ ​ ​ ​ ​ ​ ​ Allowance for loan losses: ​ ​ ​ ​ ​ ​ ​ ​ ​ ​ ​ ​ ​ ​ ​ ​ ​ ​ ​ ​ ​ ​ ​ ​ ​ ​ ​ ​ ​ ​ ​ ​ ​ ​ ​ ​ Balance at end of period December 31, 2020 ​ $ 63,561 ​ $ 1,238 ​ $ 16,698 ​ $ 4,914 ​ $ 67,197 ​ $ 26,562 ​ $ 7,887 ​ $ 1,510 ​ $ 97,104 ​ $ 124,421 ​ $ 46,217 ​ $ 457,309 Charge-offs ​ (120) ​ — ​ (169) ​ — ​ (10) ​ (2,149) ​ — ​ — ​ (27) ​ ​ (194) ​ ​ (705) ​ (3,374) Recoveries ​ 428 ​ 33 ​ 417 ​ 1 ​ 201 ​ 510 ​ — ​ — ​ 333 ​ ​ 321 ​ ​ 1,151 ​ 3,395 Net (charge offs) recoveries ​ ​ 308 ​ ​ 33 ​ ​ 248 ​ ​ 1 ​ ​ 191 ​ ​ (1,639) ​ ​ — ​ ​ — ​ ​ 306 ​ ​ 127 ​ ​ 446 ​ ​ 21 Provision (recovery) (1) ​ (827) ​ (81) ​ (943) ​ (1,023) ​ (12,051) ​ 2,960 ​ (2,003) ​ 34 ​ (6,750) ​ ​ (16,989) ​ ​ (13,197) ​ (50,870) Balance at end of period March 31, 2021 ​ $ 63,042 ​ $ 1,190 ​ $ 16,003 ​ $ 3,892 ​ $ 55,337 ​ $ 27,883 ​ $ 5,884 ​ $ 1,544 ​ $ 90,660 ​ $ 107,559 ​ $ 33,466 ​ $ 406,460 ​ ​ ​ ​ ​ ​ ​ ​ ​ ​ ​ ​ ​ ​ ​ ​ ​ ​ ​ ​ ​ ​ ​ ​ ​ ​ ​ ​ ​ ​ ​ ​ ​ ​ ​ ​ ​ Allowance for credit losses: ​ ​ ​ ​ ​ ​ ​ ​ ​ ​ ​ ​ ​ ​ ​ ​ ​ ​ ​ ​ ​ ​ ​ ​ ​ ​ ​ ​ ​ ​ ​ ​ ​ ​ ​ ​ Quantitative allowance ​ ​ ​ ​ ​ ​ ​ ​ ​ ​ ​ ​ ​ ​ ​ ​ ​ ​ ​ ​ ​ ​ ​ ​ ​ ​ ​ ​ ​ ​ ​ ​ ​ ​ ​ ​ Collectively evaluated ​ $ 55,336 ​ $ 1,190 ​ $ 14,210 ​ $ 3,830 ​ $ 55,234 ​ $ 21,334 ​ $ 5,884 ​ $ 817 ​ $ 83,115 ​ $ 100,267 ​ $ 26,673 ​ $ 367,890 Individually evaluated ​ ​ 378 ​ ​ — ​ ​ 165 ​ ​ — ​ ​ 103 ​ ​ — ​ ​ — ​ ​ — ​ ​ 3,315 ​ ​ 35 ​ ​ 399 ​ ​ 4,395 Total quantitative allowance ​ ​ 55,714 ​ ​ 1,190 ​ ​ 14,375 ​ ​ 3,830 ​ ​ 55,337 ​ ​ 21,334 ​ ​ 5,884 ​ ​ 817 ​ ​ 86,430 ​ ​ 100,302 ​ ​ 27,072 ​ ​ 372,285 Qualitative allowance ​ ​ 7,328 ​ ​ — ​ ​ 1,628 ​ ​ 62 ​ ​ — ​ ​ 6,549 ​ ​ — ​ ​ 727 ​ ​ 4,230 ​ ​ 7,257 ​ ​ 6,394 ​ ​ 34,175 Balance at end of period March 31, 2021 ​ $ 63,042 ​ $ 1,190 ​ $ 16,003 ​ $ 3,892 ​ $ 55,337 ​ $ 27,883 ​ $ 5,884 ​ $ 1,544 ​ $ 90,660 ​ $ 107,559 ​ $ 33,466 ​ $ 406,460 (1) A negative provision (recovery) for credit losses of ($142,000) , net of the provision for $3.4 million recorded for the unfunded commitments acquired from ACBI, was recorded during the first quarter of 2022, compared to a negative provision (recovery) for credit losses of $7.5 million recorded during the first quarter of 2021 for the allowance for credit losses for unfunded commitments that is not included in the abov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Bank Premises Held for Sale</t>
        </is>
      </c>
      <c r="B1" s="2" t="inlineStr">
        <is>
          <t>3 Months Ended</t>
        </is>
      </c>
    </row>
    <row r="2">
      <c r="B2" s="2" t="inlineStr">
        <is>
          <t>Mar. 31, 2022</t>
        </is>
      </c>
    </row>
    <row r="3">
      <c r="A3" s="3" t="inlineStr">
        <is>
          <t>Other Real Estate Owned and Bank Premises Held for Sale</t>
        </is>
      </c>
    </row>
    <row r="4">
      <c r="A4" s="4" t="inlineStr">
        <is>
          <t>Other Real Estate Owned and Bank Premises Held for Sale</t>
        </is>
      </c>
      <c r="B4" s="4" t="inlineStr">
        <is>
          <t>Note 8 — Other Real Estate Owned and Bank Premises Held for Sale ​ The following is a summary of information pertaining to OREO and Bank Premises Held for Sale: ​ ​ ​ ​ ​ ​ ​ ​ ​ ​ ​ (Dollars in thousands) ​ OREO ​ Bank Premises Held For Sale ​ Total Balance, December 31, 2021 $ 2,736 ​ $ 9,578 ​ $ 12,314 Additions, net ​ ​ 1,151 ​ ​ 1,260 ​ ​ 2,411 Write-downs ​ ​ (67) ​ ​ (128) ​ ​ (195) Sold ​ ​ (530) ​ ​ (4,293) ​ ​ (4,823) Balance, March 31, 2022 ​ $ 3,290 ​ $ 6,417 ​ $ 9,707 ​ At March 31, 2022, there were a total of 15 properties included in OREO 31, 2021. At March 31, 2022, there were a total of 8 properties included in bank premises held for sale which compares to 9 properties included in premises held for sale, at December 31, 2021. At March 31, 2022, we had $717,000 in residential real estate included in OREO and $4.6 million in residential real estate consumer mortgage loan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9 — Leases ​ As of March 31, 2022 and December 31, 2021, we had operating right-of-use (“ROU”) assets of $118.4 million and $110.3 million, respectively, and operating lease liabilities of $125.9 million and $115.9 million, respectively. We maintain operating leases on land and buildings for some of our operating centers, branch facilities and ATM locations. Most leases include one or mor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The Company also holds a small number of finance leases assumed in connection to the CSFL merger. These leases are all real estate leases. Terms and conditions are similar to those real estate operating leases described above. Lease classifications from the acquired institutions were retained. ​ ​ ​ ​ ​ ​ ​ ​ ​ ​ ​ Three Months Ended ​ (Dollars in thousands) ​ March 31, ​ ​ 2022 2021 Lease Cost Components: ​ ​ ​ ​ ​ ​ ​ Amortization of ROU assets - finance leases ​ $ 117 ​ $ 117 ​ Interest on lease liabilities - finance leases ​ ​ 13 ​ ​ 15 ​ Operating lease cost (cost resulting from lease payments) ​ ​ 4,333 ​ ​ 4,343 ​ Short-term lease cost ​ ​ 143 ​ ​ 135 ​ Variable lease cost (cost excluded from lease payments) ​ 437 ​ 648 ​ Total lease cost ​ $ 5,043 ​ $ 5,258 ​ Supplemental Cash Flow and Other Information Related to Leases: ​ ​ ​ ​ ​ ​ ​ Finance lease - operating cash flows ​ $ 13 ​ $ 15 ​ Finance lease - financing cash flows ​ ​ 108 ​ ​ 106 ​ Operating lease - operating cash flows (fixed payments) ​ ​ 4,181 ​ ​ 4,140 ​ Operating lease - operating cash flows (net change asset/liability) ​ ​ (3,303) ​ ​ (3,220) ​ New ROU assets - operating leases ​ ​ 12,428 ​ ​ 1,298 ​ New ROU assets - finance leases ​ ​ — ​ ​ — ​ Weighted - average remaining lease term (years) - finance leases ​ ​ 6.17 ​ ​ 7.16 ​ Weighted - average remaining lease term (years) - operating leases ​ ​ 10.47 ​ ​ 11.30 ​ Weighted - average discount rate - finance leases ​ ​ 1.7% ​ ​ 1.7% ​ Weighted - average discount rate - operating leases ​ 3.0% ​ 3.3% ​ ​ ​ ​ ​ ​ ​ Operating lease payments due: ​ ​ ​ ​ ​ ​ ​ 2022 (excluding the quarter ended March 31, 2022) ​ $ 12,844 ​ ​ ​ ​ 2023 ​ ​ 16,367 ​ ​ ​ ​ 2024 ​ ​ 14,987 ​ ​ ​ ​ 2025 ​ ​ 13,559 ​ ​ ​ ​ 2026 ​ ​ 12,997 ​ ​ ​ ​ Thereafter ​ ​ 79,262 ​ ​ ​ ​ Total undiscounted cash flows ​ ​ 150,016 ​ ​ ​ ​ Discount on cash flows ​ ​ (24,097) ​ ​ ​ ​ Total operating lease liabilities ​ $ 125,919 ​ ​ ​ ​ ​ As of March 31, 2022, we determined that the number and dollar amount of our equipment leases was immaterial. As of March 31, 2022, we have additional operating leases that have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Note 10 — Deposits ​ Our total deposits are comprised of the following: ​ ​ ​ ​ ​ ​ ​ ​ ​ ​ ​ March 31, ​ December 31, ​ (Dollars in thousands) 2022 2021 Non-interest bearing checking ​ $ 14,052,332 ​ $ 11,498,840 ​ Interest-bearing checking ​ 9,275,208 ​ 9,018,987 ​ Savings ​ 3,479,743 ​ 3,350,547 ​ Money market ​ 9,140,005 ​ 8,376,380 ​ Time deposits ​ ​ 2,828,542 ​ ​ 2,810,075 ​ Total deposits ​ $ 38,775,830 ​ $ 35,054,829 ​ ​ At March 31, 2022 and December 31, 2021, we had $576.5 million and $603.2 million in certificates of deposits of $250,000 and greater, respectively. At March 31, 2022 and December 31, 2021, the Company held $150.1 million and $325.0 in traditional, out-of-market brokered deposi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2</t>
        </is>
      </c>
    </row>
    <row r="3">
      <c r="A3" s="3" t="inlineStr">
        <is>
          <t>Retirement Plans</t>
        </is>
      </c>
    </row>
    <row r="4">
      <c r="A4" s="4" t="inlineStr">
        <is>
          <t>Retirement Plans</t>
        </is>
      </c>
      <c r="B4" s="4" t="inlineStr">
        <is>
          <t>Note 11 — Retirement Plans ​ The Company sponsors an employees’ savings plan under the provisions of the Internal Revenue Code Section 401(k). Electing employees are eligible to participate in the employees’ savings plan after attaining age 21 . Plan participants elect to contribute portions of their annual base compensation as a before tax contribution. Employer contributions may be made from current or accumulated net profits. Participants may elect to contribute 1% to 50 % of annual base compensation as a before tax contribution. Employees participating in the plan received a 100% match of their 401(k) plan contribution from the Company, up to 4 % of their salary. The employees were also eligible for an additional 2 % discretionary matching contribution contingent upon certain of our annual financial goals which would be paid in the first quarter of the following year. Based on our financial performance in 2021, we did not pay a discretionary matching contribution in the first quarter of 2022. Currently, we expect the same terms in the employees’ savings plan for 2022. As a result of the recent ACBI acquisition, all former ACBI employees became eligible to participate in the Company’s 401(k) plan as of legal close in March 2022. We expensed $4.0 million for the three months ended March 31, 2022 an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ash and cash equivalents:</t>
        </is>
      </c>
    </row>
    <row r="3">
      <c r="A3" s="4" t="inlineStr">
        <is>
          <t>Cash and due from banks</t>
        </is>
      </c>
      <c r="B3" s="6" t="n">
        <v>588372</v>
      </c>
      <c r="C3" s="6" t="n">
        <v>476653</v>
      </c>
    </row>
    <row r="4">
      <c r="A4" s="4" t="inlineStr">
        <is>
          <t>Federal funds sold and interest-earning deposits with banks</t>
        </is>
      </c>
      <c r="B4" s="5" t="n">
        <v>5414420</v>
      </c>
      <c r="C4" s="5" t="n">
        <v>6018915</v>
      </c>
    </row>
    <row r="5">
      <c r="A5" s="4" t="inlineStr">
        <is>
          <t>Deposits in other financial institutions (restricted cash)</t>
        </is>
      </c>
      <c r="B5" s="5" t="n">
        <v>29814</v>
      </c>
      <c r="C5" s="5" t="n">
        <v>347579</v>
      </c>
    </row>
    <row r="6">
      <c r="A6" s="4" t="inlineStr">
        <is>
          <t>Total cash and cash equivalents</t>
        </is>
      </c>
      <c r="B6" s="5" t="n">
        <v>6032606</v>
      </c>
      <c r="C6" s="5" t="n">
        <v>6843147</v>
      </c>
    </row>
    <row r="7">
      <c r="A7" s="4" t="inlineStr">
        <is>
          <t>Trading securities, at fair value</t>
        </is>
      </c>
      <c r="B7" s="5" t="n">
        <v>74234</v>
      </c>
      <c r="C7" s="5" t="n">
        <v>77689</v>
      </c>
    </row>
    <row r="8">
      <c r="A8" s="3" t="inlineStr">
        <is>
          <t>Investment securities:</t>
        </is>
      </c>
    </row>
    <row r="9">
      <c r="A9" s="4" t="inlineStr">
        <is>
          <t>Securities held to maturity (fair value of $2,630,495 and $1,778,064)</t>
        </is>
      </c>
      <c r="B9" s="5" t="n">
        <v>2827769</v>
      </c>
      <c r="C9" s="5" t="n">
        <v>1819901</v>
      </c>
    </row>
    <row r="10">
      <c r="A10" s="4" t="inlineStr">
        <is>
          <t>Securities available for sale, at fair value</t>
        </is>
      </c>
      <c r="B10" s="5" t="n">
        <v>5924206</v>
      </c>
      <c r="C10" s="5" t="n">
        <v>5193478</v>
      </c>
    </row>
    <row r="11">
      <c r="A11" s="4" t="inlineStr">
        <is>
          <t>Other investments</t>
        </is>
      </c>
      <c r="B11" s="5" t="n">
        <v>179258</v>
      </c>
      <c r="C11" s="5" t="n">
        <v>160568</v>
      </c>
    </row>
    <row r="12">
      <c r="A12" s="4" t="inlineStr">
        <is>
          <t>Total investment securities</t>
        </is>
      </c>
      <c r="B12" s="5" t="n">
        <v>8931233</v>
      </c>
      <c r="C12" s="5" t="n">
        <v>7173947</v>
      </c>
    </row>
    <row r="13">
      <c r="A13" s="4" t="inlineStr">
        <is>
          <t>Loans held for sale</t>
        </is>
      </c>
      <c r="B13" s="5" t="n">
        <v>130376</v>
      </c>
      <c r="C13" s="5" t="n">
        <v>191723</v>
      </c>
    </row>
    <row r="14">
      <c r="A14" s="3" t="inlineStr">
        <is>
          <t>Loans:</t>
        </is>
      </c>
    </row>
    <row r="15">
      <c r="A15" s="4" t="inlineStr">
        <is>
          <t>Total loans</t>
        </is>
      </c>
      <c r="B15" s="5" t="n">
        <v>26556427</v>
      </c>
      <c r="C15" s="5" t="n">
        <v>23928166</v>
      </c>
    </row>
    <row r="16">
      <c r="A16" s="4" t="inlineStr">
        <is>
          <t>Less allowance for credit losses</t>
        </is>
      </c>
      <c r="B16" s="5" t="n">
        <v>-300396</v>
      </c>
      <c r="C16" s="5" t="n">
        <v>-301807</v>
      </c>
    </row>
    <row r="17">
      <c r="A17" s="4" t="inlineStr">
        <is>
          <t>Loans, net</t>
        </is>
      </c>
      <c r="B17" s="5" t="n">
        <v>26256031</v>
      </c>
      <c r="C17" s="5" t="n">
        <v>23626359</v>
      </c>
    </row>
    <row r="18">
      <c r="A18" s="4" t="inlineStr">
        <is>
          <t>Other real estate owned</t>
        </is>
      </c>
      <c r="B18" s="5" t="n">
        <v>3290</v>
      </c>
      <c r="C18" s="5" t="n">
        <v>2736</v>
      </c>
    </row>
    <row r="19">
      <c r="A19" s="4" t="inlineStr">
        <is>
          <t>Bank property held for sale</t>
        </is>
      </c>
      <c r="B19" s="5" t="n">
        <v>6417</v>
      </c>
      <c r="C19" s="5" t="n">
        <v>9578</v>
      </c>
    </row>
    <row r="20">
      <c r="A20" s="4" t="inlineStr">
        <is>
          <t>Premises and equipment, net</t>
        </is>
      </c>
      <c r="B20" s="5" t="n">
        <v>568332</v>
      </c>
      <c r="C20" s="5" t="n">
        <v>558499</v>
      </c>
    </row>
    <row r="21">
      <c r="A21" s="4" t="inlineStr">
        <is>
          <t>Bank owned life insurance ("BOLI")</t>
        </is>
      </c>
      <c r="B21" s="5" t="n">
        <v>942922</v>
      </c>
      <c r="C21" s="5" t="n">
        <v>783049</v>
      </c>
    </row>
    <row r="22">
      <c r="A22" s="4" t="inlineStr">
        <is>
          <t>Deferred tax assets</t>
        </is>
      </c>
      <c r="B22" s="5" t="n">
        <v>136078</v>
      </c>
      <c r="C22" s="5" t="n">
        <v>64964</v>
      </c>
    </row>
    <row r="23">
      <c r="A23" s="4" t="inlineStr">
        <is>
          <t>Derivatives assets</t>
        </is>
      </c>
      <c r="B23" s="5" t="n">
        <v>412815</v>
      </c>
      <c r="C23" s="5" t="n">
        <v>414742</v>
      </c>
    </row>
    <row r="24">
      <c r="A24" s="4" t="inlineStr">
        <is>
          <t>Mortgage servicing rights</t>
        </is>
      </c>
      <c r="B24" s="5" t="n">
        <v>83339</v>
      </c>
      <c r="C24" s="5" t="n">
        <v>65620</v>
      </c>
    </row>
    <row r="25">
      <c r="A25" s="4" t="inlineStr">
        <is>
          <t>Core deposit and other intangibles</t>
        </is>
      </c>
      <c r="B25" s="5" t="n">
        <v>140364</v>
      </c>
      <c r="C25" s="5" t="n">
        <v>128067</v>
      </c>
    </row>
    <row r="26">
      <c r="A26" s="4" t="inlineStr">
        <is>
          <t>Goodwill</t>
        </is>
      </c>
      <c r="B26" s="5" t="n">
        <v>1924024</v>
      </c>
      <c r="C26" s="5" t="n">
        <v>1581085</v>
      </c>
    </row>
    <row r="27">
      <c r="A27" s="4" t="inlineStr">
        <is>
          <t>Other assets</t>
        </is>
      </c>
      <c r="B27" s="5" t="n">
        <v>559480</v>
      </c>
      <c r="C27" s="5" t="n">
        <v>438827</v>
      </c>
    </row>
    <row r="28">
      <c r="A28" s="4" t="inlineStr">
        <is>
          <t>Total assets</t>
        </is>
      </c>
      <c r="B28" s="5" t="n">
        <v>46201541</v>
      </c>
      <c r="C28" s="5" t="n">
        <v>41960032</v>
      </c>
    </row>
    <row r="29">
      <c r="A29" s="3" t="inlineStr">
        <is>
          <t>Deposits:</t>
        </is>
      </c>
    </row>
    <row r="30">
      <c r="A30" s="4" t="inlineStr">
        <is>
          <t>Noninterest-bearing</t>
        </is>
      </c>
      <c r="B30" s="5" t="n">
        <v>14052332</v>
      </c>
      <c r="C30" s="5" t="n">
        <v>11498840</v>
      </c>
    </row>
    <row r="31">
      <c r="A31" s="4" t="inlineStr">
        <is>
          <t>Interest-bearing</t>
        </is>
      </c>
      <c r="B31" s="5" t="n">
        <v>24723498</v>
      </c>
      <c r="C31" s="5" t="n">
        <v>23555989</v>
      </c>
    </row>
    <row r="32">
      <c r="A32" s="4" t="inlineStr">
        <is>
          <t>Total deposits</t>
        </is>
      </c>
      <c r="B32" s="5" t="n">
        <v>38775830</v>
      </c>
      <c r="C32" s="5" t="n">
        <v>35054829</v>
      </c>
    </row>
    <row r="33">
      <c r="A33" s="4" t="inlineStr">
        <is>
          <t>Federal funds purchased</t>
        </is>
      </c>
      <c r="B33" s="5" t="n">
        <v>343819</v>
      </c>
      <c r="C33" s="5" t="n">
        <v>381195</v>
      </c>
    </row>
    <row r="34">
      <c r="A34" s="4" t="inlineStr">
        <is>
          <t>Securities sold under agreements to repurchase</t>
        </is>
      </c>
      <c r="B34" s="5" t="n">
        <v>426590</v>
      </c>
      <c r="C34" s="5" t="n">
        <v>400044</v>
      </c>
    </row>
    <row r="35">
      <c r="A35" s="4" t="inlineStr">
        <is>
          <t>Corporate and subordinated debentures</t>
        </is>
      </c>
      <c r="B35" s="5" t="n">
        <v>405553</v>
      </c>
      <c r="C35" s="5" t="n">
        <v>327066</v>
      </c>
    </row>
    <row r="36">
      <c r="A36" s="4" t="inlineStr">
        <is>
          <t>Reserve for unfunded commitments</t>
        </is>
      </c>
      <c r="B36" s="5" t="n">
        <v>30368</v>
      </c>
      <c r="C36" s="5" t="n">
        <v>30510</v>
      </c>
    </row>
    <row r="37">
      <c r="A37" s="4" t="inlineStr">
        <is>
          <t>Derivative liabilities</t>
        </is>
      </c>
      <c r="B37" s="5" t="n">
        <v>412168</v>
      </c>
      <c r="C37" s="5" t="n">
        <v>410137</v>
      </c>
    </row>
    <row r="38">
      <c r="A38" s="4" t="inlineStr">
        <is>
          <t>Other liabilities</t>
        </is>
      </c>
      <c r="B38" s="5" t="n">
        <v>632805</v>
      </c>
      <c r="C38" s="5" t="n">
        <v>553311</v>
      </c>
    </row>
    <row r="39">
      <c r="A39" s="4" t="inlineStr">
        <is>
          <t>Total liabilities</t>
        </is>
      </c>
      <c r="B39" s="5" t="n">
        <v>41027133</v>
      </c>
      <c r="C39" s="5" t="n">
        <v>37157092</v>
      </c>
    </row>
    <row r="40">
      <c r="A40" s="3" t="inlineStr">
        <is>
          <t>Shareholders' equity:</t>
        </is>
      </c>
    </row>
    <row r="41">
      <c r="A41" s="4" t="inlineStr">
        <is>
          <t>Common stock - $2.50 par value; authorized 160,000,000 shares; 75,761,018 and 69,332,297 shares issued and outstanding, respectively</t>
        </is>
      </c>
      <c r="B41" s="5" t="n">
        <v>189403</v>
      </c>
      <c r="C41" s="5" t="n">
        <v>173331</v>
      </c>
    </row>
    <row r="42">
      <c r="A42" s="4" t="inlineStr">
        <is>
          <t>Surplus</t>
        </is>
      </c>
      <c r="B42" s="5" t="n">
        <v>4214897</v>
      </c>
      <c r="C42" s="5" t="n">
        <v>3653098</v>
      </c>
    </row>
    <row r="43">
      <c r="A43" s="4" t="inlineStr">
        <is>
          <t>Retained earnings</t>
        </is>
      </c>
      <c r="B43" s="5" t="n">
        <v>1064064</v>
      </c>
      <c r="C43" s="5" t="n">
        <v>997657</v>
      </c>
    </row>
    <row r="44">
      <c r="A44" s="4" t="inlineStr">
        <is>
          <t>Accumulated other comprehensive loss</t>
        </is>
      </c>
      <c r="B44" s="5" t="n">
        <v>-293956</v>
      </c>
      <c r="C44" s="5" t="n">
        <v>-21146</v>
      </c>
    </row>
    <row r="45">
      <c r="A45" s="4" t="inlineStr">
        <is>
          <t>Total shareholders' equity</t>
        </is>
      </c>
      <c r="B45" s="5" t="n">
        <v>5174408</v>
      </c>
      <c r="C45" s="5" t="n">
        <v>4802940</v>
      </c>
    </row>
    <row r="46">
      <c r="A46" s="4" t="inlineStr">
        <is>
          <t>Total liabilities and shareholders' equity</t>
        </is>
      </c>
      <c r="B46" s="5" t="n">
        <v>46201541</v>
      </c>
      <c r="C46" s="5" t="n">
        <v>41960032</v>
      </c>
    </row>
    <row r="47">
      <c r="A47" s="4" t="inlineStr">
        <is>
          <t>Acquired - non-purchased credit deteriorated loans</t>
        </is>
      </c>
    </row>
    <row r="48">
      <c r="A48" s="3" t="inlineStr">
        <is>
          <t>Loans:</t>
        </is>
      </c>
    </row>
    <row r="49">
      <c r="A49" s="4" t="inlineStr">
        <is>
          <t>Total loans</t>
        </is>
      </c>
      <c r="B49" s="5" t="n">
        <v>7633824</v>
      </c>
      <c r="C49" s="5" t="n">
        <v>5890069</v>
      </c>
    </row>
    <row r="50">
      <c r="A50" s="4" t="inlineStr">
        <is>
          <t>Acquired - purchased credit deteriorated loans</t>
        </is>
      </c>
    </row>
    <row r="51">
      <c r="A51" s="3" t="inlineStr">
        <is>
          <t>Loans:</t>
        </is>
      </c>
    </row>
    <row r="52">
      <c r="A52" s="4" t="inlineStr">
        <is>
          <t>Total loans</t>
        </is>
      </c>
      <c r="B52" s="5" t="n">
        <v>1939033</v>
      </c>
      <c r="C52" s="5" t="n">
        <v>1987322</v>
      </c>
    </row>
    <row r="53">
      <c r="A53" s="4" t="inlineStr">
        <is>
          <t>Non-acquired loans</t>
        </is>
      </c>
    </row>
    <row r="54">
      <c r="A54" s="3" t="inlineStr">
        <is>
          <t>Loans:</t>
        </is>
      </c>
    </row>
    <row r="55">
      <c r="A55" s="4" t="inlineStr">
        <is>
          <t>Total loans</t>
        </is>
      </c>
      <c r="B55" s="6" t="n">
        <v>16983570</v>
      </c>
      <c r="C55" s="6" t="n">
        <v>16050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3 Months Ended</t>
        </is>
      </c>
    </row>
    <row r="2">
      <c r="B2" s="2" t="inlineStr">
        <is>
          <t>Mar. 31, 2022</t>
        </is>
      </c>
    </row>
    <row r="3">
      <c r="A3" s="3" t="inlineStr">
        <is>
          <t>Earnings Per Common Share</t>
        </is>
      </c>
    </row>
    <row r="4">
      <c r="A4" s="4" t="inlineStr">
        <is>
          <t>Earnings Per Share</t>
        </is>
      </c>
      <c r="B4" s="4" t="inlineStr">
        <is>
          <t>Note 12 — Earnings Per Share ​ Basic earnings per share is calculated by dividing net income by the weighted-average shares of common stock outstanding during each period, excluding non-vested restricted shares. Our diluted earnings per share is based on the weighted-average shares of common stock outstanding during each period plus the maximum dilutive effect of common stock issuable upon exercise of stock options or vesting of restricted stock units. Stock options and unvested restricted stock units are considered common stock equivalents and are only included in the calculation of diluted earnings per common share when their effect is dilutive. ​ The following table sets forth the computation of basic and diluted earnings per common share: ​ ​ ​ ​ ​ ​ ​ ​ ​ ​ ​ Three Months Ended ​ ​ ​ March 31, ​ (Dollars and shares in thousands, except for per share amounts) 2022 2021 Basic earnings per common share: ​ ​ ​ ​ ​ Net income ​ $ 100,329 ​ $ 146,949 ​ Weighted-average basic common shares ​ ​ 71,447 ​ ​ 71,009 ​ Basic earnings per common share ​ $ 1.40 ​ $ 2.07 ​ Diluted earnings per common share: ​ ​ ​ ​ ​ ​ ​ Net income ​ $ 100,329 ​ $ 146,949 ​ Weighted-average basic common shares ​ ​ 71,447 ​ ​ 71,009 ​ Effect of dilutive securities ​ ​ 664 ​ ​ 475 ​ Weighted-average dilutive shares ​ ​ 72,111 ​ ​ 71,484 ​ Diluted earnings per common share ​ $ 1.39 ​ $ 2.06 ​ ​ The calculation of diluted earnings per common share excludes outstanding stock options for which the results would have been anti-dilutive under the treasury stock method as follows: ​ ​ ​ ​ ​ ​ ​ ​ ​ ​ ​ ​ ​ ​ ​ ​ ​ Three Months Ended March 31, ​ (Dollars in thousands) 2022 2021 Number of shares ​ ​ ​ ​ ​ 57,169 ​ ​ ​ ​ ​ 62,235 ​ Range of exercise prices ​ $ 87.30 to $ 91.35 ​ $ 87.30 to $ 91.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 xml:space="preserve">Note 13 — Share-Based Compensation ​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Company also assumed the obligations of ACBI under various equity incentive plans pursuant to the acquisition of ACBI on March 1, 2022.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 2012 or 2019 plans after January 26, 2012, February 1, 2019, and October 29, 2020, respectively, and the plans are closed other than for any options still unexercised and outstanding. The 2020 plan is the only plan from which new share-based compensation grants may be issued. It is the Company’s policy to grant options out of the 2,072,245 shares registered under the 2020 plan. Activity in the Company’s stock option plans is summarized in the following table. ​ ​ ​ ​ ​ ​ ​ ​ ​ ​ ​ ​ ​ ​ ​ ​ ​ ​ ​ ​ ​ ​ ​ ​ ​ ​ ​ ​ ​ Weighted ​ ​ ​ ​ ​ ​ ​ Weighted ​ Average ​ Aggregate ​ ​ ​ ​ ​ Average ​ Remaining ​ Intrinsic ​ ​ Shares Price (Yrs.) (000's) Outstanding at January 1, 2022 ​ 185,125 ​ $ 63.03 ​ ​ ​ ​ ​ ​ Assumed stock options and warrants from ACBI merger ​ 23,410 ​ ​ 40.73 ​ ​ ​ ​ ​ ​ Exercised ​ (9,703) ​ 42.25 ​ ​ ​ ​ ​ Expired ​ (14) ​ ​ 33.02 ​ ​ ​ ​ ​ Outstanding at March 31, 2022 ​ 198,818 ​ 61.42 ​ 3.78 ​ $ 4,554 ​ Exercisable at March 31, 2022 ​ 198,818 ​ ​ 61.42 ​ 3.78 ​ $ 4,554 ​ ​ The fair value of options is estimated at the date of grant using the Black-Scholes option pricing model and expensed over the options’ vesting periods. There have been no stock options issued during the first three months of 2022. Because all outstanding stock options had vested as of December 31, 2021, there was no unrecognized compensation cost related to nonvested stock option grants under the plans or fair value of shares vested for the quarter ended March 31, 2022. The intrinsic value of stock option shares exercised for the three months ended March 31, 2022 was ​ Restricted Stock ​ We, from time-to-time, grant shares of restricted stock to key employees and non-employee directors. These awards help align the interests of these employees and director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ypically “cliff vest” after four years . Grants to non-employee directors typically vest within a 12-month period. ​ All restricted stock agreements are conditioned upon continued employment, or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 Nonvested restricted stock for 2022 is summarized in the following table. ​ ​ ​ ​ ​ ​ ​ ​ ​ ​ Weighted- ​ ​ ​ ​ Average ​ ​ ​ ​ Grant-Date Restricted Stock ​ Shares ​ Fair Value Nonvested at January 1, 2022 3,066 ​ $ 67.31 ​ Assumed restricted stock shares from ACBI merger ​ 84,224 ​ ​ 90.00 ​ Vested (1,916) ​ 90.00 ​ Nonvested at March 31, 2022 85,374 ​ $ 89.19 ​ ​ As of March 31, 2022, there was $5.7 million of total unrecognized compensation cost related to nonvested restricted stock granted under the plans. This cost is expected to be recognized over a weighted-average period of years as of March 31, 2022. The total fair value of shares vested during the three months ended March 31, 2022 was ​ Restricted Stock Units (“RSUs”) ​ We, from time-to-time, also grant performance RSUs and time-vested RSUs to key employees. These awards help align the interests of these employees with the interests of our shareholders by providing economic value directly related to our performance. Some performance RSU grants contain a three-year performance period while others contain a one to two-year performance period and a time-vested requirement (generally two to four years from the grant date). We communicate threshold, target, and maximum performance RSU awards and performance targets to the applicable key employees at the beginning of a performance period. Due to the merger with CSFL, all legacy and assumed performance 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s on a straight-line basis typically over the performance and vesting/or time-vesting periods based upon the probable performance target, as applicable, that will be met. Outstanding RSUs for the three months ended March 31, 2022 is summarized in the following table. ​ ​ ​ ​ ​ ​ ​ ​ ​ ​ Weighted- ​ ​ ​ ​ Average ​ ​ ​ ​ Grant-Date Restricted Stock Units ​ Shares ​ Fair Value Outstanding at January 1, 2022 948,213 ​ $ 67.01 ​ Assumed restricted stock units from ACBI merger ​ 55,736 ​ ​ 87.94 ​ Granted 282,952 ​ 83.50 ​ Vested ​ (128,302) ​ ​ 67.46 ​ Forfeited ​ (1,464) ​ ​ 87.88 ​ Outstanding at March 31, 2022 1,157,135 ​ $ 71.88 ​ ​ The nonvested shares of 1,157,135 at March 31, 2022 includes 55,246 shares that have fully vested but are subject to a two-year holding period, which commenced at the end of their respective vesting period. These vested shares will be released and issued into shares of common stock at the end of their respective two-year holding period, the last of which will end by March 31, 2024. As of March 31, 2022, there was $43.7 million of total unrecognized compensation cost related to nonvested RSUs granted under the plan. This cost is expected to be recognized over a weighted-average period of years as of March 31, 2022. The total fair value of RSUs vested and released during the three months ended March 31, 2022 was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t>
        </is>
      </c>
    </row>
    <row r="4">
      <c r="A4" s="4" t="inlineStr">
        <is>
          <t>Commitments and Contingent Liabilities</t>
        </is>
      </c>
      <c r="B4" s="4" t="inlineStr">
        <is>
          <t>Note 14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2, commitments to extend credit and standby letters of credit totaled billion. million and recorded on the Balance Sheet.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lthough the amount of any ultimate liability with respect to such matters cannot be determined, in the opinion of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Note 15 — Fair Value ​ FASB ASC 820, Fair Value Measurements and Disclosures,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 The Company utilizes fair value measurements to record fair value adjustments to certain assets and liabilities and to determine fair value disclosures. Available for sale and trading securities, derivative contracts, mortgage loans held for sale,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The following is a description of valuation methodologies used for assets recorded at fair value. ​ Trading Securities ​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 Investment Securities ​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Level 2 securities include mortgage-backed securities and debentures issued by government agencies or sponsored entities, municipal bonds and corporate debt securities, or U.S. Treasury securities that are traded by dealers or brokers in active over-the-counter markets and money market funds. Securities held to maturity are valued at quoted market prices or dealer quotes similar to securities available for sale. The carrying value of FHLB and FRB stock approximates fair value based on the redemption provisions. ​ Mortgage Loans Held for Sale ​ Mortgage loans held for sale are carried at fair value with changes in fair value recognized in current period earnings. The fair values of mortgage loans held for sale are based on commitments on hand from investors within the secondary market for loans with similar characteristics. As such, the fair value adjustments for mortgage loans held for sale are recurring Level 2. ​ Loans ​ We do not record loans at fair value on a recurring basis. However, from time to time, a loan may be individually evaluated for expected credit losses if it no longer shares similar risk characteristics with other pooled loans. Once a loan is identified as an individually evaluated loan, Management measures expected credit losses using estimated fair value methodologies. The fair value of the individually evaluated loans is estimated using one of several methods, including collateral value, market value of similar debt, enterprise value, liquidation value and discounted cash flows. Those individually evaluated loans not requiring an ACL represent loans for which the fair value of the expected repayments or collateral exceed the recorded investments in such loans. At March 31, 2022, approximately three fourths of the individually evaluated loans were evaluated based on the fair value of the collateral because such loans were considered collateral dependent. Individually evaluated loans, where an allowance is established based on the fair value of collateral; require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ndividually evaluated loan as nonrecurring Level 3. ​ Other Real Estate Owned (“OREO”) ​ OREO, consisting of properties obtained through foreclosure or in satisfaction of loans, is typically reported at fair value, determined on the basis of current appraisals, comparable sales, and other estimates of value obtained principally from independent sources, and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and Loan Related Expense in the Condensed Consolidated Statements of Income. ​ Bank Property Held for Sale ​ Bank property held for sale consists of locations that Management has identified as no longer needed and reclassified from bank premises. These properties are typically reported at fair value, determined on the basis of current appraisals, comparable sales, and other estimates of value obtained principally from independent sources, and adjusted for estimated selling costs (Level 2). However, bank property held for sale is considered Level 3 in the fair value hierarchy because Management has qualitatively applied a discount due to the size, supply of inventory, restrictions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a property is identified as held for sale, any excess of the book balance over the fair value of the real estate is treated as a charge against earnings. Gains or losses on sale and generally any subsequent write-downs to the value are recorded as a component in Other Expense in the Condensed Consolidated Statements of Income. ​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17 — Derivative Financial Instruments for additional information). Mortgage Servicing Rights (“MSRs”) ​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 The table below presents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March 31, 2022: ​ ​ ​ ​ ​ ​ ​ ​ ​ ​ ​ ​ Assets ​ ​ ​ ​ ​ ​ ​ ​ ​ ​ ​ ​ Derivative financial instruments ​ $ 412,815 ​ $ — ​ $ 412,815 ​ $ — Loans held for sale ​ 130,376 ​ — ​ 130,376 ​ — Trading securities ​ 74,234 ​ — ​ 74,234 ​ — Securities available for sale: ​ ​ ​ ​ ​ ​ ​ ​ ​ ​ ​ ​ U.S. Treasuries ​ ​ 268,581 ​ ​ — ​ ​ 268,581 ​ ​ — U.S. Government agencies ​ ​ 179,942 ​ ​ — ​ ​ 179,942 ​ ​ — Residential mortgage-backed securities issued by U.S. government ​ ​ ​ ​ ​ ​ ​ ​ ​ ​ ​ ​ agencies or sponsored enterprises ​ ​ 2,013,904 ​ ​ — ​ ​ 2,013,904 ​ ​ — Residential collateralized mortgage-obligations issued by U.S. government ​ ​ ​ ​ ​ ​ ​ ​ ​ ​ ​ ​ agencies or sponsored enterprises ​ ​ 694,705 ​ ​ — ​ ​ 694,705 ​ ​ — Commercial mortgage-backed securities issued by U.S. government ​ ​ ​ ​ ​ ​ ​ ​ ​ ​ ​ ​ agencies or sponsored enterprises ​ ​ 1,151,860 ​ ​ — ​ ​ 1,151,860 ​ ​ — State and municipal obligations ​ 1,127,697 ​ — ​ 1,127,697 ​ — Small Business Administration loan-backed securities ​ 457,357 ​ — ​ 457,357 ​ — Corporate securities ​ ​ 30,160 ​ ​ — ​ ​ 30,160 ​ ​ — Total securities available for sale ​ 5,924,206 ​ — ​ 5,924,206 ​ — Mortgage servicing rights ​ 83,339 ​ — ​ — ​ 83,339 ​ ​ $ 6,624,970 ​ $ — ​ $ 6,541,631 ​ $ 83,339 Liabilities ​ ​ ​ ​ ​ ​ ​ ​ ​ ​ ​ ​ Derivative financial instruments ​ $ 412,168 ​ $ — ​ $ 412,168 ​ $ — ​ ​ ​ ​ ​ ​ ​ ​ ​ ​ ​ ​ ​ December 31, 2021: ​ ​ ​ ​ ​ ​ ​ ​ ​ ​ ​ ​ Assets ​ ​ ​ ​ ​ ​ ​ ​ ​ ​ ​ ​ Derivative financial instruments ​ $ 414,742 ​ $ — ​ $ 414,742 ​ $ — Loans held for sale ​ 191,723 ​ — ​ 191,723 ​ — Trading securities ​ 77,689 ​ — ​ 77,689 ​ — Securities available for sale: ​ ​ ​ ​ ​ ​ ​ ​ ​ ​ ​ ​ U.S. Government agencies ​ ​ 97,117 ​ ​ — ​ ​ 97,117 ​ ​ — Residential mortgage-backed securities issued by U.S. government ​ ​ ​ ​ ​ ​ ​ ​ ​ ​ ​ ​ agencies or sponsored enterprises ​ ​ 1,831,039 ​ ​ — ​ ​ 1,831,039 ​ ​ — Residential collateralized mortgage-obligations issued by U.S. government ​ ​ ​ ​ ​ ​ ​ ​ ​ ​ ​ ​ agencies or sponsored enterprises ​ ​ 725,995 ​ ​ — ​ ​ 725,995 ​ ​ — Commercial mortgage-backed securities issued by U.S. government ​ ​ ​ ​ ​ ​ ​ ​ ​ ​ ​ ​ agencies or sponsored enterprises ​ ​ 1,207,241 ​ ​ — ​ ​ 1,207,241 ​ ​ — State and municipal obligations ​ 812,689 ​ — ​ 812,689 ​ — Small Business Administration loan-backed securities ​ 500,663 ​ — ​ 500,663 ​ — Corporate securities ​ 18,734 ​ — ​ 18,734 ​ — Total securities available for sale ​ 5,193,478 ​ — ​ 5,193,478 ​ — Mortgage servicing rights ​ 65,620 ​ — ​ — ​ 65,620 ​ ​ $ 5,943,252 ​ $ — ​ $ 5,877,632 ​ $ 65,620 Liabilities ​ ​ ​ ​ ​ ​ ​ ​ ​ ​ ​ ​ Derivative financial instruments ​ $ 410,137 ​ $ — ​ $ 410,137 ​ $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 assets or liabilities for the three months ended March 31, 2022. A reconciliation of the beginning and ending balances of Level 3 assets and liabilities recorded at fair value on a recurring basis for the three months ended March 31, 2022 is as follows: ​ ​ ​ ​ ​ ​ ​ ​ ​ (Dollars in thousands) Assets Liabilities Fair value, January 1, 2022 ​ $ 65,620 ​ $ — ​ Servicing assets that resulted from transfers of financial assets ​ 7,122 ​ — ​ Changes in fair value due to valuation inputs or assumptions ​ 12,827 ​ — ​ Changes in fair value due to decay ​ (2,230) ​ — ​ Fair value , March 31, 2022 ​ $ 83,339 ​ $ — ​ ​ There were no unrealized losses included in accumulated other comprehensive income related to Level 3 financial assets and liabilities at March 31, 2022.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March 31, 2022: ​ ​ ​ ​ ​ ​ ​ ​ ​ ​ ​ ​ ​ OREO ​ $ 3,290 ​ $ — ​ $ — ​ $ 3,290 ​ Bank property held for sale ​ ​ 6,417 ​ ​ — ​ — ​ ​ 6,417 ​ Individually evaluated loans ​ 4,527 ​ — ​ — ​ 4,527 ​ December 31, 2021: ​ ​ ​ ​ ​ ​ ​ ​ ​ ​ ​ ​ ​ OREO ​ $ 2,736 ​ $ — ​ $ — ​ $ 2,736 ​ Bank property held for sale ​ ​ 9,578 ​ ​ — ​ — ​ ​ 9,578 ​ Individually evaluated loans ​ 20,802 ​ — ​ — ​ 20,802 ​ ​ Quantitative Information about Level 3 Fair Value Measurement ​ ​ ​ ​ ​ ​ ​ ​ ​ ​ ​ ​ ​ ​ ​ ​ ​ ​ Weighted Average ​ ​ ​ ​ ​ ​ March 31, ​ December 31, ​ Valuation Technique Unobservable Input 2022 2021 Nonrecurring measurements: ​ ​ ​ ​ ​ ​ ​ ​ ​ ​ Individually evaluated loans Discounted appraisals and discounted cash flows Collateral discounts ​ 13 % ​ 9 % OREO and premises held for sale Discounted appraisals Collateral discounts and estimated costs to sell ​ 19 % ​ 24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March 31, 2022 and December 31, 2021.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 Cash and Cash Equivalents Trading Securitie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 Investment Securities — Securities available for sale are valued at quoted market prices or dealer quotes. Securities held to maturity are valued at quoted market prices or dealer quotes similar to securities available for sale. The carrying value of FHLB and FRB stock approximates fair value based on the redemption provisions. The carrying value of our investment in unconsolidated subsidiaries approximates fair value. See Note 5 — Investment Securities for additional information, as well as page 34 regarding fair value. ​ Loans held for sale ​ Loans — The fair value of loans is based on an exit price.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 Federal Funds Purchased and Securities Sold Under Agreements to Repurchase ​ Other Borrowings ​ Accrued Interest ​ Derivative Financial Instruments ​ Commitments to Extend Credit, Standby Letters of Credit and Financial Guarantees — The fair values of commitments to extend credit are estimated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 The estimated fair value, and related carrying amount, of our financial instruments are as follows: ​ ​ ​ ​ ​ ​ ​ ​ ​ ​ ​ ​ ​ ​ ​ ​ ​ ​ ​ Carrying Fair ​ ​ ​ ​ ​ ​ (Dollars in thousands) ​ Amount ​ Value ​ Level 1 ​ Level 2 ​ Level 3 March 31, 2022 ​ ​ ​ ​ ​ ​ ​ ​ ​ ​ ​ ​ ​ ​ ​ ​ Financial assets: ​ ​ ​ ​ ​ ​ ​ ​ ​ ​ ​ ​ ​ ​ ​ ​ Cash and cash equivalents ​ $ 6,032,606 ​ $ 6,032,606 ​ $ 6,032,606 ​ $ — ​ $ — ​ Trading securities ​ ​ 74,234 ​ ​ 74,234 ​ ​ — ​ ​ 74,234 ​ ​ — ​ Investment securities ​ 8,931,233 ​ 8,733,959 ​ 179,258 ​ 8,554,701 ​ — ​ Loans held for sale ​ ​ 130,376 ​ ​ 130,376 ​ ​ — ​ ​ 130,376 ​ ​ — ​ Loans, net of allowance for credit losses ​ 26,256,031 ​ 26,434,330 ​ — ​ — ​ 26,434,330 ​ Accrued interest receivable ​ 106,396 ​ 106,396 ​ — ​ 25,425 ​ 80,971 ​ Mortgage servicing rights ​ 83,339 ​ 83,339 ​ — ​ — ​ 83,339 ​ Interest rate swap - non-designated hedge ​ 408,434 ​ 408,434 ​ — ​ 408,434 ​ — ​ Other derivative financial instruments (mortgage banking related) ​ 4,381 ​ 4,381 ​ — ​ 4,381 ​ — ​ Financial liabilities: ​ ​ ​ ​ ​ ​ ​ ​ ​ ​ ​ ​ ​ ​ ​ ​ Deposits ​ 38,775,830 ​ 38,737,371 ​ — ​ 38,737,371 ​ — ​ Federal funds purchased and securities sold under agreements to repurchase ​ 770,409 ​ 770,409 ​ — ​ 770,409 ​ — ​ Other borrowings ​ 405,553 ​ 399,125 ​ — ​ 399,125 ​ — ​ Accrued interest payable ​ 6,644 ​ 6,644 ​ — ​ 6,644 ​ — ​ Interest rate swap - non-designated hedge ​ 409,084 ​ 409,084 ​ — ​ 409,084 ​ — ​ Other derivative financial instruments (mortgage banking related) ​ 3,084 ​ 3,084 ​ — ​ 3,084 ​ — ​ Off balance sheet financial instruments: ​ ​ ​ ​ ​ ​ ​ ​ ​ ​ ​ ​ ​ ​ ​ ​ Commitments to extend credit ​ — ​ 63,247 ​ — ​ 63,247 ​ — ​ December 31, 2021 ​ ​ ​ ​ ​ ​ ​ ​ ​ ​ ​ ​ ​ ​ ​ ​ Financial assets: ​ ​ ​ ​ ​ ​ ​ ​ ​ ​ ​ ​ ​ ​ ​ ​ Cash and cash equivalents ​ $ 6,843,147 ​ $ 6,843,147 ​ $ 6,843,147 ​ $ — ​ $ — ​ Trading securities ​ ​ 77,689 ​ ​ 77,689 ​ ​ — ​ ​ 77,689 ​ ​ — ​ Investment securities ​ 7,173,947 ​ 7,132,110 ​ 160,568 ​ 6,971,542 ​ — ​ Loans held for sale ​ ​ 191,723 ​ ​ 191,723 ​ ​ — ​ ​ 191,723 ​ ​ — ​ Loans, net of allowance for credit losses ​ 23,626,359 ​ 23,921,372 ​ — ​ — ​ 23,921,372 ​ Accrued interest receivable ​ 90,069 ​ 90,069 ​ — ​ 19,241 ​ 70,828 ​ Mortgage servicing rights ​ 65,620 ​ 65,620 ​ — ​ — ​ 65,620 ​ Interest rate swap - non-designated hedge ​ 408,776 ​ 408,776 ​ — ​ 408,776 ​ — ​ Other derivative financial instruments (mortgage banking related) ​ 5,966 ​ 5,966 ​ — ​ 5,966 ​ — ​ Financial liabilities: ​ ​ ​ ​ ​ ​ ​ ​ ​ ​ ​ ​ ​ ​ ​ ​ Deposits ​ 35,054,829 ​ 35,050,516 ​ — ​ 35,050,516 ​ — ​ Federal funds purchased and securities sold under agreements to repurchase ​ 781,239 ​ 781,239 ​ — ​ 781,239 ​ — ​ Other borrowings ​ 327,066 ​ 334,640 ​ — ​ 334,640 ​ — ​ Accrued interest payable ​ 3,345 ​ 3,345 ​ — ​ 3,345 ​ — ​ Interest rate swap - non-designated hedge ​ 410,137 ​ 410,137 ​ — ​ 410,137 ​ — ​ Off balance sheet financial instruments: ​ ​ ​ ​ ​ ​ ​ ​ ​ ​ ​ ​ ​ ​ Commitments to extend credit ​ ​ — ​ 93,501 ​ — ​ 93,50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2</t>
        </is>
      </c>
    </row>
    <row r="3">
      <c r="A3" s="3" t="inlineStr">
        <is>
          <t>Accumulated Other Comprehensive (Loss) Income</t>
        </is>
      </c>
    </row>
    <row r="4">
      <c r="A4" s="4" t="inlineStr">
        <is>
          <t>Accumulated Other Comprehensive (Loss) Income</t>
        </is>
      </c>
      <c r="B4" s="4" t="inlineStr">
        <is>
          <t>​ Note 16 — Accumulated Other Comprehensive (Loss) Income ​ The changes in each component of accumulated other comprehensive income, net of tax, were as follows: ​ ​ ​ ​ ​ ​ ​ ​ ​ ​ ​ ​ ​ ​ Unrealized Gains ​ ​ ​ ​ ​ ​ ​ and Losses ​ ​ ​ ​ ​ ​ ​ ​ on Securities ​ ​ ​ ​ ​ Benefit ​ Available ​ ​ ​ (Dollars in thousands) ​ Plans ​ for Sale ​ Total Three Months Ended March 31, 2022 ​ ​ ​ ​ ​ ​ ​ ​ ​ Balance at December 31, 2021 ​ $ 57 ​ $ (21,203) ​ $ (21,146) Other comprehensive loss before reclassifications ​ — ​ (272,810) ​ (272,810) Amounts reclassified from accumulated other comprehensive loss ​ — ​ — ​ — Net comprehensive loss ​ — ​ (272,810) ​ (272,810) Balance at March 31, 2022 ​ $ 57 ​ $ (294,013) ​ $ (293,956) ​ ​ ​ ​ ​ ​ ​ ​ ​ ​ Three Months Ended March 31, 2021 ​ ​ ​ ​ ​ ​ ​ ​ ​ Balance at December 31, 2020 ​ $ (151) ​ $ 47,740 ​ $ 47,589 Other comprehensive loss before reclassifications ​ — ​ (48,620) ​ ​ (48,620) Amounts reclassified from accumulated other comprehensive loss ​ — ​ — ​ — Net comprehensive loss ​ — ​ (48,620) ​ (48,620) Balance at March 31, 2021 ​ $ (151) ​ $ (880) ​ $ (1,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Note 17 — Derivative Financial Instruments ​ We use certain derivative instruments to meet the needs of customers as well as to manage the interest rate risk associated with certain transactions. The following table summarizes the derivative financial instruments utilized by the Company: ​ ​ ​ ​ ​ ​ ​ ​ ​ ​ ​ ​ ​ ​ ​ ​ ​ ​ ​ ​ ​ ​ ​ ​ ​ ​ ​ ​ ​ March 31, 2022 ​ ​ ​ ​ December 31, 2021 ​ ​ Balance Sheet ​ Notional ​ Estimated Fair Value ​ Notional ​ Estimated Fair Value (Dollars in thousands) Location Amount Gain Loss Amount Gain Loss ​ ​ ​ ​ ​ ​ ​ ​ ​ ​ ​ ​ ​ ​ ​ ​ ​ ​ ​ ​ ​ Fair value hedge of interest rate risk: ​ ​ ​ ​ ​ ​ ​ ​ ​ ​ ​ ​ ​ ​ ​ ​ ​ ​ ​ ​ Pay fixed rate swap with counterparty ​ Other Liabilities ​ $ 18,078 ​ $ — ​ $ 645 ​ $ 15,716 ​ $ — ​ $ 1,355 ​ ​ ​ ​ ​ ​ ​ ​ ​ ​ ​ ​ ​ ​ ​ ​ ​ ​ ​ ​ ​ Not designated hedges of interest rate risk: ​ ​ ​ ​ ​ ​ ​ ​ ​ ​ ​ ​ ​ ​ ​ ​ ​ ​ ​ ​ Customer related interest rate contracts: ​ ​ ​ ​ ​ ​ ​ ​ ​ ​ ​ ​ ​ ​ ​ ​ ​ ​ ​ ​ Matched interest rate swaps with borrowers ​ Other Assets and Other Liabilities ​ ​ 10,706,435 ​ ​ 106,122 ​ ​ 363,248 ​ ​ 10,404,605 ​ ​ 408,776 ​ ​ 69,998 Matched interest rate swaps with counterparty ​ Other Assets and Other Liabilities ​ ​ 10,704,249 ​ ​ 302,885 ​ ​ 45,763 ​ ​ 10,402,394 ​ ​ — ​ ​ 338,784 ​ ​ ​ ​ ​ ​ ​ ​ ​ ​ ​ ​ ​ ​ ​ ​ ​ ​ ​ ​ ​ Not designated hedges of interest rate risk - mortgage banking activities: ​ ​ ​ ​ ​ ​ ​ ​ ​ ​ ​ ​ ​ ​ ​ ​ ​ ​ ​ ​ Contracts used to hedge mortgage servicing rights ​ Other Assets and Other Liabilities ​ ​ 85,000 ​ ​ — ​ ​ 3,084 ​ ​ 205,000 ​ ​ 1,228 ​ ​ — Contracts used to hedge mortgage pipeline ​ Other Assets ​ ​ 277,500 ​ ​ 4,381 ​ ​ — ​ ​ 324,000 ​ ​ 4,738 ​ ​ — Total derivatives ​ ​ ​ $ 21,791,262 ​ $ 413,388 ​ $ 412,740 ​ $ 21,351,715 ​ $ 414,742 ​ $ 410,137 ​ Cash Flow Hedge of Interest Rate Risk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in accordance with FASB ASC 815, Derivatives and Hedging , which requires that all derivatives be recognized as assets or liabilities on the balance sheet at fair value. We had no cash flow hedges as of March 31, 2022 and December 31, 2021. For more information regarding the fair value of our derivative financial instruments, see Note 15 — Fair Value to these financial statements.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For designated hedging relationships, we have a third 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 Balance Sheet Fair Value Hedge ​ As of March 31, 2022 and December 31, 2021, the Company maintained loan swaps, with an aggregate notional amount of $18.1 million and $15.7 million, respectively, accounted for as fair value hedges in accordance with ASC 815, Derivatives and Hedgin g.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There was a gain of $41,000 recorded on these derivatives for the quarter ended March 31, 2022. There was no gain or loss recorded on these derivatives for the quarter ended March 31, 2021. ​ Non-designated Hedges of Interest Rate Risk ​ Customer Swap ​ We maintain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Company is in the process of implementing a plan to transition these interest rate swap contracts to a reference rate other than LIBOR. For discussion related to reference rate reform, please refer to Issued But Not Yet Adopted Accounting Standards within Note 2—Summary of Significant Accounting Policies.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March 31, 2022 and December 31, 2021, the interest rate swaps had an aggregate notional amount of approximately billion, respectively. At March 31, 2022 the fair value of the interest rate swap derivatives is recorded in other assets at . At December 31, 2021, the fair value of the interest rate swap derivatives was recorded in other assets at . Changes in the fair market value of these interest rate swaps is recorded through earnings. . We also provided $262.1 million in investment securities at market value as collateral on the customer swaps which is included in investment securities – available for sale. Counterparties provided $124.8 million of cash collateral to the Company to secure swap asset positions which is included in interest-bearing deposits (Liability) on the balance sheet. ​ Foreign Exchange ​ We also enter into foreign exchange contracts with customers to accommodate their need to convert certain foreign currencies into U.S. Dollars. To offset the foreign exchange risk, the Company has entered into substantially identical agreements with an unrelated market counterparty to hedge these foreign exchange contracts. At March 31, 2022 and December 31, 2021, there were no outstanding contracts or agreements related to foreign currency. If there were foreign currency contracts outstanding at March 31, 2022, the fair value of these contracts would be included in other assets and other liabilities in the accompanying balance sheet. All changes in fair value are recorded as other noninterest income. There was no gain or loss recorded related to the foreign exchange derivative for the three months ended March 31, 2022 and 2021. ​ Mortgage Banking ​ We also have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 Mortgage Servicing Rights (“MSR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22, we had derivative financial instruments outstanding with notional amounts totaling $85.0 million related to MSRs, compared to $205.0 million on December 31, 2021. The estimated net fair value of the open contracts related to the MSRs was recorded as a loss of $3.1 million at March 31, 2022, ​ Mortgage Pipeline ​ The following table presents our notional value of forward sale commitments and the fair value of those obligations along with the fair value of the mortgage pipeline related to the held for sale portfolio. ​ ​ ​ ​ ​ ​ ​ ​ ​ (Dollars in thousands) March 31, 2022 December 31, 2021 Mortgage loan pipeline ​ $ 263,976 ​ $ 264,000 ​ Expected closures ​ 241,672 ​ 233,265 ​ Fair value of mortgage loan pipeline commitments ​ 256 ​ 4,759 ​ Forward sales commitments ​ 277,500 ​ 324,000 ​ Fair value of forward commitments ​ 4,124 ​ (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3 Months Ended</t>
        </is>
      </c>
    </row>
    <row r="2">
      <c r="B2" s="2" t="inlineStr">
        <is>
          <t>Mar. 31, 2022</t>
        </is>
      </c>
    </row>
    <row r="3">
      <c r="A3" s="3" t="inlineStr">
        <is>
          <t>Capital Ratios</t>
        </is>
      </c>
    </row>
    <row r="4">
      <c r="A4" s="4" t="inlineStr">
        <is>
          <t>Capital Ratios</t>
        </is>
      </c>
      <c r="B4" s="4" t="inlineStr">
        <is>
          <t xml:space="preserve">Note 18 — Capital Ratios ​ We are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atio of common equity Tier 1 capital (“CET1”) to risk-weighted assets of 4.5%. and a minimum required ratio of Tier 1 capital to risk-weighted assets of 6 %. The minimum required leverage ratio is 4 %. The minimum required total capital to risk-weighted assets ratio is 8%.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March 31, 2022 and December 31, 2021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March 31, 2022: ​ ​ ​ ​ ​ ​ ​ ​ ​ ​ Common equity Tier 1 to risk-weighted assets: ​ ​ ​ ​ ​ ​ ​ ​ ​ ​ ​ ​ ​ ​ ​ ​ Consolidated ​ $ 3,472,948 11.37 % $ 2,138,431 ​ 7.00 % $ 1,985,686 6.50 % SouthState Bank (the Bank) ​ 3,773,163 12.37 % 2,134,908 ​ 7.00 % 1,982,415 6.50 % Tier 1 capital to risk-weighted assets: ​ ​ ​ ​ ​ ​ ​ ​ ​ ​ ​ ​ ​ ​ ​ ​ Consolidated ​ 3,472,948 11.37 % 2,596,666 ​ 8.50 % 2,443,921 8.00 % SouthState Bank (the Bank) ​ 3,773,163 12.37 % 2,592,389 ​ 8.50 % 2,439,895 8.00 % Total capital to risk-weighted assets: ​ ​ ​ ​ ​ ​ ​ ​ ​ ​ ​ ​ ​ ​ ​ ​ Consolidated ​ 4,064,615 13.31 % 3,207,647 ​ 10.50 % 3,054,902 10.00 % SouthState Bank (the Bank) ​ 3,961,830 12.99 % 3,202,362 ​ 10.50 % 3,049,869 10.00 % Tier 1 capital to average assets (leverage ratio): ​ ​ ​ ​ ​ ​ ​ ​ ​ ​ ​ ​ ​ ​ ​ ​ Consolidated ​ 3,472,948 8.45 % 1,643,247 ​ 4.00 % 2,054,058 5.00 % SouthState Bank (the Bank) ​ 3,773,163 9.19 % 1,642,556 ​ 4.00 % 2,053,196 5.00 % December 31, 2021: ​ ​ ​ ​ ​ ​ ​ ​ ​ ​ Common equity Tier 1 to risk-weighted assets: ​ ​ ​ ​ ​ ​ ​ ​ ​ ​ ​ ​ ​ ​ ​ ​ Consolidated ​ $ 3,201,644 11.75 % $ 1,906,831 ​ 7.00 % $ 1,770,629 6.50 % SouthState Bank (the Bank) ​ 3,431,069 12.62 % 1,902,954 ​ 7.00 % 1,767,029 6.50 % Tier 1 capital to risk-weighted assets: ​ ​ ​ ​ ​ ​ ​ ​ ​ ​ ​ ​ ​ ​ ​ ​ Consolidated ​ 3,201,644 11.75 % 2,315,438 ​ 8.50 % 2,179,236 8.00 % SouthState Bank (the Bank) ​ 3,431,069 12.62 % 2,310,730 ​ 8.50 % 2,174,804 8.00 % Total capital to risk-weighted assets: ​ ​ ​ ​ ​ ​ ​ ​ ​ ​ ​ ​ ​ ​ ​ ​ Consolidated ​ 3,692,674 13.56 % 2,860,247 ​ 10.50 % 2,724,045 10.00 % SouthState Bank (the Bank) ​ 3,594,099 13.22 % 2,854,431 ​ 10.50 % 2,718,505 10.00 % Tier 1 capital to average assets (leverage ratio): ​ ​ ​ ​ ​ ​ ​ ​ ​ ​ ​ ​ ​ ​ ​ ​ Consolidated ​ 3,201,644 8.05 % 1,590,045 ​ 4.00 % 1,987,556 5.00 % SouthState Bank (the Bank) ​ 3,431,069 8.65 % 1,587,212 ​ 4.00 % 1,984,015 5.00 % ​ As of March 31, 2022 and December 31, 2021, the capital ratios of the Company and the Bank were well in excess of the minimum regulatory requirements and exceeded the thresholds for the “well capitalized” regulatory classification. ​ In June 2016, the FASB issued ASU No. 2016-13 which required an entity to utilize a new impairment model known as the CECL model to estimate its lifetime “expected credit loss.” applied the provisions of the standard using the modified retrospective method as a cumulative-effect adjustment to retained earnings. million. Instead of recognizing the effects from ASU 2016-13 at adoption, the standard included a transitional method option for recognizing the Day 1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5-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Company chose the 5-year method and is deferring the recognition of the effects from adoption date and the CECL difference from the first two years of application. This amount was fixed as of December 31, 2021, and that amount began the three-year phase out in the first quarter of 2022 with being phased out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Note 19 — Goodwill and Other Intangible Assets ​ The carrying amount of goodwill was $1.9 billion and $1.6 billion, respectively, at March 31, 2022 31, 2021. The Company added million in goodwill related to the Atlantic Capital acquisition in the first quarter of 2022. ​ The Company last completed its annual valuation of the carrying value of its goodwill as of October 31, 2021. During the second quarter of 2021, the Company implemented the change in its annual goodwill valuation date to October 31 each year in order for the valuation to be closer to our year end audit date. We determined that no impairment charge was necessary for each period end. We will continue to monitor the impact of the COVID-19 pandemic on the Company’s ​ The following is a summary of gross carrying amounts and accumulated amortization of other intangible assets: ​ ​ ​ ​ ​ ​ ​ ​ ​ ​ ​ March 31, ​ December 31, ​ (Dollars in thousands) 2022 2021 Gross carrying amount ​ $ 278,368 ​ $ 257,874 ​ Accumulated amortization ​ (138,004) ​ (129,807) ​ ​ ​ $ 140,364 ​ $ 128,067 ​ ​ Amortization expense totaled $8.5 million for the quarter ended March 31, 2022, compared to $9.2 million for the quarter ended March 31, 2021. Other intangibles are amortized using either the straight-line method or an accelerated basis over their estimated useful lives, with lives generally between two ​ ​ ​ ​ ​ ​ (Dollars in thousands) ​ ​ ​ ​ Quarter ending: ​ June 30, 2022 ​ $ 8,463 ​ September 30, 2022 ​ 8,027 ​ December 31, 2022 ​ 8,027 ​ March 31, 2023 ​ 7,299 ​ June 30, 2023 ​ ​ 7,028 ​ Thereafter ​ 101,520 ​ ​ ​ $ 140,3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Servicing, Mortgage Origination, and Loans Held for Sale</t>
        </is>
      </c>
      <c r="B1" s="2" t="inlineStr">
        <is>
          <t>3 Months Ended</t>
        </is>
      </c>
    </row>
    <row r="2">
      <c r="B2" s="2" t="inlineStr">
        <is>
          <t>Mar. 31, 2022</t>
        </is>
      </c>
    </row>
    <row r="3">
      <c r="A3" s="3" t="inlineStr">
        <is>
          <t>Loan Servicing, Mortgage Origination, and Loans Held for Sale</t>
        </is>
      </c>
    </row>
    <row r="4">
      <c r="A4" s="4" t="inlineStr">
        <is>
          <t>Loan Servicing, Mortgage Origination, and Loans Held for Sale</t>
        </is>
      </c>
      <c r="B4" s="4" t="inlineStr">
        <is>
          <t xml:space="preserve">Note 20 — Loan Servicing, Mortgage Origination, and Loans Held for Sale ​ As of March 31, 2022 and December 31, 2021, the portfolio of residential mortgages serviced for others, which is not included in the accompanying balance sheets, was $6.5 billion and $6.1 billion, respectively. Servicing loans for others generally consists of collecting mortgage payments, maintaining escrow accounts and disbursing payments to investors. The amount of contractually specified servicing fees we earned during the quarter ended March 31, 2022 and March 31, 2021 were $3.8 million and $3.2 million, respectively. Servicing fees are recorded in mortgage banking income in our Condensed Consolidated Statements of Income. ​ At March 31, 2022 and December 31, 2021, MSRs were $83.3 million and $65.6 million on our consolidated balance sheets, respectively. MSRs are recorded at fair value with changes in fair value recorded as a component of mortgage banking income in the Condensed Consolidated Statements of Income. The market value adjustments related to MSRs recorded in mortgage banking income for the quarter ended March 31, 2022 and March 31, 2021 were gains of $12.8 million, compared with gains of $8.1 million, respectively. We used various free-standing derivative instruments to mitigate the income statement effect of changes in fair value due to changes in market value adjustments and to changes in valuation inputs and assumptions related to MSRs. ​ See Note 15 — Fair Value for the changes in fair value of MSRs. The following table presents the changes in the fair value of the MSR and offsetting hedge. ​ ​ ​ ​ ​ ​ ​ ​ ​ ​ ​ Three Months Ended (Dollars in thousands) March 31, 2022 March 31, 2021 Increase in fair value of MSRs ​ $ 12,827 ​ $ 8,076 ​ Decay of MSRs ​ (2,230) ​ (4,561) ​ Loss related to derivatives ​ ​ (11,838) ​ ​ (6,404) ​ Net effect on statements of income ​ $ (1,241) ​ $ (2,889)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15 — Fair Value for additional information regarding fair value. ​ The characteristics and sensitivity analysis of the MSRs are included in the following table. ​ ​ ​ ​ ​ ​ ​ ​ ​ ​ ​ ​ March 31, ​ ​ December 31, ​ ​ (Dollars in thousands) 2022 2021 Composition of residential loans serviced for others ​ ​ ​ ​ ​ ​ ​ ​ ​ Fixed-rate mortgage loans ​ ​ 100.0 % ​ ​ 99.9 % ​ Adjustable-rate mortgage loans ​ ​ — % ​ ​ 0.1 % ​ Total ​ ​ 100.0 % ​ ​ 100.0 % ​ Weighted average life ​ ​ 8.42 years ​ ​ 7.35 years ​ Constant Prepayment rate (CPR) ​ ​ 6.5 % ​ ​ 8.4 % ​ Weighted average discount rate ​ ​ 9.4 % ​ ​ 9.0 % ​ Effect on fair value due to change in interest rates ​ ​ ​ ​ ​ ​ ​ ​ ​ 25 basis point increase ​ $ 1,337 ​ ​ $ 3,961 ​ ​ 50 basis point increase ​ ​ 2,316 ​ ​ ​ 7,261 ​ ​ 25 basis point decrease ​ ​ (1,934) ​ ​ ​ (4,371) ​ ​ 50 basis point decrease ​ ​ (4,793) ​ ​ ​ (8,966) ​ ​ ​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 Custodial escrow balances maintained in connection with the loan servicing were $44.6 million and $29.6 million at March 31, 2022 and December 31, 2021, respectively. ​ Whole loan sales were $700.7 million for the quarter ended March 31, 2022, compared to $774.4 million for the quarter ended March 31, 2021. For the quarter ended March 31, 2022, $530.5 million, or 75.7%, were sold with the servicing rights retained by the Company, compared to $621.7 million, or 80.3%, for the quarter ended March 31, 2021. ​ Loans held for sale have historically been comprised of residential mortgage loans awaiting sale in the secondary market, which generally settle in 15 to 45 days . Loans held for sale were $130.4 million and $191.7 million at March 31, 2022 and December 31,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3 Months Ended</t>
        </is>
      </c>
    </row>
    <row r="2">
      <c r="B2" s="2" t="inlineStr">
        <is>
          <t>Mar. 31, 2022</t>
        </is>
      </c>
    </row>
    <row r="3">
      <c r="A3" s="3" t="inlineStr">
        <is>
          <t>Repurchase Agreements</t>
        </is>
      </c>
    </row>
    <row r="4">
      <c r="A4" s="4" t="inlineStr">
        <is>
          <t>Repurchase Agreements</t>
        </is>
      </c>
      <c r="B4" s="4" t="inlineStr">
        <is>
          <t>Note 21 — Repurchase Agreements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 At March 31, 2022 and December 31, 2021, our repurchase agreements totaled $426.6 million and $400.0 million, respectively. All of our repurchase agreements were overnight or continuous (until-further-notice) agreements at March 31, 2022 and December 31, 2021. These borrowings were collateralized with government, government-sponsored enterprise, or state and political subdivision-issued securities with a carrying value of 31, 2021, respectively. Declines in the value of the collateral would require us to increase the amounts of securities pled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Investment securities:</t>
        </is>
      </c>
    </row>
    <row r="3">
      <c r="A3" s="4" t="inlineStr">
        <is>
          <t>Securities held to maturity, fair value (in dollars)</t>
        </is>
      </c>
      <c r="B3" s="6" t="n">
        <v>2630495</v>
      </c>
      <c r="C3" s="6" t="n">
        <v>1778064</v>
      </c>
    </row>
    <row r="4">
      <c r="A4" s="3" t="inlineStr">
        <is>
          <t>Shareholders' equity:</t>
        </is>
      </c>
    </row>
    <row r="5">
      <c r="A5" s="4" t="inlineStr">
        <is>
          <t>Common stock, par value (in dollars per share)</t>
        </is>
      </c>
      <c r="B5" s="7" t="n">
        <v>2.5</v>
      </c>
      <c r="C5" s="7" t="n">
        <v>2.5</v>
      </c>
    </row>
    <row r="6">
      <c r="A6" s="4" t="inlineStr">
        <is>
          <t>Common stock, shares authorized</t>
        </is>
      </c>
      <c r="B6" s="5" t="n">
        <v>160000000</v>
      </c>
      <c r="C6" s="5" t="n">
        <v>160000000</v>
      </c>
    </row>
    <row r="7">
      <c r="A7" s="4" t="inlineStr">
        <is>
          <t>Common stock, shares issued</t>
        </is>
      </c>
      <c r="B7" s="5" t="n">
        <v>75761018</v>
      </c>
      <c r="C7" s="5" t="n">
        <v>69332297</v>
      </c>
    </row>
    <row r="8">
      <c r="A8" s="4" t="inlineStr">
        <is>
          <t>Common stock, shares outstanding</t>
        </is>
      </c>
      <c r="B8" s="5" t="n">
        <v>75761018</v>
      </c>
      <c r="C8" s="5" t="n">
        <v>6933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2</t>
        </is>
      </c>
    </row>
    <row r="3">
      <c r="A3" s="3" t="inlineStr">
        <is>
          <t>Stock Repurchase Program</t>
        </is>
      </c>
    </row>
    <row r="4">
      <c r="A4" s="4" t="inlineStr">
        <is>
          <t>Stock Repurchase Program</t>
        </is>
      </c>
      <c r="B4" s="4" t="inlineStr">
        <is>
          <t>Note 22 — Stock Repurchase Program On January 27, 2021, the Company’s Board of Directors approved a stock repurchase program (“2021 Stock Repurchase Plan”) authorizing the Company to repurchase up to 3,500,000 of the Company’s common shares. During the first quarter of 2022, the Company repurchased a total of 1,012,038 shares at a weighted average price of $85.43 per share pursuant to the 2021 Stock Repurchase Plan. Life-to-date as of March 31, 2022, the Company has repurchased a total of 2,829,979 shares at a weighted average price of $82.27 per share, leaving 670,021 shares remaining that may be repurchased under the 2021 Stock Repurchas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23 — Subsequent Events ​ On April 28, 2022, the Company announced the declaration of a quarterly cash dividend on its common stock at $0.49 per share. The dividend is payable on May 20, 2022 to shareholders of record as of May 13, 2022. ​ As of May 5, 2022, the Company repurchased an additional 300,000 shares of the Company’s common stock pursuant to the 2021 Stock Repurchase Plan at a weighted average price of $79.15 per share after March 31, 2022. Total stock repurchases year-to-date equal per share. The Company may repurchase up to an additional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Allowance for Credit Losses ("ACL")</t>
        </is>
      </c>
      <c r="B4" s="4" t="inlineStr">
        <is>
          <t xml:space="preserve">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March 31, 2022 and December 31, 2021, the Company had $2.8 billion and $1.8 billion, respectively, of held to maturity securities and no related valuation account. Management excludes the accrued interest receivable balance from the amortized cost basis in measuring expected credit losses on the investment securities and does not record an allowance for credit losses on accrued interest receivable. As of March 31, 2022 and December 31, 2021, the accrued interest receivables for all investment securities recorded in Other Assets were Management no longer evaluates securities for other-than-temporary impairment, otherwise referred to herein as OTTI, as ASC Subtopic 326-30, Financial Instruments—Credit Losses—Available for Sale Debt Securities, changes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ACL - Loans The ACL for loans held for investment reflects Management’s estimate of losses that will result from the inability of our borrowers to make required loan payments. The Company established the incremental increase in the ACL at adoption through equity and subsequent adjustments through a provision for or recovery of credit losses recorded to earnings. The Company records loans charged off against the ACL and subsequent recoveries, if any, increase the ACL when they are recogniz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 The allowance for credit losses is measured on a collective pool basis when similar risk characteristics exist. Loans with similar risk characteristics are grouped into homogenous segments, or pools, for analysis. The Discounted Cash Flow (“DCF”) method is utiliz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It therefore utiliz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tilizes a four-quarter forecast and a four-quarter reversion period. ​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 When a loan no longer shares similar risk characteristics with its segment, the asset is assessed to determine whether it should be included in another pool or should be individually evaluated. The Company’s threshold for individually-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CL. ​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densed Consolidated Statements of Income.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2 and December 31, 2021,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2 and December 31, 2021, the liabilities recorded for expected credit losses on unfunded commitments were million,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 - Atlantic Capital</t>
        </is>
      </c>
      <c r="B1" s="2" t="inlineStr">
        <is>
          <t>3 Months Ended</t>
        </is>
      </c>
    </row>
    <row r="2">
      <c r="B2" s="2" t="inlineStr">
        <is>
          <t>Mar. 31, 2022</t>
        </is>
      </c>
    </row>
    <row r="3">
      <c r="A3" s="3" t="inlineStr">
        <is>
          <t>Mergers and Acquisitions</t>
        </is>
      </c>
    </row>
    <row r="4">
      <c r="A4" s="4" t="inlineStr">
        <is>
          <t>Schedule of assets acquired, liabilities assumed, and fair value of total consideration transferred</t>
        </is>
      </c>
      <c r="B4" s="4" t="inlineStr">
        <is>
          <t xml:space="preserve">​ ​ ​ ​ ​ ​ ​ ​ ​ ​ ​ ​ ​ ​ ​ ​ Initial ​ ​ ​ ​ ​ As Recorded ​ Fair Value ​ As Recorded by ​ (Dollars in thousands) by Atlantic Capital Adjustments the Company Assets ​ ​ ​ ​ ​ ​ ​ Cash and cash equivalents ​ $ 250,134 ​ $ 24 (a) $ 250,158 ​ Investment securities ​ ​ 717,332 ​ ​ (13,622) (b) ​ 703,710 ​ Loans, net of allowance and mark ​ 2,394,256 ​ (18,964) (c) 2,375,292 ​ Premises and equipment ​ 16,892 ​ 2,608 (d) 19,500 ​ Intangible assets ​ ​ 22,572 ​ ​ (1,781) (e) ​ 20,791 ​ Bank owned life insurance ​ ​ 74,613 ​ ​ — ​ ​ 74,613 ​ Deferred tax asset ​ ​ 30,231 ​ ​ 2,273 (f) ​ 32,504 ​ Other assets ​ 45,274 ​ (1,277) (g) 43,997 ​ Total assets ​ $ 3,551,304 ​ $ (30,739) ​ $ 3,520,565 ​ ​ ​ ​ ​ ​ ​ ​ ​ ​ ​ ​ Liabilities ​ ​ ​ ​ ​ ​ ​ Deposits: ​ ​ ​ ​ ​ ​ ​ Noninterest-bearing ​ $ 1,411,671 ​ $ — ​ $ 1,411,671 ​ Interest-bearing ​ 1,616,970 ​ — ​ 1,616,970 ​ Total deposits ​ 3,028,641 ​ — ​ 3,028,641 ​ Federal funds purchased and securities sold under agreements to repurchase ​ ​ 50,000 ​ ​ — ​ ​ 50,000 ​ Other borrowings ​ ​ 74,131 ​ ​ 4,286 (h) ​ 78,417 ​ Other liabilities ​ 50,711 ​ (2,075) (i) 48,636 ​ Total liabilities ​ ​ 3,203,483 ​ ​ 2,211 ​ ​ 3,205,694 ​ Net identifiable assets acquired over (under) liabilities assumed ​ ​ 347,821 ​ ​ (32,950) ​ ​ 314,871 ​ Goodwill ​ — ​ 342,939 ​ 342,939 ​ Net assets acquired over liabilities assumed ​ $ 347,821 ​ $ 309,989 ​ $ 657,810 ​ ​ ​ ​ ​ ​ ​ ​ ​ ​ ​ ​ Consideration: ​ ​ ​ ​ ​ ​ ​ ​ ​ ​ South State Corporation common shares issued ​ ​ ​ ​ ​ ​ ​ ​ 7,330,803 ​ Purchase price per share of the Company's common stock ​ ​ ​ ​ ​ ​ ​ $ 90.00 ​ ​ ​ ​ ​ ​ ​ ​ ​ ​ ​ ​ Company common stock issued ($659,772) and cash exchanged for fractional shares ($19) ​ ​ ​ ​ ​ ​ ​ $ 659,791 ​ Stock option conversion ​ ​ ​ ​ ​ ​ ​ ​ 1,135 ​ Restricted stock unit conversion ​ ​ ​ ​ ​ ​ ​ ​ 2,870 ​ Restricted stock awards conversion (unvested awards) ​ ​ ​ ​ ​ ​ ​ ​ (5,986) ​ Fair value of total consideration transferred ​ ​ ​ ​ ​ ​ ​ $ 657,810 ​ ​ Explanation of fair value adjustments (a)— Represents an adjustment to record time deposits with financial institutions at fair value (premium). (b)— Represents the reversal of Atlantic Capital 's existing fair value adjustments of $17.2 million and the adjustment to record securities and time deposits at fair value (discount) totaling $30.9 million (includes reclassification of all securities held as HTM to AFS totaling $237.6 million). (c)— Represents approximately 1.23%, or $29.7 million, credit mark of the loan portfolio and 2.01% total mark, or $48.7 million, including discount, based on a third party valuation. Also, includes a reversal of Atlantic Capital's ending allowance for credit losses of (d)— Represents the preliminary fair value adjustments of $2.6 million on fixed assets and leased assets. (e)— Represents approximately $17.5 million, or 0.63%, of CDI amount and $3.2 million for SBA servicing asset based on a third party valuation. Prior to the merger, goodwill and servicing asset of (f)— Represents deferred tax asset related to fair value adjustments with effective tax rate of 24.6% , which includes an adjustment from the Atlantic Capital rate to the Company’s rate. The difference in rates relates to state income taxes. (g)— Represents the fair value adjustment (decrease) for Investment in low income housing investment of $1.1 million and write-off of prepaid assets. (h)— Represents the reversal of the existing Atlantic Capital’s issuance costs on subordinated debt of $0.9 million, and recording the fair value adjustment (premium) of $3.4 million, based on a third party valuation. (i)— Represents the reversal of $2.8 million of unfunded commitment liability at purchase date and the fair value adjustment to increase lease liabilities associated with rental facilities totaling $1.4 million. Also includes the reversal of uncertain tax liability of </t>
        </is>
      </c>
    </row>
    <row r="5">
      <c r="A5" s="4" t="inlineStr">
        <is>
          <t>Schedule of proforma information</t>
        </is>
      </c>
      <c r="B5" s="4" t="inlineStr">
        <is>
          <t>​ ​ ​ ​ ​ ​ ​ ​ ​ ​ Pro Forma ​ Pro Forma ​ ​ Three Months Ended ​ Three Months Ended (Dollars in thousands) ​ March 31, 2022 ​ March 31, 2021 Total revenues (net interest income plus noninterest income) $ 367,675 $ 391,080 Net interest income ​ $ 278,056 ​ $ 291,233 Net adjusted income available to the common shareholder ​ $ 124,685 ​ $ 147,366 EPS - basic ​ $ 1.64 ​ $ 1.88 EPS - diluted ​ $ 1.62 ​ $ 1.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t>
        </is>
      </c>
    </row>
    <row r="4">
      <c r="A4" s="4" t="inlineStr">
        <is>
          <t>Schedule of amortized cost and fair value of investment securities held to maturity</t>
        </is>
      </c>
      <c r="B4" s="4" t="inlineStr">
        <is>
          <t>​ ​ ​ ​ ​ ​ ​ ​ ​ ​ ​ ​ ​ ​ ​ ​ ​ ​ ​ Gross Gross ​ ​ ​ ​ Amortized ​ Unrealized ​ Unrealized ​ Fair (Dollars in thousands) Cost Gains Losses Value March 31, 2022: ​ ​ ​ ​ ​ ​ ​ ​ ​ ​ ​ ​ ​ U.S. Government agencies ​ $ 197,259 ​ $ — ​ $ (12,318) ​ $ 184,941 ​ Residential mortgage-backed securities issued by U.S. government ​ ​ ​ ​ ​ ​ ​ ​ ​ ​ ​ ​ ​ agencies or sponsored enterprises ​ ​ 1,740,217 ​ ​ — ​ ​ (125,037) ​ ​ 1,615,180 ​ Residential collateralized mortgage-obligations issued by U.S. government ​ ​ ​ ​ ​ ​ ​ ​ ​ ​ ​ ​ ​ agencies or sponsored enterprises ​ ​ 455,180 ​ ​ — ​ ​ (24,951) ​ ​ 430,229 ​ Commercial mortgage-backed securities issued by U.S. government ​ ​ ​ ​ ​ ​ ​ ​ ​ ​ ​ ​ ​ agencies or sponsored enterprises ​ ​ 373,100 ​ ​ 108 ​ ​ (28,673) ​ ​ 344,535 ​ Small Business Administration loan-backed securities ​ ​ 62,013 ​ ​ — ​ ​ (6,403) ​ ​ 55,610 ​ ​ ​ $ 2,827,769 ​ $ 108 ​ $ (197,382) ​ $ 2,630,495 ​ December 31, 2021: ​ ​ ​ ​ ​ ​ ​ ​ ​ ​ ​ ​ ​ U.S. Government agencies ​ $ 112,913 ​ $ — ​ $ (2,627) ​ $ 110,286 ​ Residential mortgage-backed securities issued by U.S. government ​ ​ ​ ​ ​ ​ ​ ​ ​ ​ ​ ​ ​ agencies or sponsored enterprises ​ ​ 1,120,104 ​ ​ 14 ​ ​ (24,278) ​ ​ 1,095,840 ​ Residential collateralized mortgage-obligations issued by U.S. government ​ ​ ​ ​ ​ ​ ​ ​ ​ ​ ​ ​ ​ agencies or sponsored enterprises ​ ​ 174,178 ​ ​ — ​ ​ (4,937) ​ ​ 169,241 ​ Commercial mortgage-backed securities issued by U.S. government ​ ​ ​ ​ ​ ​ ​ ​ ​ ​ ​ ​ ​ agencies or sponsored enterprises ​ ​ 350,116 ​ ​ 304 ​ ​ (8,021) ​ ​ 342,399 ​ Small Business Administration loan-backed securities ​ ​ 62,590 ​ ​ — ​ ​ (2,292) ​ ​ 60,298 ​ ​ ​ $ 1,819,901 ​ $ 318 ​ $ (42,155) ​ $ 1,778,064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March 31, 2022: ​ ​ ​ ​ ​ ​ ​ ​ ​ ​ ​ ​ ​ U.S. Treasuries ​ $ 270,547 ​ $ — ​ $ (1,966) ​ $ 268,581 ​ U.S. Government agencies ​ ​ 190,899 ​ ​ — ​ ​ (10,957) ​ ​ 179,942 ​ Residential mortgage-backed securities issued by U.S. government ​ ​ ​ ​ ​ ​ ​ ​ ​ ​ ​ ​ ​ agencies or sponsored enterprises ​ 2,156,635 ​ 48 ​ (142,779) ​ 2,013,904 ​ Residential collateralized mortgage-obligations issued by U.S. government ​ ​ ​ ​ ​ ​ ​ ​ ​ ​ ​ ​ ​ agencies or sponsored enterprises ​ ​ 739,068 ​ ​ 167 ​ ​ (44,530) ​ ​ 694,705 ​ Commercial mortgage-backed securities issued by U.S. government ​ ​ ​ ​ ​ ​ ​ ​ ​ ​ ​ ​ ​ agencies or sponsored enterprises ​ ​ 1,247,034 ​ ​ 301 ​ ​ (95,475) ​ ​ 1,151,860 ​ State and municipal obligations ​ 1,201,639 ​ 1,884 ​ (75,826) ​ 1,127,697 ​ Small Business Administration loan-backed securities ​ 477,702 ​ 551 ​ (20,896) ​ 457,357 ​ Corporate securities ​ ​ 30,619 ​ ​ 34 ​ ​ (493) ​ ​ 30,160 ​ ​ ​ $ 6,314,143 ​ $ 2,985 ​ $ (392,922) ​ $ 5,924,206 ​ December 31, 2021: ​ ​ ​ ​ ​ ​ ​ ​ ​ ​ ​ ​ ​ U.S. Government agencies ​ $ 98,882 ​ $ — ​ $ (1,765) ​ $ 97,117 ​ Residential mortgage-backed securities issued by U.S. government ​ ​ ​ ​ ​ ​ ​ ​ ​ ​ ​ ​ agencies or sponsored enterprises ​ ​ 1,851,700 ​ 5,324 ​ (25,985) ​ 1,831,039 ​ Residential collateralized mortgage-obligations issued by U.S. government ​ ​ ​ ​ ​ ​ ​ ​ ​ ​ ​ ​ ​ agencies or sponsored enterprises ​ ​ 730,949 ​ ​ 5,957 ​ ​ (10,911) ​ ​ 725,995 ​ Commercial mortgage-backed securities issued by U.S. government ​ ​ ​ ​ ​ ​ ​ ​ ​ ​ ​ ​ ​ agencies or sponsored enterprises ​ ​ 1,220,233 ​ ​ 5,438 ​ ​ (18,430) ​ ​ 1,207,241 ​ State and municipal obligations ​ ​ 798,211 ​ 16,697 ​ (2,219) ​ 812,689 ​ Small Business Administration loan-backed securities ​ 502,812 ​ 2,330 ​ (4,479) ​ 500,663 ​ Corporate securities ​ 18,509 ​ ​ 234 ​ ​ (9) ​ ​ 18,734 ​ ​ ​ $ 5,221,296 ​ $ 35,980 ​ $ (63,798) ​ $ 5,193,478 ​</t>
        </is>
      </c>
    </row>
    <row r="6">
      <c r="A6" s="4" t="inlineStr">
        <is>
          <t>Schedule of amortized cost and carrying value of other investment securities</t>
        </is>
      </c>
      <c r="B6" s="4" t="inlineStr">
        <is>
          <t>​ ​ ​ ​ ​ ​ ​ ​ Carrying (Dollars in thousands) Value March 31, 2022: ​ ​ ​ ​ Federal Home Loan Bank stock ​ $ 15,095 ​ Federal Reserve Bank stock ​ ​ 149,659 ​ Investment in unconsolidated subsidiaries ​ 3,563 ​ Other nonmarketable investment securities ​ 10,941 ​ ​ ​ $ 179,258 ​ December 31, 2021: ​ ​ ​ ​ Federal Home Loan Bank stock ​ $ 16,283 ​ Federal Reserve Bank stock ​ ​ 129,716 ​ Investment in unconsolidated subsidiaries ​ 3,563 ​ Other nonmarketable investment securities ​ 11,006 ​ ​ ​ $ 160,568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 ​ $ — $ 7,567 $ 7,590 ​ Due after one year through five years ​ 64,365 ​ 64,002 ​ 477,415 ​ 471,472 ​ Due after five years through ten years ​ 433,463 ​ 411,807 ​ 1,098,144 ​ 1,034,518 ​ Due after ten years ​ 2,329,941 ​ 2,154,686 ​ 4,731,017 ​ 4,410,626 ​ ​ ​ $ 2,827,769 ​ $ 2,630,495 ​ $ 6,314,143 ​ $ 5,924,206 ​</t>
        </is>
      </c>
    </row>
    <row r="8">
      <c r="A8" s="4" t="inlineStr">
        <is>
          <t>Schedule of securities with gross unrealized losses, aggregated by investment category and length of time that individual securities have been in a continuous unrealized loss position</t>
        </is>
      </c>
      <c r="B8" s="4" t="inlineStr">
        <is>
          <t>​ ​ ​ ​ ​ ​ ​ ​ ​ ​ ​ ​ ​ ​ ​ ​ ​ Less Than ​ Twelve Months ​ ​ Twelve Months ​ or More ​ ​ Gross Unrealized ​ Fair ​ Gross Unrealized ​ Fair (Dollars in thousands) Losses Value Losses Value March 31, 2022: ​ ​ ​ ​ ​ ​ ​ ​ ​ ​ ​ ​ ​ Securities Held to Maturity ​ ​ ​ ​ ​ ​ ​ ​ ​ ​ ​ ​ ​ U.S. Government agencies ​ $ 6,624 ​ $ 140,646 ​ $ 5,694 ​ $ 44,295 ​ Residential mortgage-backed securities issued by U.S. government ​ ​ ​ ​ ​ ​ ​ ​ ​ ​ ​ ​ ​ agencies or sponsored enterprises ​ ​ 67,934 ​ ​ 1,058,367 ​ ​ 57,103 ​ ​ 556,812 ​ Residential collateralized mortgage-obligations issued by U.S. government ​ ​ ​ ​ ​ ​ ​ ​ ​ ​ ​ ​ ​ agencies or sponsored enterprises ​ ​ 17,920 ​ 273,429 ​ 7,031 ​ 55,589 ​ Commercial mortgage-backed securities issued by U.S. government ​ ​ ​ ​ ​ ​ ​ ​ ​ ​ ​ ​ ​ agencies or sponsored enterprises ​ ​ 13,930 ​ ​ 140,104 ​ ​ 14,743 ​ ​ 129,759 ​ Small Business Administration loan-backed securities ​ ​ — ​ ​ — ​ ​ 6,403 ​ ​ 55,610 ​ ​ ​ $ 106,408 ​ $ 1,612,546 ​ $ 90,974 ​ $ 842,065 ​ Securities Available for Sale ​ ​ ​ ​ ​ ​ ​ ​ ​ ​ ​ ​ ​ U.S. Treasuries ​ $ 1,966 ​ $ 268,581 ​ $ — ​ $ — ​ U.S. Government agencies ​ ​ 8,124 ​ ​ 157,776 ​ ​ 2,833 ​ ​ 22,166 ​ Residential mortgage-backed securities issued by U.S. government ​ ​ ​ ​ ​ ​ ​ ​ ​ ​ ​ ​ ​ agencies or sponsored enterprises ​ ​ 98,405 ​ ​ 1,607,878 ​ ​ 44,374 ​ ​ 398,080 ​ Residential collateralized mortgage-obligations issued by U.S. government ​ ​ ​ ​ ​ ​ ​ ​ ​ ​ ​ ​ ​ agencies or sponsored enterprises ​ ​ 32,801 ​ 562,732 ​ 11,729 ​ 90,910 ​ Commercial mortgage-backed securities issued by U.S. government ​ ​ ​ ​ ​ ​ ​ ​ ​ ​ ​ ​ ​ agencies or sponsored enterprises ​ 79,666 ​ ​ 876,459 ​ ​ 15,809 ​ ​ 171,206 ​ State and municipal obligations ​ 71,078 ​ ​ 960,986 ​ ​ 4,748 ​ ​ 29,605 ​ Small Business Administration loan-backed securities ​ 13,526 ​ ​ 247,135 ​ ​ 7,370 ​ ​ 141,086 ​ Corporate securities ​ ​ 493 ​ ​ 23,628 ​ ​ — ​ ​ — ​ ​ ​ $ 306,059 ​ $ 4,705,175 ​ $ 86,863 ​ $ 853,053 ​ December 31, 2021: ​ ​ ​ ​ ​ ​ ​ ​ ​ ​ ​ ​ ​ Securities Held to Maturity ​ ​ ​ ​ ​ ​ ​ ​ ​ ​ ​ ​ ​ U.S. Government agencies ​ $ 1,745 ​ $ 86,168 ​ $ 882 ​ $ 24,118 ​ Residential mortgage-backed securities issued by U.S. government ​ ​ ​ ​ ​ ​ ​ ​ ​ ​ ​ ​ ​ agencies or sponsored enterprises ​ $ 18,768 ​ ​ 868,327 ​ ​ 5,510 ​ ​ 184,819 ​ Residential collateralized mortgage-obligations issued by U.S. government ​ ​ ​ ​ ​ ​ ​ ​ ​ ​ ​ ​ ​ agencies or sponsored enterprises ​ ​ 4,937 ​ 169,240 ​ — ​ — ​ Commercial mortgage-backed securities issued by U.S. government ​ ​ ​ ​ ​ ​ ​ ​ ​ ​ ​ ​ ​ agencies or sponsored enterprises ​ ​ 4,902 ​ ​ 154,963 ​ ​ 3,119 ​ ​ 75,450 ​ Small Business Administration loan-backed securities ​ ​ 1,281 ​ ​ 37,408 ​ ​ 1,011 ​ ​ 22,890 ​ ​ ​ $ 31,633 ​ $ 1,316,106 ​ $ 10,522 ​ $ 307,277 ​ Securities Available for Sale ​ ​ ​ ​ ​ ​ ​ ​ ​ ​ ​ ​ ​ U.S. Government agencies ​ $ 529 ​ $ 73,353 ​ $ 1,236 ​ $ 23,763 ​ Residential mortgage-backed securities issued by U.S. government ​ ​ ​ ​ ​ ​ ​ ​ ​ ​ ​ ​ ​ agencies or sponsored enterprises ​ ​ 17,381 ​ ​ 1,274,934 ​ ​ 8,604 ​ ​ 221,435 ​ Residential collateralized mortgage-obligations issued by U.S. government ​ ​ ​ ​ ​ ​ ​ ​ ​ ​ ​ ​ ​ agencies or sponsored enterprises ​ ​ 10,911 ​ 432,300 ​ — ​ — ​ Commercial mortgage-backed securities issued by U.S. government ​ ​ ​ ​ ​ ​ ​ ​ ​ ​ ​ ​ ​ agencies or sponsored enterprises ​ ​ 13,120 ​ ​ 846,581 ​ ​ 5,310 ​ ​ 98,106 ​ State and municipal obligations ​ ​ 1,867 ​ ​ 123,987 ​ ​ 352 ​ ​ 8,579 ​ Small Business Administration loan-backed securities ​ ​ 2,720 ​ ​ 179,168 ​ ​ 1,759 ​ ​ 110,309 ​ Corporate securities ​ 9 ​ ​ 4,991 ​ ​ — ​ ​ — ​ ​ ​ $ 46,537 ​ $ 2,935,314 ​ $ 17,261 ​ $ 462,192 ​</t>
        </is>
      </c>
    </row>
    <row r="9">
      <c r="A9" s="4" t="inlineStr">
        <is>
          <t>Schedule of trading securities</t>
        </is>
      </c>
      <c r="B9" s="4" t="inlineStr">
        <is>
          <t>​ ​ ​ ​ ​ ​ ​ ​ ​ ​ March 31, ​ December 31, ​ (Dollars in thousands) 2022 2021 ​ U.S. Government agencies ​ $ 14,801 ​ $ 5,154 ​ Residential mortgage pass-through securities issued or guaranteed by U.S. ​ ​ ​ ​ ​ ​ ​ government agencies or sponsored enterprises ​ ​ 26,484 ​ ​ 6,853 ​ Other residential mortgage issued or guaranteed by U.S. government ​ ​ ​ ​ ​ agencies or sponsored enterprises ​ 7,634 ​ 12,315 ​ Commercial mortgage-backed securities issued by U.S. government ​ ​ ​ ​ ​ ​ ​ agencies or sponsored enterprises ​ ​ 10,973 ​ ​ 29,667 ​ State and municipal obligations ​ ​ 12,078 ​ ​ 20,798 ​ Other debt securities ​ ​ 2,264 ​ ​ 2,902 ​ ​ ​ $ 74,234 ​ $ 77,689 ​</t>
        </is>
      </c>
    </row>
    <row r="10">
      <c r="A10" s="4" t="inlineStr">
        <is>
          <t>Summary of net gains and losses on trading securities</t>
        </is>
      </c>
      <c r="B10" s="4" t="inlineStr">
        <is>
          <t>​ ​ ​ ​ ​ ​ ​ ​ ​ ​ Three Months Ended March 31, ​ (Dollars in thousands) 2022 2021 ​ Net (losses) gain on sales transaction ​ $ (1,239) ​ $ 119 ​ Net mark to mark losses ​ ​ (1,976) ​ ​ (726) ​ Net losses on trading securities ​ $ (3,215) ​ $ (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Summary of loans</t>
        </is>
      </c>
      <c r="B4" s="4" t="inlineStr">
        <is>
          <t xml:space="preserve">The following is a summary of total loans: ​ ​ ​ ​ ​ ​ ​ ​ ​ ​ March 31, ​ December 31, ​ (Dollars in thousands) 2022 2021 Loans: ​ ​ ​ ​ ​ Construction and land development (1) ​ $ 2,316,313 ​ $ 2,029,216 ​ Commercial non-owner occupied ​ 7,478,115 ​ 6,735,699 ​ Commercial owner occupied real estate ​ 5,346,583 ​ 4,970,116 ​ Consumer owner occupied (2) ​ 3,813,163 ​ 3,638,364 ​ Home equity loans ​ 1,175,573 ​ 1,168,594 ​ Commercial and industrial ​ 4,566,641 ​ 3,761,133 ​ Other income producing property ​ 680,342 ​ 696,804 ​ Consumer ​ 1,167,720 ​ 904,657 ​ Other loans ​ 11,977 ​ 23,583 ​ Total loans ​ 26,556,427 ​ 23,928,166 ​ Less allowance for credit losses ​ (300,396) ​ (301,807) ​ Loans, net ​ $ 26,256,031 ​ $ 23,626,359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t>
        </is>
      </c>
    </row>
    <row r="5">
      <c r="A5" s="4" t="inlineStr">
        <is>
          <t>Schedule of purchased loans through its acquisition of CSB</t>
        </is>
      </c>
      <c r="B5" s="4" t="inlineStr">
        <is>
          <t>​ ​ ​ ​ ​ ​ (Dollars in thousands) ​ March 1, 2022 ​ Book value of acquired loans at acquisition ​ $ 112,737 ​ Allowance for credit losses at acquisition ​ (9,218) ​ Non-credit discount at acquisition ​ (4,509) ​ Carrying value or book value of acquired loans at acquisition ​ $ 99,010 ​</t>
        </is>
      </c>
    </row>
    <row r="6">
      <c r="A6" s="4" t="inlineStr">
        <is>
          <t>Schedule of credit risk profile by risk grade of loans</t>
        </is>
      </c>
      <c r="B6" s="4" t="inlineStr">
        <is>
          <t>The following table presents the credit risk profile by risk grade of commercial loans by origination year as of March 31, 2022 and 2021: ​ ​ ​ ​ ​ ​ ​ ​ ​ ​ ​ ​ ​ ​ ​ ​ ​ ​ ​ ​ ​ ​ ​ ​ ​ ​ ​ ​ Term Loans (Dollars in thousands) ​ ​ Amortized Cost Basis by Origination Year As of March 31, 2022 ​ 2022 ​ 2021 ​ 2020 ​ 2019 ​ 2018 ​ Prior ​ Revolving ​ Total Construction and land development ​ ​ ​ ​ ​ ​ ​ ​ ​ ​ ​ ​ ​ ​ ​ ​ ​ ​ ​ ​ ​ ​ ​ ​ Risk rating: ​ ​ ​ ​ ​ ​ ​ ​ ​ ​ ​ ​ ​ ​ ​ ​ ​ ​ ​ ​ ​ ​ ​ ​ Pass ​ $ 145,489 ​ $ 684,487 ​ $ 324,454 ​ $ 231,128 ​ $ 26,470 ​ $ 56,994 ​ $ 100,945 ​ $ 1,569,967 Special mention ​ ​ 283 ​ ​ 2,320 ​ ​ 133 ​ ​ 181 ​ ​ 17 ​ ​ 2,731 ​ ​ — ​ ​ 5,665 Substandard ​ ​ 223 ​ ​ 732 ​ ​ 166 ​ ​ 3,153 ​ ​ 147 ​ ​ 2,524 ​ ​ — ​ ​ 6,945 Doubtful ​ ​ — ​ ​ — ​ ​ — ​ ​ — ​ ​ — ​ ​ 7 ​ ​ — ​ ​ 7 Total Construction and land development ​ $ 145,995 ​ $ 687,539 ​ $ 324,753 ​ $ 234,462 ​ $ 26,634 ​ $ 62,256 ​ $ 100,945 ​ $ 1,582,584 ​ ​ ​ ​ ​ ​ ​ ​ ​ ​ ​ ​ ​ ​ ​ ​ ​ ​ ​ ​ ​ ​ ​ ​ ​ Commercial non-owner occupied ​ ​ ​ ​ ​ ​ ​ ​ ​ ​ ​ ​ ​ ​ ​ ​ ​ ​ ​ ​ ​ ​ ​ ​ Risk rating: ​ ​ ​ ​ ​ ​ ​ ​ ​ ​ ​ ​ ​ ​ ​ ​ ​ ​ ​ ​ ​ ​ ​ ​ Pass ​ $ 456,600 ​ $ 1,908,997 ​ $ 853,208 ​ $ 1,081,774 ​ $ 730,349 ​ $ 1,912,737 ​ $ 112,369 ​ $ 7,056,034 Special mention ​ ​ 11,291 ​ ​ 15,647 ​ ​ 12,714 ​ ​ 19,857 ​ ​ 36,557 ​ ​ 122,637 ​ ​ 401 ​ ​ 219,104 Substandard ​ ​ 525 ​ ​ 25,258 ​ ​ 151 ​ ​ 63,578 ​ ​ 30,546 ​ ​ 80,700 ​ ​ 2,137 ​ ​ 202,895 Doubtful ​ ​ — ​ ​ 1 ​ ​ — ​ ​ 81 ​ ​ — ​ ​ — ​ ​ — ​ ​ 82 Total Commercial non-owner occupied ​ $ 468,416 ​ $ 1,949,903 ​ $ 866,073 ​ $ 1,165,290 ​ $ 797,452 ​ $ 2,116,074 ​ $ 114,907 ​ $ 7,478,115 ​ ​ ​ ​ ​ ​ ​ ​ ​ ​ ​ ​ ​ ​ ​ ​ ​ ​ ​ ​ ​ ​ ​ ​ ​ Commercial Owner Occupied ​ ​ ​ ​ ​ ​ ​ ​ ​ ​ ​ ​ ​ ​ ​ ​ ​ ​ ​ ​ ​ ​ ​ ​ Risk rating: ​ ​ ​ ​ ​ ​ ​ ​ ​ ​ ​ ​ ​ ​ ​ ​ ​ ​ ​ ​ ​ ​ ​ ​ Pass ​ $ 274,999 ​ $ 1,232,157 ​ $ 785,579 ​ $ 827,228 ​ $ 533,651 ​ $ 1,407,248 ​ $ 74,914 ​ $ 5,135,776 Special mention ​ ​ 30 ​ ​ 9,014 ​ ​ 6,055 ​ ​ 16,248 ​ ​ 14,731 ​ ​ 77,511 ​ ​ 62 ​ ​ 123,651 Substandard ​ ​ 2,040 ​ ​ 6,040 ​ ​ 2,464 ​ ​ 10,658 ​ ​ 5,327 ​ ​ 59,816 ​ ​ 786 ​ ​ 87,131 Doubtful ​ ​ — ​ ​ — ​ ​ 1 ​ ​ — ​ ​ — ​ ​ 24 ​ ​ — ​ ​ 25 Total commercial owner occupied ​ $ 277,069 ​ $ 1,247,211 ​ $ 794,099 ​ $ 854,134 ​ $ 553,709 ​ $ 1,544,599 ​ $ 75,762 ​ $ 5,346,583 ​ ​ ​ ​ ​ ​ ​ ​ ​ ​ ​ ​ ​ ​ ​ ​ ​ ​ ​ ​ ​ ​ ​ ​ ​ Commercial and industrial ​ ​ ​ ​ ​ ​ ​ ​ ​ ​ ​ ​ ​ ​ ​ ​ ​ ​ ​ ​ ​ ​ ​ ​ Risk rating: ​ ​ ​ ​ ​ ​ ​ ​ ​ ​ ​ ​ ​ ​ ​ ​ ​ ​ ​ ​ ​ ​ ​ ​ Pass ​ $ 210,266 ​ $ 1,299,047 ​ $ 652,273 ​ $ 384,480 ​ $ 287,788 ​ $ 459,668 ​ $ 1,181,161 ​ $ 4,474,683 Special mention ​ ​ 268 ​ ​ 3,068 ​ ​ 741 ​ ​ 5,192 ​ ​ 2,061 ​ ​ 8,374 ​ ​ 10,254 ​ ​ 29,958 Substandard ​ ​ 488 ​ ​ 451 ​ ​ 6,446 ​ ​ 12,189 ​ ​ 15,122 ​ ​ 7,713 ​ ​ 19,558 ​ ​ 61,967 Doubtful ​ ​ — ​ ​ — ​ ​ — ​ ​ 5 ​ ​ 3 ​ ​ 24 ​ ​ 1 ​ ​ 33 Total commercial and industrial ​ $ 211,022 ​ $ 1,302,566 ​ $ 659,460 ​ $ 401,866 ​ $ 304,974 ​ $ 475,779 ​ $ 1,210,974 ​ $ 4,566,641 ​ ​ ​ ​ ​ ​ ​ ​ ​ ​ ​ ​ ​ ​ ​ ​ ​ ​ ​ ​ ​ ​ ​ ​ ​ Other income producing property ​ ​ ​ ​ ​ ​ ​ ​ ​ ​ ​ ​ ​ ​ ​ ​ ​ ​ ​ ​ ​ ​ ​ ​ Risk rating: ​ ​ ​ ​ ​ ​ ​ ​ ​ ​ ​ ​ ​ ​ ​ ​ ​ ​ ​ ​ ​ ​ ​ ​ Pass ​ $ 32,022 ​ $ 104,526 ​ $ 69,075 ​ $ 56,526 ​ $ 64,745 ​ $ 171,033 ​ $ 59,947 ​ $ 557,874 Special mention ​ ​ 258 ​ ​ 1,460 ​ ​ 1,579 ​ ​ 1,073 ​ ​ 200 ​ ​ 9,940 ​ ​ 89 ​ ​ 14,599 Substandard ​ ​ 447 ​ ​ 1,219 ​ ​ 465 ​ ​ 442 ​ ​ 2,195 ​ ​ 13,767 ​ ​ 240 ​ ​ 18,775 Doubtful ​ ​ — ​ ​ — ​ ​ — ​ ​ — ​ ​ — ​ ​ 5 ​ ​ — ​ ​ 5 Total other income producing property ​ $ 32,727 ​ $ 107,205 ​ $ 71,119 ​ $ 58,041 ​ $ 67,140 ​ $ 194,745 ​ $ 60,276 ​ $ 591,253 ​ ​ ​ ​ ​ ​ ​ ​ ​ ​ ​ ​ ​ ​ ​ ​ ​ ​ ​ ​ ​ ​ ​ ​ ​ Consumer owner occupied ​ ​ ​ ​ ​ ​ ​ ​ ​ ​ ​ ​ ​ ​ ​ ​ ​ ​ ​ ​ ​ ​ ​ ​ Risk rating: ​ ​ ​ ​ ​ ​ ​ ​ ​ ​ ​ ​ ​ ​ ​ ​ ​ ​ ​ ​ ​ ​ ​ ​ Pass ​ $ 392 ​ $ 3,456 ​ $ 2,637 ​ $ 1,051 ​ $ 81 ​ $ 582 ​ $ 17,371 ​ $ 25,570 Special mention ​ ​ 505 ​ ​ 1,208 ​ ​ 175 ​ ​ 1,946 ​ ​ — ​ ​ 1 ​ ​ 6 ​ ​ 3,841 Substandard ​ ​ — ​ ​ 99 ​ ​ 15 ​ ​ 236 ​ ​ — ​ ​ 221 ​ ​ — ​ ​ 571 Doubtful ​ ​ — ​ ​ — ​ ​ — ​ ​ — ​ ​ — ​ ​ 145 ​ ​ — ​ ​ 145 Total Consumer owner occupied ​ $ 897 ​ $ 4,763 ​ $ 2,827 ​ $ 3,233 ​ $ 81 ​ $ 949 ​ $ 17,377 ​ $ 30,127 ​ ​ ​ ​ ​ ​ ​ ​ ​ ​ ​ ​ ​ ​ ​ ​ ​ ​ ​ ​ ​ ​ ​ ​ ​ Other loans ​ ​ ​ ​ ​ ​ ​ ​ ​ ​ ​ ​ ​ ​ ​ ​ ​ ​ ​ ​ ​ ​ ​ ​ Risk rating: ​ ​ ​ ​ ​ ​ ​ ​ ​ ​ ​ ​ ​ ​ ​ ​ ​ ​ ​ ​ ​ ​ ​ ​ Pass ​ $ 11,977 ​ $ — ​ $ — ​ $ — ​ $ — ​ $ — ​ $ — ​ $ 11,977 Special mention ​ ​ — ​ ​ — ​ ​ — ​ ​ — ​ ​ — ​ ​ — ​ ​ — ​ ​ — Substandard ​ ​ — ​ ​ — ​ ​ — ​ ​ — ​ ​ — ​ ​ — ​ ​ — ​ ​ — Doubtful ​ ​ — ​ ​ — ​ ​ — ​ ​ — ​ ​ — ​ ​ — ​ ​ — ​ ​ — Total other loans ​ $ 11,977 ​ $ — ​ $ — ​ $ — ​ $ — ​ $ — ​ $ — ​ $ 11,977 ​ ​ ​ ​ ​ ​ ​ ​ ​ ​ ​ ​ ​ ​ ​ ​ ​ ​ ​ ​ ​ ​ ​ ​ ​ Total Commercial Loans ​ ​ ​ ​ ​ ​ ​ ​ ​ ​ ​ ​ ​ ​ ​ ​ ​ ​ ​ ​ ​ ​ ​ ​ Risk rating: ​ ​ ​ ​ ​ ​ ​ ​ ​ ​ ​ ​ ​ ​ ​ ​ ​ ​ ​ ​ ​ ​ ​ ​ Pass ​ $ 1,131,745 ​ $ 5,232,670 ​ $ 2,687,226 ​ $ 2,582,187 ​ $ 1,643,084 ​ $ 4,008,262 ​ $ 1,546,707 ​ $ 18,831,881 Special mention ​ ​ 12,635 ​ ​ 32,717 ​ ​ 21,397 ​ ​ 44,497 ​ ​ 53,566 ​ ​ 221,194 ​ ​ 10,812 ​ ​ 396,818 Substandard ​ ​ 3,723 ​ ​ 33,799 ​ ​ 9,707 ​ ​ 90,256 ​ ​ 53,337 ​ ​ 164,741 ​ ​ 22,721 ​ ​ 378,284 Doubtful ​ ​ — ​ ​ 1 ​ ​ 1 ​ ​ 86 ​ ​ 3 ​ ​ 205 ​ ​ 1 ​ ​ 297 Total Commercial Loans ​ $ 1,148,103 ​ $ 5,299,187 ​ $ 2,718,331 ​ $ 2,717,026 ​ $ 1,749,990 ​ $ 4,394,402 ​ $ 1,580,241 ​ $ 19,607,280 ​ ​ ​ ​ ​ ​ ​ ​ ​ ​ ​ ​ ​ ​ ​ ​ ​ ​ ​ ​ ​ ​ ​ ​ ​ ​ ​ ​ ​ ​ ​ Term Loans (Dollars in thousands) ​ ​ Amortized Cost Basis by Origination Year As of December 31, 2021 ​ 2021 ​ 2020 ​ 2019 ​ 2018 ​ 2017 ​ Prior ​ Revolving ​ Total Construction and land development ​ ​ ​ ​ ​ ​ ​ ​ ​ ​ ​ ​ ​ ​ ​ ​ ​ ​ ​ ​ ​ ​ ​ ​ Risk rating: ​ ​ ​ ​ ​ ​ ​ ​ ​ ​ ​ ​ ​ ​ ​ ​ ​ ​ ​ ​ ​ ​ ​ ​ Pass ​ $ 570,166 ​ $ 360,488 ​ $ 206,586 ​ $ 38,866 ​ $ 24,728 ​ $ 49,321 ​ $ 76,680 ​ $ 1,326,835 Special mention ​ ​ 2,347 ​ ​ 3,067 ​ ​ 186 ​ ​ — ​ ​ 1,557 ​ ​ 1,715 ​ ​ 487 ​ ​ 9,359 Substandard ​ ​ 960 ​ ​ 210 ​ ​ 2,304 ​ ​ 326 ​ ​ 543 ​ ​ 2,209 ​ ​ — ​ ​ 6,552 Doubtful ​ ​ 1 ​ ​ — ​ ​ — ​ ​ — ​ ​ — ​ ​ 8 ​ ​ — ​ ​ 9 Total Construction and land development ​ $ 573,474 ​ $ 363,765 ​ $ 209,076 ​ $ 39,192 ​ $ 26,828 ​ $ 53,253 ​ $ 77,167 ​ $ 1,342,755 ​ ​ ​ ​ ​ ​ ​ ​ ​ ​ ​ ​ ​ ​ ​ ​ ​ ​ ​ ​ ​ ​ ​ ​ ​ Commercial non-owner occupied ​ ​ ​ ​ ​ ​ ​ ​ ​ ​ ​ ​ ​ ​ ​ ​ ​ ​ ​ ​ ​ ​ ​ ​ Risk rating: ​ ​ ​ ​ ​ ​ ​ ​ ​ ​ ​ ​ ​ ​ ​ ​ ​ ​ ​ ​ ​ ​ ​ ​ Pass ​ $ 1,812,512 ​ $ 798,171 ​ $ 1,061,021 ​ $ 676,803 ​ $ 494,618 ​ $ 1,371,729 ​ $ 102,763 ​ $ 6,317,617 Special mention ​ ​ 16,683 ​ ​ 12,985 ​ ​ 14,138 ​ ​ 36,875 ​ ​ 25,729 ​ ​ 110,109 ​ ​ — ​ ​ 216,519 Substandard ​ ​ 23,035 ​ ​ 160 ​ ​ 64,408 ​ ​ 23,346 ​ ​ 31,952 ​ ​ 56,477 ​ ​ 2,139 ​ ​ 201,517 Doubtful ​ ​ — ​ ​ — ​ ​ — ​ ​ — ​ ​ — ​ ​ 46 ​ ​ — ​ ​ 46 Total Commercial non-owner occupied ​ $ 1,852,230 ​ $ 811,316 ​ $ 1,139,567 ​ $ 737,024 ​ $ 552,299 ​ $ 1,538,361 ​ $ 104,902 ​ $ 6,735,699 ​ ​ ​ ​ ​ ​ ​ ​ ​ ​ ​ ​ ​ ​ ​ ​ ​ ​ ​ ​ ​ ​ ​ ​ ​ Commercial Owner Occupied ​ ​ ​ ​ ​ ​ ​ ​ ​ ​ ​ ​ ​ ​ ​ ​ ​ ​ ​ ​ ​ ​ ​ ​ Risk rating: ​ ​ ​ ​ ​ ​ ​ ​ ​ ​ ​ ​ ​ ​ ​ ​ ​ ​ ​ ​ ​ ​ ​ ​ Pass ​ $ 1,182,722 ​ $ 780,339 ​ $ 801,162 ​ $ 549,642 ​ $ 428,163 ​ $ 980,701 ​ $ 69,739 ​ $ 4,792,468 Special mention ​ ​ 9,152 ​ ​ 4,257 ​ ​ 7,331 ​ ​ 10,860 ​ ​ 22,792 ​ ​ 49,083 ​ ​ 115 ​ ​ 103,590 Substandard ​ ​ 7,375 ​ ​ 2,907 ​ ​ 8,587 ​ ​ 2,053 ​ ​ 18,600 ​ ​ 34,431 ​ ​ 80 ​ ​ 74,033 Doubtful ​ ​ — ​ ​ 1 ​ ​ — ​ ​ — ​ ​ — ​ ​ 24 ​ ​ — ​ ​ 25 Total commercial owner occupied ​ $ 1,199,249 ​ $ 787,504 ​ $ 817,080 ​ $ 562,555 ​ $ 469,555 ​ $ 1,064,239 ​ $ 69,934 ​ $ 4,970,116 ​ ​ ​ ​ ​ ​ ​ ​ ​ ​ ​ ​ ​ ​ ​ ​ ​ ​ ​ ​ ​ ​ ​ ​ ​ Commercial and industrial ​ ​ ​ ​ ​ ​ ​ ​ ​ ​ ​ ​ ​ ​ ​ ​ ​ ​ ​ ​ ​ ​ ​ ​ Risk rating: ​ ​ ​ ​ ​ ​ ​ ​ ​ ​ ​ ​ ​ ​ ​ ​ ​ ​ ​ ​ ​ ​ ​ ​ Pass ​ $ 1,198,849 ​ $ 618,676 ​ $ 360,551 ​ $ 267,772 ​ $ 178,538 ​ $ 219,339 ​ $ 860,134 ​ $ 3,703,859 Special mention ​ ​ 2,759 ​ ​ 1,519 ​ ​ 2,434 ​ ​ 1,268 ​ ​ 3,224 ​ ​ 3,871 ​ ​ 3,281 ​ ​ 18,356 Substandard ​ ​ 738 ​ ​ 5,965 ​ ​ 8,212 ​ ​ 2,653 ​ ​ 3,438 ​ ​ 5,183 ​ ​ 12,701 ​ ​ 38,890 Doubtful ​ ​ — ​ ​ — ​ ​ 5 ​ ​ 3 ​ ​ 2 ​ ​ 16 ​ ​ 2 ​ ​ 28 Total commercial and industrial ​ $ 1,202,346 ​ $ 626,160 ​ $ 371,202 ​ $ 271,696 ​ $ 185,202 ​ $ 228,409 ​ $ 876,118 ​ $ 3,761,133 ​ ​ ​ ​ ​ ​ ​ ​ ​ ​ ​ ​ ​ ​ ​ ​ ​ ​ ​ ​ ​ ​ ​ ​ ​ Other income producing property ​ ​ ​ ​ ​ ​ ​ ​ ​ ​ ​ ​ ​ ​ ​ ​ ​ ​ ​ ​ ​ ​ ​ ​ Risk rating: ​ ​ ​ ​ ​ ​ ​ ​ ​ ​ ​ ​ ​ ​ ​ ​ ​ ​ ​ ​ ​ ​ ​ ​ Pass ​ $ 105,533 ​ $ 73,583 ​ $ 67,173 ​ $ 76,971 ​ $ 56,343 ​ $ 142,183 ​ $ 56,190 ​ $ 577,976 Special mention ​ ​ 1,580 ​ ​ 1,851 ​ ​ 1,063 ​ ​ 232 ​ ​ 1,381 ​ ​ 13,526 ​ ​ 424 ​ ​ 20,057 Substandard ​ ​ 1,304 ​ ​ 482 ​ ​ 298 ​ ​ 166 ​ ​ 787 ​ ​ 12,531 ​ ​ 46 ​ ​ 15,614 Doubtful ​ ​ — ​ ​ — ​ ​ — ​ ​ — ​ ​ — ​ ​ 6 ​ ​ — ​ ​ 6 Total other income producing property ​ $ 108,417 ​ $ 75,916 ​ $ 68,534 ​ $ 77,369 ​ $ 58,511 ​ $ 168,246 ​ $ 56,660 ​ $ 613,653 ​ ​ ​ ​ ​ ​ ​ ​ ​ ​ ​ ​ ​ ​ ​ ​ ​ ​ ​ ​ ​ ​ ​ ​ ​ Consumer owner occupied ​ ​ ​ ​ ​ ​ ​ ​ ​ ​ ​ ​ ​ ​ ​ ​ ​ ​ ​ ​ ​ ​ ​ ​ Risk rating: ​ ​ ​ ​ ​ ​ ​ ​ ​ ​ ​ ​ ​ ​ ​ ​ ​ ​ ​ ​ ​ ​ ​ ​ Pass ​ $ 3,513 ​ $ 2,874 ​ $ 1,099 ​ $ 85 ​ $ 139 ​ $ 820 ​ $ 16,977 ​ $ 25,507 Special mention ​ ​ 1,219 ​ ​ 180 ​ ​ 2,430 ​ ​ 81 ​ ​ — ​ ​ 3 ​ ​ — ​ ​ 3,913 Substandard ​ ​ — ​ ​ 16 ​ ​ 238 ​ ​ — ​ ​ — ​ ​ 223 ​ ​ — ​ ​ 477 Doubtful ​ ​ — ​ ​ — ​ ​ — ​ ​ 1 ​ ​ — ​ ​ 145 ​ ​ — ​ ​ 146 Total Consumer owner occupied ​ $ 4,732 ​ $ 3,070 ​ $ 3,767 ​ $ 167 ​ $ 139 ​ $ 1,191 ​ $ 16,977 ​ $ 30,043 ​ ​ ​ ​ ​ ​ ​ ​ ​ ​ ​ ​ ​ ​ ​ ​ ​ ​ ​ ​ ​ ​ ​ ​ ​ Other loans ​ ​ ​ ​ ​ ​ ​ ​ ​ ​ ​ ​ ​ ​ ​ ​ ​ ​ ​ ​ ​ ​ ​ ​ Risk rating: ​ ​ ​ ​ ​ ​ ​ ​ ​ ​ ​ ​ ​ ​ ​ ​ ​ ​ ​ ​ ​ ​ ​ ​ Pass ​ $ 23,583 ​ $ — ​ $ — ​ $ — ​ $ — ​ $ — ​ $ — ​ $ 23,583 Special mention ​ ​ — ​ ​ — ​ ​ — ​ ​ — ​ ​ — ​ ​ — ​ ​ — ​ ​ — Substandard ​ ​ — ​ ​ — ​ ​ — ​ ​ — ​ ​ — ​ ​ — ​ ​ — ​ ​ — Doubtful ​ ​ — ​ ​ — ​ ​ — ​ ​ — ​ ​ — ​ ​ — ​ ​ — ​ ​ — Total other loans ​ $ 23,583 ​ $ — ​ $ — ​ $ — ​ $ — ​ $ — ​ $ — ​ $ 23,583 ​ ​ ​ ​ ​ ​ ​ ​ ​ ​ ​ ​ ​ ​ ​ ​ ​ ​ ​ ​ ​ ​ ​ ​ ​ Total Commercial Loans ​ ​ ​ ​ ​ ​ ​ ​ ​ ​ ​ ​ ​ ​ ​ ​ ​ ​ ​ ​ ​ ​ ​ ​ Risk rating: ​ ​ ​ ​ ​ ​ ​ ​ ​ ​ ​ ​ ​ ​ ​ ​ ​ ​ ​ ​ ​ ​ ​ ​ Pass ​ $ 4,896,878 ​ $ 2,634,131 ​ $ 2,497,592 ​ $ 1,610,139 ​ $ 1,182,529 ​ $ 2,764,093 ​ $ 1,182,483 ​ $ 16,767,845 Special mention ​ ​ 33,740 ​ ​ 23,859 ​ ​ 27,582 ​ ​ 49,316 ​ ​ 54,683 ​ ​ 178,307 ​ ​ 4,307 ​ ​ 371,794 Substandard ​ ​ 33,412 ​ ​ 9,740 ​ ​ 84,047 ​ ​ 28,544 ​ ​ 55,320 ​ ​ 111,054 ​ ​ 14,966 ​ ​ 337,083 Doubtful ​ ​ 1 ​ ​ 1 ​ ​ 5 ​ ​ 4 ​ ​ 2 ​ ​ 245 ​ ​ 2 ​ ​ 260 Total Commercial Loans ​ $ 4,964,031 ​ $ 2,667,731 ​ $ 2,609,226 ​ $ 1,688,003 ​ $ 1,292,534 ​ $ 3,053,699 ​ $ 1,201,758 ​ $ 17,476,982 ​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March 31, 2022: ​ ​ ​ ​ ​ ​ ​ ​ ​ ​ ​ ​ ​ ​ ​ ​ ​ ​ ​ ​ ​ ​ ​ ​ ​ ​ ​ Term Loans (Dollars in thousands) ​ Amortized Cost Basis by Origination Year As of March 31, 2022 ​ 2022 ​ 2021 ​ 2020 ​ 2019 ​ 2018 ​ Prior ​ Revolving ​ Total Consumer owner occupied ​ ​ ​ ​ ​ ​ ​ ​ ​ ​ ​ ​ ​ ​ ​ ​ ​ ​ ​ ​ ​ ​ ​ ​ Days past due: ​ ​ ​ ​ ​ ​ ​ ​ ​ ​ ​ ​ ​ ​ ​ ​ ​ ​ ​ ​ ​ ​ ​ ​ Current ​ $ 357,337 ​ $ 1,197,029 ​ $ 660,950 ​ $ 376,955 ​ $ 229,942 ​ $ 948,311 ​ $ 66 ​ $ 3,770,590 30 days past due ​ ​ — ​ ​ 241 ​ ​ 750 ​ ​ 564 ​ ​ 206 ​ ​ 1,531 ​ ​ — ​ ​ 3,292 60 days past due ​ ​ — ​ ​ — ​ ​ — ​ ​ — ​ ​ 129 ​ ​ 786 ​ ​ — ​ ​ 915 90 days past due ​ ​ — ​ ​ 234 ​ ​ 642 ​ ​ 975 ​ ​ 808 ​ ​ 5,580 ​ ​ — ​ ​ 8,239 Total Consumer owner occupied ​ $ 357,337 ​ $ 1,197,504 ​ $ 662,342 ​ $ 378,494 ​ $ 231,085 ​ $ 956,208 ​ $ 66 ​ $ 3,783,036 ​ ​ ​ ​ ​ ​ ​ ​ ​ ​ ​ ​ ​ ​ ​ ​ ​ ​ ​ ​ ​ ​ ​ ​ ​ Home equity loans ​ ​ ​ ​ ​ ​ ​ ​ ​ ​ ​ ​ ​ ​ ​ ​ ​ ​ ​ ​ ​ ​ ​ ​ Days past due: ​ ​ ​ ​ ​ ​ ​ ​ ​ ​ ​ ​ ​ ​ ​ ​ ​ ​ ​ ​ ​ ​ ​ ​ Current ​ $ 1,388 ​ $ 6,287 ​ $ 4,538 ​ $ 3,889 ​ $ 2,283 ​ $ 25,090 ​ $ 1,127,814 ​ $ 1,171,289 30 days past due ​ ​ — ​ ​ 5 ​ ​ 72 ​ ​ — ​ ​ — ​ ​ 280 ​ ​ 1,515 ​ ​ 1,872 60 days past due ​ ​ — ​ ​ 117 ​ ​ — ​ ​ 112 ​ ​ — ​ ​ 118 ​ ​ 80 ​ ​ 427 90 days past due ​ ​ — ​ ​ 75 ​ ​ 40 ​ ​ 25 ​ ​ — ​ ​ 1,663 ​ ​ 182 ​ ​ 1,985 Total Home equity loans ​ $ 1,388 ​ $ 6,484 ​ $ 4,650 ​ $ 4,026 ​ $ 2,283 ​ $ 27,151 ​ $ 1,129,591 ​ $ 1,175,573 ​ ​ ​ ​ ​ ​ ​ ​ ​ ​ ​ ​ ​ ​ ​ ​ ​ ​ ​ ​ ​ ​ ​ ​ ​ Consumer ​ ​ ​ ​ ​ ​ ​ ​ ​ ​ ​ ​ ​ ​ ​ ​ ​ ​ ​ ​ ​ ​ ​ ​ Days past due: ​ ​ ​ ​ ​ ​ ​ ​ ​ ​ ​ ​ ​ ​ ​ ​ ​ ​ ​ ​ ​ ​ ​ ​ Current ​ $ 203,365 ​ $ 383,890 ​ $ 162,172 ​ $ 114,271 ​ $ 62,668 ​ $ 177,289 ​ $ 40,100 ​ $ 1,143,755 30 days past due ​ ​ — ​ ​ 12,622 ​ ​ 830 ​ ​ 46 ​ ​ 115 ​ ​ 1,171 ​ ​ 549 ​ ​ 15,333 60 days past due ​ ​ — ​ ​ 5,953 ​ ​ 465 ​ ​ 13 ​ ​ 12 ​ ​ 379 ​ ​ 177 ​ ​ 6,999 90 days past due ​ ​ — ​ ​ 69 ​ ​ 84 ​ ​ 114 ​ ​ 115 ​ ​ 1,218 ​ ​ 33 ​ ​ 1,633 Total consumer ​ $ 203,365 ​ $ 402,534 ​ $ 163,551 ​ $ 114,444 ​ $ 62,910 ​ $ 180,057 ​ $ 40,859 ​ $ 1,167,720 ​ ​ ​ ​ ​ ​ ​ ​ ​ ​ ​ ​ ​ ​ ​ ​ ​ ​ ​ ​ ​ ​ ​ ​ ​ Construction and land development ​ ​ ​ ​ ​ ​ ​ ​ ​ ​ ​ ​ ​ ​ ​ ​ ​ ​ ​ ​ ​ ​ ​ ​ Days past due: ​ ​ ​ ​ ​ ​ ​ ​ ​ ​ ​ ​ ​ ​ ​ ​ ​ ​ ​ ​ ​ ​ ​ ​ Current ​ $ 58,048 ​ $ 479,616 ​ $ 141,951 ​ $ 24,361 ​ $ 9,745 ​ $ 19,470 ​ $ 162 ​ $ 733,353 30 days past due ​ ​ — ​ ​ 2 ​ ​ — ​ ​ — ​ ​ — ​ ​ 1 ​ ​ — ​ ​ 3 60 days past due ​ ​ — ​ ​ — ​ ​ 371 ​ ​ — ​ ​ — ​ ​ — ​ ​ — ​ ​ 371 90 days past due ​ ​ — ​ ​ — ​ ​ — ​ ​ — ​ ​ — ​ ​ 2 ​ ​ — ​ ​ 2 Total Construction and land development ​ $ 58,048 ​ $ 479,618 ​ $ 142,322 ​ $ 24,361 ​ $ 9,745 ​ $ 19,473 ​ $ 162 ​ $ 733,729 ​ ​ ​ ​ ​ ​ ​ ​ ​ ​ ​ ​ ​ ​ ​ ​ ​ ​ ​ ​ ​ ​ ​ ​ ​ Other income producing property ​ ​ ​ ​ ​ ​ ​ ​ ​ ​ ​ ​ ​ ​ ​ ​ ​ ​ ​ ​ ​ ​ ​ ​ Days past due: ​ ​ ​ ​ ​ ​ ​ ​ ​ ​ ​ ​ ​ ​ ​ ​ ​ ​ ​ ​ ​ ​ ​ ​ Current ​ $ 9,101 ​ $ 22,809 ​ $ 5,360 ​ $ 4,073 ​ $ 4,755 ​ $ 41,108 ​ $ 1,422 ​ $ 88,628 30 days past due ​ ​ — ​ ​ — ​ ​ — ​ ​ — ​ ​ — ​ ​ 335 ​ ​ — ​ ​ 335 60 days past due ​ ​ — ​ ​ — ​ ​ — ​ ​ — ​ ​ — ​ ​ — ​ ​ — ​ ​ — 90 days past due ​ ​ — ​ ​ — ​ ​ — ​ ​ — ​ ​ — ​ ​ 126 ​ ​ — ​ ​ 126 Total other income producing property ​ $ 9,101 ​ $ 22,809 ​ $ 5,360 ​ $ 4,073 ​ $ 4,755 ​ $ 41,569 ​ $ 1,422 ​ $ 89,089 ​ ​ ​ ​ ​ ​ ​ ​ ​ ​ ​ ​ ​ ​ ​ ​ ​ ​ ​ ​ ​ ​ ​ ​ ​ Total Consumer Loans ​ ​ ​ ​ ​ ​ ​ ​ ​ ​ ​ ​ ​ ​ ​ ​ ​ ​ ​ ​ ​ ​ ​ ​ Days past due: ​ ​ ​ ​ ​ ​ ​ ​ ​ ​ ​ ​ ​ ​ ​ ​ ​ ​ ​ ​ ​ ​ ​ ​ Current ​ $ 629,239 ​ $ 2,089,631 ​ $ 974,971 ​ $ 523,549 ​ $ 309,393 ​ $ 1,211,268 ​ $ 1,169,564 ​ $ 6,907,615 30 days past due ​ ​ — ​ ​ 12,870 ​ ​ 1,652 ​ ​ 610 ​ ​ 321 ​ ​ 3,318 ​ ​ 2,064 ​ ​ 20,835 60 days past due ​ ​ — ​ ​ 6,070 ​ ​ 836 ​ ​ 125 ​ ​ 141 ​ ​ 1,283 ​ ​ 257 ​ ​ 8,712 90 days past due ​ ​ — ​ ​ 378 ​ ​ 766 ​ ​ 1,114 ​ ​ 923 ​ ​ 8,589 ​ ​ 215 ​ ​ 11,985 Total Consumer Loans ​ $ 629,239 ​ $ 2,108,949 ​ $ 978,225 ​ $ 525,398 ​ $ 310,778 ​ $ 1,224,458 ​ $ 1,172,100 ​ $ 6,949,147 ​ ​ ​ ​ ​ ​ ​ ​ ​ ​ ​ ​ ​ ​ ​ ​ ​ ​ ​ ​ ​ ​ ​ ​ ​ ​ ​ ​ Term Loans (Dollars in thousands) ​ Amortized Cost Basis by Origination Year As of March 31, 2022 ​ 2022 ​ 2021 ​ 2020 ​ 2019 ​ 2018 ​ Prior ​ Revolving ​ Total Total Loans ​ $ 1,777,342 ​ $ 7,408,136 ​ $ 3,696,556 ​ $ 3,242,424 ​ $ 2,060,768 ​ $ 5,618,860 ​ $ 2,752,341 ​ $ 26,556,427 ​ ​ The following table presents the credit risk profile by past due status of consumer loans by origination year as of March 31, 2021: ​ ​ ​ ​ ​ ​ ​ ​ ​ ​ ​ ​ ​ ​ ​ ​ ​ ​ ​ ​ ​ ​ ​ ​ ​ ​ ​ ​ Term Loans (Dollars in thousands) ​ Amortized Cost Basis by Origination Year As of December 31, 2021 ​ 2021 ​ 2020 ​ 2019 ​ 2018 ​ 2017 ​ Prior ​ Revolving ​ Total Consumer owner occupied ​ ​ ​ ​ ​ ​ ​ ​ ​ ​ ​ ​ ​ ​ ​ ​ ​ ​ ​ ​ ​ ​ ​ ​ Days past due: ​ ​ ​ ​ ​ ​ ​ ​ ​ ​ ​ ​ ​ ​ ​ ​ ​ ​ ​ ​ ​ ​ ​ ​ Current ​ $ 1,192,449 ​ $ 710,828 ​ $ 405,138 ​ $ 246,487 ​ $ 228,876 ​ $ 810,605 ​ $ 4 ​ $ 3,594,387 30 days past due ​ ​ 354 ​ ​ 666 ​ ​ 234 ​ ​ 472 ​ ​ 1,068 ​ ​ 2,230 ​ ​ — ​ ​ 5,024 60 days past due ​ ​ — ​ ​ 330 ​ ​ 218 ​ ​ 254 ​ ​ 111 ​ ​ 928 ​ ​ — ​ ​ 1,841 90 days past due ​ ​ 235 ​ ​ 574 ​ ​ 691 ​ ​ 549 ​ ​ 274 ​ ​ 4,746 ​ ​ — ​ ​ 7,069 Total Consumer owner occupied ​ $ 1,193,038 ​ $ 712,398 ​ $ 406,281 ​ $ 247,762 ​ $ 230,329 ​ $ 818,509 ​ $ 4 ​ $ 3,608,321 ​ ​ ​ ​ ​ ​ ​ ​ ​ ​ ​ ​ ​ ​ ​ ​ ​ ​ ​ ​ ​ ​ ​ ​ ​ Home equity loans ​ ​ ​ ​ ​ ​ ​ ​ ​ ​ ​ ​ ​ ​ ​ ​ ​ ​ ​ ​ ​ ​ ​ ​ Days past due: ​ ​ ​ ​ ​ ​ ​ ​ ​ ​ ​ ​ ​ ​ ​ ​ ​ ​ ​ ​ ​ ​ ​ ​ Current ​ $ 7,128 ​ $ 5,648 ​ $ 4,745 ​ $ 2,180 ​ $ 993 ​ $ 24,716 ​ $ 1,116,621 ​ $ 1,162,031 30 days past due ​ ​ 6 ​ ​ 49 ​ ​ 68 ​ ​ 71 ​ ​ 24 ​ ​ 491 ​ ​ 2,200 ​ ​ 2,909 60 days past due ​ ​ — ​ ​ — ​ ​ — ​ ​ — ​ ​ — ​ ​ 603 ​ ​ 339 ​ ​ 942 90 days past due ​ ​ 75 ​ ​ 65 ​ ​ 172 ​ ​ 180 ​ ​ 22 ​ ​ 1,548 ​ ​ 650 ​ ​ 2,712 Total Home equity loans ​ $ 7,209 ​ $ 5,762 ​ $ 4,985 ​ $ 2,431 ​ $ 1,039 ​ $ 27,358 ​ $ 1,119,810 ​ $ 1,168,594 ​ ​ ​ ​ ​ ​ ​ ​ ​ ​ ​ ​ ​ ​ ​ ​ ​ ​ ​ ​ ​ ​ ​ ​ ​ Consumer ​ ​ ​ ​ ​ ​ ​ ​ ​ ​ ​ ​ ​ ​ ​ ​ ​ ​ ​ ​ ​ ​ ​ ​ Days past due: ​ ​ ​ ​ ​ ​ ​ ​ ​ ​ ​ ​ ​ ​ ​ ​ ​ ​ ​ ​ ​ ​ ​ ​ Current ​ $ 314,475 ​ $ 169,443 ​ $ 127,757 ​ $ 69,892 ​ $ 36,304 ​ $ 151,948 ​ $ 29,168 ​ $ 898,987 30 days past due ​ ​ 229 ​ ​ 364 ​ ​ 208 ​ ​ 191 ​ ​ 132 ​ ​ 1,570 ​ ​ 137 ​ ​ 2,831 60 days past due ​ ​ 145 ​ ​ 82 ​ ​ 90 ​ ​ 124 ​ ​ 90 ​ ​ 658 ​ ​ 17 ​ ​ 1,206 90 days past due ​ ​ 74 ​ ​ 121 ​ ​ 181 ​ ​ 109 ​ ​ 29 ​ ​ 1,119 ​ ​ — ​ ​ 1,633 Total consumer ​ $ 314,923 ​ $ 170,010 ​ $ 128,236 ​ $ 70,316 ​ $ 36,555 ​ $ 155,295 ​ $ 29,322 ​ $ 904,657 ​ ​ ​ ​ ​ ​ ​ ​ ​ ​ ​ ​ ​ ​ ​ ​ ​ ​ ​ ​ ​ ​ ​ ​ ​ Construction and land development ​ ​ ​ ​ ​ ​ ​ ​ ​ ​ ​ ​ ​ ​ ​ ​ ​ ​ ​ ​ ​ ​ ​ ​ Days past due: ​ ​ ​ ​ ​ ​ ​ ​ ​ ​ ​ ​ ​ ​ ​ ​ ​ ​ ​ ​ ​ ​ ​ ​ Current ​ $ 411,728 ​ $ 204,368 ​ $ 33,965 ​ $ 13,429 ​ $ 8,484 ​ $ 14,185 ​ $ 162 ​ $ 686,321 30 days past due ​ ​ — ​ ​ 24 ​ ​ — ​ ​ — ​ ​ — ​ ​ — ​ ​ — ​ ​ 24 60 days past due ​ ​ — ​ ​ — ​ ​ — ​ ​ — ​ ​ — ​ ​ 12 ​ ​ — ​ ​ 12 90 days past due ​ ​ — ​ ​ — ​ ​ — ​ ​ — ​ ​ — ​ ​ 104 ​ ​ — ​ ​ 104 Total Construction and land development ​ $ 411,728 ​ $ 204,392 ​ $ 33,965 ​ $ 13,429 ​ $ 8,484 ​ $ 14,301 ​ $ 162 ​ $ 686,461 ​ ​ ​ ​ ​ ​ ​ ​ ​ ​ ​ ​ ​ ​ ​ ​ ​ ​ ​ ​ ​ ​ ​ ​ ​ Other income producing property ​ ​ ​ ​ ​ ​ ​ ​ ​ ​ ​ ​ ​ ​ ​ ​ ​ ​ ​ ​ ​ ​ ​ ​ Days past due: ​ ​ ​ ​ ​ ​ ​ ​ ​ ​ ​ ​ ​ ​ ​ ​ ​ ​ ​ ​ ​ ​ ​ ​ Current ​ $ 22,131 ​ $ 5,620 ​ $ 4,906 ​ $ 4,977 ​ $ 6,303 ​ $ 37,575 ​ $ 1,379 ​ $ 82,891 30 days past due ​ ​ — ​ ​ — ​ ​ — ​ ​ — ​ ​ — ​ ​ 90 ​ ​ — ​ ​ 90 60 days past due ​ ​ — ​ ​ — ​ ​ — ​ ​ — ​ ​ — ​ ​ 156 ​ ​ — ​ ​ 156 90 days past due ​ ​ — ​ ​ — ​ ​ — ​ ​ — ​ ​ — ​ ​ 14 ​ ​ — ​ ​ 14 Total other income producing property ​ $ 22,131 ​ $ 5,620 ​ $ 4,906 ​ $ 4,977 ​ $ 6,303 ​ $ 37,835 ​ $ 1,379 ​ $ 83,151 ​ ​ ​ ​ ​ ​ ​ ​ ​ ​ ​ ​ ​ ​ ​ ​ ​ ​ ​ ​ ​ ​ ​ ​ ​ Total Consumer Loans ​ ​ ​ ​ ​ ​ ​ ​ ​ ​ ​ ​ ​ ​ ​ ​ ​ ​ ​ ​ ​ ​ ​ ​ Days past due: ​ ​ ​ ​ ​ ​ ​ ​ ​ ​ ​ ​ ​ ​ ​ ​ ​ ​ ​ ​ ​ ​ ​ ​ Current ​ $ 1,947,911 ​ $ 1,095,907 ​ $ 576,511 ​ $ 336,965 ​ $ 280,960 ​ $ 1,039,029 ​ $ 1,147,334 ​ $ 6,424,617 30 days past due ​ ​ 589 ​ ​ 1,103 ​ ​ 510 ​ ​ 734 ​ ​ 1,224 ​ ​ 4,381 ​ ​ 2,337 ​ ​ 10,878 60 days past due ​ ​ 145 ​ ​ 412 ​ ​ 308 ​ ​ 378 ​ ​ 201 ​ ​ 2,357 ​ ​ 356 ​ ​ 4,157 90 days past due ​ ​ 384 ​ ​ 760 ​ ​ 1,044 ​ ​ 838 ​ ​ 325 ​ ​ 7,531 ​ ​ 650 ​ ​ 11,532 Total Consumer Loans ​ $ 1,949,029 ​ $ 1,098,182 ​ $ 578,373 ​ $ 338,915 ​ $ 282,710 ​ $ 1,053,298 ​ $ 1,150,677 ​ $ 6,451,184 ​ ​ ​ ​ ​ ​ ​ ​ ​ ​ ​ ​ ​ ​ ​ ​ ​ ​ ​ ​ ​ ​ ​ ​ ​ ​ ​ ​ ​ Term Loans (Dollars in thousands) ​ Amortized Cost Basis by Origination Year As of December 31, 2021 ​ 2021 ​ 2020 ​ 2019 ​ 2018 ​ 2017 ​ Prior ​ Revolving ​ Total Total Loans ​ $ 6,913,060 ​ $ 3,765,913 ​ $ 3,187,599 ​ $ 2,026,918 ​ $ 1,575,244 ​ $ 4,106,997 ​ $ 2,352,435 ​ $ 23,928,166 ​</t>
        </is>
      </c>
    </row>
    <row r="7">
      <c r="A7" s="4" t="inlineStr">
        <is>
          <t>Aging analysis of past due loans (includes nonaccrual loans), segregated by class of loans</t>
        </is>
      </c>
      <c r="B7" s="4" t="inlineStr">
        <is>
          <t>The following table presents an aging analysis of past due accruing loans, segregated by class. ​ ​ ​ ​ ​ ​ ​ ​ ​ ​ ​ ​ ​ ​ ​ ​ ​ ​ ​ ​ ​ ​ 30 - 59 Days 60 - 89 Days 90+ Days Total ​ Non- ​ Total (Dollars in thousands) Past Due ​ Past Due ​ Past Due ​ Past Due ​ Current ​ Accruing ​ Loans March 31, 2022 ​ ​ ​ ​ ​ ​ ​ ​ ​ ​ ​ ​ ​ ​ ​ ​ ​ ​ ​ ​ Construction and land development $ 765 ​ $ 1,721 ​ $ 25 ​ $ 2,511 ​ $ 2,312,463 ​ $ 1,339 ​ $ 2,316,313 Commercial non-owner occupied 5,488 ​ 1,251 ​ 9,793 ​ 16,532 ​ 7,442,210 ​ 19,373 ​ 7,478,115 Commercial owner occupied 4,357 ​ ​ 4,515 ​ 2,547 ​ 11,419 ​ 5,319,799 ​ 15,365 ​ 5,346,583 Consumer owner occupied 3,060 ​ 312 ​ — ​ 3,372 ​ 3,791,711 ​ 18,080 ​ 3,813,163 Home equity loans 1,339 ​ 217 ​ — ​ 1,556 ​ 1,167,547 ​ 6,470 ​ 1,175,573 Commercial and industrial 20,528 ​ 12,035 ​ 22,984 ​ 55,547 ​ 4,501,169 ​ 9,925 ​ 4,566,641 Other income producing property 1,543 ​ 2,400 ​ 236 ​ 4,179 ​ 671,254 ​ 4,909 ​ 680,342 Consumer 15,074 ​ 6,866 ​ 1 ​ 21,941 ​ 1,142,391 ​ 3,388 ​ 1,167,720 Other loans — ​ — ​ — ​ — ​ 11,977 ​ — ​ 11,977 ​ $ 52,154 ​ $ 29,317 ​ $ 35,586 ​ $ 117,057 ​ $ 26,360,521 ​ $ 78,849 ​ $ 26,556,427 December 31, 2021 ​ ​ ​ ​ ​ ​ ​ ​ ​ ​ ​ ​ ​ ​ ​ ​ ​ ​ ​ ​ Construction and land development $ 1,176 ​ $ 59 ​ $ 43 ​ $ 1,278 ​ $ 2,026,371 ​ $ 1,567 ​ $ 2,029,216 Commercial non-owner occupied 3,591 ​ 2,110 ​ 96 ​ 5,797 ​ 6,709,993 ​ 19,909 ​ 6,735,699 Commercial owner occupied 2,756 ​ ​ 1,732 ​ 626 ​ 5,114 ​ 4,950,470 ​ 14,532 ​ 4,970,116 Consumer owner occupied ​ 4,046 ​ 533 ​ — ​ 4,579 ​ 3,615,602 ​ 18,183 ​ 3,638,364 Home equity loans 2,565 ​ 913 ​ — ​ 3,478 ​ 1,158,861 ​ 6,255 ​ 1,168,594 Commercial and industrial 50,451 ​ 26,639 ​ 3,991 ​ 81,081 ​ 3,672,611 ​ 7,441 ​ 3,761,133 Other income producing property 879 ​ 424 ​ 106 ​ 1,409 ​ 691,320 ​ 4,075 ​ 696,804 Consumer 2,672 ​ 840 ​ 1 ​ 3,513 ​ 897,688 ​ 3,456 ​ 904,657 Other loans — ​ — ​ — ​ — ​ 23,583 ​ — ​ 23,583 ​ $ 68,136 ​ $ 33,250 ​ $ 4,863 ​ $ 106,249 ​ $ 23,746,499 ​ $ 75,418 ​ $ 23,928,166</t>
        </is>
      </c>
    </row>
    <row r="8">
      <c r="A8" s="4" t="inlineStr">
        <is>
          <t>Summary of information pertaining to nonaccrual loans by class</t>
        </is>
      </c>
      <c r="B8" s="4" t="inlineStr">
        <is>
          <t>​ ​ ​ ​ ​ ​ ​ ​ ​ ​ ​ ​ ​ ​ ​ ​ ​ ​ March 31, ​ Greater than ​ Non-accrual ​ December 31, ​ ​ (Dollars in thousands) ​ 2022 ​ 90 Days Accruing (1) with no allowance (1) 2021 Construction and land development ​ $ 1,339 ​ $ 25 ​ $ 15 ​ $ 1,567 ​ ​ Commercial non-owner occupied ​ 19,373 ​ ​ 9,793 ​ 9,432 ​ 19,909 ​ ​ Commercial owner occupied real estate ​ 15,365 ​ ​ 2,547 ​ 6,474 ​ 14,532 ​ ​ Consumer owner occupied ​ 18,080 ​ ​ — ​ — ​ 18,183 ​ ​ Home equity loans ​ 6,470 ​ ​ — ​ 48 ​ 6,255 ​ ​ Commercial and industrial ​ 9,925 ​ ​ 22,984 ​ 423 ​ 7,441 ​ ​ Other income producing property ​ 4,909 ​ ​ 236 ​ 892 ​ 4,075 ​ ​ Consumer ​ 3,388 ​ ​ 1 ​ — ​ 3,456 ​ ​ Total loans on nonaccrual status ​ $ 78,849 ​ $ 35,586 ​ $ 17,284 ​ $ 75,418 ​ ​ (1) – Greater than 90 days accruing and non-accrual with no allowance loans at March 31, 2022.</t>
        </is>
      </c>
    </row>
    <row r="9">
      <c r="A9" s="4" t="inlineStr">
        <is>
          <t>Summary of collateral dependent loans, by type of collateral</t>
        </is>
      </c>
      <c r="B9" s="4" t="inlineStr">
        <is>
          <t>The following is a summary of collateral dependent loans, by type of collateral, and the extent to which they are collateralized during the period: ​ ​ ​ ​ ​ ​ ​ ​ ​ ​ ​ ​ ​ ​ ​ ​ ​ ​ March 31, ​ Collateral ​ ​ December 31, ​ Collateral ​ ​ (Dollars in thousands) ​ 2022 Coverage % ​ 2021 Coverage % ​ Commercial owner occupied real estate ​ ​ ​ ​ ​ ​ ​ ​ ​ ​ ​ ​ Church ​ $ — ​ $ — ​ ​ $ 1,953 ​ $ 2,308 118% ​ Other ​ ​ 4,556 ​ ​ 4,643 102% ​ ​ 4,656 ​ ​ 12,200 262% ​ Commercial non-owner occupied real estate ​ ​ ​ ​ ​ ​ ​ ​ ​ ​ ​ ​ ​ ​ Hotel ​ ​ — ​ ​ — ​ ​ ​ 1,822 ​ ​ 4,100 225% ​ Other ​ ​ 6,823 ​ ​ 9,810 144% ​ ​ 6,949 ​ ​ 9,630 139% ​ Total collateral dependent loans ​ $ 11,379 ​ $ 14,453 ​ ​ $ 15,380 ​ $ 28,238 ​ ​</t>
        </is>
      </c>
    </row>
    <row r="10">
      <c r="A10" s="4" t="inlineStr">
        <is>
          <t>Schedule of restructured loans segregated by class and type of concession</t>
        </is>
      </c>
      <c r="B10" s="4" t="inlineStr">
        <is>
          <t>The following table presents loans designated as TDRs segregated by class and type of concession that were restructured during the quarter ended March 31, 2022 and 2021. ​ ​ ​ ​ ​ ​ ​ ​ ​ ​ ​ ​ ​ ​ ​ ​ ​ Three Months Ended March 31, ​ 2022 ​ 2021 ​ ​ ​ Pre-Modification ​ Post-Modification ​ ​ ​ Pre-Modification ​ Post-Modification ​ Number ​ Amortized ​ Amortized ​ Number ​ Amortized ​ Amortized (Dollars in thousands) of loans ​ Cost ​ Cost ​ of loans ​ Cost ​ Cost Interest rate modification ​ ​ ​ ​ ​ ​ ​ ​ ​ ​ ​ ​ ​ ​ ​ Construction and land development 1 ​ $ 120 ​ $ 120 ​ — ​ $ — ​ $ — Commercial non-owner occupied 1 ​ ​ 187 ​ ​ 187 ​ — ​ ​ — ​ ​ — Commercial owner occupied 2 ​ ​ 268 ​ ​ 268 ​ — ​ ​ — ​ ​ — Consumer owner occupied 1 ​ ​ 99 ​ ​ 99 ​ — ​ ​ — ​ ​ — Commercial and industrial 4 ​ ​ 497 ​ ​ 497 ​ — ​ ​ — ​ ​ — Other income producing property 2 ​ ​ 119 ​ ​ 119 ​ 1 ​ ​ 298 ​ ​ 298 Total interest rate modifications 11 ​ $ 1,290 ​ $ 1,290 ​ 1 ​ $ 298 ​ $ 298 Term modification ​ ​ ​ ​ ​ ​ ​ ​ ​ ​ ​ ​ ​ ​ ​ Construction and land development 1 ​ ​ 141 ​ ​ 141 ​ — ​ $ — ​ $ — Commercial non-owner occupied — ​ $ — ​ $ — ​ — ​ ​ — ​ ​ — Commercial owner occupied 2 ​ ​ 2,356 ​ ​ 2,356 ​ — ​ ​ — ​ ​ — Consumer owner occupied — ​ ​ — ​ ​ — ​ — ​ ​ — ​ ​ — Home equity loans — ​ ​ — ​ ​ — ​ — ​ ​ — ​ ​ — Commercial and industrial — ​ ​ — ​ ​ — ​ 1 ​ ​ 40 ​ ​ 40 Other income producing property — ​ ​ — ​ ​ — ​ — ​ ​ — ​ ​ — Consumer — ​ ​ — ​ ​ — ​ — ​ ​ — ​ ​ — Other loans — ​ ​ — ​ ​ — ​ — ​ ​ — ​ ​ — Total term modifications 3 ​ $ 2,497 ​ $ 2,497 ​ 1 ​ $ 40 ​ $ 40 ​ 14 ​ $ 3,787 ​ $ 3,787 ​ 2 ​ $ 338 ​ $ 338</t>
        </is>
      </c>
    </row>
    <row r="11">
      <c r="A11" s="4" t="inlineStr">
        <is>
          <t>Schedule of changes in status of loans restructured within the previous 12 months</t>
        </is>
      </c>
      <c r="B11" s="4" t="inlineStr">
        <is>
          <t>The following table presents the changes in status of loans restructured within the previous 12 months as of March 31, 2022 by type of concession. There were no subsequent defaults that resulted in a change to reserves on the individually evaluated loan ​ ​ ​ ​ ​ ​ ​ ​ ​ ​ ​ ​ ​ ​ ​ ​ ​ ​ Paying Under ​ ​ ​ ​ ​ ​ ​ ​ ​ ​ ​ ​ Restructured Terms ​ Converted to Nonaccrual ​ Foreclosures and Defaults ​ ​ Number ​ Amortized ​ Number ​ Amortized ​ Number ​ Amortized (Dollars in thousands) ​ of Loans ​ Cost ​ of Loans ​ Cost ​ of Loans ​ Cost Interest rate modification ​ 14 ​ $ 1,783 ​ — ​ $ — ​ — ​ $ — Term modification ​ 4 ​ ​ 2,806 ​ — ​ ​ — ​ — ​ ​ — ​ ​ 18 ​ $ 4,589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3 Months Ended</t>
        </is>
      </c>
    </row>
    <row r="2">
      <c r="B2" s="2" t="inlineStr">
        <is>
          <t>Mar. 31, 2022</t>
        </is>
      </c>
    </row>
    <row r="3">
      <c r="A3" s="3" t="inlineStr">
        <is>
          <t>Allowance for Credit Losses (ACL)</t>
        </is>
      </c>
    </row>
    <row r="4">
      <c r="A4" s="4" t="inlineStr">
        <is>
          <t>Schedule of changes in allowance for loan losses</t>
        </is>
      </c>
      <c r="B4" s="4" t="inlineStr">
        <is>
          <t xml:space="preserve">The following table presents a disaggregated analysis of activity in the allowance for credit losses as follows: ​ ​ ​ ​ ​ ​ ​ ​ ​ ​ ​ ​ ​ ​ ​ ​ ​ ​ ​ ​ ​ ​ ​ ​ ​ ​ ​ ​ ​ ​ ​ ​ ​ ​ ​ ​ ​ ​ ​ Residential ​ Residential ​ ​ ​ Residential ​ Other ​ ​ ​ ​ ​ ​ ​ CRE Owner ​ Non-Owner ​ ​ ​ ​ ​ (Dollars in thousands) ​ Mortgage Sr. ​ Mortgage Jr. ​ HELOC ​ Construction ​ C&amp;D ​ Consumer ​ Multifamily ​ Municipal ​ Occupied ​ Occupied CRE ​ C &amp; I ​ Total Three Months Ended March 31,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4 ​ ​ — ​ ​ — ​ ​ — ​ ​ 86 ​ ​ — ​ ​ — ​ ​ — ​ ​ 1,479 ​ ​ — ​ ​ 7,569 ​ ​ 9,218 Initial Allowance for Non PCD loans acquired during period ​ ​ 352 ​ ​ 26 ​ ​ 132 ​ ​ 2 ​ ​ 1,887 ​ ​ 51 ​ ​ 426 ​ ​ — ​ ​ 2,519 ​ ​ 2,697 ​ ​ 5,605 ​ ​ 13,697 Charge-offs ​ (58) ​ (19) ​ (218) ​ — ​ (4) ​ (2,661) ​ — ​ — ​ (371) ​ ​ — ​ ​ (2,159) ​ (5,490) Recoveries ​ 394 ​ 55 ​ 257 ​ 3 ​ 234 ​ 532 ​ — ​ — ​ 314 ​ ​ 69 ​ ​ 1,309 ​ 3,167 Net (charge offs) recoveries ​ ​ 336 ​ 36 ​ 39 ​ 3 ​ 230 ​ (2,129) ​ — ​ — ​ (57) ​ ​ 69 ​ ​ (850) ​ ​ (2,323) (Recovery) provision (1) ​ (1,806) ​ (87) ​ 175 ​ 614 ​ (14,438) ​ 828 ​ (1,444) ​ 42 ​ (16,641) ​ ​ 13,945 ​ ​ (3,191) ​ (22,003) Balance at end of period March 31, 2022 ​ $ 46,002 ​ $ 586 ​ $ 13,671 ​ $ 5,616 ​ $ 25,358 ​ $ 21,899 ​ $ 3,903 ​ $ 607 ​ $ 49,094 ​ $ 96,360 ​ $ 37,300 ​ $ 300,396 ​ ​ ​ ​ ​ ​ ​ ​ ​ ​ ​ ​ ​ ​ ​ ​ ​ ​ ​ ​ ​ ​ ​ ​ ​ ​ ​ ​ ​ ​ ​ ​ ​ ​ ​ ​ ​ Allowance for credit losses: ​ ​ ​ ​ ​ ​ ​ ​ ​ ​ ​ ​ ​ ​ ​ ​ ​ ​ ​ ​ ​ ​ ​ ​ ​ ​ ​ ​ ​ ​ ​ ​ ​ ​ ​ ​ Quantitative allowance ​ ​ ​ ​ ​ ​ ​ ​ ​ ​ ​ ​ ​ ​ ​ ​ ​ ​ ​ ​ ​ ​ ​ ​ ​ ​ ​ ​ ​ ​ ​ ​ ​ ​ ​ ​ Collectively evaluated ​ $ 45,805 ​ $ 586 ​ $ 12,301 ​ $ 5,616 ​ $ 24,770 ​ $ 21,899 ​ $ 3,903 ​ $ 607 ​ $ 45,302 ​ $ 95,051 ​ $ 32,476 ​ $ 288,316 Individually evaluated ​ ​ 168 ​ ​ — ​ ​ 1,357 ​ ​ — ​ ​ 588 ​ ​ — ​ ​ — ​ ​ — ​ ​ 2,960 ​ ​ — ​ ​ 3,358 ​ ​ 8,431 Total quantitative allowance ​ ​ 45,973 ​ ​ 586 ​ ​ 13,658 ​ ​ 5,616 ​ ​ 25,358 ​ ​ 21,899 ​ ​ 3,903 ​ ​ 607 ​ ​ 48,262 ​ ​ 95,051 ​ ​ 35,834 ​ ​ 296,747 Qualitative allowance ​ ​ 29 ​ ​ — ​ ​ 13 ​ ​ — ​ ​ — ​ ​ — ​ ​ — ​ ​ — ​ ​ 832 ​ ​ 1,309 ​ ​ 1,466 ​ ​ 3,649 Balance at end of period March 31, 2022 ​ $ 46,002 ​ $ 586 ​ $ 13,671 ​ $ 5,616 ​ $ 25,358 ​ $ 21,899 ​ $ 3,903 ​ $ 607 ​ $ 49,094 ​ $ 96,360 ​ $ 37,300 ​ $ 300,396 ​ ​ ​ ​ ​ ​ ​ ​ ​ ​ ​ ​ ​ ​ ​ ​ ​ ​ ​ ​ ​ ​ ​ ​ ​ ​ ​ ​ ​ ​ ​ ​ ​ ​ ​ ​ ​ Three Months Ended March 31, 2021 ​ ​ ​ ​ ​ ​ ​ ​ ​ ​ ​ ​ ​ ​ ​ ​ ​ ​ ​ ​ ​ ​ ​ ​ ​ ​ ​ ​ ​ ​ ​ ​ ​ ​ ​ ​ Allowance for loan losses: ​ ​ ​ ​ ​ ​ ​ ​ ​ ​ ​ ​ ​ ​ ​ ​ ​ ​ ​ ​ ​ ​ ​ ​ ​ ​ ​ ​ ​ ​ ​ ​ ​ ​ ​ ​ Balance at end of period December 31, 2020 ​ $ 63,561 ​ $ 1,238 ​ $ 16,698 ​ $ 4,914 ​ $ 67,197 ​ $ 26,562 ​ $ 7,887 ​ $ 1,510 ​ $ 97,104 ​ $ 124,421 ​ $ 46,217 ​ $ 457,309 Charge-offs ​ (120) ​ — ​ (169) ​ — ​ (10) ​ (2,149) ​ — ​ — ​ (27) ​ ​ (194) ​ ​ (705) ​ (3,374) Recoveries ​ 428 ​ 33 ​ 417 ​ 1 ​ 201 ​ 510 ​ — ​ — ​ 333 ​ ​ 321 ​ ​ 1,151 ​ 3,395 Net (charge offs) recoveries ​ ​ 308 ​ ​ 33 ​ ​ 248 ​ ​ 1 ​ ​ 191 ​ ​ (1,639) ​ ​ — ​ ​ — ​ ​ 306 ​ ​ 127 ​ ​ 446 ​ ​ 21 Provision (recovery) (1) ​ (827) ​ (81) ​ (943) ​ (1,023) ​ (12,051) ​ 2,960 ​ (2,003) ​ 34 ​ (6,750) ​ ​ (16,989) ​ ​ (13,197) ​ (50,870) Balance at end of period March 31, 2021 ​ $ 63,042 ​ $ 1,190 ​ $ 16,003 ​ $ 3,892 ​ $ 55,337 ​ $ 27,883 ​ $ 5,884 ​ $ 1,544 ​ $ 90,660 ​ $ 107,559 ​ $ 33,466 ​ $ 406,460 ​ ​ ​ ​ ​ ​ ​ ​ ​ ​ ​ ​ ​ ​ ​ ​ ​ ​ ​ ​ ​ ​ ​ ​ ​ ​ ​ ​ ​ ​ ​ ​ ​ ​ ​ ​ ​ Allowance for credit losses: ​ ​ ​ ​ ​ ​ ​ ​ ​ ​ ​ ​ ​ ​ ​ ​ ​ ​ ​ ​ ​ ​ ​ ​ ​ ​ ​ ​ ​ ​ ​ ​ ​ ​ ​ ​ Quantitative allowance ​ ​ ​ ​ ​ ​ ​ ​ ​ ​ ​ ​ ​ ​ ​ ​ ​ ​ ​ ​ ​ ​ ​ ​ ​ ​ ​ ​ ​ ​ ​ ​ ​ ​ ​ ​ Collectively evaluated ​ $ 55,336 ​ $ 1,190 ​ $ 14,210 ​ $ 3,830 ​ $ 55,234 ​ $ 21,334 ​ $ 5,884 ​ $ 817 ​ $ 83,115 ​ $ 100,267 ​ $ 26,673 ​ $ 367,890 Individually evaluated ​ ​ 378 ​ ​ — ​ ​ 165 ​ ​ — ​ ​ 103 ​ ​ — ​ ​ — ​ ​ — ​ ​ 3,315 ​ ​ 35 ​ ​ 399 ​ ​ 4,395 Total quantitative allowance ​ ​ 55,714 ​ ​ 1,190 ​ ​ 14,375 ​ ​ 3,830 ​ ​ 55,337 ​ ​ 21,334 ​ ​ 5,884 ​ ​ 817 ​ ​ 86,430 ​ ​ 100,302 ​ ​ 27,072 ​ ​ 372,285 Qualitative allowance ​ ​ 7,328 ​ ​ — ​ ​ 1,628 ​ ​ 62 ​ ​ — ​ ​ 6,549 ​ ​ — ​ ​ 727 ​ ​ 4,230 ​ ​ 7,257 ​ ​ 6,394 ​ ​ 34,175 Balance at end of period March 31, 2021 ​ $ 63,042 ​ $ 1,190 ​ $ 16,003 ​ $ 3,892 ​ $ 55,337 ​ $ 27,883 ​ $ 5,884 ​ $ 1,544 ​ $ 90,660 ​ $ 107,559 ​ $ 33,466 ​ $ 406,460 (1) A negative provision (recovery) for credit losses of ($142,000) , net of the provision for $3.4 million recorded for the unfunded commitments acquired from ACBI, was recorded during the first quarter of 2022, compared to a negative provision (recovery) for credit losses of $7.5 million recorded during the first quarter of 2021 for the allowance for credit losses for unfunded commitments that is not included in the above t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al Estate Owned and Bank Premises Held for Sale (Tables)</t>
        </is>
      </c>
      <c r="B1" s="2" t="inlineStr">
        <is>
          <t>3 Months Ended</t>
        </is>
      </c>
    </row>
    <row r="2">
      <c r="B2" s="2" t="inlineStr">
        <is>
          <t>Mar. 31, 2022</t>
        </is>
      </c>
    </row>
    <row r="3">
      <c r="A3" s="3" t="inlineStr">
        <is>
          <t>Other Real Estate Owned and Bank Premises Held for Sale</t>
        </is>
      </c>
    </row>
    <row r="4">
      <c r="A4" s="4" t="inlineStr">
        <is>
          <t>Schedule of information pertaining to OREO and Bank Premises Held for Sale</t>
        </is>
      </c>
      <c r="B4" s="4" t="inlineStr">
        <is>
          <t>​ ​ ​ ​ ​ ​ ​ ​ ​ ​ ​ (Dollars in thousands) ​ OREO ​ Bank Premises Held For Sale ​ Total Balance, December 31, 2021 $ 2,736 ​ $ 9,578 ​ $ 12,314 Additions, net ​ ​ 1,151 ​ ​ 1,260 ​ ​ 2,411 Write-downs ​ ​ (67) ​ ​ (128) ​ ​ (195) Sold ​ ​ (530) ​ ​ (4,293) ​ ​ (4,823) Balance, March 31, 2022 ​ $ 3,290 ​ $ 6,417 ​ $ 9,7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information pertaining to operating leases</t>
        </is>
      </c>
      <c r="B4" s="4" t="inlineStr">
        <is>
          <t>​ ​ ​ ​ ​ ​ ​ ​ ​ ​ ​ Three Months Ended ​ (Dollars in thousands) ​ March 31, ​ ​ 2022 2021 Lease Cost Components: ​ ​ ​ ​ ​ ​ ​ Amortization of ROU assets - finance leases ​ $ 117 ​ $ 117 ​ Interest on lease liabilities - finance leases ​ ​ 13 ​ ​ 15 ​ Operating lease cost (cost resulting from lease payments) ​ ​ 4,333 ​ ​ 4,343 ​ Short-term lease cost ​ ​ 143 ​ ​ 135 ​ Variable lease cost (cost excluded from lease payments) ​ 437 ​ 648 ​ Total lease cost ​ $ 5,043 ​ $ 5,258 ​ Supplemental Cash Flow and Other Information Related to Leases: ​ ​ ​ ​ ​ ​ ​ Finance lease - operating cash flows ​ $ 13 ​ $ 15 ​ Finance lease - financing cash flows ​ ​ 108 ​ ​ 106 ​ Operating lease - operating cash flows (fixed payments) ​ ​ 4,181 ​ ​ 4,140 ​ Operating lease - operating cash flows (net change asset/liability) ​ ​ (3,303) ​ ​ (3,220) ​ New ROU assets - operating leases ​ ​ 12,428 ​ ​ 1,298 ​ New ROU assets - finance leases ​ ​ — ​ ​ — ​ Weighted - average remaining lease term (years) - finance leases ​ ​ 6.17 ​ ​ 7.16 ​ Weighted - average remaining lease term (years) - operating leases ​ ​ 10.47 ​ ​ 11.30 ​ Weighted - average discount rate - finance leases ​ ​ 1.7% ​ ​ 1.7% ​ Weighted - average discount rate - operating leases ​ 3.0% ​ 3.3% ​ ​ ​ ​ ​ ​ ​ Operating lease payments due: ​ ​ ​ ​ ​ ​ ​ 2022 (excluding the quarter ended March 31, 2022) ​ $ 12,844 ​ ​ ​ ​ 2023 ​ ​ 16,367 ​ ​ ​ ​ 2024 ​ ​ 14,987 ​ ​ ​ ​ 2025 ​ ​ 13,559 ​ ​ ​ ​ 2026 ​ ​ 12,997 ​ ​ ​ ​ Thereafter ​ ​ 79,262 ​ ​ ​ ​ Total undiscounted cash flows ​ ​ 150,016 ​ ​ ​ ​ Discount on cash flows ​ ​ (24,097) ​ ​ ​ ​ Total operating lease liabilities ​ $ 125,919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chedule of total deposits</t>
        </is>
      </c>
      <c r="B4" s="4" t="inlineStr">
        <is>
          <t>​ ​ ​ ​ ​ ​ ​ ​ ​ ​ ​ March 31, ​ December 31, ​ (Dollars in thousands) 2022 2021 Non-interest bearing checking ​ $ 14,052,332 ​ $ 11,498,840 ​ Interest-bearing checking ​ 9,275,208 ​ 9,018,987 ​ Savings ​ 3,479,743 ​ 3,350,547 ​ Money market ​ 9,140,005 ​ 8,376,380 ​ Time deposits ​ ​ 2,828,542 ​ ​ 2,810,075 ​ Total deposits ​ $ 38,775,830 ​ $ 35,054,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233617</v>
      </c>
      <c r="C4" s="6" t="n">
        <v>259967</v>
      </c>
    </row>
    <row r="5">
      <c r="A5" s="3" t="inlineStr">
        <is>
          <t>Investment securities:</t>
        </is>
      </c>
    </row>
    <row r="6">
      <c r="A6" s="4" t="inlineStr">
        <is>
          <t>Taxable</t>
        </is>
      </c>
      <c r="B6" s="5" t="n">
        <v>30120</v>
      </c>
      <c r="C6" s="5" t="n">
        <v>15425</v>
      </c>
    </row>
    <row r="7">
      <c r="A7" s="4" t="inlineStr">
        <is>
          <t>Tax-exempt</t>
        </is>
      </c>
      <c r="B7" s="5" t="n">
        <v>3875</v>
      </c>
      <c r="C7" s="5" t="n">
        <v>2095</v>
      </c>
    </row>
    <row r="8">
      <c r="A8" s="4" t="inlineStr">
        <is>
          <t>Federal funds sold, securities purchased under agreements to resell and interest-bearing deposits with banks</t>
        </is>
      </c>
      <c r="B8" s="5" t="n">
        <v>2852</v>
      </c>
      <c r="C8" s="5" t="n">
        <v>989</v>
      </c>
    </row>
    <row r="9">
      <c r="A9" s="4" t="inlineStr">
        <is>
          <t>Total interest income</t>
        </is>
      </c>
      <c r="B9" s="5" t="n">
        <v>270464</v>
      </c>
      <c r="C9" s="5" t="n">
        <v>278476</v>
      </c>
    </row>
    <row r="10">
      <c r="A10" s="3" t="inlineStr">
        <is>
          <t>Interest expense:</t>
        </is>
      </c>
    </row>
    <row r="11">
      <c r="A11" s="4" t="inlineStr">
        <is>
          <t>Deposits</t>
        </is>
      </c>
      <c r="B11" s="5" t="n">
        <v>4628</v>
      </c>
      <c r="C11" s="5" t="n">
        <v>11257</v>
      </c>
    </row>
    <row r="12">
      <c r="A12" s="4" t="inlineStr">
        <is>
          <t>Federal funds purchased and securities sold under agreements to repurchase</t>
        </is>
      </c>
      <c r="B12" s="5" t="n">
        <v>269</v>
      </c>
      <c r="C12" s="5" t="n">
        <v>351</v>
      </c>
    </row>
    <row r="13">
      <c r="A13" s="4" t="inlineStr">
        <is>
          <t>Corporate and subordinated debentures</t>
        </is>
      </c>
      <c r="B13" s="5" t="n">
        <v>4093</v>
      </c>
      <c r="C13" s="5" t="n">
        <v>4870</v>
      </c>
    </row>
    <row r="14">
      <c r="A14" s="4" t="inlineStr">
        <is>
          <t>Total interest expense</t>
        </is>
      </c>
      <c r="B14" s="5" t="n">
        <v>8990</v>
      </c>
      <c r="C14" s="5" t="n">
        <v>16478</v>
      </c>
    </row>
    <row r="15">
      <c r="A15" s="4" t="inlineStr">
        <is>
          <t>Net interest income</t>
        </is>
      </c>
      <c r="B15" s="5" t="n">
        <v>261474</v>
      </c>
      <c r="C15" s="5" t="n">
        <v>261998</v>
      </c>
    </row>
    <row r="16">
      <c r="A16" s="4" t="inlineStr">
        <is>
          <t>Recovery for credit losses</t>
        </is>
      </c>
      <c r="B16" s="5" t="n">
        <v>-8449</v>
      </c>
      <c r="C16" s="5" t="n">
        <v>-58420</v>
      </c>
    </row>
    <row r="17">
      <c r="A17" s="4" t="inlineStr">
        <is>
          <t>Net interest income after recovery for credit losses</t>
        </is>
      </c>
      <c r="B17" s="5" t="n">
        <v>269923</v>
      </c>
      <c r="C17" s="5" t="n">
        <v>320418</v>
      </c>
    </row>
    <row r="18">
      <c r="A18" s="3" t="inlineStr">
        <is>
          <t>Noninterest income:</t>
        </is>
      </c>
    </row>
    <row r="19">
      <c r="A19" s="4" t="inlineStr">
        <is>
          <t>Other income</t>
        </is>
      </c>
      <c r="B19" s="5" t="n">
        <v>8882</v>
      </c>
      <c r="C19" s="5" t="n">
        <v>6797</v>
      </c>
    </row>
    <row r="20">
      <c r="A20" s="4" t="inlineStr">
        <is>
          <t>Total noninterest income</t>
        </is>
      </c>
      <c r="B20" s="5" t="n">
        <v>86090</v>
      </c>
      <c r="C20" s="5" t="n">
        <v>96285</v>
      </c>
    </row>
    <row r="21">
      <c r="A21" s="3" t="inlineStr">
        <is>
          <t>Noninterest expense:</t>
        </is>
      </c>
    </row>
    <row r="22">
      <c r="A22" s="4" t="inlineStr">
        <is>
          <t>Salaries and employee benefits</t>
        </is>
      </c>
      <c r="B22" s="5" t="n">
        <v>137673</v>
      </c>
      <c r="C22" s="5" t="n">
        <v>140361</v>
      </c>
    </row>
    <row r="23">
      <c r="A23" s="4" t="inlineStr">
        <is>
          <t>Occupancy expense</t>
        </is>
      </c>
      <c r="B23" s="5" t="n">
        <v>21840</v>
      </c>
      <c r="C23" s="5" t="n">
        <v>23331</v>
      </c>
    </row>
    <row r="24">
      <c r="A24" s="4" t="inlineStr">
        <is>
          <t>Information services expense</t>
        </is>
      </c>
      <c r="B24" s="5" t="n">
        <v>19193</v>
      </c>
      <c r="C24" s="5" t="n">
        <v>18789</v>
      </c>
    </row>
    <row r="25">
      <c r="A25" s="4" t="inlineStr">
        <is>
          <t>OREO and loan related (gain) expense</t>
        </is>
      </c>
      <c r="B25" s="5" t="n">
        <v>-238</v>
      </c>
      <c r="C25" s="5" t="n">
        <v>1002</v>
      </c>
    </row>
    <row r="26">
      <c r="A26" s="4" t="inlineStr">
        <is>
          <t>Amortization of intangibles</t>
        </is>
      </c>
      <c r="B26" s="5" t="n">
        <v>8494</v>
      </c>
      <c r="C26" s="5" t="n">
        <v>9164</v>
      </c>
    </row>
    <row r="27">
      <c r="A27" s="4" t="inlineStr">
        <is>
          <t>Supplies, printing and postage expense</t>
        </is>
      </c>
      <c r="B27" s="5" t="n">
        <v>2189</v>
      </c>
      <c r="C27" s="5" t="n">
        <v>2670</v>
      </c>
    </row>
    <row r="28">
      <c r="A28" s="4" t="inlineStr">
        <is>
          <t>Professional fees</t>
        </is>
      </c>
      <c r="B28" s="5" t="n">
        <v>3749</v>
      </c>
      <c r="C28" s="5" t="n">
        <v>3274</v>
      </c>
    </row>
    <row r="29">
      <c r="A29" s="4" t="inlineStr">
        <is>
          <t>FDIC assessment and other regulatory charges</t>
        </is>
      </c>
      <c r="B29" s="5" t="n">
        <v>4812</v>
      </c>
      <c r="C29" s="5" t="n">
        <v>3841</v>
      </c>
    </row>
    <row r="30">
      <c r="A30" s="4" t="inlineStr">
        <is>
          <t>Advertising and marketing</t>
        </is>
      </c>
      <c r="B30" s="5" t="n">
        <v>1763</v>
      </c>
      <c r="C30" s="5" t="n">
        <v>1740</v>
      </c>
    </row>
    <row r="31">
      <c r="A31" s="4" t="inlineStr">
        <is>
          <t>Merger and branch consolidation related expense</t>
        </is>
      </c>
      <c r="B31" s="5" t="n">
        <v>10276</v>
      </c>
      <c r="C31" s="5" t="n">
        <v>10009</v>
      </c>
    </row>
    <row r="32">
      <c r="A32" s="4" t="inlineStr">
        <is>
          <t>Other expense</t>
        </is>
      </c>
      <c r="B32" s="5" t="n">
        <v>18849</v>
      </c>
      <c r="C32" s="5" t="n">
        <v>14530</v>
      </c>
    </row>
    <row r="33">
      <c r="A33" s="4" t="inlineStr">
        <is>
          <t>Total noninterest expense</t>
        </is>
      </c>
      <c r="B33" s="5" t="n">
        <v>228600</v>
      </c>
      <c r="C33" s="5" t="n">
        <v>228711</v>
      </c>
    </row>
    <row r="34">
      <c r="A34" s="3" t="inlineStr">
        <is>
          <t>Earnings:</t>
        </is>
      </c>
    </row>
    <row r="35">
      <c r="A35" s="4" t="inlineStr">
        <is>
          <t>Income before provision for income taxes</t>
        </is>
      </c>
      <c r="B35" s="5" t="n">
        <v>127413</v>
      </c>
      <c r="C35" s="5" t="n">
        <v>187992</v>
      </c>
    </row>
    <row r="36">
      <c r="A36" s="4" t="inlineStr">
        <is>
          <t>Provision for income taxes</t>
        </is>
      </c>
      <c r="B36" s="5" t="n">
        <v>27084</v>
      </c>
      <c r="C36" s="5" t="n">
        <v>41043</v>
      </c>
    </row>
    <row r="37">
      <c r="A37" s="4" t="inlineStr">
        <is>
          <t>Net income</t>
        </is>
      </c>
      <c r="B37" s="6" t="n">
        <v>100329</v>
      </c>
      <c r="C37" s="6" t="n">
        <v>146949</v>
      </c>
    </row>
    <row r="38">
      <c r="A38" s="3" t="inlineStr">
        <is>
          <t>Earnings per common share:</t>
        </is>
      </c>
    </row>
    <row r="39">
      <c r="A39" s="4" t="inlineStr">
        <is>
          <t>Basic (in dollars per share)</t>
        </is>
      </c>
      <c r="B39" s="7" t="n">
        <v>1.4</v>
      </c>
      <c r="C39" s="7" t="n">
        <v>2.07</v>
      </c>
    </row>
    <row r="40">
      <c r="A40" s="4" t="inlineStr">
        <is>
          <t>Diluted (in dollars per share)</t>
        </is>
      </c>
      <c r="B40" s="7" t="n">
        <v>1.39</v>
      </c>
      <c r="C40" s="7" t="n">
        <v>2.06</v>
      </c>
    </row>
    <row r="41">
      <c r="A41" s="3" t="inlineStr">
        <is>
          <t>Weighted average common shares outstanding:</t>
        </is>
      </c>
    </row>
    <row r="42">
      <c r="A42" s="4" t="inlineStr">
        <is>
          <t>Basic (in shares)</t>
        </is>
      </c>
      <c r="B42" s="5" t="n">
        <v>71447</v>
      </c>
      <c r="C42" s="5" t="n">
        <v>71009</v>
      </c>
    </row>
    <row r="43">
      <c r="A43" s="4" t="inlineStr">
        <is>
          <t>Diluted (in shares)</t>
        </is>
      </c>
      <c r="B43" s="5" t="n">
        <v>72111</v>
      </c>
      <c r="C43" s="5" t="n">
        <v>71484</v>
      </c>
    </row>
    <row r="44">
      <c r="A44" s="4" t="inlineStr">
        <is>
          <t>Fees on deposit accounts</t>
        </is>
      </c>
    </row>
    <row r="45">
      <c r="A45" s="3" t="inlineStr">
        <is>
          <t>Noninterest income:</t>
        </is>
      </c>
    </row>
    <row r="46">
      <c r="A46" s="4" t="inlineStr">
        <is>
          <t>Noninterest income</t>
        </is>
      </c>
      <c r="B46" s="6" t="n">
        <v>28902</v>
      </c>
      <c r="C46" s="6" t="n">
        <v>25282</v>
      </c>
    </row>
    <row r="47">
      <c r="A47" s="4" t="inlineStr">
        <is>
          <t>Mortgage banking income</t>
        </is>
      </c>
    </row>
    <row r="48">
      <c r="A48" s="3" t="inlineStr">
        <is>
          <t>Noninterest income:</t>
        </is>
      </c>
    </row>
    <row r="49">
      <c r="A49" s="4" t="inlineStr">
        <is>
          <t>Noninterest income</t>
        </is>
      </c>
      <c r="B49" s="5" t="n">
        <v>10594</v>
      </c>
      <c r="C49" s="5" t="n">
        <v>26880</v>
      </c>
    </row>
    <row r="50">
      <c r="A50" s="4" t="inlineStr">
        <is>
          <t>Trust and investment services income</t>
        </is>
      </c>
    </row>
    <row r="51">
      <c r="A51" s="3" t="inlineStr">
        <is>
          <t>Noninterest income:</t>
        </is>
      </c>
    </row>
    <row r="52">
      <c r="A52" s="4" t="inlineStr">
        <is>
          <t>Noninterest income</t>
        </is>
      </c>
      <c r="B52" s="5" t="n">
        <v>9718</v>
      </c>
      <c r="C52" s="5" t="n">
        <v>8578</v>
      </c>
    </row>
    <row r="53">
      <c r="A53" s="4" t="inlineStr">
        <is>
          <t>Correspondent banking and capital market income</t>
        </is>
      </c>
    </row>
    <row r="54">
      <c r="A54" s="3" t="inlineStr">
        <is>
          <t>Noninterest income:</t>
        </is>
      </c>
    </row>
    <row r="55">
      <c r="A55" s="4" t="inlineStr">
        <is>
          <t>Noninterest income</t>
        </is>
      </c>
      <c r="B55" s="6" t="n">
        <v>27994</v>
      </c>
      <c r="C55" s="6" t="n">
        <v>28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Common Share</t>
        </is>
      </c>
    </row>
    <row r="4">
      <c r="A4" s="4" t="inlineStr">
        <is>
          <t>Schedule of computation of basic and diluted earnings per common share</t>
        </is>
      </c>
      <c r="B4" s="4" t="inlineStr">
        <is>
          <t>​ ​ ​ ​ ​ ​ ​ ​ ​ ​ ​ Three Months Ended ​ ​ ​ March 31, ​ (Dollars and shares in thousands, except for per share amounts) 2022 2021 Basic earnings per common share: ​ ​ ​ ​ ​ Net income ​ $ 100,329 ​ $ 146,949 ​ Weighted-average basic common shares ​ ​ 71,447 ​ ​ 71,009 ​ Basic earnings per common share ​ $ 1.40 ​ $ 2.07 ​ Diluted earnings per common share: ​ ​ ​ ​ ​ ​ ​ Net income ​ $ 100,329 ​ $ 146,949 ​ Weighted-average basic common shares ​ ​ 71,447 ​ ​ 71,009 ​ Effect of dilutive securities ​ ​ 664 ​ ​ 475 ​ Weighted-average dilutive shares ​ ​ 72,111 ​ ​ 71,484 ​ Diluted earnings per common share ​ $ 1.39 ​ $ 2.06 ​</t>
        </is>
      </c>
    </row>
    <row r="5">
      <c r="A5" s="4" t="inlineStr">
        <is>
          <t>Schedule of anti-dilutive securities excluded from computation of diluted earnings per common share</t>
        </is>
      </c>
      <c r="B5" s="4" t="inlineStr">
        <is>
          <t>​ ​ ​ ​ ​ ​ ​ ​ ​ ​ ​ ​ ​ ​ ​ ​ ​ Three Months Ended March 31, ​ (Dollars in thousands) 2022 2021 Number of shares ​ ​ ​ ​ ​ 57,169 ​ ​ ​ ​ ​ 62,235 ​ Range of exercise prices ​ $ 87.30 to $ 91.35 ​ $ 87.30 to $ 9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tock option activity</t>
        </is>
      </c>
      <c r="B4" s="4" t="inlineStr">
        <is>
          <t>​ ​ ​ ​ ​ ​ ​ ​ ​ ​ ​ ​ ​ ​ ​ ​ ​ ​ ​ ​ ​ ​ ​ ​ ​ ​ ​ ​ ​ Weighted ​ ​ ​ ​ ​ ​ ​ Weighted ​ Average ​ Aggregate ​ ​ ​ ​ ​ Average ​ Remaining ​ Intrinsic ​ ​ Shares Price (Yrs.) (000's) Outstanding at January 1, 2022 ​ 185,125 ​ $ 63.03 ​ ​ ​ ​ ​ ​ Assumed stock options and warrants from ACBI merger ​ 23,410 ​ ​ 40.73 ​ ​ ​ ​ ​ ​ Exercised ​ (9,703) ​ 42.25 ​ ​ ​ ​ ​ Expired ​ (14) ​ ​ 33.02 ​ ​ ​ ​ ​ Outstanding at March 31, 2022 ​ 198,818 ​ 61.42 ​ 3.78 ​ $ 4,554 ​ Exercisable at March 31, 2022 ​ 198,818 ​ ​ 61.42 ​ 3.78 ​ $ 4,554 ​</t>
        </is>
      </c>
    </row>
    <row r="5">
      <c r="A5" s="4" t="inlineStr">
        <is>
          <t>Summary of nonvested restricted stock</t>
        </is>
      </c>
      <c r="B5" s="4" t="inlineStr">
        <is>
          <t>​ ​ ​ ​ ​ ​ ​ ​ ​ ​ Weighted- ​ ​ ​ ​ Average ​ ​ ​ ​ Grant-Date Restricted Stock ​ Shares ​ Fair Value Nonvested at January 1, 2022 3,066 ​ $ 67.31 ​ Assumed restricted stock shares from ACBI merger ​ 84,224 ​ ​ 90.00 ​ Vested (1,916) ​ 90.00 ​ Nonvested at March 31, 2022 85,374 ​ $ 89.19 ​</t>
        </is>
      </c>
    </row>
    <row r="6">
      <c r="A6" s="4" t="inlineStr">
        <is>
          <t>Summary of nonvested RSUs</t>
        </is>
      </c>
      <c r="B6" s="4" t="inlineStr">
        <is>
          <t>​ ​ ​ ​ ​ ​ ​ ​ ​ ​ Weighted- ​ ​ ​ ​ Average ​ ​ ​ ​ Grant-Date Restricted Stock Units ​ Shares ​ Fair Value Outstanding at January 1, 2022 948,213 ​ $ 67.01 ​ Assumed restricted stock units from ACBI merger ​ 55,736 ​ ​ 87.94 ​ Granted 282,952 ​ 83.50 ​ Vested ​ (128,302) ​ ​ 67.46 ​ Forfeited ​ (1,464) ​ ​ 87.88 ​ Outstanding at March 31, 2022 1,157,135 ​ $ 7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chedule of recorded amount of assets and liabilities measured at fair value on a recurring basis</t>
        </is>
      </c>
      <c r="B4" s="4" t="inlineStr">
        <is>
          <t>​ ​ ​ ​ ​ ​ ​ ​ ​ ​ ​ ​ ​ ​ ​ ​ Quoted Prices ​ ​ ​ ​ ​ ​ ​ ​ ​ In Active ​ Significant ​ ​ ​ ​ ​ ​ ​ ​ Markets ​ Other ​ Significant ​ ​ ​ ​ ​ for Identical ​ Observable ​ Unobservable ​ ​ ​ ​ ​ Assets ​ Inputs ​ Inputs (Dollars in thousands) ​ Fair Value ​ (Level 1) ​ (Level 2) ​ (Level 3) March 31, 2022: ​ ​ ​ ​ ​ ​ ​ ​ ​ ​ ​ ​ Assets ​ ​ ​ ​ ​ ​ ​ ​ ​ ​ ​ ​ Derivative financial instruments ​ $ 412,815 ​ $ — ​ $ 412,815 ​ $ — Loans held for sale ​ 130,376 ​ — ​ 130,376 ​ — Trading securities ​ 74,234 ​ — ​ 74,234 ​ — Securities available for sale: ​ ​ ​ ​ ​ ​ ​ ​ ​ ​ ​ ​ U.S. Treasuries ​ ​ 268,581 ​ ​ — ​ ​ 268,581 ​ ​ — U.S. Government agencies ​ ​ 179,942 ​ ​ — ​ ​ 179,942 ​ ​ — Residential mortgage-backed securities issued by U.S. government ​ ​ ​ ​ ​ ​ ​ ​ ​ ​ ​ ​ agencies or sponsored enterprises ​ ​ 2,013,904 ​ ​ — ​ ​ 2,013,904 ​ ​ — Residential collateralized mortgage-obligations issued by U.S. government ​ ​ ​ ​ ​ ​ ​ ​ ​ ​ ​ ​ agencies or sponsored enterprises ​ ​ 694,705 ​ ​ — ​ ​ 694,705 ​ ​ — Commercial mortgage-backed securities issued by U.S. government ​ ​ ​ ​ ​ ​ ​ ​ ​ ​ ​ ​ agencies or sponsored enterprises ​ ​ 1,151,860 ​ ​ — ​ ​ 1,151,860 ​ ​ — State and municipal obligations ​ 1,127,697 ​ — ​ 1,127,697 ​ — Small Business Administration loan-backed securities ​ 457,357 ​ — ​ 457,357 ​ — Corporate securities ​ ​ 30,160 ​ ​ — ​ ​ 30,160 ​ ​ — Total securities available for sale ​ 5,924,206 ​ — ​ 5,924,206 ​ — Mortgage servicing rights ​ 83,339 ​ — ​ — ​ 83,339 ​ ​ $ 6,624,970 ​ $ — ​ $ 6,541,631 ​ $ 83,339 Liabilities ​ ​ ​ ​ ​ ​ ​ ​ ​ ​ ​ ​ Derivative financial instruments ​ $ 412,168 ​ $ — ​ $ 412,168 ​ $ — ​ ​ ​ ​ ​ ​ ​ ​ ​ ​ ​ ​ ​ December 31, 2021: ​ ​ ​ ​ ​ ​ ​ ​ ​ ​ ​ ​ Assets ​ ​ ​ ​ ​ ​ ​ ​ ​ ​ ​ ​ Derivative financial instruments ​ $ 414,742 ​ $ — ​ $ 414,742 ​ $ — Loans held for sale ​ 191,723 ​ — ​ 191,723 ​ — Trading securities ​ 77,689 ​ — ​ 77,689 ​ — Securities available for sale: ​ ​ ​ ​ ​ ​ ​ ​ ​ ​ ​ ​ U.S. Government agencies ​ ​ 97,117 ​ ​ — ​ ​ 97,117 ​ ​ — Residential mortgage-backed securities issued by U.S. government ​ ​ ​ ​ ​ ​ ​ ​ ​ ​ ​ ​ agencies or sponsored enterprises ​ ​ 1,831,039 ​ ​ — ​ ​ 1,831,039 ​ ​ — Residential collateralized mortgage-obligations issued by U.S. government ​ ​ ​ ​ ​ ​ ​ ​ ​ ​ ​ ​ agencies or sponsored enterprises ​ ​ 725,995 ​ ​ — ​ ​ 725,995 ​ ​ — Commercial mortgage-backed securities issued by U.S. government ​ ​ ​ ​ ​ ​ ​ ​ ​ ​ ​ ​ agencies or sponsored enterprises ​ ​ 1,207,241 ​ ​ — ​ ​ 1,207,241 ​ ​ — State and municipal obligations ​ 812,689 ​ — ​ 812,689 ​ — Small Business Administration loan-backed securities ​ 500,663 ​ — ​ 500,663 ​ — Corporate securities ​ 18,734 ​ — ​ 18,734 ​ — Total securities available for sale ​ 5,193,478 ​ — ​ 5,193,478 ​ — Mortgage servicing rights ​ 65,620 ​ — ​ — ​ 65,620 ​ ​ $ 5,943,252 ​ $ — ​ $ 5,877,632 ​ $ 65,620 Liabilities ​ ​ ​ ​ ​ ​ ​ ​ ​ ​ ​ ​ Derivative financial instruments ​ $ 410,137 ​ $ — ​ $ 410,137 ​ $ —</t>
        </is>
      </c>
    </row>
    <row r="5">
      <c r="A5" s="4" t="inlineStr">
        <is>
          <t>Schedule of reconciliation of the beginning and ending balances of Level 3 assets and liabilities recorded at fair value on a recurring basis</t>
        </is>
      </c>
      <c r="B5" s="4" t="inlineStr">
        <is>
          <t>​ ​ ​ ​ ​ ​ ​ ​ ​ (Dollars in thousands) Assets Liabilities Fair value, January 1, 2022 ​ $ 65,620 ​ $ — ​ Servicing assets that resulted from transfers of financial assets ​ 7,122 ​ — ​ Changes in fair value due to valuation inputs or assumptions ​ 12,827 ​ — ​ Changes in fair value due to decay ​ (2,230) ​ — ​ Fair value , March 31, 2022 ​ $ 83,339 ​ $ — ​</t>
        </is>
      </c>
    </row>
    <row r="6">
      <c r="A6" s="4" t="inlineStr">
        <is>
          <t>Schedule of amounts of assets and liabilities measured at fair value on a nonrecurring basis</t>
        </is>
      </c>
      <c r="B6" s="4" t="inlineStr">
        <is>
          <t>​ ​ ​ ​ ​ ​ ​ ​ ​ ​ ​ ​ ​ ​ ​ ​ ​ ​ Quoted Prices ​ ​ ​ ​ ​ ​ ​ ​ ​ In Active ​ Significant ​ ​ ​ ​ ​ ​ ​ ​ Markets ​ Other ​ Significant ​ ​ ​ ​ ​ for Identical ​ Observable ​ Unobservable ​ ​ ​ ​ ​ Assets ​ Inputs ​ Inputs (Dollars in thousands) ​ Fair Value ​ (Level 1) ​ (Level 2) ​ (Level 3) March 31, 2022: ​ ​ ​ ​ ​ ​ ​ ​ ​ ​ ​ ​ ​ OREO ​ $ 3,290 ​ $ — ​ $ — ​ $ 3,290 ​ Bank property held for sale ​ ​ 6,417 ​ ​ — ​ — ​ ​ 6,417 ​ Individually evaluated loans ​ 4,527 ​ — ​ — ​ 4,527 ​ December 31, 2021: ​ ​ ​ ​ ​ ​ ​ ​ ​ ​ ​ ​ ​ OREO ​ $ 2,736 ​ $ — ​ $ — ​ $ 2,736 ​ Bank property held for sale ​ ​ 9,578 ​ ​ — ​ — ​ ​ 9,578 ​ Individually evaluated loans ​ 20,802 ​ — ​ — ​ 20,802 ​</t>
        </is>
      </c>
    </row>
    <row r="7">
      <c r="A7" s="4" t="inlineStr">
        <is>
          <t>Schedule of quantitative information about level 3 fair value measurements</t>
        </is>
      </c>
      <c r="B7" s="4" t="inlineStr">
        <is>
          <t>​ ​ ​ ​ ​ ​ ​ ​ ​ ​ ​ ​ ​ ​ ​ ​ ​ ​ Weighted Average ​ ​ ​ ​ ​ ​ March 31, ​ December 31, ​ Valuation Technique Unobservable Input 2022 2021 Nonrecurring measurements: ​ ​ ​ ​ ​ ​ ​ ​ ​ ​ Individually evaluated loans Discounted appraisals and discounted cash flows Collateral discounts ​ 13 % ​ 9 % OREO and premises held for sale Discounted appraisals Collateral discounts and estimated costs to sell ​ 19 % ​ 24 %</t>
        </is>
      </c>
    </row>
    <row r="8">
      <c r="A8" s="4" t="inlineStr">
        <is>
          <t>Schedule of estimated fair value, and related carrying amount, of the Company's financial instruments</t>
        </is>
      </c>
      <c r="B8" s="4" t="inlineStr">
        <is>
          <t>​ ​ ​ ​ ​ ​ ​ ​ ​ ​ ​ ​ ​ ​ ​ ​ ​ ​ ​ Carrying Fair ​ ​ ​ ​ ​ ​ (Dollars in thousands) ​ Amount ​ Value ​ Level 1 ​ Level 2 ​ Level 3 March 31, 2022 ​ ​ ​ ​ ​ ​ ​ ​ ​ ​ ​ ​ ​ ​ ​ ​ Financial assets: ​ ​ ​ ​ ​ ​ ​ ​ ​ ​ ​ ​ ​ ​ ​ ​ Cash and cash equivalents ​ $ 6,032,606 ​ $ 6,032,606 ​ $ 6,032,606 ​ $ — ​ $ — ​ Trading securities ​ ​ 74,234 ​ ​ 74,234 ​ ​ — ​ ​ 74,234 ​ ​ — ​ Investment securities ​ 8,931,233 ​ 8,733,959 ​ 179,258 ​ 8,554,701 ​ — ​ Loans held for sale ​ ​ 130,376 ​ ​ 130,376 ​ ​ — ​ ​ 130,376 ​ ​ — ​ Loans, net of allowance for credit losses ​ 26,256,031 ​ 26,434,330 ​ — ​ — ​ 26,434,330 ​ Accrued interest receivable ​ 106,396 ​ 106,396 ​ — ​ 25,425 ​ 80,971 ​ Mortgage servicing rights ​ 83,339 ​ 83,339 ​ — ​ — ​ 83,339 ​ Interest rate swap - non-designated hedge ​ 408,434 ​ 408,434 ​ — ​ 408,434 ​ — ​ Other derivative financial instruments (mortgage banking related) ​ 4,381 ​ 4,381 ​ — ​ 4,381 ​ — ​ Financial liabilities: ​ ​ ​ ​ ​ ​ ​ ​ ​ ​ ​ ​ ​ ​ ​ ​ Deposits ​ 38,775,830 ​ 38,737,371 ​ — ​ 38,737,371 ​ — ​ Federal funds purchased and securities sold under agreements to repurchase ​ 770,409 ​ 770,409 ​ — ​ 770,409 ​ — ​ Other borrowings ​ 405,553 ​ 399,125 ​ — ​ 399,125 ​ — ​ Accrued interest payable ​ 6,644 ​ 6,644 ​ — ​ 6,644 ​ — ​ Interest rate swap - non-designated hedge ​ 409,084 ​ 409,084 ​ — ​ 409,084 ​ — ​ Other derivative financial instruments (mortgage banking related) ​ 3,084 ​ 3,084 ​ — ​ 3,084 ​ — ​ Off balance sheet financial instruments: ​ ​ ​ ​ ​ ​ ​ ​ ​ ​ ​ ​ ​ ​ ​ ​ Commitments to extend credit ​ — ​ 63,247 ​ — ​ 63,247 ​ — ​ December 31, 2021 ​ ​ ​ ​ ​ ​ ​ ​ ​ ​ ​ ​ ​ ​ ​ ​ Financial assets: ​ ​ ​ ​ ​ ​ ​ ​ ​ ​ ​ ​ ​ ​ ​ ​ Cash and cash equivalents ​ $ 6,843,147 ​ $ 6,843,147 ​ $ 6,843,147 ​ $ — ​ $ — ​ Trading securities ​ ​ 77,689 ​ ​ 77,689 ​ ​ — ​ ​ 77,689 ​ ​ — ​ Investment securities ​ 7,173,947 ​ 7,132,110 ​ 160,568 ​ 6,971,542 ​ — ​ Loans held for sale ​ ​ 191,723 ​ ​ 191,723 ​ ​ — ​ ​ 191,723 ​ ​ — ​ Loans, net of allowance for credit losses ​ 23,626,359 ​ 23,921,372 ​ — ​ — ​ 23,921,372 ​ Accrued interest receivable ​ 90,069 ​ 90,069 ​ — ​ 19,241 ​ 70,828 ​ Mortgage servicing rights ​ 65,620 ​ 65,620 ​ — ​ — ​ 65,620 ​ Interest rate swap - non-designated hedge ​ 408,776 ​ 408,776 ​ — ​ 408,776 ​ — ​ Other derivative financial instruments (mortgage banking related) ​ 5,966 ​ 5,966 ​ — ​ 5,966 ​ — ​ Financial liabilities: ​ ​ ​ ​ ​ ​ ​ ​ ​ ​ ​ ​ ​ ​ ​ ​ Deposits ​ 35,054,829 ​ 35,050,516 ​ — ​ 35,050,516 ​ — ​ Federal funds purchased and securities sold under agreements to repurchase ​ 781,239 ​ 781,239 ​ — ​ 781,239 ​ — ​ Other borrowings ​ 327,066 ​ 334,640 ​ — ​ 334,640 ​ — ​ Accrued interest payable ​ 3,345 ​ 3,345 ​ — ​ 3,345 ​ — ​ Interest rate swap - non-designated hedge ​ 410,137 ​ 410,137 ​ — ​ 410,137 ​ — ​ Off balance sheet financial instruments: ​ ​ ​ ​ ​ ​ ​ ​ ​ ​ ​ ​ ​ ​ Commitments to extend credit ​ ​ — ​ 93,501 ​ — ​ 93,50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3 Months Ended</t>
        </is>
      </c>
    </row>
    <row r="2">
      <c r="B2" s="2" t="inlineStr">
        <is>
          <t>Mar. 31, 2022</t>
        </is>
      </c>
    </row>
    <row r="3">
      <c r="A3" s="3" t="inlineStr">
        <is>
          <t>Accumulated Other Comprehensive (Loss) Income</t>
        </is>
      </c>
    </row>
    <row r="4">
      <c r="A4" s="4" t="inlineStr">
        <is>
          <t>Schedule of components of accumulated other comprehensive income (loss)</t>
        </is>
      </c>
      <c r="B4" s="4" t="inlineStr">
        <is>
          <t>​ ​ ​ ​ ​ ​ ​ ​ ​ ​ ​ ​ ​ ​ Unrealized Gains ​ ​ ​ ​ ​ ​ ​ and Losses ​ ​ ​ ​ ​ ​ ​ ​ on Securities ​ ​ ​ ​ ​ Benefit ​ Available ​ ​ ​ (Dollars in thousands) ​ Plans ​ for Sale ​ Total Three Months Ended March 31, 2022 ​ ​ ​ ​ ​ ​ ​ ​ ​ Balance at December 31, 2021 ​ $ 57 ​ $ (21,203) ​ $ (21,146) Other comprehensive loss before reclassifications ​ — ​ (272,810) ​ (272,810) Amounts reclassified from accumulated other comprehensive loss ​ — ​ — ​ — Net comprehensive loss ​ — ​ (272,810) ​ (272,810) Balance at March 31, 2022 ​ $ 57 ​ $ (294,013) ​ $ (293,956) ​ ​ ​ ​ ​ ​ ​ ​ ​ ​ Three Months Ended March 31, 2021 ​ ​ ​ ​ ​ ​ ​ ​ ​ Balance at December 31, 2020 ​ $ (151) ​ $ 47,740 ​ $ 47,589 Other comprehensive loss before reclassifications ​ — ​ (48,620) ​ ​ (48,620) Amounts reclassified from accumulated other comprehensive loss ​ — ​ — ​ — Net comprehensive loss ​ — ​ (48,620) ​ (48,620) Balance at March 31, 2021 ​ $ (151) ​ $ (880) ​ $ (1,0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Derivative financial instruments summary</t>
        </is>
      </c>
      <c r="B4" s="4" t="inlineStr">
        <is>
          <t>​ ​ ​ ​ ​ ​ ​ ​ ​ ​ ​ ​ ​ ​ ​ ​ ​ ​ ​ ​ ​ ​ ​ ​ ​ ​ ​ ​ ​ March 31, 2022 ​ ​ ​ ​ December 31, 2021 ​ ​ Balance Sheet ​ Notional ​ Estimated Fair Value ​ Notional ​ Estimated Fair Value (Dollars in thousands) Location Amount Gain Loss Amount Gain Loss ​ ​ ​ ​ ​ ​ ​ ​ ​ ​ ​ ​ ​ ​ ​ ​ ​ ​ ​ ​ ​ Fair value hedge of interest rate risk: ​ ​ ​ ​ ​ ​ ​ ​ ​ ​ ​ ​ ​ ​ ​ ​ ​ ​ ​ ​ Pay fixed rate swap with counterparty ​ Other Liabilities ​ $ 18,078 ​ $ — ​ $ 645 ​ $ 15,716 ​ $ — ​ $ 1,355 ​ ​ ​ ​ ​ ​ ​ ​ ​ ​ ​ ​ ​ ​ ​ ​ ​ ​ ​ ​ ​ Not designated hedges of interest rate risk: ​ ​ ​ ​ ​ ​ ​ ​ ​ ​ ​ ​ ​ ​ ​ ​ ​ ​ ​ ​ Customer related interest rate contracts: ​ ​ ​ ​ ​ ​ ​ ​ ​ ​ ​ ​ ​ ​ ​ ​ ​ ​ ​ ​ Matched interest rate swaps with borrowers ​ Other Assets and Other Liabilities ​ ​ 10,706,435 ​ ​ 106,122 ​ ​ 363,248 ​ ​ 10,404,605 ​ ​ 408,776 ​ ​ 69,998 Matched interest rate swaps with counterparty ​ Other Assets and Other Liabilities ​ ​ 10,704,249 ​ ​ 302,885 ​ ​ 45,763 ​ ​ 10,402,394 ​ ​ — ​ ​ 338,784 ​ ​ ​ ​ ​ ​ ​ ​ ​ ​ ​ ​ ​ ​ ​ ​ ​ ​ ​ ​ ​ Not designated hedges of interest rate risk - mortgage banking activities: ​ ​ ​ ​ ​ ​ ​ ​ ​ ​ ​ ​ ​ ​ ​ ​ ​ ​ ​ ​ Contracts used to hedge mortgage servicing rights ​ Other Assets and Other Liabilities ​ ​ 85,000 ​ ​ — ​ ​ 3,084 ​ ​ 205,000 ​ ​ 1,228 ​ ​ — Contracts used to hedge mortgage pipeline ​ Other Assets ​ ​ 277,500 ​ ​ 4,381 ​ ​ — ​ ​ 324,000 ​ ​ 4,738 ​ ​ — Total derivatives ​ ​ ​ $ 21,791,262 ​ $ 413,388 ​ $ 412,740 ​ $ 21,351,715 ​ $ 414,742 ​ $ 410,137</t>
        </is>
      </c>
    </row>
    <row r="5">
      <c r="A5" s="4" t="inlineStr">
        <is>
          <t>Schedule of notional value of forward sale commitments and the fair value of those obligations along with the fair value of the mortgage pipeline</t>
        </is>
      </c>
      <c r="B5" s="4" t="inlineStr">
        <is>
          <t>​ ​ ​ ​ ​ ​ ​ ​ ​ (Dollars in thousands) March 31, 2022 December 31, 2021 Mortgage loan pipeline ​ $ 263,976 ​ $ 264,000 ​ Expected closures ​ 241,672 ​ 233,265 ​ Fair value of mortgage loan pipeline commitments ​ 256 ​ 4,759 ​ Forward sales commitments ​ 277,500 ​ 324,000 ​ Fair value of forward commitments ​ 4,124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3 Months Ended</t>
        </is>
      </c>
    </row>
    <row r="2">
      <c r="B2" s="2" t="inlineStr">
        <is>
          <t>Mar. 31, 2022</t>
        </is>
      </c>
    </row>
    <row r="3">
      <c r="A3" s="3" t="inlineStr">
        <is>
          <t>Capital Ratios</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March 31, 2022: ​ ​ ​ ​ ​ ​ ​ ​ ​ ​ Common equity Tier 1 to risk-weighted assets: ​ ​ ​ ​ ​ ​ ​ ​ ​ ​ ​ ​ ​ ​ ​ ​ Consolidated ​ $ 3,472,948 11.37 % $ 2,138,431 ​ 7.00 % $ 1,985,686 6.50 % SouthState Bank (the Bank) ​ 3,773,163 12.37 % 2,134,908 ​ 7.00 % 1,982,415 6.50 % Tier 1 capital to risk-weighted assets: ​ ​ ​ ​ ​ ​ ​ ​ ​ ​ ​ ​ ​ ​ ​ ​ Consolidated ​ 3,472,948 11.37 % 2,596,666 ​ 8.50 % 2,443,921 8.00 % SouthState Bank (the Bank) ​ 3,773,163 12.37 % 2,592,389 ​ 8.50 % 2,439,895 8.00 % Total capital to risk-weighted assets: ​ ​ ​ ​ ​ ​ ​ ​ ​ ​ ​ ​ ​ ​ ​ ​ Consolidated ​ 4,064,615 13.31 % 3,207,647 ​ 10.50 % 3,054,902 10.00 % SouthState Bank (the Bank) ​ 3,961,830 12.99 % 3,202,362 ​ 10.50 % 3,049,869 10.00 % Tier 1 capital to average assets (leverage ratio): ​ ​ ​ ​ ​ ​ ​ ​ ​ ​ ​ ​ ​ ​ ​ ​ Consolidated ​ 3,472,948 8.45 % 1,643,247 ​ 4.00 % 2,054,058 5.00 % SouthState Bank (the Bank) ​ 3,773,163 9.19 % 1,642,556 ​ 4.00 % 2,053,196 5.00 % December 31, 2021: ​ ​ ​ ​ ​ ​ ​ ​ ​ ​ Common equity Tier 1 to risk-weighted assets: ​ ​ ​ ​ ​ ​ ​ ​ ​ ​ ​ ​ ​ ​ ​ ​ Consolidated ​ $ 3,201,644 11.75 % $ 1,906,831 ​ 7.00 % $ 1,770,629 6.50 % SouthState Bank (the Bank) ​ 3,431,069 12.62 % 1,902,954 ​ 7.00 % 1,767,029 6.50 % Tier 1 capital to risk-weighted assets: ​ ​ ​ ​ ​ ​ ​ ​ ​ ​ ​ ​ ​ ​ ​ ​ Consolidated ​ 3,201,644 11.75 % 2,315,438 ​ 8.50 % 2,179,236 8.00 % SouthState Bank (the Bank) ​ 3,431,069 12.62 % 2,310,730 ​ 8.50 % 2,174,804 8.00 % Total capital to risk-weighted assets: ​ ​ ​ ​ ​ ​ ​ ​ ​ ​ ​ ​ ​ ​ ​ ​ Consolidated ​ 3,692,674 13.56 % 2,860,247 ​ 10.50 % 2,724,045 10.00 % SouthState Bank (the Bank) ​ 3,594,099 13.22 % 2,854,431 ​ 10.50 % 2,718,505 10.00 % Tier 1 capital to average assets (leverage ratio): ​ ​ ​ ​ ​ ​ ​ ​ ​ ​ ​ ​ ​ ​ ​ ​ Consolidated ​ 3,201,644 8.05 % 1,590,045 ​ 4.00 % 1,987,556 5.00 % SouthState Bank (the Bank) ​ 3,431,069 8.65 % 1,587,212 ​ 4.00 % 1,984,015 5.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ummary of gross carrying amounts and accumulated amortization of other intangible assets</t>
        </is>
      </c>
      <c r="B4" s="4" t="inlineStr">
        <is>
          <t>​ ​ ​ ​ ​ ​ ​ ​ ​ ​ ​ March 31, ​ December 31, ​ (Dollars in thousands) 2022 2021 Gross carrying amount ​ $ 278,368 ​ $ 257,874 ​ Accumulated amortization ​ (138,004) ​ (129,807) ​ ​ ​ $ 140,364 ​ $ 128,067 ​</t>
        </is>
      </c>
    </row>
    <row r="5">
      <c r="A5" s="4" t="inlineStr">
        <is>
          <t>Schedule of estimated amortization expense for other intangibles for each of the next five quarters</t>
        </is>
      </c>
      <c r="B5" s="4" t="inlineStr">
        <is>
          <t>​ ​ ​ ​ ​ ​ (Dollars in thousands) ​ ​ ​ ​ Quarter ending: ​ June 30, 2022 ​ $ 8,463 ​ September 30, 2022 ​ 8,027 ​ December 31, 2022 ​ 8,027 ​ March 31, 2023 ​ 7,299 ​ June 30, 2023 ​ ​ 7,028 ​ Thereafter ​ 101,520 ​ ​ ​ $ 140,3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 Servicing, Mortgage Origination, and Loans Held for Sale (Tables)</t>
        </is>
      </c>
      <c r="B1" s="2" t="inlineStr">
        <is>
          <t>3 Months Ended</t>
        </is>
      </c>
    </row>
    <row r="2">
      <c r="B2" s="2" t="inlineStr">
        <is>
          <t>Mar. 31, 2022</t>
        </is>
      </c>
    </row>
    <row r="3">
      <c r="A3" s="3" t="inlineStr">
        <is>
          <t>Loan Servicing, Mortgage Origination, and Loans Held for Sale</t>
        </is>
      </c>
    </row>
    <row r="4">
      <c r="A4" s="4" t="inlineStr">
        <is>
          <t>Summary of changes in the fair value of MSRs and its offsetting hedge</t>
        </is>
      </c>
      <c r="B4" s="4" t="inlineStr">
        <is>
          <t>​ ​ ​ ​ ​ ​ ​ ​ ​ ​ ​ Three Months Ended (Dollars in thousands) March 31, 2022 March 31, 2021 Increase in fair value of MSRs ​ $ 12,827 ​ $ 8,076 ​ Decay of MSRs ​ (2,230) ​ (4,561) ​ Loss related to derivatives ​ ​ (11,838) ​ ​ (6,404) ​ Net effect on statements of income ​ $ (1,241) ​ $ (2,889) ​</t>
        </is>
      </c>
    </row>
    <row r="5">
      <c r="A5" s="4" t="inlineStr">
        <is>
          <t>Schedule of characteristics and sensitivity analysis of the MSR</t>
        </is>
      </c>
      <c r="B5" s="4" t="inlineStr">
        <is>
          <t>The characteristics and sensitivity analysis of the MSRs are included in the following table. ​ ​ ​ ​ ​ ​ ​ ​ ​ ​ ​ ​ March 31, ​ ​ December 31, ​ ​ (Dollars in thousands) 2022 2021 Composition of residential loans serviced for others ​ ​ ​ ​ ​ ​ ​ ​ ​ Fixed-rate mortgage loans ​ ​ 100.0 % ​ ​ 99.9 % ​ Adjustable-rate mortgage loans ​ ​ — % ​ ​ 0.1 % ​ Total ​ ​ 100.0 % ​ ​ 100.0 % ​ Weighted average life ​ ​ 8.42 years ​ ​ 7.35 years ​ Constant Prepayment rate (CPR) ​ ​ 6.5 % ​ ​ 8.4 % ​ Weighted average discount rate ​ ​ 9.4 % ​ ​ 9.0 % ​ Effect on fair value due to change in interest rates ​ ​ ​ ​ ​ ​ ​ ​ ​ 25 basis point increase ​ $ 1,337 ​ ​ $ 3,961 ​ ​ 50 basis point increase ​ ​ 2,316 ​ ​ ​ 7,261 ​ ​ 25 basis point decrease ​ ​ (1,934) ​ ​ ​ (4,371) ​ ​ 50 basis point decrease ​ ​ (4,793) ​ ​ ​ (8,96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Mar. 31, 2022</t>
        </is>
      </c>
      <c r="C1" s="2" t="inlineStr">
        <is>
          <t>Dec. 31, 2021</t>
        </is>
      </c>
    </row>
    <row r="2">
      <c r="A2" s="3" t="inlineStr">
        <is>
          <t>New Accounting Pronouncements or Change in Accounting Principle [Line Items]</t>
        </is>
      </c>
    </row>
    <row r="3">
      <c r="A3" s="4" t="inlineStr">
        <is>
          <t>Held-to-maturity Securities</t>
        </is>
      </c>
      <c r="B3" s="6" t="n">
        <v>2827769</v>
      </c>
      <c r="C3" s="6" t="n">
        <v>1819901</v>
      </c>
    </row>
    <row r="4">
      <c r="A4" s="4" t="inlineStr">
        <is>
          <t>Threshold Net Book Balance, Individually Evaluated Loans</t>
        </is>
      </c>
      <c r="B4" s="5" t="n">
        <v>1000</v>
      </c>
    </row>
    <row r="5">
      <c r="A5" s="4" t="inlineStr">
        <is>
          <t>Interest Receivable</t>
        </is>
      </c>
      <c r="B5" s="5" t="n">
        <v>80600</v>
      </c>
      <c r="C5" s="5" t="n">
        <v>70600</v>
      </c>
    </row>
    <row r="6">
      <c r="A6" s="4" t="inlineStr">
        <is>
          <t>Liability Recorded for Expected Credit Losses on Unfunded Commitments</t>
        </is>
      </c>
      <c r="B6" s="5" t="n">
        <v>30400</v>
      </c>
    </row>
    <row r="7">
      <c r="A7" s="4" t="inlineStr">
        <is>
          <t>Other Assets</t>
        </is>
      </c>
    </row>
    <row r="8">
      <c r="A8" s="3" t="inlineStr">
        <is>
          <t>New Accounting Pronouncements or Change in Accounting Principle [Line Items]</t>
        </is>
      </c>
    </row>
    <row r="9">
      <c r="A9" s="4" t="inlineStr">
        <is>
          <t>Accrued interest receivable for investment securities</t>
        </is>
      </c>
      <c r="B9" s="5" t="n">
        <v>25400</v>
      </c>
      <c r="C9" s="5" t="n">
        <v>19200</v>
      </c>
    </row>
    <row r="10">
      <c r="A10" s="4" t="inlineStr">
        <is>
          <t>Interest Receivable</t>
        </is>
      </c>
      <c r="B10" s="5" t="n">
        <v>80600</v>
      </c>
      <c r="C10" s="5" t="n">
        <v>70600</v>
      </c>
    </row>
    <row r="11">
      <c r="A11" s="4" t="inlineStr">
        <is>
          <t>Other Liabilities</t>
        </is>
      </c>
    </row>
    <row r="12">
      <c r="A12" s="3" t="inlineStr">
        <is>
          <t>New Accounting Pronouncements or Change in Accounting Principle [Line Items]</t>
        </is>
      </c>
    </row>
    <row r="13">
      <c r="A13" s="4" t="inlineStr">
        <is>
          <t>Liability Recorded for Expected Credit Losses on Unfunded Commitments</t>
        </is>
      </c>
      <c r="B13" s="6" t="n">
        <v>30400</v>
      </c>
      <c r="C13" s="6" t="n">
        <v>30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ergers and Acquisitions - Duncan Williams (Details) - USD ($) $ in Thousands</t>
        </is>
      </c>
      <c r="B1" s="2" t="inlineStr">
        <is>
          <t>Feb. 01, 2021</t>
        </is>
      </c>
      <c r="C1" s="2" t="inlineStr">
        <is>
          <t>Mar. 31, 2022</t>
        </is>
      </c>
      <c r="D1" s="2" t="inlineStr">
        <is>
          <t>Dec. 31, 2021</t>
        </is>
      </c>
    </row>
    <row r="2">
      <c r="A2" s="3" t="inlineStr">
        <is>
          <t>Mergers and Acquisitions</t>
        </is>
      </c>
    </row>
    <row r="3">
      <c r="A3" s="4" t="inlineStr">
        <is>
          <t>Goodwill</t>
        </is>
      </c>
      <c r="C3" s="6" t="n">
        <v>1924024</v>
      </c>
      <c r="D3" s="6" t="n">
        <v>1581085</v>
      </c>
    </row>
    <row r="4">
      <c r="A4" s="4" t="inlineStr">
        <is>
          <t>Duncan-Williams, Inc.</t>
        </is>
      </c>
    </row>
    <row r="5">
      <c r="A5" s="3" t="inlineStr">
        <is>
          <t>Mergers and Acquisitions</t>
        </is>
      </c>
    </row>
    <row r="6">
      <c r="A6" s="4" t="inlineStr">
        <is>
          <t>Purchase price</t>
        </is>
      </c>
      <c r="B6" s="6" t="n">
        <v>48300</v>
      </c>
    </row>
    <row r="7">
      <c r="A7" s="4" t="inlineStr">
        <is>
          <t>Additional premium paid after three years</t>
        </is>
      </c>
      <c r="B7" s="5" t="n">
        <v>8000</v>
      </c>
    </row>
    <row r="8">
      <c r="A8" s="4" t="inlineStr">
        <is>
          <t>Goodwill</t>
        </is>
      </c>
      <c r="B8" s="6" t="n">
        <v>1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Condensed Consolidated Statements of Comprehensive (Loss) Income</t>
        </is>
      </c>
    </row>
    <row r="4">
      <c r="A4" s="4" t="inlineStr">
        <is>
          <t>Net income</t>
        </is>
      </c>
      <c r="B4" s="6" t="n">
        <v>100329</v>
      </c>
      <c r="C4" s="6" t="n">
        <v>146949</v>
      </c>
    </row>
    <row r="5">
      <c r="A5" s="3" t="inlineStr">
        <is>
          <t>Unrealized holding losses on available for sale securities:</t>
        </is>
      </c>
    </row>
    <row r="6">
      <c r="A6" s="4" t="inlineStr">
        <is>
          <t>Unrealized holding losses arising during period</t>
        </is>
      </c>
      <c r="B6" s="5" t="n">
        <v>-362120</v>
      </c>
      <c r="C6" s="5" t="n">
        <v>-63790</v>
      </c>
    </row>
    <row r="7">
      <c r="A7" s="4" t="inlineStr">
        <is>
          <t>Tax effect</t>
        </is>
      </c>
      <c r="B7" s="5" t="n">
        <v>89310</v>
      </c>
      <c r="C7" s="5" t="n">
        <v>15170</v>
      </c>
    </row>
    <row r="8">
      <c r="A8" s="4" t="inlineStr">
        <is>
          <t>Net of tax amount</t>
        </is>
      </c>
      <c r="B8" s="5" t="n">
        <v>-272810</v>
      </c>
      <c r="C8" s="5" t="n">
        <v>-48620</v>
      </c>
    </row>
    <row r="9">
      <c r="A9" s="4" t="inlineStr">
        <is>
          <t>Other comprehensive loss, net of tax</t>
        </is>
      </c>
      <c r="B9" s="5" t="n">
        <v>-272810</v>
      </c>
      <c r="C9" s="5" t="n">
        <v>-48620</v>
      </c>
    </row>
    <row r="10">
      <c r="A10" s="4" t="inlineStr">
        <is>
          <t>Comprehensive (loss) income</t>
        </is>
      </c>
      <c r="B10" s="6" t="n">
        <v>-172481</v>
      </c>
      <c r="C10" s="6" t="n">
        <v>98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Mergers and Acquisitions - Atlantic Capital (Details) $ / shares in Units, $ in Thousands</t>
        </is>
      </c>
      <c r="B1" s="2" t="inlineStr">
        <is>
          <t>Mar. 01, 2022USD ($)$ / sharesshares</t>
        </is>
      </c>
      <c r="C1" s="2" t="inlineStr">
        <is>
          <t>Mar. 31, 2022USD ($)</t>
        </is>
      </c>
      <c r="D1" s="2" t="inlineStr">
        <is>
          <t>Mar. 31, 2021USD ($)</t>
        </is>
      </c>
      <c r="E1" s="2" t="inlineStr">
        <is>
          <t>Dec. 31, 2021USD ($)</t>
        </is>
      </c>
    </row>
    <row r="2">
      <c r="A2" s="3" t="inlineStr">
        <is>
          <t>Mergers and Acquisitions</t>
        </is>
      </c>
    </row>
    <row r="3">
      <c r="A3" s="4" t="inlineStr">
        <is>
          <t>Goodwill</t>
        </is>
      </c>
      <c r="C3" s="6" t="n">
        <v>1924024</v>
      </c>
      <c r="E3" s="6" t="n">
        <v>1581085</v>
      </c>
    </row>
    <row r="4">
      <c r="A4" s="3" t="inlineStr">
        <is>
          <t>Deposits:</t>
        </is>
      </c>
    </row>
    <row r="5">
      <c r="A5" s="4" t="inlineStr">
        <is>
          <t>Goodwill</t>
        </is>
      </c>
      <c r="C5" s="5" t="n">
        <v>1924024</v>
      </c>
      <c r="E5" s="6" t="n">
        <v>1581085</v>
      </c>
    </row>
    <row r="6">
      <c r="A6" s="3" t="inlineStr">
        <is>
          <t>Consideration:</t>
        </is>
      </c>
    </row>
    <row r="7">
      <c r="A7" s="4" t="inlineStr">
        <is>
          <t>Reversal of CSFL's ending allowance for credit losses</t>
        </is>
      </c>
      <c r="C7" s="5" t="n">
        <v>5490</v>
      </c>
      <c r="D7" s="6" t="n">
        <v>3374</v>
      </c>
    </row>
    <row r="8">
      <c r="A8" s="4" t="inlineStr">
        <is>
          <t>Atlantic Capital</t>
        </is>
      </c>
    </row>
    <row r="9">
      <c r="A9" s="3" t="inlineStr">
        <is>
          <t>Mergers and Acquisitions</t>
        </is>
      </c>
    </row>
    <row r="10">
      <c r="A10" s="4" t="inlineStr">
        <is>
          <t>Shares of the common stock in exchange for each share</t>
        </is>
      </c>
      <c r="B10" s="8" t="n">
        <v>0.36</v>
      </c>
    </row>
    <row r="11">
      <c r="A11" s="4" t="inlineStr">
        <is>
          <t>Purchase price</t>
        </is>
      </c>
      <c r="B11" s="6" t="n">
        <v>657810</v>
      </c>
    </row>
    <row r="12">
      <c r="A12" s="4" t="inlineStr">
        <is>
          <t>Loans at fair value acquired after initial fair value adjustment</t>
        </is>
      </c>
      <c r="B12" s="5" t="n">
        <v>2400000</v>
      </c>
    </row>
    <row r="13">
      <c r="A13" s="4" t="inlineStr">
        <is>
          <t>Estimated discount on loans</t>
        </is>
      </c>
      <c r="B13" s="6" t="n">
        <v>48700</v>
      </c>
    </row>
    <row r="14">
      <c r="A14" s="4" t="inlineStr">
        <is>
          <t>Estimated discount on loans (as a percent)</t>
        </is>
      </c>
      <c r="B14" s="4" t="inlineStr">
        <is>
          <t>2.01%</t>
        </is>
      </c>
    </row>
    <row r="15">
      <c r="A15" s="4" t="inlineStr">
        <is>
          <t>Loans acquired as a percentage of total loans</t>
        </is>
      </c>
      <c r="B15" s="4" t="inlineStr">
        <is>
          <t>10.00%</t>
        </is>
      </c>
    </row>
    <row r="16">
      <c r="A16" s="4" t="inlineStr">
        <is>
          <t>Credit deficiencies that were identified as Purchased Credit Deteriorated ("PCD") loans.</t>
        </is>
      </c>
      <c r="B16" s="6" t="n">
        <v>112700</v>
      </c>
    </row>
    <row r="17">
      <c r="A17" s="4" t="inlineStr">
        <is>
          <t>Goodwill</t>
        </is>
      </c>
      <c r="B17" s="5" t="n">
        <v>342939</v>
      </c>
    </row>
    <row r="18">
      <c r="A18" s="4" t="inlineStr">
        <is>
          <t>Acquisition costs</t>
        </is>
      </c>
      <c r="C18" s="5" t="n">
        <v>5600</v>
      </c>
    </row>
    <row r="19">
      <c r="A19" s="3" t="inlineStr">
        <is>
          <t>Assets</t>
        </is>
      </c>
    </row>
    <row r="20">
      <c r="A20" s="4" t="inlineStr">
        <is>
          <t>Cash and cash equivalents</t>
        </is>
      </c>
      <c r="B20" s="5" t="n">
        <v>250158</v>
      </c>
    </row>
    <row r="21">
      <c r="A21" s="4" t="inlineStr">
        <is>
          <t>Investment securities</t>
        </is>
      </c>
      <c r="B21" s="5" t="n">
        <v>703710</v>
      </c>
    </row>
    <row r="22">
      <c r="A22" s="4" t="inlineStr">
        <is>
          <t>Loans, net of allowance and mark</t>
        </is>
      </c>
      <c r="B22" s="5" t="n">
        <v>2375292</v>
      </c>
    </row>
    <row r="23">
      <c r="A23" s="4" t="inlineStr">
        <is>
          <t>Premises and equipment</t>
        </is>
      </c>
      <c r="B23" s="5" t="n">
        <v>19500</v>
      </c>
    </row>
    <row r="24">
      <c r="A24" s="4" t="inlineStr">
        <is>
          <t>Intangible assets</t>
        </is>
      </c>
      <c r="B24" s="5" t="n">
        <v>20791</v>
      </c>
    </row>
    <row r="25">
      <c r="A25" s="4" t="inlineStr">
        <is>
          <t>Bank owned life insurance</t>
        </is>
      </c>
      <c r="B25" s="5" t="n">
        <v>74613</v>
      </c>
    </row>
    <row r="26">
      <c r="A26" s="4" t="inlineStr">
        <is>
          <t>Deferred tax asset</t>
        </is>
      </c>
      <c r="B26" s="5" t="n">
        <v>32504</v>
      </c>
    </row>
    <row r="27">
      <c r="A27" s="4" t="inlineStr">
        <is>
          <t>Other assets</t>
        </is>
      </c>
      <c r="B27" s="5" t="n">
        <v>43997</v>
      </c>
    </row>
    <row r="28">
      <c r="A28" s="4" t="inlineStr">
        <is>
          <t>Total assets</t>
        </is>
      </c>
      <c r="B28" s="5" t="n">
        <v>3520565</v>
      </c>
    </row>
    <row r="29">
      <c r="A29" s="3" t="inlineStr">
        <is>
          <t>Deposits:</t>
        </is>
      </c>
    </row>
    <row r="30">
      <c r="A30" s="4" t="inlineStr">
        <is>
          <t>Noninterest-bearing</t>
        </is>
      </c>
      <c r="B30" s="5" t="n">
        <v>1411671</v>
      </c>
    </row>
    <row r="31">
      <c r="A31" s="4" t="inlineStr">
        <is>
          <t>Interest-bearing</t>
        </is>
      </c>
      <c r="B31" s="5" t="n">
        <v>1616970</v>
      </c>
    </row>
    <row r="32">
      <c r="A32" s="4" t="inlineStr">
        <is>
          <t>Total deposits</t>
        </is>
      </c>
      <c r="B32" s="5" t="n">
        <v>3028641</v>
      </c>
    </row>
    <row r="33">
      <c r="A33" s="4" t="inlineStr">
        <is>
          <t>Federal funds purchased and securities sold under agreements to repurchase</t>
        </is>
      </c>
      <c r="B33" s="5" t="n">
        <v>50000</v>
      </c>
    </row>
    <row r="34">
      <c r="A34" s="4" t="inlineStr">
        <is>
          <t>Other borrowings</t>
        </is>
      </c>
      <c r="B34" s="5" t="n">
        <v>78417</v>
      </c>
    </row>
    <row r="35">
      <c r="A35" s="4" t="inlineStr">
        <is>
          <t>Other liabilities</t>
        </is>
      </c>
      <c r="B35" s="5" t="n">
        <v>48636</v>
      </c>
    </row>
    <row r="36">
      <c r="A36" s="4" t="inlineStr">
        <is>
          <t>Total liabilities</t>
        </is>
      </c>
      <c r="B36" s="5" t="n">
        <v>3205694</v>
      </c>
    </row>
    <row r="37">
      <c r="A37" s="4" t="inlineStr">
        <is>
          <t>Net identifiable assets acquired over (under) liabilities assumed</t>
        </is>
      </c>
      <c r="B37" s="5" t="n">
        <v>314871</v>
      </c>
    </row>
    <row r="38">
      <c r="A38" s="4" t="inlineStr">
        <is>
          <t>Goodwill</t>
        </is>
      </c>
      <c r="B38" s="5" t="n">
        <v>342939</v>
      </c>
    </row>
    <row r="39">
      <c r="A39" s="4" t="inlineStr">
        <is>
          <t>Net assets acquired over liabilities assumed</t>
        </is>
      </c>
      <c r="B39" s="6" t="n">
        <v>657810</v>
      </c>
    </row>
    <row r="40">
      <c r="A40" s="3" t="inlineStr">
        <is>
          <t>Consideration:</t>
        </is>
      </c>
    </row>
    <row r="41">
      <c r="A41" s="4" t="inlineStr">
        <is>
          <t>Number of shares issued as consideration | shares</t>
        </is>
      </c>
      <c r="B41" s="5" t="n">
        <v>7330803</v>
      </c>
    </row>
    <row r="42">
      <c r="A42" s="4" t="inlineStr">
        <is>
          <t>Purchase price per share of the Company's common stock | $ / shares</t>
        </is>
      </c>
      <c r="B42" s="6" t="n">
        <v>90</v>
      </c>
    </row>
    <row r="43">
      <c r="A43" s="4" t="inlineStr">
        <is>
          <t>Company common stock issued and cash exchanged for fractional shares.</t>
        </is>
      </c>
      <c r="B43" s="6" t="n">
        <v>659791</v>
      </c>
    </row>
    <row r="44">
      <c r="A44" s="4" t="inlineStr">
        <is>
          <t>Value of shares issued</t>
        </is>
      </c>
      <c r="B44" s="5" t="n">
        <v>659772</v>
      </c>
    </row>
    <row r="45">
      <c r="A45" s="4" t="inlineStr">
        <is>
          <t>Value of common stock issued for fractional shares</t>
        </is>
      </c>
      <c r="B45" s="5" t="n">
        <v>19</v>
      </c>
    </row>
    <row r="46">
      <c r="A46" s="4" t="inlineStr">
        <is>
          <t>Stock option conversion</t>
        </is>
      </c>
      <c r="B46" s="5" t="n">
        <v>1135</v>
      </c>
    </row>
    <row r="47">
      <c r="A47" s="4" t="inlineStr">
        <is>
          <t>Business Acquisition Cost Of Acquired Entity Conversion Of Restricted Stock Units</t>
        </is>
      </c>
      <c r="B47" s="5" t="n">
        <v>2870</v>
      </c>
    </row>
    <row r="48">
      <c r="A48" s="4" t="inlineStr">
        <is>
          <t>Restricted stock awards conversion (unvested awards)</t>
        </is>
      </c>
      <c r="B48" s="5" t="n">
        <v>-5986</v>
      </c>
    </row>
    <row r="49">
      <c r="A49" s="4" t="inlineStr">
        <is>
          <t>Fair value of total consideration transferred</t>
        </is>
      </c>
      <c r="B49" s="5" t="n">
        <v>657810</v>
      </c>
    </row>
    <row r="50">
      <c r="A50" s="4" t="inlineStr">
        <is>
          <t>Reversal of fair value adjustments</t>
        </is>
      </c>
      <c r="B50" s="5" t="n">
        <v>17200</v>
      </c>
    </row>
    <row r="51">
      <c r="A51" s="4" t="inlineStr">
        <is>
          <t>Securities and time deposits at fair value (discount)</t>
        </is>
      </c>
      <c r="B51" s="5" t="n">
        <v>30900</v>
      </c>
    </row>
    <row r="52">
      <c r="A52" s="4" t="inlineStr">
        <is>
          <t>HTM reclassified to AFS</t>
        </is>
      </c>
      <c r="B52" s="6" t="n">
        <v>237600</v>
      </c>
    </row>
    <row r="53">
      <c r="A53" s="4" t="inlineStr">
        <is>
          <t>Credit mark of the loan portfolio (as a percent)</t>
        </is>
      </c>
      <c r="B53" s="4" t="inlineStr">
        <is>
          <t>1.23%</t>
        </is>
      </c>
    </row>
    <row r="54">
      <c r="A54" s="4" t="inlineStr">
        <is>
          <t>Credit mark of the loan portfolio</t>
        </is>
      </c>
      <c r="B54" s="6" t="n">
        <v>29700</v>
      </c>
    </row>
    <row r="55">
      <c r="A55" s="4" t="inlineStr">
        <is>
          <t>Total mark of the loan portfolio (as a percent)</t>
        </is>
      </c>
      <c r="B55" s="4" t="inlineStr">
        <is>
          <t>2.01%</t>
        </is>
      </c>
    </row>
    <row r="56">
      <c r="A56" s="4" t="inlineStr">
        <is>
          <t>Total mark of the loan portfolio</t>
        </is>
      </c>
      <c r="B56" s="6" t="n">
        <v>48700</v>
      </c>
    </row>
    <row r="57">
      <c r="A57" s="4" t="inlineStr">
        <is>
          <t>Reversal of CSFL's ending allowance for credit losses</t>
        </is>
      </c>
      <c r="B57" s="5" t="n">
        <v>22100</v>
      </c>
    </row>
    <row r="58">
      <c r="A58" s="4" t="inlineStr">
        <is>
          <t>Fair value adjustment for reversal of deferred fees and costs</t>
        </is>
      </c>
      <c r="B58" s="5" t="n">
        <v>7600</v>
      </c>
    </row>
    <row r="59">
      <c r="A59" s="4" t="inlineStr">
        <is>
          <t>Fair value adjustment for fixed assets and leased assets</t>
        </is>
      </c>
      <c r="B59" s="5" t="n">
        <v>2600</v>
      </c>
    </row>
    <row r="60">
      <c r="A60" s="4" t="inlineStr">
        <is>
          <t>Core deposit intangible from a third party valuation</t>
        </is>
      </c>
      <c r="B60" s="6" t="n">
        <v>17500</v>
      </c>
    </row>
    <row r="61">
      <c r="A61" s="4" t="inlineStr">
        <is>
          <t>Core deposit intangible from a third party valuation (as a percent)</t>
        </is>
      </c>
      <c r="B61" s="8" t="n">
        <v>0.63</v>
      </c>
    </row>
    <row r="62">
      <c r="A62" s="4" t="inlineStr">
        <is>
          <t>Serving assets from third party valuation</t>
        </is>
      </c>
      <c r="B62" s="6" t="n">
        <v>3200</v>
      </c>
    </row>
    <row r="63">
      <c r="A63" s="4" t="inlineStr">
        <is>
          <t>Servicing assets written off</t>
        </is>
      </c>
      <c r="B63" s="5" t="n">
        <v>19900</v>
      </c>
    </row>
    <row r="64">
      <c r="A64" s="4" t="inlineStr">
        <is>
          <t>Goodwill written off</t>
        </is>
      </c>
      <c r="B64" s="6" t="n">
        <v>2600</v>
      </c>
    </row>
    <row r="65">
      <c r="A65" s="4" t="inlineStr">
        <is>
          <t>Deferred tax assets related to fair value adjustments with effective tax rate</t>
        </is>
      </c>
      <c r="B65" s="4" t="inlineStr">
        <is>
          <t>24.60%</t>
        </is>
      </c>
    </row>
    <row r="66">
      <c r="A66" s="4" t="inlineStr">
        <is>
          <t>Fair value negative adjustment for investment in low income housing</t>
        </is>
      </c>
      <c r="B66" s="6" t="n">
        <v>1100</v>
      </c>
    </row>
    <row r="67">
      <c r="A67" s="4" t="inlineStr">
        <is>
          <t>Issuance costs on subordinated debt</t>
        </is>
      </c>
      <c r="B67" s="5" t="n">
        <v>900</v>
      </c>
    </row>
    <row r="68">
      <c r="A68" s="4" t="inlineStr">
        <is>
          <t>Fair value adjustment on reversal of debt issuance costs</t>
        </is>
      </c>
      <c r="B68" s="5" t="n">
        <v>3400</v>
      </c>
    </row>
    <row r="69">
      <c r="A69" s="4" t="inlineStr">
        <is>
          <t>Reversal of an existing unfunded commitment reserve at purchase date</t>
        </is>
      </c>
      <c r="B69" s="5" t="n">
        <v>2800</v>
      </c>
    </row>
    <row r="70">
      <c r="A70" s="4" t="inlineStr">
        <is>
          <t>Fair value adjustment to increase lease liabilities associated with rental facilities</t>
        </is>
      </c>
      <c r="B70" s="5" t="n">
        <v>1400</v>
      </c>
    </row>
    <row r="71">
      <c r="A71" s="4" t="inlineStr">
        <is>
          <t>Fair value adjustment for reversal of uncertain tax liability</t>
        </is>
      </c>
      <c r="B71" s="5" t="n">
        <v>700</v>
      </c>
      <c r="C71" s="6" t="n">
        <v>700</v>
      </c>
    </row>
    <row r="72">
      <c r="A72" s="4" t="inlineStr">
        <is>
          <t>Atlantic Capital | As Recorded by Atlantic Capital</t>
        </is>
      </c>
    </row>
    <row r="73">
      <c r="A73" s="3" t="inlineStr">
        <is>
          <t>Assets</t>
        </is>
      </c>
    </row>
    <row r="74">
      <c r="A74" s="4" t="inlineStr">
        <is>
          <t>Cash and cash equivalents</t>
        </is>
      </c>
      <c r="B74" s="5" t="n">
        <v>250134</v>
      </c>
    </row>
    <row r="75">
      <c r="A75" s="4" t="inlineStr">
        <is>
          <t>Investment securities</t>
        </is>
      </c>
      <c r="B75" s="5" t="n">
        <v>717332</v>
      </c>
    </row>
    <row r="76">
      <c r="A76" s="4" t="inlineStr">
        <is>
          <t>Loans, net of allowance and mark</t>
        </is>
      </c>
      <c r="B76" s="5" t="n">
        <v>2394256</v>
      </c>
    </row>
    <row r="77">
      <c r="A77" s="4" t="inlineStr">
        <is>
          <t>Premises and equipment</t>
        </is>
      </c>
      <c r="B77" s="5" t="n">
        <v>16892</v>
      </c>
    </row>
    <row r="78">
      <c r="A78" s="4" t="inlineStr">
        <is>
          <t>Intangible assets</t>
        </is>
      </c>
      <c r="B78" s="5" t="n">
        <v>22572</v>
      </c>
    </row>
    <row r="79">
      <c r="A79" s="4" t="inlineStr">
        <is>
          <t>Bank owned life insurance</t>
        </is>
      </c>
      <c r="B79" s="5" t="n">
        <v>74613</v>
      </c>
    </row>
    <row r="80">
      <c r="A80" s="4" t="inlineStr">
        <is>
          <t>Deferred tax asset</t>
        </is>
      </c>
      <c r="B80" s="5" t="n">
        <v>30231</v>
      </c>
    </row>
    <row r="81">
      <c r="A81" s="4" t="inlineStr">
        <is>
          <t>Other assets</t>
        </is>
      </c>
      <c r="B81" s="5" t="n">
        <v>45274</v>
      </c>
    </row>
    <row r="82">
      <c r="A82" s="4" t="inlineStr">
        <is>
          <t>Total assets</t>
        </is>
      </c>
      <c r="B82" s="5" t="n">
        <v>3551304</v>
      </c>
    </row>
    <row r="83">
      <c r="A83" s="3" t="inlineStr">
        <is>
          <t>Deposits:</t>
        </is>
      </c>
    </row>
    <row r="84">
      <c r="A84" s="4" t="inlineStr">
        <is>
          <t>Noninterest-bearing</t>
        </is>
      </c>
      <c r="B84" s="5" t="n">
        <v>1411671</v>
      </c>
    </row>
    <row r="85">
      <c r="A85" s="4" t="inlineStr">
        <is>
          <t>Interest-bearing</t>
        </is>
      </c>
      <c r="B85" s="5" t="n">
        <v>1616970</v>
      </c>
    </row>
    <row r="86">
      <c r="A86" s="4" t="inlineStr">
        <is>
          <t>Total deposits</t>
        </is>
      </c>
      <c r="B86" s="5" t="n">
        <v>3028641</v>
      </c>
    </row>
    <row r="87">
      <c r="A87" s="4" t="inlineStr">
        <is>
          <t>Federal funds purchased and securities sold under agreements to repurchase</t>
        </is>
      </c>
      <c r="B87" s="5" t="n">
        <v>50000</v>
      </c>
    </row>
    <row r="88">
      <c r="A88" s="4" t="inlineStr">
        <is>
          <t>Other borrowings</t>
        </is>
      </c>
      <c r="B88" s="5" t="n">
        <v>74131</v>
      </c>
    </row>
    <row r="89">
      <c r="A89" s="4" t="inlineStr">
        <is>
          <t>Other liabilities</t>
        </is>
      </c>
      <c r="B89" s="5" t="n">
        <v>50711</v>
      </c>
    </row>
    <row r="90">
      <c r="A90" s="4" t="inlineStr">
        <is>
          <t>Total liabilities</t>
        </is>
      </c>
      <c r="B90" s="5" t="n">
        <v>3203483</v>
      </c>
    </row>
    <row r="91">
      <c r="A91" s="4" t="inlineStr">
        <is>
          <t>Net identifiable assets acquired over (under) liabilities assumed</t>
        </is>
      </c>
      <c r="B91" s="5" t="n">
        <v>347821</v>
      </c>
    </row>
    <row r="92">
      <c r="A92" s="4" t="inlineStr">
        <is>
          <t>Net assets acquired over liabilities assumed</t>
        </is>
      </c>
      <c r="B92" s="5" t="n">
        <v>347821</v>
      </c>
    </row>
    <row r="93">
      <c r="A93" s="4" t="inlineStr">
        <is>
          <t>Atlantic Capital | Initial Fair Value Adjustments</t>
        </is>
      </c>
    </row>
    <row r="94">
      <c r="A94" s="3" t="inlineStr">
        <is>
          <t>Mergers and Acquisitions</t>
        </is>
      </c>
    </row>
    <row r="95">
      <c r="A95" s="4" t="inlineStr">
        <is>
          <t>Goodwill</t>
        </is>
      </c>
      <c r="B95" s="5" t="n">
        <v>342939</v>
      </c>
    </row>
    <row r="96">
      <c r="A96" s="3" t="inlineStr">
        <is>
          <t>Assets</t>
        </is>
      </c>
    </row>
    <row r="97">
      <c r="A97" s="4" t="inlineStr">
        <is>
          <t>Cash and cash equivalents</t>
        </is>
      </c>
      <c r="B97" s="5" t="n">
        <v>24</v>
      </c>
    </row>
    <row r="98">
      <c r="A98" s="4" t="inlineStr">
        <is>
          <t>Investment securities</t>
        </is>
      </c>
      <c r="B98" s="5" t="n">
        <v>-13622</v>
      </c>
    </row>
    <row r="99">
      <c r="A99" s="4" t="inlineStr">
        <is>
          <t>Loans, net of allowance and mark</t>
        </is>
      </c>
      <c r="B99" s="5" t="n">
        <v>-18964</v>
      </c>
    </row>
    <row r="100">
      <c r="A100" s="4" t="inlineStr">
        <is>
          <t>Premises and equipment</t>
        </is>
      </c>
      <c r="B100" s="5" t="n">
        <v>2608</v>
      </c>
    </row>
    <row r="101">
      <c r="A101" s="4" t="inlineStr">
        <is>
          <t>Intangible assets</t>
        </is>
      </c>
      <c r="B101" s="5" t="n">
        <v>-1781</v>
      </c>
    </row>
    <row r="102">
      <c r="A102" s="4" t="inlineStr">
        <is>
          <t>Deferred tax asset</t>
        </is>
      </c>
      <c r="B102" s="5" t="n">
        <v>2273</v>
      </c>
    </row>
    <row r="103">
      <c r="A103" s="4" t="inlineStr">
        <is>
          <t>Other assets</t>
        </is>
      </c>
      <c r="B103" s="5" t="n">
        <v>-1277</v>
      </c>
    </row>
    <row r="104">
      <c r="A104" s="4" t="inlineStr">
        <is>
          <t>Total assets</t>
        </is>
      </c>
      <c r="B104" s="5" t="n">
        <v>-30739</v>
      </c>
    </row>
    <row r="105">
      <c r="A105" s="3" t="inlineStr">
        <is>
          <t>Deposits:</t>
        </is>
      </c>
    </row>
    <row r="106">
      <c r="A106" s="4" t="inlineStr">
        <is>
          <t>Other borrowings</t>
        </is>
      </c>
      <c r="B106" s="5" t="n">
        <v>4286</v>
      </c>
    </row>
    <row r="107">
      <c r="A107" s="4" t="inlineStr">
        <is>
          <t>Other liabilities</t>
        </is>
      </c>
      <c r="B107" s="5" t="n">
        <v>-2075</v>
      </c>
    </row>
    <row r="108">
      <c r="A108" s="4" t="inlineStr">
        <is>
          <t>Total liabilities</t>
        </is>
      </c>
      <c r="B108" s="5" t="n">
        <v>2211</v>
      </c>
    </row>
    <row r="109">
      <c r="A109" s="4" t="inlineStr">
        <is>
          <t>Net identifiable assets acquired over (under) liabilities assumed</t>
        </is>
      </c>
      <c r="B109" s="5" t="n">
        <v>-32950</v>
      </c>
    </row>
    <row r="110">
      <c r="A110" s="4" t="inlineStr">
        <is>
          <t>Goodwill</t>
        </is>
      </c>
      <c r="B110" s="5" t="n">
        <v>342939</v>
      </c>
    </row>
    <row r="111">
      <c r="A111" s="4" t="inlineStr">
        <is>
          <t>Net assets acquired over liabilities assumed</t>
        </is>
      </c>
      <c r="B111" s="6" t="n">
        <v>309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Pro Forma (Details) - USD ($) $ / shares in Units, $ in Thousands</t>
        </is>
      </c>
      <c r="B1" s="2" t="inlineStr">
        <is>
          <t>3 Months Ended</t>
        </is>
      </c>
    </row>
    <row r="2">
      <c r="B2" s="2" t="inlineStr">
        <is>
          <t>Mar. 31, 2022</t>
        </is>
      </c>
      <c r="C2" s="2" t="inlineStr">
        <is>
          <t>Mar. 31, 2021</t>
        </is>
      </c>
    </row>
    <row r="3">
      <c r="A3" s="3" t="inlineStr">
        <is>
          <t>Proforma amounts</t>
        </is>
      </c>
    </row>
    <row r="4">
      <c r="A4" s="4" t="inlineStr">
        <is>
          <t>Total revenues (net interest income plus noninterest income)</t>
        </is>
      </c>
      <c r="B4" s="6" t="n">
        <v>367675</v>
      </c>
      <c r="C4" s="6" t="n">
        <v>391080</v>
      </c>
    </row>
    <row r="5">
      <c r="A5" s="4" t="inlineStr">
        <is>
          <t>Net interest income</t>
        </is>
      </c>
      <c r="B5" s="5" t="n">
        <v>278056</v>
      </c>
      <c r="C5" s="5" t="n">
        <v>291233</v>
      </c>
    </row>
    <row r="6">
      <c r="A6" s="4" t="inlineStr">
        <is>
          <t>Net adjusted income available to the common shareholder</t>
        </is>
      </c>
      <c r="B6" s="6" t="n">
        <v>124685</v>
      </c>
      <c r="C6" s="6" t="n">
        <v>147366</v>
      </c>
    </row>
    <row r="7">
      <c r="A7" s="4" t="inlineStr">
        <is>
          <t>EPS - basic</t>
        </is>
      </c>
      <c r="B7" s="7" t="n">
        <v>1.64</v>
      </c>
      <c r="C7" s="7" t="n">
        <v>1.88</v>
      </c>
    </row>
    <row r="8">
      <c r="A8" s="4" t="inlineStr">
        <is>
          <t>EPS - diluted</t>
        </is>
      </c>
      <c r="B8" s="7" t="n">
        <v>1.62</v>
      </c>
      <c r="C8" s="7" t="n">
        <v>1.87</v>
      </c>
    </row>
    <row r="9">
      <c r="A9" s="4" t="inlineStr">
        <is>
          <t>Atlantic Capital</t>
        </is>
      </c>
    </row>
    <row r="10">
      <c r="A10" s="3" t="inlineStr">
        <is>
          <t>Mergers and Acquisitions</t>
        </is>
      </c>
    </row>
    <row r="11">
      <c r="A11" s="4" t="inlineStr">
        <is>
          <t>Acquisition costs</t>
        </is>
      </c>
      <c r="B11" s="6" t="n">
        <v>5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mortized cost and fair value for available for sale securities (Details) - USD ($) $ in Thousands</t>
        </is>
      </c>
      <c r="B1" s="2" t="inlineStr">
        <is>
          <t>3 Months Ended</t>
        </is>
      </c>
    </row>
    <row r="2">
      <c r="B2" s="2" t="inlineStr">
        <is>
          <t>Mar. 31, 2022</t>
        </is>
      </c>
      <c r="C2" s="2" t="inlineStr">
        <is>
          <t>Mar. 31, 2021</t>
        </is>
      </c>
      <c r="D2" s="2" t="inlineStr">
        <is>
          <t>Dec. 31, 2021</t>
        </is>
      </c>
    </row>
    <row r="3">
      <c r="A3" s="3" t="inlineStr">
        <is>
          <t>investment securities held-to-maturity</t>
        </is>
      </c>
    </row>
    <row r="4">
      <c r="A4" s="4" t="inlineStr">
        <is>
          <t>Amortized cost</t>
        </is>
      </c>
      <c r="B4" s="6" t="n">
        <v>2827769</v>
      </c>
      <c r="D4" s="6" t="n">
        <v>1819901</v>
      </c>
    </row>
    <row r="5">
      <c r="A5" s="4" t="inlineStr">
        <is>
          <t>Gross Unrealized Gains</t>
        </is>
      </c>
      <c r="B5" s="5" t="n">
        <v>108</v>
      </c>
      <c r="D5" s="5" t="n">
        <v>318</v>
      </c>
    </row>
    <row r="6">
      <c r="A6" s="4" t="inlineStr">
        <is>
          <t>Gross Unrealized Losses</t>
        </is>
      </c>
      <c r="B6" s="5" t="n">
        <v>-197382</v>
      </c>
      <c r="D6" s="5" t="n">
        <v>-42155</v>
      </c>
    </row>
    <row r="7">
      <c r="A7" s="4" t="inlineStr">
        <is>
          <t>Fair Value</t>
        </is>
      </c>
      <c r="B7" s="5" t="n">
        <v>2630495</v>
      </c>
      <c r="D7" s="5" t="n">
        <v>1778064</v>
      </c>
    </row>
    <row r="8">
      <c r="A8" s="3" t="inlineStr">
        <is>
          <t>Investment securities available for sale</t>
        </is>
      </c>
    </row>
    <row r="9">
      <c r="A9" s="4" t="inlineStr">
        <is>
          <t>Amortized cost</t>
        </is>
      </c>
      <c r="B9" s="5" t="n">
        <v>6314143</v>
      </c>
      <c r="D9" s="5" t="n">
        <v>5221296</v>
      </c>
    </row>
    <row r="10">
      <c r="A10" s="4" t="inlineStr">
        <is>
          <t>Gross Unrealized Gains</t>
        </is>
      </c>
      <c r="B10" s="5" t="n">
        <v>2985</v>
      </c>
      <c r="D10" s="5" t="n">
        <v>35980</v>
      </c>
    </row>
    <row r="11">
      <c r="A11" s="4" t="inlineStr">
        <is>
          <t>Gross Unrealized Losses</t>
        </is>
      </c>
      <c r="B11" s="5" t="n">
        <v>-392922</v>
      </c>
      <c r="D11" s="5" t="n">
        <v>-63798</v>
      </c>
    </row>
    <row r="12">
      <c r="A12" s="4" t="inlineStr">
        <is>
          <t>Fair Value</t>
        </is>
      </c>
      <c r="B12" s="5" t="n">
        <v>5924206</v>
      </c>
      <c r="D12" s="5" t="n">
        <v>5193478</v>
      </c>
    </row>
    <row r="13">
      <c r="A13" s="4" t="inlineStr">
        <is>
          <t>Realized gains or losses</t>
        </is>
      </c>
      <c r="B13" s="5" t="n">
        <v>0</v>
      </c>
      <c r="C13" s="6" t="n">
        <v>0</v>
      </c>
    </row>
    <row r="14">
      <c r="A14" s="4" t="inlineStr">
        <is>
          <t>Atlantic Capital</t>
        </is>
      </c>
    </row>
    <row r="15">
      <c r="A15" s="3" t="inlineStr">
        <is>
          <t>Investment securities available for sale</t>
        </is>
      </c>
    </row>
    <row r="16">
      <c r="A16" s="4" t="inlineStr">
        <is>
          <t>Sold securities</t>
        </is>
      </c>
      <c r="B16" s="5" t="n">
        <v>414400</v>
      </c>
    </row>
    <row r="17">
      <c r="A17" s="4" t="inlineStr">
        <is>
          <t>Realized gains or losses</t>
        </is>
      </c>
      <c r="B17" s="5" t="n">
        <v>0</v>
      </c>
    </row>
    <row r="18">
      <c r="A18" s="4" t="inlineStr">
        <is>
          <t>U.S. Treasuries</t>
        </is>
      </c>
    </row>
    <row r="19">
      <c r="A19" s="3" t="inlineStr">
        <is>
          <t>Investment securities available for sale</t>
        </is>
      </c>
    </row>
    <row r="20">
      <c r="A20" s="4" t="inlineStr">
        <is>
          <t>Amortized cost</t>
        </is>
      </c>
      <c r="B20" s="5" t="n">
        <v>270547</v>
      </c>
    </row>
    <row r="21">
      <c r="A21" s="4" t="inlineStr">
        <is>
          <t>Gross Unrealized Losses</t>
        </is>
      </c>
      <c r="B21" s="5" t="n">
        <v>-1966</v>
      </c>
    </row>
    <row r="22">
      <c r="A22" s="4" t="inlineStr">
        <is>
          <t>Fair Value</t>
        </is>
      </c>
      <c r="B22" s="5" t="n">
        <v>268581</v>
      </c>
    </row>
    <row r="23">
      <c r="A23" s="4" t="inlineStr">
        <is>
          <t>U.S. Government agencies</t>
        </is>
      </c>
    </row>
    <row r="24">
      <c r="A24" s="3" t="inlineStr">
        <is>
          <t>investment securities held-to-maturity</t>
        </is>
      </c>
    </row>
    <row r="25">
      <c r="A25" s="4" t="inlineStr">
        <is>
          <t>Amortized cost</t>
        </is>
      </c>
      <c r="B25" s="5" t="n">
        <v>197259</v>
      </c>
      <c r="D25" s="5" t="n">
        <v>112913</v>
      </c>
    </row>
    <row r="26">
      <c r="A26" s="4" t="inlineStr">
        <is>
          <t>Gross Unrealized Losses</t>
        </is>
      </c>
      <c r="B26" s="5" t="n">
        <v>-12318</v>
      </c>
      <c r="D26" s="5" t="n">
        <v>-2627</v>
      </c>
    </row>
    <row r="27">
      <c r="A27" s="4" t="inlineStr">
        <is>
          <t>Fair Value</t>
        </is>
      </c>
      <c r="B27" s="5" t="n">
        <v>184941</v>
      </c>
      <c r="D27" s="5" t="n">
        <v>110286</v>
      </c>
    </row>
    <row r="28">
      <c r="A28" s="3" t="inlineStr">
        <is>
          <t>Investment securities available for sale</t>
        </is>
      </c>
    </row>
    <row r="29">
      <c r="A29" s="4" t="inlineStr">
        <is>
          <t>Amortized cost</t>
        </is>
      </c>
      <c r="B29" s="5" t="n">
        <v>190899</v>
      </c>
      <c r="D29" s="5" t="n">
        <v>98882</v>
      </c>
    </row>
    <row r="30">
      <c r="A30" s="4" t="inlineStr">
        <is>
          <t>Gross Unrealized Losses</t>
        </is>
      </c>
      <c r="B30" s="5" t="n">
        <v>-10957</v>
      </c>
      <c r="D30" s="5" t="n">
        <v>-1765</v>
      </c>
    </row>
    <row r="31">
      <c r="A31" s="4" t="inlineStr">
        <is>
          <t>Fair Value</t>
        </is>
      </c>
      <c r="B31" s="5" t="n">
        <v>179942</v>
      </c>
      <c r="D31" s="5" t="n">
        <v>97117</v>
      </c>
    </row>
    <row r="32">
      <c r="A32" s="4" t="inlineStr">
        <is>
          <t>Residential mortgage-backed securities issued by U.S. government agencies or sponsored enterprises</t>
        </is>
      </c>
    </row>
    <row r="33">
      <c r="A33" s="3" t="inlineStr">
        <is>
          <t>investment securities held-to-maturity</t>
        </is>
      </c>
    </row>
    <row r="34">
      <c r="A34" s="4" t="inlineStr">
        <is>
          <t>Amortized cost</t>
        </is>
      </c>
      <c r="B34" s="5" t="n">
        <v>1740217</v>
      </c>
      <c r="D34" s="5" t="n">
        <v>1120104</v>
      </c>
    </row>
    <row r="35">
      <c r="A35" s="4" t="inlineStr">
        <is>
          <t>Gross Unrealized Gains</t>
        </is>
      </c>
      <c r="D35" s="5" t="n">
        <v>14</v>
      </c>
    </row>
    <row r="36">
      <c r="A36" s="4" t="inlineStr">
        <is>
          <t>Gross Unrealized Losses</t>
        </is>
      </c>
      <c r="B36" s="5" t="n">
        <v>-125037</v>
      </c>
      <c r="D36" s="5" t="n">
        <v>-24278</v>
      </c>
    </row>
    <row r="37">
      <c r="A37" s="4" t="inlineStr">
        <is>
          <t>Fair Value</t>
        </is>
      </c>
      <c r="B37" s="5" t="n">
        <v>1615180</v>
      </c>
      <c r="D37" s="5" t="n">
        <v>1095840</v>
      </c>
    </row>
    <row r="38">
      <c r="A38" s="3" t="inlineStr">
        <is>
          <t>Investment securities available for sale</t>
        </is>
      </c>
    </row>
    <row r="39">
      <c r="A39" s="4" t="inlineStr">
        <is>
          <t>Amortized cost</t>
        </is>
      </c>
      <c r="B39" s="5" t="n">
        <v>2156635</v>
      </c>
      <c r="D39" s="5" t="n">
        <v>1851700</v>
      </c>
    </row>
    <row r="40">
      <c r="A40" s="4" t="inlineStr">
        <is>
          <t>Gross Unrealized Gains</t>
        </is>
      </c>
      <c r="B40" s="5" t="n">
        <v>48</v>
      </c>
      <c r="D40" s="5" t="n">
        <v>5324</v>
      </c>
    </row>
    <row r="41">
      <c r="A41" s="4" t="inlineStr">
        <is>
          <t>Gross Unrealized Losses</t>
        </is>
      </c>
      <c r="B41" s="5" t="n">
        <v>-142779</v>
      </c>
      <c r="D41" s="5" t="n">
        <v>-25985</v>
      </c>
    </row>
    <row r="42">
      <c r="A42" s="4" t="inlineStr">
        <is>
          <t>Fair Value</t>
        </is>
      </c>
      <c r="B42" s="5" t="n">
        <v>2013904</v>
      </c>
      <c r="D42" s="5" t="n">
        <v>1831039</v>
      </c>
    </row>
    <row r="43">
      <c r="A43" s="4" t="inlineStr">
        <is>
          <t>Residential collateralized mortgage-obligations issued by U.S. government agencies or sponsored enterprises</t>
        </is>
      </c>
    </row>
    <row r="44">
      <c r="A44" s="3" t="inlineStr">
        <is>
          <t>investment securities held-to-maturity</t>
        </is>
      </c>
    </row>
    <row r="45">
      <c r="A45" s="4" t="inlineStr">
        <is>
          <t>Amortized cost</t>
        </is>
      </c>
      <c r="B45" s="5" t="n">
        <v>455180</v>
      </c>
      <c r="D45" s="5" t="n">
        <v>174178</v>
      </c>
    </row>
    <row r="46">
      <c r="A46" s="4" t="inlineStr">
        <is>
          <t>Gross Unrealized Losses</t>
        </is>
      </c>
      <c r="B46" s="5" t="n">
        <v>-24951</v>
      </c>
      <c r="D46" s="5" t="n">
        <v>-4937</v>
      </c>
    </row>
    <row r="47">
      <c r="A47" s="4" t="inlineStr">
        <is>
          <t>Fair Value</t>
        </is>
      </c>
      <c r="B47" s="5" t="n">
        <v>430229</v>
      </c>
      <c r="D47" s="5" t="n">
        <v>169241</v>
      </c>
    </row>
    <row r="48">
      <c r="A48" s="3" t="inlineStr">
        <is>
          <t>Investment securities available for sale</t>
        </is>
      </c>
    </row>
    <row r="49">
      <c r="A49" s="4" t="inlineStr">
        <is>
          <t>Amortized cost</t>
        </is>
      </c>
      <c r="B49" s="5" t="n">
        <v>739068</v>
      </c>
      <c r="D49" s="5" t="n">
        <v>730949</v>
      </c>
    </row>
    <row r="50">
      <c r="A50" s="4" t="inlineStr">
        <is>
          <t>Gross Unrealized Gains</t>
        </is>
      </c>
      <c r="B50" s="5" t="n">
        <v>167</v>
      </c>
      <c r="D50" s="5" t="n">
        <v>5957</v>
      </c>
    </row>
    <row r="51">
      <c r="A51" s="4" t="inlineStr">
        <is>
          <t>Gross Unrealized Losses</t>
        </is>
      </c>
      <c r="B51" s="5" t="n">
        <v>-44530</v>
      </c>
      <c r="D51" s="5" t="n">
        <v>-10911</v>
      </c>
    </row>
    <row r="52">
      <c r="A52" s="4" t="inlineStr">
        <is>
          <t>Fair Value</t>
        </is>
      </c>
      <c r="B52" s="5" t="n">
        <v>694705</v>
      </c>
      <c r="D52" s="5" t="n">
        <v>725995</v>
      </c>
    </row>
    <row r="53">
      <c r="A53" s="4" t="inlineStr">
        <is>
          <t>Commercial mortgage-backed securities issued by U.S. government agencies or sponsored enterprises</t>
        </is>
      </c>
    </row>
    <row r="54">
      <c r="A54" s="3" t="inlineStr">
        <is>
          <t>investment securities held-to-maturity</t>
        </is>
      </c>
    </row>
    <row r="55">
      <c r="A55" s="4" t="inlineStr">
        <is>
          <t>Amortized cost</t>
        </is>
      </c>
      <c r="B55" s="5" t="n">
        <v>373100</v>
      </c>
      <c r="D55" s="5" t="n">
        <v>350116</v>
      </c>
    </row>
    <row r="56">
      <c r="A56" s="4" t="inlineStr">
        <is>
          <t>Gross Unrealized Gains</t>
        </is>
      </c>
      <c r="B56" s="5" t="n">
        <v>108</v>
      </c>
      <c r="D56" s="5" t="n">
        <v>304</v>
      </c>
    </row>
    <row r="57">
      <c r="A57" s="4" t="inlineStr">
        <is>
          <t>Gross Unrealized Losses</t>
        </is>
      </c>
      <c r="B57" s="5" t="n">
        <v>-28673</v>
      </c>
      <c r="D57" s="5" t="n">
        <v>-8021</v>
      </c>
    </row>
    <row r="58">
      <c r="A58" s="4" t="inlineStr">
        <is>
          <t>Fair Value</t>
        </is>
      </c>
      <c r="B58" s="5" t="n">
        <v>344535</v>
      </c>
      <c r="D58" s="5" t="n">
        <v>342399</v>
      </c>
    </row>
    <row r="59">
      <c r="A59" s="3" t="inlineStr">
        <is>
          <t>Investment securities available for sale</t>
        </is>
      </c>
    </row>
    <row r="60">
      <c r="A60" s="4" t="inlineStr">
        <is>
          <t>Amortized cost</t>
        </is>
      </c>
      <c r="B60" s="5" t="n">
        <v>1247034</v>
      </c>
      <c r="D60" s="5" t="n">
        <v>1220233</v>
      </c>
    </row>
    <row r="61">
      <c r="A61" s="4" t="inlineStr">
        <is>
          <t>Gross Unrealized Gains</t>
        </is>
      </c>
      <c r="B61" s="5" t="n">
        <v>301</v>
      </c>
      <c r="D61" s="5" t="n">
        <v>5438</v>
      </c>
    </row>
    <row r="62">
      <c r="A62" s="4" t="inlineStr">
        <is>
          <t>Gross Unrealized Losses</t>
        </is>
      </c>
      <c r="B62" s="5" t="n">
        <v>-95475</v>
      </c>
      <c r="D62" s="5" t="n">
        <v>-18430</v>
      </c>
    </row>
    <row r="63">
      <c r="A63" s="4" t="inlineStr">
        <is>
          <t>Fair Value</t>
        </is>
      </c>
      <c r="B63" s="5" t="n">
        <v>1151860</v>
      </c>
      <c r="D63" s="5" t="n">
        <v>1207241</v>
      </c>
    </row>
    <row r="64">
      <c r="A64" s="4" t="inlineStr">
        <is>
          <t>State and municipal obligations</t>
        </is>
      </c>
    </row>
    <row r="65">
      <c r="A65" s="3" t="inlineStr">
        <is>
          <t>Investment securities available for sale</t>
        </is>
      </c>
    </row>
    <row r="66">
      <c r="A66" s="4" t="inlineStr">
        <is>
          <t>Amortized cost</t>
        </is>
      </c>
      <c r="B66" s="5" t="n">
        <v>1201639</v>
      </c>
      <c r="D66" s="5" t="n">
        <v>798211</v>
      </c>
    </row>
    <row r="67">
      <c r="A67" s="4" t="inlineStr">
        <is>
          <t>Gross Unrealized Gains</t>
        </is>
      </c>
      <c r="B67" s="5" t="n">
        <v>1884</v>
      </c>
      <c r="D67" s="5" t="n">
        <v>16697</v>
      </c>
    </row>
    <row r="68">
      <c r="A68" s="4" t="inlineStr">
        <is>
          <t>Gross Unrealized Losses</t>
        </is>
      </c>
      <c r="B68" s="5" t="n">
        <v>-75826</v>
      </c>
      <c r="D68" s="5" t="n">
        <v>-2219</v>
      </c>
    </row>
    <row r="69">
      <c r="A69" s="4" t="inlineStr">
        <is>
          <t>Fair Value</t>
        </is>
      </c>
      <c r="B69" s="5" t="n">
        <v>1127697</v>
      </c>
      <c r="D69" s="5" t="n">
        <v>812689</v>
      </c>
    </row>
    <row r="70">
      <c r="A70" s="4" t="inlineStr">
        <is>
          <t>Small Business Administration loan-backed securities</t>
        </is>
      </c>
    </row>
    <row r="71">
      <c r="A71" s="3" t="inlineStr">
        <is>
          <t>investment securities held-to-maturity</t>
        </is>
      </c>
    </row>
    <row r="72">
      <c r="A72" s="4" t="inlineStr">
        <is>
          <t>Amortized cost</t>
        </is>
      </c>
      <c r="B72" s="5" t="n">
        <v>62013</v>
      </c>
      <c r="D72" s="5" t="n">
        <v>62590</v>
      </c>
    </row>
    <row r="73">
      <c r="A73" s="4" t="inlineStr">
        <is>
          <t>Gross Unrealized Losses</t>
        </is>
      </c>
      <c r="B73" s="5" t="n">
        <v>-6403</v>
      </c>
      <c r="D73" s="5" t="n">
        <v>-2292</v>
      </c>
    </row>
    <row r="74">
      <c r="A74" s="4" t="inlineStr">
        <is>
          <t>Fair Value</t>
        </is>
      </c>
      <c r="B74" s="5" t="n">
        <v>55610</v>
      </c>
      <c r="D74" s="5" t="n">
        <v>60298</v>
      </c>
    </row>
    <row r="75">
      <c r="A75" s="3" t="inlineStr">
        <is>
          <t>Investment securities available for sale</t>
        </is>
      </c>
    </row>
    <row r="76">
      <c r="A76" s="4" t="inlineStr">
        <is>
          <t>Amortized cost</t>
        </is>
      </c>
      <c r="B76" s="5" t="n">
        <v>477702</v>
      </c>
      <c r="D76" s="5" t="n">
        <v>502812</v>
      </c>
    </row>
    <row r="77">
      <c r="A77" s="4" t="inlineStr">
        <is>
          <t>Gross Unrealized Gains</t>
        </is>
      </c>
      <c r="B77" s="5" t="n">
        <v>551</v>
      </c>
      <c r="D77" s="5" t="n">
        <v>2330</v>
      </c>
    </row>
    <row r="78">
      <c r="A78" s="4" t="inlineStr">
        <is>
          <t>Gross Unrealized Losses</t>
        </is>
      </c>
      <c r="B78" s="5" t="n">
        <v>-20896</v>
      </c>
      <c r="D78" s="5" t="n">
        <v>-4479</v>
      </c>
    </row>
    <row r="79">
      <c r="A79" s="4" t="inlineStr">
        <is>
          <t>Fair Value</t>
        </is>
      </c>
      <c r="B79" s="5" t="n">
        <v>457357</v>
      </c>
      <c r="D79" s="5" t="n">
        <v>500663</v>
      </c>
    </row>
    <row r="80">
      <c r="A80" s="4" t="inlineStr">
        <is>
          <t>Corporate securities.</t>
        </is>
      </c>
    </row>
    <row r="81">
      <c r="A81" s="3" t="inlineStr">
        <is>
          <t>Investment securities available for sale</t>
        </is>
      </c>
    </row>
    <row r="82">
      <c r="A82" s="4" t="inlineStr">
        <is>
          <t>Amortized cost</t>
        </is>
      </c>
      <c r="B82" s="5" t="n">
        <v>30619</v>
      </c>
      <c r="D82" s="5" t="n">
        <v>18509</v>
      </c>
    </row>
    <row r="83">
      <c r="A83" s="4" t="inlineStr">
        <is>
          <t>Gross Unrealized Gains</t>
        </is>
      </c>
      <c r="B83" s="5" t="n">
        <v>34</v>
      </c>
      <c r="D83" s="5" t="n">
        <v>234</v>
      </c>
    </row>
    <row r="84">
      <c r="A84" s="4" t="inlineStr">
        <is>
          <t>Gross Unrealized Losses</t>
        </is>
      </c>
      <c r="B84" s="5" t="n">
        <v>-493</v>
      </c>
      <c r="D84" s="5" t="n">
        <v>-9</v>
      </c>
    </row>
    <row r="85">
      <c r="A85" s="4" t="inlineStr">
        <is>
          <t>Fair Value</t>
        </is>
      </c>
      <c r="B85" s="6" t="n">
        <v>30160</v>
      </c>
      <c r="D85" s="6" t="n">
        <v>187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arrying value of other investment securities (Details) - USD ($) $ in Thousands</t>
        </is>
      </c>
      <c r="B1" s="2" t="inlineStr">
        <is>
          <t>3 Months Ended</t>
        </is>
      </c>
    </row>
    <row r="2">
      <c r="B2" s="2" t="inlineStr">
        <is>
          <t>Mar. 31, 2022</t>
        </is>
      </c>
      <c r="C2" s="2" t="inlineStr">
        <is>
          <t>Dec. 31, 2021</t>
        </is>
      </c>
    </row>
    <row r="3">
      <c r="A3" s="3" t="inlineStr">
        <is>
          <t>Other investment securities</t>
        </is>
      </c>
    </row>
    <row r="4">
      <c r="A4" s="4" t="inlineStr">
        <is>
          <t>Carrying Value</t>
        </is>
      </c>
      <c r="B4" s="6" t="n">
        <v>179258</v>
      </c>
      <c r="C4" s="6" t="n">
        <v>160568</v>
      </c>
    </row>
    <row r="5">
      <c r="A5" s="4" t="inlineStr">
        <is>
          <t>Impairment on other investment securities</t>
        </is>
      </c>
      <c r="B5" s="5" t="n">
        <v>0</v>
      </c>
    </row>
    <row r="6">
      <c r="A6" s="4" t="inlineStr">
        <is>
          <t>Federal Home Loan Bank stock</t>
        </is>
      </c>
    </row>
    <row r="7">
      <c r="A7" s="3" t="inlineStr">
        <is>
          <t>Other investment securities</t>
        </is>
      </c>
    </row>
    <row r="8">
      <c r="A8" s="4" t="inlineStr">
        <is>
          <t>Carrying Value</t>
        </is>
      </c>
      <c r="B8" s="5" t="n">
        <v>15095</v>
      </c>
      <c r="C8" s="5" t="n">
        <v>16283</v>
      </c>
    </row>
    <row r="9">
      <c r="A9" s="4" t="inlineStr">
        <is>
          <t>Federal Reserve Bank Stock</t>
        </is>
      </c>
    </row>
    <row r="10">
      <c r="A10" s="3" t="inlineStr">
        <is>
          <t>Other investment securities</t>
        </is>
      </c>
    </row>
    <row r="11">
      <c r="A11" s="4" t="inlineStr">
        <is>
          <t>Carrying Value</t>
        </is>
      </c>
      <c r="B11" s="5" t="n">
        <v>149659</v>
      </c>
      <c r="C11" s="5" t="n">
        <v>129716</v>
      </c>
    </row>
    <row r="12">
      <c r="A12" s="4" t="inlineStr">
        <is>
          <t>Investment in unconsolidated subsidiaries</t>
        </is>
      </c>
    </row>
    <row r="13">
      <c r="A13" s="3" t="inlineStr">
        <is>
          <t>Other investment securities</t>
        </is>
      </c>
    </row>
    <row r="14">
      <c r="A14" s="4" t="inlineStr">
        <is>
          <t>Carrying Value</t>
        </is>
      </c>
      <c r="B14" s="5" t="n">
        <v>3563</v>
      </c>
      <c r="C14" s="5" t="n">
        <v>3563</v>
      </c>
    </row>
    <row r="15">
      <c r="A15" s="4" t="inlineStr">
        <is>
          <t>Other nonmarketable investment securities</t>
        </is>
      </c>
    </row>
    <row r="16">
      <c r="A16" s="3" t="inlineStr">
        <is>
          <t>Other investment securities</t>
        </is>
      </c>
    </row>
    <row r="17">
      <c r="A17" s="4" t="inlineStr">
        <is>
          <t>Carrying Value</t>
        </is>
      </c>
      <c r="B17" s="6" t="n">
        <v>10941</v>
      </c>
      <c r="C17" s="6" t="n">
        <v>11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mortized cost and fair value by contractual maturity (Details) - USD ($) $ in Thousands</t>
        </is>
      </c>
      <c r="B1" s="2" t="inlineStr">
        <is>
          <t>3 Months Ended</t>
        </is>
      </c>
    </row>
    <row r="2">
      <c r="B2" s="2" t="inlineStr">
        <is>
          <t>Mar. 31, 2022</t>
        </is>
      </c>
      <c r="C2" s="2" t="inlineStr">
        <is>
          <t>Dec. 31, 2021</t>
        </is>
      </c>
    </row>
    <row r="3">
      <c r="A3" s="3" t="inlineStr">
        <is>
          <t>Amortized Cost</t>
        </is>
      </c>
    </row>
    <row r="4">
      <c r="A4" s="4" t="inlineStr">
        <is>
          <t>Due after one year through five years</t>
        </is>
      </c>
      <c r="B4" s="6" t="n">
        <v>64365</v>
      </c>
    </row>
    <row r="5">
      <c r="A5" s="4" t="inlineStr">
        <is>
          <t>Due after five years through ten years</t>
        </is>
      </c>
      <c r="B5" s="5" t="n">
        <v>433463</v>
      </c>
    </row>
    <row r="6">
      <c r="A6" s="4" t="inlineStr">
        <is>
          <t>Due after ten years</t>
        </is>
      </c>
      <c r="B6" s="5" t="n">
        <v>2329941</v>
      </c>
    </row>
    <row r="7">
      <c r="A7" s="4" t="inlineStr">
        <is>
          <t>Total</t>
        </is>
      </c>
      <c r="B7" s="5" t="n">
        <v>2827769</v>
      </c>
      <c r="C7" s="6" t="n">
        <v>1819901</v>
      </c>
    </row>
    <row r="8">
      <c r="A8" s="3" t="inlineStr">
        <is>
          <t>Fair Value</t>
        </is>
      </c>
    </row>
    <row r="9">
      <c r="A9" s="4" t="inlineStr">
        <is>
          <t>Due after one year through five years</t>
        </is>
      </c>
      <c r="B9" s="5" t="n">
        <v>64002</v>
      </c>
    </row>
    <row r="10">
      <c r="A10" s="4" t="inlineStr">
        <is>
          <t>Due after five years through ten years</t>
        </is>
      </c>
      <c r="B10" s="5" t="n">
        <v>411807</v>
      </c>
    </row>
    <row r="11">
      <c r="A11" s="4" t="inlineStr">
        <is>
          <t>Due after ten years</t>
        </is>
      </c>
      <c r="B11" s="5" t="n">
        <v>2154686</v>
      </c>
    </row>
    <row r="12">
      <c r="A12" s="4" t="inlineStr">
        <is>
          <t>Fair Value</t>
        </is>
      </c>
      <c r="B12" s="5" t="n">
        <v>2630495</v>
      </c>
      <c r="C12" s="5" t="n">
        <v>1778064</v>
      </c>
    </row>
    <row r="13">
      <c r="A13" s="3" t="inlineStr">
        <is>
          <t>Amortized Cost</t>
        </is>
      </c>
    </row>
    <row r="14">
      <c r="A14" s="4" t="inlineStr">
        <is>
          <t>Due in one year or less</t>
        </is>
      </c>
      <c r="B14" s="5" t="n">
        <v>7567</v>
      </c>
    </row>
    <row r="15">
      <c r="A15" s="4" t="inlineStr">
        <is>
          <t>Due after one year through five years</t>
        </is>
      </c>
      <c r="B15" s="5" t="n">
        <v>477415</v>
      </c>
    </row>
    <row r="16">
      <c r="A16" s="4" t="inlineStr">
        <is>
          <t>Due after five years through ten years</t>
        </is>
      </c>
      <c r="B16" s="5" t="n">
        <v>1098144</v>
      </c>
    </row>
    <row r="17">
      <c r="A17" s="4" t="inlineStr">
        <is>
          <t>Due after ten years</t>
        </is>
      </c>
      <c r="B17" s="5" t="n">
        <v>4731017</v>
      </c>
    </row>
    <row r="18">
      <c r="A18" s="4" t="inlineStr">
        <is>
          <t>Amortized Cost</t>
        </is>
      </c>
      <c r="B18" s="5" t="n">
        <v>6314143</v>
      </c>
      <c r="C18" s="5" t="n">
        <v>5221296</v>
      </c>
    </row>
    <row r="19">
      <c r="A19" s="3" t="inlineStr">
        <is>
          <t>Fair Value</t>
        </is>
      </c>
    </row>
    <row r="20">
      <c r="A20" s="4" t="inlineStr">
        <is>
          <t>Due in one year or less</t>
        </is>
      </c>
      <c r="B20" s="5" t="n">
        <v>7590</v>
      </c>
    </row>
    <row r="21">
      <c r="A21" s="4" t="inlineStr">
        <is>
          <t>Due after one year through five years</t>
        </is>
      </c>
      <c r="B21" s="5" t="n">
        <v>471472</v>
      </c>
    </row>
    <row r="22">
      <c r="A22" s="4" t="inlineStr">
        <is>
          <t>Due after five years through ten years</t>
        </is>
      </c>
      <c r="B22" s="5" t="n">
        <v>1034518</v>
      </c>
    </row>
    <row r="23">
      <c r="A23" s="4" t="inlineStr">
        <is>
          <t>Due after ten years</t>
        </is>
      </c>
      <c r="B23" s="5" t="n">
        <v>4410626</v>
      </c>
    </row>
    <row r="24">
      <c r="A24" s="4" t="inlineStr">
        <is>
          <t>Fair Value</t>
        </is>
      </c>
      <c r="B24" s="5" t="n">
        <v>5924206</v>
      </c>
      <c r="C24" s="6" t="n">
        <v>5193478</v>
      </c>
    </row>
    <row r="25">
      <c r="A25" s="3" t="inlineStr">
        <is>
          <t>Information with respect to sales of available-for-sale securities</t>
        </is>
      </c>
    </row>
    <row r="26">
      <c r="A26" s="4" t="inlineStr">
        <is>
          <t>Sale proceeds</t>
        </is>
      </c>
      <c r="B26" s="6" t="n">
        <v>4144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gross unrealized losses (Details) - USD ($) $ in Thousands</t>
        </is>
      </c>
      <c r="B1" s="2" t="inlineStr">
        <is>
          <t>Mar. 31, 2022</t>
        </is>
      </c>
      <c r="C1" s="2" t="inlineStr">
        <is>
          <t>Dec. 31, 2021</t>
        </is>
      </c>
    </row>
    <row r="2">
      <c r="A2" s="3" t="inlineStr">
        <is>
          <t>Securities Held to Maturity, Gross Unrealized Losses</t>
        </is>
      </c>
    </row>
    <row r="3">
      <c r="A3" s="4" t="inlineStr">
        <is>
          <t>Less Than Twelve Months</t>
        </is>
      </c>
      <c r="B3" s="6" t="n">
        <v>106408</v>
      </c>
      <c r="C3" s="6" t="n">
        <v>31633</v>
      </c>
    </row>
    <row r="4">
      <c r="A4" s="4" t="inlineStr">
        <is>
          <t>Twelve Months or More</t>
        </is>
      </c>
      <c r="B4" s="5" t="n">
        <v>90974</v>
      </c>
      <c r="C4" s="5" t="n">
        <v>10522</v>
      </c>
    </row>
    <row r="5">
      <c r="A5" s="3" t="inlineStr">
        <is>
          <t>Securities Held to Maturity, Fair Value</t>
        </is>
      </c>
    </row>
    <row r="6">
      <c r="A6" s="4" t="inlineStr">
        <is>
          <t>Less Than Twelve Months</t>
        </is>
      </c>
      <c r="B6" s="5" t="n">
        <v>1612546</v>
      </c>
      <c r="C6" s="5" t="n">
        <v>1316106</v>
      </c>
    </row>
    <row r="7">
      <c r="A7" s="4" t="inlineStr">
        <is>
          <t>Twelve Months or More</t>
        </is>
      </c>
      <c r="B7" s="5" t="n">
        <v>842065</v>
      </c>
      <c r="C7" s="5" t="n">
        <v>307277</v>
      </c>
    </row>
    <row r="8">
      <c r="A8" s="3" t="inlineStr">
        <is>
          <t>Securities Available for Sale, Gross Unrealized Losses</t>
        </is>
      </c>
    </row>
    <row r="9">
      <c r="A9" s="4" t="inlineStr">
        <is>
          <t>Less Than Twelve Months</t>
        </is>
      </c>
      <c r="B9" s="5" t="n">
        <v>306059</v>
      </c>
      <c r="C9" s="5" t="n">
        <v>46537</v>
      </c>
    </row>
    <row r="10">
      <c r="A10" s="4" t="inlineStr">
        <is>
          <t>Twelve Months or More</t>
        </is>
      </c>
      <c r="B10" s="5" t="n">
        <v>86863</v>
      </c>
      <c r="C10" s="5" t="n">
        <v>17261</v>
      </c>
    </row>
    <row r="11">
      <c r="A11" s="3" t="inlineStr">
        <is>
          <t>Securities Available for Sale, Fair Value</t>
        </is>
      </c>
    </row>
    <row r="12">
      <c r="A12" s="4" t="inlineStr">
        <is>
          <t>Less Than Twelve Months</t>
        </is>
      </c>
      <c r="B12" s="5" t="n">
        <v>4705175</v>
      </c>
      <c r="C12" s="5" t="n">
        <v>2935314</v>
      </c>
    </row>
    <row r="13">
      <c r="A13" s="4" t="inlineStr">
        <is>
          <t>Twelve Months or More</t>
        </is>
      </c>
      <c r="B13" s="5" t="n">
        <v>853053</v>
      </c>
      <c r="C13" s="5" t="n">
        <v>462192</v>
      </c>
    </row>
    <row r="14">
      <c r="A14" s="4" t="inlineStr">
        <is>
          <t>U.S. Treasuries</t>
        </is>
      </c>
    </row>
    <row r="15">
      <c r="A15" s="3" t="inlineStr">
        <is>
          <t>Securities Available for Sale, Gross Unrealized Losses</t>
        </is>
      </c>
    </row>
    <row r="16">
      <c r="A16" s="4" t="inlineStr">
        <is>
          <t>Less Than Twelve Months</t>
        </is>
      </c>
      <c r="B16" s="5" t="n">
        <v>1966</v>
      </c>
    </row>
    <row r="17">
      <c r="A17" s="3" t="inlineStr">
        <is>
          <t>Securities Available for Sale, Fair Value</t>
        </is>
      </c>
    </row>
    <row r="18">
      <c r="A18" s="4" t="inlineStr">
        <is>
          <t>Less Than Twelve Months</t>
        </is>
      </c>
      <c r="B18" s="5" t="n">
        <v>268581</v>
      </c>
    </row>
    <row r="19">
      <c r="A19" s="4" t="inlineStr">
        <is>
          <t>U.S. Government agencies</t>
        </is>
      </c>
    </row>
    <row r="20">
      <c r="A20" s="3" t="inlineStr">
        <is>
          <t>Securities Held to Maturity, Gross Unrealized Losses</t>
        </is>
      </c>
    </row>
    <row r="21">
      <c r="A21" s="4" t="inlineStr">
        <is>
          <t>Less Than Twelve Months</t>
        </is>
      </c>
      <c r="B21" s="5" t="n">
        <v>6624</v>
      </c>
      <c r="C21" s="5" t="n">
        <v>1745</v>
      </c>
    </row>
    <row r="22">
      <c r="A22" s="4" t="inlineStr">
        <is>
          <t>Twelve Months or More</t>
        </is>
      </c>
      <c r="B22" s="5" t="n">
        <v>5694</v>
      </c>
      <c r="C22" s="5" t="n">
        <v>882</v>
      </c>
    </row>
    <row r="23">
      <c r="A23" s="3" t="inlineStr">
        <is>
          <t>Securities Held to Maturity, Fair Value</t>
        </is>
      </c>
    </row>
    <row r="24">
      <c r="A24" s="4" t="inlineStr">
        <is>
          <t>Less Than Twelve Months</t>
        </is>
      </c>
      <c r="B24" s="5" t="n">
        <v>140646</v>
      </c>
      <c r="C24" s="5" t="n">
        <v>86168</v>
      </c>
    </row>
    <row r="25">
      <c r="A25" s="4" t="inlineStr">
        <is>
          <t>Twelve Months or More</t>
        </is>
      </c>
      <c r="B25" s="5" t="n">
        <v>44295</v>
      </c>
      <c r="C25" s="5" t="n">
        <v>24118</v>
      </c>
    </row>
    <row r="26">
      <c r="A26" s="3" t="inlineStr">
        <is>
          <t>Securities Available for Sale, Gross Unrealized Losses</t>
        </is>
      </c>
    </row>
    <row r="27">
      <c r="A27" s="4" t="inlineStr">
        <is>
          <t>Less Than Twelve Months</t>
        </is>
      </c>
      <c r="B27" s="5" t="n">
        <v>8124</v>
      </c>
      <c r="C27" s="5" t="n">
        <v>529</v>
      </c>
    </row>
    <row r="28">
      <c r="A28" s="4" t="inlineStr">
        <is>
          <t>Twelve Months or More</t>
        </is>
      </c>
      <c r="B28" s="5" t="n">
        <v>2833</v>
      </c>
      <c r="C28" s="5" t="n">
        <v>1236</v>
      </c>
    </row>
    <row r="29">
      <c r="A29" s="3" t="inlineStr">
        <is>
          <t>Securities Available for Sale, Fair Value</t>
        </is>
      </c>
    </row>
    <row r="30">
      <c r="A30" s="4" t="inlineStr">
        <is>
          <t>Less Than Twelve Months</t>
        </is>
      </c>
      <c r="B30" s="5" t="n">
        <v>157776</v>
      </c>
      <c r="C30" s="5" t="n">
        <v>73353</v>
      </c>
    </row>
    <row r="31">
      <c r="A31" s="4" t="inlineStr">
        <is>
          <t>Twelve Months or More</t>
        </is>
      </c>
      <c r="B31" s="5" t="n">
        <v>22166</v>
      </c>
      <c r="C31" s="5" t="n">
        <v>23763</v>
      </c>
    </row>
    <row r="32">
      <c r="A32" s="4" t="inlineStr">
        <is>
          <t>Residential mortgage-backed securities issued by U.S. government agencies or sponsored enterprises</t>
        </is>
      </c>
    </row>
    <row r="33">
      <c r="A33" s="3" t="inlineStr">
        <is>
          <t>Securities Held to Maturity, Gross Unrealized Losses</t>
        </is>
      </c>
    </row>
    <row r="34">
      <c r="A34" s="4" t="inlineStr">
        <is>
          <t>Less Than Twelve Months</t>
        </is>
      </c>
      <c r="B34" s="5" t="n">
        <v>67934</v>
      </c>
      <c r="C34" s="5" t="n">
        <v>18768</v>
      </c>
    </row>
    <row r="35">
      <c r="A35" s="4" t="inlineStr">
        <is>
          <t>Twelve Months or More</t>
        </is>
      </c>
      <c r="B35" s="5" t="n">
        <v>57103</v>
      </c>
      <c r="C35" s="5" t="n">
        <v>5510</v>
      </c>
    </row>
    <row r="36">
      <c r="A36" s="3" t="inlineStr">
        <is>
          <t>Securities Held to Maturity, Fair Value</t>
        </is>
      </c>
    </row>
    <row r="37">
      <c r="A37" s="4" t="inlineStr">
        <is>
          <t>Less Than Twelve Months</t>
        </is>
      </c>
      <c r="B37" s="5" t="n">
        <v>1058367</v>
      </c>
      <c r="C37" s="5" t="n">
        <v>868327</v>
      </c>
    </row>
    <row r="38">
      <c r="A38" s="4" t="inlineStr">
        <is>
          <t>Twelve Months or More</t>
        </is>
      </c>
      <c r="B38" s="5" t="n">
        <v>556812</v>
      </c>
      <c r="C38" s="5" t="n">
        <v>184819</v>
      </c>
    </row>
    <row r="39">
      <c r="A39" s="3" t="inlineStr">
        <is>
          <t>Securities Available for Sale, Gross Unrealized Losses</t>
        </is>
      </c>
    </row>
    <row r="40">
      <c r="A40" s="4" t="inlineStr">
        <is>
          <t>Less Than Twelve Months</t>
        </is>
      </c>
      <c r="B40" s="5" t="n">
        <v>98405</v>
      </c>
      <c r="C40" s="5" t="n">
        <v>17381</v>
      </c>
    </row>
    <row r="41">
      <c r="A41" s="4" t="inlineStr">
        <is>
          <t>Twelve Months or More</t>
        </is>
      </c>
      <c r="B41" s="5" t="n">
        <v>44374</v>
      </c>
      <c r="C41" s="5" t="n">
        <v>8604</v>
      </c>
    </row>
    <row r="42">
      <c r="A42" s="3" t="inlineStr">
        <is>
          <t>Securities Available for Sale, Fair Value</t>
        </is>
      </c>
    </row>
    <row r="43">
      <c r="A43" s="4" t="inlineStr">
        <is>
          <t>Less Than Twelve Months</t>
        </is>
      </c>
      <c r="B43" s="5" t="n">
        <v>1607878</v>
      </c>
      <c r="C43" s="5" t="n">
        <v>1274934</v>
      </c>
    </row>
    <row r="44">
      <c r="A44" s="4" t="inlineStr">
        <is>
          <t>Twelve Months or More</t>
        </is>
      </c>
      <c r="B44" s="5" t="n">
        <v>398080</v>
      </c>
      <c r="C44" s="5" t="n">
        <v>221435</v>
      </c>
    </row>
    <row r="45">
      <c r="A45" s="4" t="inlineStr">
        <is>
          <t>Residential collateralized mortgage-obligations issued by U.S. government agencies or sponsored enterprises</t>
        </is>
      </c>
    </row>
    <row r="46">
      <c r="A46" s="3" t="inlineStr">
        <is>
          <t>Securities Held to Maturity, Gross Unrealized Losses</t>
        </is>
      </c>
    </row>
    <row r="47">
      <c r="A47" s="4" t="inlineStr">
        <is>
          <t>Less Than Twelve Months</t>
        </is>
      </c>
      <c r="B47" s="5" t="n">
        <v>17920</v>
      </c>
      <c r="C47" s="5" t="n">
        <v>4937</v>
      </c>
    </row>
    <row r="48">
      <c r="A48" s="4" t="inlineStr">
        <is>
          <t>Twelve Months or More</t>
        </is>
      </c>
      <c r="B48" s="5" t="n">
        <v>7031</v>
      </c>
    </row>
    <row r="49">
      <c r="A49" s="3" t="inlineStr">
        <is>
          <t>Securities Held to Maturity, Fair Value</t>
        </is>
      </c>
    </row>
    <row r="50">
      <c r="A50" s="4" t="inlineStr">
        <is>
          <t>Less Than Twelve Months</t>
        </is>
      </c>
      <c r="B50" s="5" t="n">
        <v>273429</v>
      </c>
      <c r="C50" s="5" t="n">
        <v>169240</v>
      </c>
    </row>
    <row r="51">
      <c r="A51" s="4" t="inlineStr">
        <is>
          <t>Twelve Months or More</t>
        </is>
      </c>
      <c r="B51" s="5" t="n">
        <v>55589</v>
      </c>
    </row>
    <row r="52">
      <c r="A52" s="3" t="inlineStr">
        <is>
          <t>Securities Available for Sale, Gross Unrealized Losses</t>
        </is>
      </c>
    </row>
    <row r="53">
      <c r="A53" s="4" t="inlineStr">
        <is>
          <t>Less Than Twelve Months</t>
        </is>
      </c>
      <c r="B53" s="5" t="n">
        <v>32801</v>
      </c>
      <c r="C53" s="5" t="n">
        <v>10911</v>
      </c>
    </row>
    <row r="54">
      <c r="A54" s="4" t="inlineStr">
        <is>
          <t>Twelve Months or More</t>
        </is>
      </c>
      <c r="B54" s="5" t="n">
        <v>11729</v>
      </c>
    </row>
    <row r="55">
      <c r="A55" s="3" t="inlineStr">
        <is>
          <t>Securities Available for Sale, Fair Value</t>
        </is>
      </c>
    </row>
    <row r="56">
      <c r="A56" s="4" t="inlineStr">
        <is>
          <t>Less Than Twelve Months</t>
        </is>
      </c>
      <c r="B56" s="5" t="n">
        <v>562732</v>
      </c>
      <c r="C56" s="5" t="n">
        <v>432300</v>
      </c>
    </row>
    <row r="57">
      <c r="A57" s="4" t="inlineStr">
        <is>
          <t>Twelve Months or More</t>
        </is>
      </c>
      <c r="B57" s="5" t="n">
        <v>90910</v>
      </c>
    </row>
    <row r="58">
      <c r="A58" s="4" t="inlineStr">
        <is>
          <t>Commercial mortgage-backed securities issued by U.S. government agencies or sponsored enterprises</t>
        </is>
      </c>
    </row>
    <row r="59">
      <c r="A59" s="3" t="inlineStr">
        <is>
          <t>Securities Held to Maturity, Gross Unrealized Losses</t>
        </is>
      </c>
    </row>
    <row r="60">
      <c r="A60" s="4" t="inlineStr">
        <is>
          <t>Less Than Twelve Months</t>
        </is>
      </c>
      <c r="B60" s="5" t="n">
        <v>13930</v>
      </c>
      <c r="C60" s="5" t="n">
        <v>4902</v>
      </c>
    </row>
    <row r="61">
      <c r="A61" s="4" t="inlineStr">
        <is>
          <t>Twelve Months or More</t>
        </is>
      </c>
      <c r="B61" s="5" t="n">
        <v>14743</v>
      </c>
      <c r="C61" s="5" t="n">
        <v>3119</v>
      </c>
    </row>
    <row r="62">
      <c r="A62" s="3" t="inlineStr">
        <is>
          <t>Securities Held to Maturity, Fair Value</t>
        </is>
      </c>
    </row>
    <row r="63">
      <c r="A63" s="4" t="inlineStr">
        <is>
          <t>Less Than Twelve Months</t>
        </is>
      </c>
      <c r="B63" s="5" t="n">
        <v>140104</v>
      </c>
      <c r="C63" s="5" t="n">
        <v>154963</v>
      </c>
    </row>
    <row r="64">
      <c r="A64" s="4" t="inlineStr">
        <is>
          <t>Twelve Months or More</t>
        </is>
      </c>
      <c r="B64" s="5" t="n">
        <v>129759</v>
      </c>
      <c r="C64" s="5" t="n">
        <v>75450</v>
      </c>
    </row>
    <row r="65">
      <c r="A65" s="3" t="inlineStr">
        <is>
          <t>Securities Available for Sale, Gross Unrealized Losses</t>
        </is>
      </c>
    </row>
    <row r="66">
      <c r="A66" s="4" t="inlineStr">
        <is>
          <t>Less Than Twelve Months</t>
        </is>
      </c>
      <c r="B66" s="5" t="n">
        <v>79666</v>
      </c>
      <c r="C66" s="5" t="n">
        <v>13120</v>
      </c>
    </row>
    <row r="67">
      <c r="A67" s="4" t="inlineStr">
        <is>
          <t>Twelve Months or More</t>
        </is>
      </c>
      <c r="B67" s="5" t="n">
        <v>15809</v>
      </c>
      <c r="C67" s="5" t="n">
        <v>5310</v>
      </c>
    </row>
    <row r="68">
      <c r="A68" s="3" t="inlineStr">
        <is>
          <t>Securities Available for Sale, Fair Value</t>
        </is>
      </c>
    </row>
    <row r="69">
      <c r="A69" s="4" t="inlineStr">
        <is>
          <t>Less Than Twelve Months</t>
        </is>
      </c>
      <c r="B69" s="5" t="n">
        <v>876459</v>
      </c>
      <c r="C69" s="5" t="n">
        <v>846581</v>
      </c>
    </row>
    <row r="70">
      <c r="A70" s="4" t="inlineStr">
        <is>
          <t>Twelve Months or More</t>
        </is>
      </c>
      <c r="B70" s="5" t="n">
        <v>171206</v>
      </c>
      <c r="C70" s="5" t="n">
        <v>98106</v>
      </c>
    </row>
    <row r="71">
      <c r="A71" s="4" t="inlineStr">
        <is>
          <t>State and municipal obligations</t>
        </is>
      </c>
    </row>
    <row r="72">
      <c r="A72" s="3" t="inlineStr">
        <is>
          <t>Securities Available for Sale, Gross Unrealized Losses</t>
        </is>
      </c>
    </row>
    <row r="73">
      <c r="A73" s="4" t="inlineStr">
        <is>
          <t>Less Than Twelve Months</t>
        </is>
      </c>
      <c r="B73" s="5" t="n">
        <v>71078</v>
      </c>
      <c r="C73" s="5" t="n">
        <v>1867</v>
      </c>
    </row>
    <row r="74">
      <c r="A74" s="4" t="inlineStr">
        <is>
          <t>Twelve Months or More</t>
        </is>
      </c>
      <c r="B74" s="5" t="n">
        <v>4748</v>
      </c>
      <c r="C74" s="5" t="n">
        <v>352</v>
      </c>
    </row>
    <row r="75">
      <c r="A75" s="3" t="inlineStr">
        <is>
          <t>Securities Available for Sale, Fair Value</t>
        </is>
      </c>
    </row>
    <row r="76">
      <c r="A76" s="4" t="inlineStr">
        <is>
          <t>Less Than Twelve Months</t>
        </is>
      </c>
      <c r="B76" s="5" t="n">
        <v>960986</v>
      </c>
      <c r="C76" s="5" t="n">
        <v>123987</v>
      </c>
    </row>
    <row r="77">
      <c r="A77" s="4" t="inlineStr">
        <is>
          <t>Twelve Months or More</t>
        </is>
      </c>
      <c r="B77" s="5" t="n">
        <v>29605</v>
      </c>
      <c r="C77" s="5" t="n">
        <v>8579</v>
      </c>
    </row>
    <row r="78">
      <c r="A78" s="4" t="inlineStr">
        <is>
          <t>Small Business Administration loan-backed securities</t>
        </is>
      </c>
    </row>
    <row r="79">
      <c r="A79" s="3" t="inlineStr">
        <is>
          <t>Securities Held to Maturity, Gross Unrealized Losses</t>
        </is>
      </c>
    </row>
    <row r="80">
      <c r="A80" s="4" t="inlineStr">
        <is>
          <t>Less Than Twelve Months</t>
        </is>
      </c>
      <c r="C80" s="5" t="n">
        <v>1281</v>
      </c>
    </row>
    <row r="81">
      <c r="A81" s="4" t="inlineStr">
        <is>
          <t>Twelve Months or More</t>
        </is>
      </c>
      <c r="B81" s="5" t="n">
        <v>6403</v>
      </c>
      <c r="C81" s="5" t="n">
        <v>1011</v>
      </c>
    </row>
    <row r="82">
      <c r="A82" s="3" t="inlineStr">
        <is>
          <t>Securities Held to Maturity, Fair Value</t>
        </is>
      </c>
    </row>
    <row r="83">
      <c r="A83" s="4" t="inlineStr">
        <is>
          <t>Less Than Twelve Months</t>
        </is>
      </c>
      <c r="C83" s="5" t="n">
        <v>37408</v>
      </c>
    </row>
    <row r="84">
      <c r="A84" s="4" t="inlineStr">
        <is>
          <t>Twelve Months or More</t>
        </is>
      </c>
      <c r="B84" s="5" t="n">
        <v>55610</v>
      </c>
      <c r="C84" s="5" t="n">
        <v>22890</v>
      </c>
    </row>
    <row r="85">
      <c r="A85" s="3" t="inlineStr">
        <is>
          <t>Securities Available for Sale, Gross Unrealized Losses</t>
        </is>
      </c>
    </row>
    <row r="86">
      <c r="A86" s="4" t="inlineStr">
        <is>
          <t>Less Than Twelve Months</t>
        </is>
      </c>
      <c r="B86" s="5" t="n">
        <v>13526</v>
      </c>
      <c r="C86" s="5" t="n">
        <v>2720</v>
      </c>
    </row>
    <row r="87">
      <c r="A87" s="4" t="inlineStr">
        <is>
          <t>Twelve Months or More</t>
        </is>
      </c>
      <c r="B87" s="5" t="n">
        <v>7370</v>
      </c>
      <c r="C87" s="5" t="n">
        <v>1759</v>
      </c>
    </row>
    <row r="88">
      <c r="A88" s="3" t="inlineStr">
        <is>
          <t>Securities Available for Sale, Fair Value</t>
        </is>
      </c>
    </row>
    <row r="89">
      <c r="A89" s="4" t="inlineStr">
        <is>
          <t>Less Than Twelve Months</t>
        </is>
      </c>
      <c r="B89" s="5" t="n">
        <v>247135</v>
      </c>
      <c r="C89" s="5" t="n">
        <v>179168</v>
      </c>
    </row>
    <row r="90">
      <c r="A90" s="4" t="inlineStr">
        <is>
          <t>Twelve Months or More</t>
        </is>
      </c>
      <c r="B90" s="5" t="n">
        <v>141086</v>
      </c>
      <c r="C90" s="5" t="n">
        <v>110309</v>
      </c>
    </row>
    <row r="91">
      <c r="A91" s="4" t="inlineStr">
        <is>
          <t>Corporate securities.</t>
        </is>
      </c>
    </row>
    <row r="92">
      <c r="A92" s="3" t="inlineStr">
        <is>
          <t>Securities Available for Sale, Gross Unrealized Losses</t>
        </is>
      </c>
    </row>
    <row r="93">
      <c r="A93" s="4" t="inlineStr">
        <is>
          <t>Less Than Twelve Months</t>
        </is>
      </c>
      <c r="B93" s="5" t="n">
        <v>493</v>
      </c>
      <c r="C93" s="5" t="n">
        <v>9</v>
      </c>
    </row>
    <row r="94">
      <c r="A94" s="3" t="inlineStr">
        <is>
          <t>Securities Available for Sale, Fair Value</t>
        </is>
      </c>
    </row>
    <row r="95">
      <c r="A95" s="4" t="inlineStr">
        <is>
          <t>Less Than Twelve Months</t>
        </is>
      </c>
      <c r="B95" s="6" t="n">
        <v>23628</v>
      </c>
      <c r="C95" s="6" t="n">
        <v>4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Mar. 31, 2022</t>
        </is>
      </c>
      <c r="C1" s="2" t="inlineStr">
        <is>
          <t>Dec. 31, 2021</t>
        </is>
      </c>
    </row>
    <row r="2">
      <c r="A2" s="3" t="inlineStr">
        <is>
          <t>Investment Securities</t>
        </is>
      </c>
    </row>
    <row r="3">
      <c r="A3" s="4" t="inlineStr">
        <is>
          <t>Trading securities</t>
        </is>
      </c>
      <c r="B3" s="6" t="n">
        <v>74234</v>
      </c>
      <c r="C3" s="6" t="n">
        <v>77689</v>
      </c>
    </row>
    <row r="4">
      <c r="A4" s="4" t="inlineStr">
        <is>
          <t>U.S. Government agencies</t>
        </is>
      </c>
    </row>
    <row r="5">
      <c r="A5" s="3" t="inlineStr">
        <is>
          <t>Investment Securities</t>
        </is>
      </c>
    </row>
    <row r="6">
      <c r="A6" s="4" t="inlineStr">
        <is>
          <t>Trading securities</t>
        </is>
      </c>
      <c r="B6" s="5" t="n">
        <v>14801</v>
      </c>
      <c r="C6" s="5" t="n">
        <v>5154</v>
      </c>
    </row>
    <row r="7">
      <c r="A7" s="4" t="inlineStr">
        <is>
          <t>Residential mortgage-backed securities issued by U.S. government agencies or sponsored enterprises</t>
        </is>
      </c>
    </row>
    <row r="8">
      <c r="A8" s="3" t="inlineStr">
        <is>
          <t>Investment Securities</t>
        </is>
      </c>
    </row>
    <row r="9">
      <c r="A9" s="4" t="inlineStr">
        <is>
          <t>Trading securities</t>
        </is>
      </c>
      <c r="B9" s="5" t="n">
        <v>26484</v>
      </c>
      <c r="C9" s="5" t="n">
        <v>6853</v>
      </c>
    </row>
    <row r="10">
      <c r="A10" s="4" t="inlineStr">
        <is>
          <t>Other residential mortgage issued or guaranteed by U.S. government agencies or sponsored enterprises</t>
        </is>
      </c>
    </row>
    <row r="11">
      <c r="A11" s="3" t="inlineStr">
        <is>
          <t>Investment Securities</t>
        </is>
      </c>
    </row>
    <row r="12">
      <c r="A12" s="4" t="inlineStr">
        <is>
          <t>Trading securities</t>
        </is>
      </c>
      <c r="B12" s="5" t="n">
        <v>7634</v>
      </c>
      <c r="C12" s="5" t="n">
        <v>12315</v>
      </c>
    </row>
    <row r="13">
      <c r="A13" s="4" t="inlineStr">
        <is>
          <t>Commercial mortgage-backed securities issued by U.S. government agencies or sponsored enterprises</t>
        </is>
      </c>
    </row>
    <row r="14">
      <c r="A14" s="3" t="inlineStr">
        <is>
          <t>Investment Securities</t>
        </is>
      </c>
    </row>
    <row r="15">
      <c r="A15" s="4" t="inlineStr">
        <is>
          <t>Trading securities</t>
        </is>
      </c>
      <c r="B15" s="5" t="n">
        <v>10973</v>
      </c>
      <c r="C15" s="5" t="n">
        <v>29667</v>
      </c>
    </row>
    <row r="16">
      <c r="A16" s="4" t="inlineStr">
        <is>
          <t>State and municipal obligations</t>
        </is>
      </c>
    </row>
    <row r="17">
      <c r="A17" s="3" t="inlineStr">
        <is>
          <t>Investment Securities</t>
        </is>
      </c>
    </row>
    <row r="18">
      <c r="A18" s="4" t="inlineStr">
        <is>
          <t>Trading securities</t>
        </is>
      </c>
      <c r="B18" s="5" t="n">
        <v>12078</v>
      </c>
      <c r="C18" s="5" t="n">
        <v>20798</v>
      </c>
    </row>
    <row r="19">
      <c r="A19" s="4" t="inlineStr">
        <is>
          <t>Other debt securities</t>
        </is>
      </c>
    </row>
    <row r="20">
      <c r="A20" s="3" t="inlineStr">
        <is>
          <t>Investment Securities</t>
        </is>
      </c>
    </row>
    <row r="21">
      <c r="A21" s="4" t="inlineStr">
        <is>
          <t>Trading securities</t>
        </is>
      </c>
      <c r="B21" s="6" t="n">
        <v>2264</v>
      </c>
      <c r="C21" s="6" t="n">
        <v>29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gains and losses on trading securities (Details) - USD ($) $ in Thousands</t>
        </is>
      </c>
      <c r="B1" s="2" t="inlineStr">
        <is>
          <t>3 Months Ended</t>
        </is>
      </c>
    </row>
    <row r="2">
      <c r="B2" s="2" t="inlineStr">
        <is>
          <t>Mar. 31, 2022</t>
        </is>
      </c>
      <c r="C2" s="2" t="inlineStr">
        <is>
          <t>Mar. 31, 2021</t>
        </is>
      </c>
    </row>
    <row r="3">
      <c r="A3" s="3" t="inlineStr">
        <is>
          <t>Securities</t>
        </is>
      </c>
    </row>
    <row r="4">
      <c r="A4" s="4" t="inlineStr">
        <is>
          <t>Net (losses) gain on sales transaction</t>
        </is>
      </c>
      <c r="B4" s="6" t="n">
        <v>-1239</v>
      </c>
      <c r="C4" s="6" t="n">
        <v>119</v>
      </c>
    </row>
    <row r="5">
      <c r="A5" s="4" t="inlineStr">
        <is>
          <t>Net mark to mark losses</t>
        </is>
      </c>
      <c r="B5" s="5" t="n">
        <v>-1976</v>
      </c>
      <c r="C5" s="5" t="n">
        <v>-726</v>
      </c>
    </row>
    <row r="6">
      <c r="A6" s="4" t="inlineStr">
        <is>
          <t>Net losses on trading securities</t>
        </is>
      </c>
      <c r="B6" s="6" t="n">
        <v>-3215</v>
      </c>
      <c r="C6" s="6" t="n">
        <v>-6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Summary of loans (Details) - USD ($) $ in Thousands</t>
        </is>
      </c>
      <c r="B1" s="2" t="inlineStr">
        <is>
          <t>Mar. 31, 2022</t>
        </is>
      </c>
      <c r="C1" s="2" t="inlineStr">
        <is>
          <t>Dec. 31, 2021</t>
        </is>
      </c>
    </row>
    <row r="2">
      <c r="A2" s="3" t="inlineStr">
        <is>
          <t>Summary of Loans</t>
        </is>
      </c>
    </row>
    <row r="3">
      <c r="A3" s="4" t="inlineStr">
        <is>
          <t>Total loans</t>
        </is>
      </c>
      <c r="B3" s="6" t="n">
        <v>26556427</v>
      </c>
      <c r="C3" s="6" t="n">
        <v>23928166</v>
      </c>
    </row>
    <row r="4">
      <c r="A4" s="4" t="inlineStr">
        <is>
          <t>Less allowance for credit losses</t>
        </is>
      </c>
      <c r="B4" s="5" t="n">
        <v>-300396</v>
      </c>
      <c r="C4" s="5" t="n">
        <v>-301807</v>
      </c>
    </row>
    <row r="5">
      <c r="A5" s="4" t="inlineStr">
        <is>
          <t>Loans, net</t>
        </is>
      </c>
      <c r="B5" s="5" t="n">
        <v>26256031</v>
      </c>
      <c r="C5" s="5" t="n">
        <v>23626359</v>
      </c>
    </row>
    <row r="6">
      <c r="A6" s="4" t="inlineStr">
        <is>
          <t>Deferred fees costs</t>
        </is>
      </c>
      <c r="B6" s="5" t="n">
        <v>27900</v>
      </c>
      <c r="C6" s="5" t="n">
        <v>15900</v>
      </c>
    </row>
    <row r="7">
      <c r="A7" s="4" t="inlineStr">
        <is>
          <t>Unamortized Discounts</t>
        </is>
      </c>
      <c r="B7" s="5" t="n">
        <v>100700</v>
      </c>
      <c r="C7" s="5" t="n">
        <v>68000</v>
      </c>
    </row>
    <row r="8">
      <c r="A8" s="4" t="inlineStr">
        <is>
          <t>Accrued interest receivable (AIR)</t>
        </is>
      </c>
      <c r="B8" s="5" t="n">
        <v>80600</v>
      </c>
      <c r="C8" s="5" t="n">
        <v>70600</v>
      </c>
    </row>
    <row r="9">
      <c r="A9" s="4" t="inlineStr">
        <is>
          <t>Construction and land development</t>
        </is>
      </c>
    </row>
    <row r="10">
      <c r="A10" s="3" t="inlineStr">
        <is>
          <t>Summary of Loans</t>
        </is>
      </c>
    </row>
    <row r="11">
      <c r="A11" s="4" t="inlineStr">
        <is>
          <t>Total loans</t>
        </is>
      </c>
      <c r="B11" s="5" t="n">
        <v>2316313</v>
      </c>
      <c r="C11" s="5" t="n">
        <v>2029216</v>
      </c>
    </row>
    <row r="12">
      <c r="A12" s="4" t="inlineStr">
        <is>
          <t>Consumer Owner Occupied Loans</t>
        </is>
      </c>
    </row>
    <row r="13">
      <c r="A13" s="3" t="inlineStr">
        <is>
          <t>Summary of Loans</t>
        </is>
      </c>
    </row>
    <row r="14">
      <c r="A14" s="4" t="inlineStr">
        <is>
          <t>Total loans</t>
        </is>
      </c>
      <c r="B14" s="5" t="n">
        <v>3813163</v>
      </c>
      <c r="C14" s="5" t="n">
        <v>3638364</v>
      </c>
    </row>
    <row r="15">
      <c r="A15" s="4" t="inlineStr">
        <is>
          <t>Other income producing property</t>
        </is>
      </c>
    </row>
    <row r="16">
      <c r="A16" s="3" t="inlineStr">
        <is>
          <t>Summary of Loans</t>
        </is>
      </c>
    </row>
    <row r="17">
      <c r="A17" s="4" t="inlineStr">
        <is>
          <t>Total loans</t>
        </is>
      </c>
      <c r="B17" s="5" t="n">
        <v>680342</v>
      </c>
      <c r="C17" s="5" t="n">
        <v>696804</v>
      </c>
    </row>
    <row r="18">
      <c r="A18" s="4" t="inlineStr">
        <is>
          <t>Other loans</t>
        </is>
      </c>
    </row>
    <row r="19">
      <c r="A19" s="3" t="inlineStr">
        <is>
          <t>Summary of Loans</t>
        </is>
      </c>
    </row>
    <row r="20">
      <c r="A20" s="4" t="inlineStr">
        <is>
          <t>Total loans</t>
        </is>
      </c>
      <c r="B20" s="5" t="n">
        <v>11977</v>
      </c>
      <c r="C20" s="5" t="n">
        <v>23583</v>
      </c>
    </row>
    <row r="21">
      <c r="A21" s="4" t="inlineStr">
        <is>
          <t>Commercial loans | Commercial non-owner occupied</t>
        </is>
      </c>
    </row>
    <row r="22">
      <c r="A22" s="3" t="inlineStr">
        <is>
          <t>Summary of Loans</t>
        </is>
      </c>
    </row>
    <row r="23">
      <c r="A23" s="4" t="inlineStr">
        <is>
          <t>Total loans</t>
        </is>
      </c>
      <c r="B23" s="5" t="n">
        <v>7478115</v>
      </c>
      <c r="C23" s="5" t="n">
        <v>6735699</v>
      </c>
    </row>
    <row r="24">
      <c r="A24" s="4" t="inlineStr">
        <is>
          <t>Commercial loans | Commercial non-owner occupied real estate.</t>
        </is>
      </c>
    </row>
    <row r="25">
      <c r="A25" s="3" t="inlineStr">
        <is>
          <t>Summary of Loans</t>
        </is>
      </c>
    </row>
    <row r="26">
      <c r="A26" s="4" t="inlineStr">
        <is>
          <t>Total loans</t>
        </is>
      </c>
      <c r="B26" s="5" t="n">
        <v>5346583</v>
      </c>
      <c r="C26" s="5" t="n">
        <v>4970116</v>
      </c>
    </row>
    <row r="27">
      <c r="A27" s="4" t="inlineStr">
        <is>
          <t>Commercial loans | Commercial and industrial</t>
        </is>
      </c>
    </row>
    <row r="28">
      <c r="A28" s="3" t="inlineStr">
        <is>
          <t>Summary of Loans</t>
        </is>
      </c>
    </row>
    <row r="29">
      <c r="A29" s="4" t="inlineStr">
        <is>
          <t>Total loans</t>
        </is>
      </c>
      <c r="B29" s="5" t="n">
        <v>4566641</v>
      </c>
      <c r="C29" s="5" t="n">
        <v>3761133</v>
      </c>
    </row>
    <row r="30">
      <c r="A30" s="4" t="inlineStr">
        <is>
          <t>Consumer portfolio loans | Home equity loans</t>
        </is>
      </c>
    </row>
    <row r="31">
      <c r="A31" s="3" t="inlineStr">
        <is>
          <t>Summary of Loans</t>
        </is>
      </c>
    </row>
    <row r="32">
      <c r="A32" s="4" t="inlineStr">
        <is>
          <t>Total loans</t>
        </is>
      </c>
      <c r="B32" s="5" t="n">
        <v>1175573</v>
      </c>
      <c r="C32" s="5" t="n">
        <v>1168594</v>
      </c>
    </row>
    <row r="33">
      <c r="A33" s="4" t="inlineStr">
        <is>
          <t>Consumer portfolio loans | Consumer loans</t>
        </is>
      </c>
    </row>
    <row r="34">
      <c r="A34" s="3" t="inlineStr">
        <is>
          <t>Summary of Loans</t>
        </is>
      </c>
    </row>
    <row r="35">
      <c r="A35" s="4" t="inlineStr">
        <is>
          <t>Total loans</t>
        </is>
      </c>
      <c r="B35" s="6" t="n">
        <v>1167720</v>
      </c>
      <c r="C35" s="6" t="n">
        <v>904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 Loans purchased through its acquisition of CSB (Details) - CSFL $ in Thousands</t>
        </is>
      </c>
      <c r="B1" s="2" t="inlineStr">
        <is>
          <t>Mar. 01, 2022USD ($)</t>
        </is>
      </c>
    </row>
    <row r="2">
      <c r="A2" s="3" t="inlineStr">
        <is>
          <t>Certain Loans Acquired in Transfer Not Accounted for as Debt Securities Acquired During Period [Line Items]</t>
        </is>
      </c>
    </row>
    <row r="3">
      <c r="A3" s="4" t="inlineStr">
        <is>
          <t>Book value of acquired loans at acquisition</t>
        </is>
      </c>
      <c r="B3" s="6" t="n">
        <v>112737</v>
      </c>
    </row>
    <row r="4">
      <c r="A4" s="4" t="inlineStr">
        <is>
          <t>Allowance for credit losses at acquisition</t>
        </is>
      </c>
      <c r="B4" s="5" t="n">
        <v>-9218</v>
      </c>
    </row>
    <row r="5">
      <c r="A5" s="4" t="inlineStr">
        <is>
          <t>Non-credit discount at acquisition</t>
        </is>
      </c>
      <c r="B5" s="5" t="n">
        <v>-4509</v>
      </c>
    </row>
    <row r="6">
      <c r="A6" s="4" t="inlineStr">
        <is>
          <t>Carrying value or book value of acquired loans at acquisition</t>
        </is>
      </c>
      <c r="B6" s="6" t="n">
        <v>99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4" customWidth="1" min="5" max="5"/>
    <col width="13" customWidth="1" min="6" max="6"/>
  </cols>
  <sheetData>
    <row r="1">
      <c r="A1" s="1" t="inlineStr">
        <is>
          <t>Condensed Consolidated Statements of Changes in Shareholders' Equity - USD ($) $ in Thousands</t>
        </is>
      </c>
      <c r="B1" s="2" t="inlineStr">
        <is>
          <t>Common Stock</t>
        </is>
      </c>
      <c r="C1" s="2" t="inlineStr">
        <is>
          <t>Surplus</t>
        </is>
      </c>
      <c r="D1" s="2" t="inlineStr">
        <is>
          <t>Retained Earnings</t>
        </is>
      </c>
      <c r="E1" s="2" t="inlineStr">
        <is>
          <t>Accumulated Other Comprehensive (Loss) Gain</t>
        </is>
      </c>
      <c r="F1" s="2" t="inlineStr">
        <is>
          <t>Total</t>
        </is>
      </c>
    </row>
    <row r="2">
      <c r="A2" s="4" t="inlineStr">
        <is>
          <t>Balance at Dec. 31, 2020</t>
        </is>
      </c>
      <c r="B2" s="6" t="n">
        <v>177434</v>
      </c>
      <c r="C2" s="6" t="n">
        <v>3765406</v>
      </c>
      <c r="D2" s="6" t="n">
        <v>657451</v>
      </c>
      <c r="E2" s="6" t="n">
        <v>47589</v>
      </c>
      <c r="F2" s="6" t="n">
        <v>4647880</v>
      </c>
    </row>
    <row r="3">
      <c r="A3" s="4" t="inlineStr">
        <is>
          <t>Balance (in shares) at Dec. 31, 2020</t>
        </is>
      </c>
      <c r="B3" s="5" t="n">
        <v>70973477</v>
      </c>
    </row>
    <row r="4">
      <c r="A4" s="3" t="inlineStr">
        <is>
          <t>Increase (Decrease) in Stockholders' Equity</t>
        </is>
      </c>
    </row>
    <row r="5">
      <c r="A5" s="4" t="inlineStr">
        <is>
          <t>Net income</t>
        </is>
      </c>
      <c r="D5" s="5" t="n">
        <v>146949</v>
      </c>
      <c r="F5" s="5" t="n">
        <v>146949</v>
      </c>
    </row>
    <row r="6">
      <c r="A6" s="4" t="inlineStr">
        <is>
          <t>Other comprehensive Income (loss), net of tax effects</t>
        </is>
      </c>
      <c r="E6" s="5" t="n">
        <v>-48620</v>
      </c>
      <c r="F6" s="5" t="n">
        <v>-48620</v>
      </c>
    </row>
    <row r="7">
      <c r="A7" s="4" t="inlineStr">
        <is>
          <t>Total comprehensive income (loss)</t>
        </is>
      </c>
      <c r="F7" s="5" t="n">
        <v>98329</v>
      </c>
    </row>
    <row r="8">
      <c r="A8" s="4" t="inlineStr">
        <is>
          <t>Cash dividends declared on common stock per share</t>
        </is>
      </c>
      <c r="D8" s="5" t="n">
        <v>-33380</v>
      </c>
      <c r="F8" s="5" t="n">
        <v>-33380</v>
      </c>
    </row>
    <row r="9">
      <c r="A9" s="4" t="inlineStr">
        <is>
          <t>Cash dividends equivalents paid on restricted stock units</t>
        </is>
      </c>
      <c r="D9" s="5" t="n">
        <v>-68</v>
      </c>
      <c r="F9" s="5" t="n">
        <v>-68</v>
      </c>
    </row>
    <row r="10">
      <c r="A10" s="4" t="inlineStr">
        <is>
          <t>Stock options exercised</t>
        </is>
      </c>
      <c r="B10" s="6" t="n">
        <v>94</v>
      </c>
      <c r="C10" s="5" t="n">
        <v>1677</v>
      </c>
      <c r="F10" s="5" t="n">
        <v>1771</v>
      </c>
    </row>
    <row r="11">
      <c r="A11" s="4" t="inlineStr">
        <is>
          <t>Stock options exercised (in shares)</t>
        </is>
      </c>
      <c r="B11" s="5" t="n">
        <v>37854</v>
      </c>
    </row>
    <row r="12">
      <c r="A12" s="4" t="inlineStr">
        <is>
          <t>Stock issued pursuant to restricted stock units</t>
        </is>
      </c>
      <c r="B12" s="6" t="n">
        <v>149</v>
      </c>
      <c r="C12" s="5" t="n">
        <v>-149</v>
      </c>
    </row>
    <row r="13">
      <c r="A13" s="4" t="inlineStr">
        <is>
          <t>Stock issued pursuant to restricted stock units (in shares)</t>
        </is>
      </c>
      <c r="B13" s="5" t="n">
        <v>59462</v>
      </c>
    </row>
    <row r="14">
      <c r="A14" s="4" t="inlineStr">
        <is>
          <t>Common stock repurchased</t>
        </is>
      </c>
      <c r="B14" s="6" t="n">
        <v>-26</v>
      </c>
      <c r="C14" s="5" t="n">
        <v>-778</v>
      </c>
      <c r="F14" s="5" t="n">
        <v>-804</v>
      </c>
    </row>
    <row r="15">
      <c r="A15" s="4" t="inlineStr">
        <is>
          <t>Common stock repurchased (in shares)</t>
        </is>
      </c>
      <c r="B15" s="5" t="n">
        <v>-10347</v>
      </c>
    </row>
    <row r="16">
      <c r="A16" s="4" t="inlineStr">
        <is>
          <t>Share-based compensation expense</t>
        </is>
      </c>
      <c r="C16" s="5" t="n">
        <v>6092</v>
      </c>
      <c r="F16" s="5" t="n">
        <v>6092</v>
      </c>
    </row>
    <row r="17">
      <c r="A17" s="4" t="inlineStr">
        <is>
          <t>Balance at Mar. 31, 2021</t>
        </is>
      </c>
      <c r="B17" s="6" t="n">
        <v>177651</v>
      </c>
      <c r="C17" s="5" t="n">
        <v>3772248</v>
      </c>
      <c r="D17" s="5" t="n">
        <v>770952</v>
      </c>
      <c r="E17" s="5" t="n">
        <v>-1031</v>
      </c>
      <c r="F17" s="5" t="n">
        <v>4719820</v>
      </c>
    </row>
    <row r="18">
      <c r="A18" s="4" t="inlineStr">
        <is>
          <t>Balance (in shares) at Mar. 31, 2021</t>
        </is>
      </c>
      <c r="B18" s="5" t="n">
        <v>71060446</v>
      </c>
    </row>
    <row r="19">
      <c r="A19" s="4" t="inlineStr">
        <is>
          <t>Balance at Dec. 31, 2021</t>
        </is>
      </c>
      <c r="B19" s="6" t="n">
        <v>173331</v>
      </c>
      <c r="C19" s="5" t="n">
        <v>3653098</v>
      </c>
      <c r="D19" s="5" t="n">
        <v>997657</v>
      </c>
      <c r="E19" s="5" t="n">
        <v>-21146</v>
      </c>
      <c r="F19" s="6" t="n">
        <v>4802940</v>
      </c>
    </row>
    <row r="20">
      <c r="A20" s="4" t="inlineStr">
        <is>
          <t>Balance (in shares) at Dec. 31, 2021</t>
        </is>
      </c>
      <c r="B20" s="5" t="n">
        <v>69332297</v>
      </c>
      <c r="F20" s="5" t="n">
        <v>69332297</v>
      </c>
    </row>
    <row r="21">
      <c r="A21" s="3" t="inlineStr">
        <is>
          <t>Increase (Decrease) in Stockholders' Equity</t>
        </is>
      </c>
    </row>
    <row r="22">
      <c r="A22" s="4" t="inlineStr">
        <is>
          <t>Net income</t>
        </is>
      </c>
      <c r="D22" s="5" t="n">
        <v>100329</v>
      </c>
      <c r="F22" s="6" t="n">
        <v>100329</v>
      </c>
    </row>
    <row r="23">
      <c r="A23" s="4" t="inlineStr">
        <is>
          <t>Other comprehensive Income (loss), net of tax effects</t>
        </is>
      </c>
      <c r="E23" s="5" t="n">
        <v>-272810</v>
      </c>
      <c r="F23" s="5" t="n">
        <v>-272810</v>
      </c>
    </row>
    <row r="24">
      <c r="A24" s="4" t="inlineStr">
        <is>
          <t>Total comprehensive income (loss)</t>
        </is>
      </c>
      <c r="F24" s="5" t="n">
        <v>-172481</v>
      </c>
    </row>
    <row r="25">
      <c r="A25" s="4" t="inlineStr">
        <is>
          <t>Cash dividends declared on common stock per share</t>
        </is>
      </c>
      <c r="D25" s="5" t="n">
        <v>-33822</v>
      </c>
      <c r="F25" s="5" t="n">
        <v>-33822</v>
      </c>
    </row>
    <row r="26">
      <c r="A26" s="4" t="inlineStr">
        <is>
          <t>Cash dividends equivalents paid on restricted stock units</t>
        </is>
      </c>
      <c r="D26" s="5" t="n">
        <v>-100</v>
      </c>
      <c r="F26" s="5" t="n">
        <v>-100</v>
      </c>
    </row>
    <row r="27">
      <c r="A27" s="4" t="inlineStr">
        <is>
          <t>Stock options exercised</t>
        </is>
      </c>
      <c r="B27" s="6" t="n">
        <v>24</v>
      </c>
      <c r="C27" s="5" t="n">
        <v>384</v>
      </c>
      <c r="F27" s="5" t="n">
        <v>408</v>
      </c>
    </row>
    <row r="28">
      <c r="A28" s="4" t="inlineStr">
        <is>
          <t>Stock options exercised (in shares)</t>
        </is>
      </c>
      <c r="B28" s="5" t="n">
        <v>9703</v>
      </c>
    </row>
    <row r="29">
      <c r="A29" s="4" t="inlineStr">
        <is>
          <t>Stock issued pursuant to restricted stock units</t>
        </is>
      </c>
      <c r="B29" s="6" t="n">
        <v>321</v>
      </c>
      <c r="C29" s="5" t="n">
        <v>-321</v>
      </c>
    </row>
    <row r="30">
      <c r="A30" s="4" t="inlineStr">
        <is>
          <t>Stock issued pursuant to restricted stock units (in shares)</t>
        </is>
      </c>
      <c r="B30" s="5" t="n">
        <v>128302</v>
      </c>
    </row>
    <row r="31">
      <c r="A31" s="4" t="inlineStr">
        <is>
          <t>Common stock repurchased - buyback plan</t>
        </is>
      </c>
      <c r="B31" s="6" t="n">
        <v>-2530</v>
      </c>
      <c r="C31" s="5" t="n">
        <v>-83928</v>
      </c>
      <c r="F31" s="5" t="n">
        <v>-86458</v>
      </c>
    </row>
    <row r="32">
      <c r="A32" s="4" t="inlineStr">
        <is>
          <t>Common stock repurchased - buyback plan (in shares)</t>
        </is>
      </c>
      <c r="B32" s="5" t="n">
        <v>-1012038</v>
      </c>
    </row>
    <row r="33">
      <c r="A33" s="4" t="inlineStr">
        <is>
          <t>Common stock repurchased</t>
        </is>
      </c>
      <c r="B33" s="6" t="n">
        <v>-70</v>
      </c>
      <c r="C33" s="5" t="n">
        <v>-2287</v>
      </c>
      <c r="F33" s="5" t="n">
        <v>-2357</v>
      </c>
    </row>
    <row r="34">
      <c r="A34" s="4" t="inlineStr">
        <is>
          <t>Common stock repurchased (in shares)</t>
        </is>
      </c>
      <c r="B34" s="5" t="n">
        <v>-28049</v>
      </c>
    </row>
    <row r="35">
      <c r="A35" s="4" t="inlineStr">
        <is>
          <t>Share-based compensation expense</t>
        </is>
      </c>
      <c r="C35" s="5" t="n">
        <v>8486</v>
      </c>
      <c r="F35" s="5" t="n">
        <v>8486</v>
      </c>
    </row>
    <row r="36">
      <c r="A36" s="4" t="inlineStr">
        <is>
          <t>Common stock issued for acquisition</t>
        </is>
      </c>
      <c r="B36" s="6" t="n">
        <v>18327</v>
      </c>
      <c r="C36" s="5" t="n">
        <v>641445</v>
      </c>
      <c r="F36" s="5" t="n">
        <v>659772</v>
      </c>
    </row>
    <row r="37">
      <c r="A37" s="4" t="inlineStr">
        <is>
          <t>Common stock issued for acquisition (in shares)</t>
        </is>
      </c>
      <c r="B37" s="5" t="n">
        <v>7330803</v>
      </c>
    </row>
    <row r="38">
      <c r="A38" s="4" t="inlineStr">
        <is>
          <t>Net fair value of unvested equity awards assumed in the Atlantic Capital acquisition</t>
        </is>
      </c>
      <c r="C38" s="5" t="n">
        <v>-1980</v>
      </c>
      <c r="F38" s="5" t="n">
        <v>-1980</v>
      </c>
    </row>
    <row r="39">
      <c r="A39" s="4" t="inlineStr">
        <is>
          <t>Balance at Mar. 31, 2022</t>
        </is>
      </c>
      <c r="B39" s="6" t="n">
        <v>189403</v>
      </c>
      <c r="C39" s="6" t="n">
        <v>4214897</v>
      </c>
      <c r="D39" s="6" t="n">
        <v>1064064</v>
      </c>
      <c r="E39" s="6" t="n">
        <v>-293956</v>
      </c>
      <c r="F39" s="6" t="n">
        <v>5174408</v>
      </c>
    </row>
    <row r="40">
      <c r="A40" s="4" t="inlineStr">
        <is>
          <t>Balance (in shares) at Mar. 31, 2022</t>
        </is>
      </c>
      <c r="B40" s="5" t="n">
        <v>75761018</v>
      </c>
      <c r="F40" s="5" t="n">
        <v>75761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y risk grade of commercial and consumer loans (Details) - USD ($) $ in Thousands</t>
        </is>
      </c>
      <c r="B1" s="2" t="inlineStr">
        <is>
          <t>Mar. 31, 2022</t>
        </is>
      </c>
      <c r="C1" s="2" t="inlineStr">
        <is>
          <t>Dec. 31, 2021</t>
        </is>
      </c>
    </row>
    <row r="2">
      <c r="A2" s="3" t="inlineStr">
        <is>
          <t>Loans</t>
        </is>
      </c>
    </row>
    <row r="3">
      <c r="A3" s="4" t="inlineStr">
        <is>
          <t>Amortized Cost Basis by Origination Year - 2022</t>
        </is>
      </c>
      <c r="B3" s="6" t="n">
        <v>1777342</v>
      </c>
      <c r="C3" s="6" t="n">
        <v>6913060</v>
      </c>
    </row>
    <row r="4">
      <c r="A4" s="4" t="inlineStr">
        <is>
          <t>Amortized Cost Basis by Origination Year - 2021</t>
        </is>
      </c>
      <c r="B4" s="5" t="n">
        <v>7408136</v>
      </c>
      <c r="C4" s="5" t="n">
        <v>3765913</v>
      </c>
    </row>
    <row r="5">
      <c r="A5" s="4" t="inlineStr">
        <is>
          <t>Amortized Cost Basis by Origination Year - 2020</t>
        </is>
      </c>
      <c r="B5" s="5" t="n">
        <v>3696556</v>
      </c>
      <c r="C5" s="5" t="n">
        <v>3187599</v>
      </c>
    </row>
    <row r="6">
      <c r="A6" s="4" t="inlineStr">
        <is>
          <t>Amortized Cost Basis by Origination Year - 2019</t>
        </is>
      </c>
      <c r="B6" s="5" t="n">
        <v>3242424</v>
      </c>
      <c r="C6" s="5" t="n">
        <v>2026918</v>
      </c>
    </row>
    <row r="7">
      <c r="A7" s="4" t="inlineStr">
        <is>
          <t>Amortized Cost Basis by Origination Year - 2018</t>
        </is>
      </c>
      <c r="B7" s="5" t="n">
        <v>2060768</v>
      </c>
      <c r="C7" s="5" t="n">
        <v>1575244</v>
      </c>
    </row>
    <row r="8">
      <c r="A8" s="4" t="inlineStr">
        <is>
          <t>Amortized Cost Basis by Origination Year - Prior</t>
        </is>
      </c>
      <c r="B8" s="5" t="n">
        <v>5618860</v>
      </c>
      <c r="C8" s="5" t="n">
        <v>4106997</v>
      </c>
    </row>
    <row r="9">
      <c r="A9" s="4" t="inlineStr">
        <is>
          <t>Amortized Cost Basis by Origination Year - Revolving</t>
        </is>
      </c>
      <c r="B9" s="5" t="n">
        <v>2752341</v>
      </c>
      <c r="C9" s="5" t="n">
        <v>2352435</v>
      </c>
    </row>
    <row r="10">
      <c r="A10" s="4" t="inlineStr">
        <is>
          <t>Total loans</t>
        </is>
      </c>
      <c r="B10" s="5" t="n">
        <v>26556427</v>
      </c>
      <c r="C10" s="5" t="n">
        <v>23928166</v>
      </c>
    </row>
    <row r="11">
      <c r="A11" s="4" t="inlineStr">
        <is>
          <t>30 days past due</t>
        </is>
      </c>
    </row>
    <row r="12">
      <c r="A12" s="3" t="inlineStr">
        <is>
          <t>Loans</t>
        </is>
      </c>
    </row>
    <row r="13">
      <c r="A13" s="4" t="inlineStr">
        <is>
          <t>Total loans</t>
        </is>
      </c>
      <c r="B13" s="5" t="n">
        <v>52154</v>
      </c>
      <c r="C13" s="5" t="n">
        <v>68136</v>
      </c>
    </row>
    <row r="14">
      <c r="A14" s="4" t="inlineStr">
        <is>
          <t>60 days past due</t>
        </is>
      </c>
    </row>
    <row r="15">
      <c r="A15" s="3" t="inlineStr">
        <is>
          <t>Loans</t>
        </is>
      </c>
    </row>
    <row r="16">
      <c r="A16" s="4" t="inlineStr">
        <is>
          <t>Total loans</t>
        </is>
      </c>
      <c r="B16" s="5" t="n">
        <v>29317</v>
      </c>
      <c r="C16" s="5" t="n">
        <v>33250</v>
      </c>
    </row>
    <row r="17">
      <c r="A17" s="4" t="inlineStr">
        <is>
          <t>90 days past due</t>
        </is>
      </c>
    </row>
    <row r="18">
      <c r="A18" s="3" t="inlineStr">
        <is>
          <t>Loans</t>
        </is>
      </c>
    </row>
    <row r="19">
      <c r="A19" s="4" t="inlineStr">
        <is>
          <t>Total loans</t>
        </is>
      </c>
      <c r="B19" s="5" t="n">
        <v>35586</v>
      </c>
      <c r="C19" s="5" t="n">
        <v>4863</v>
      </c>
    </row>
    <row r="20">
      <c r="A20" s="4" t="inlineStr">
        <is>
          <t>Construction and land development</t>
        </is>
      </c>
    </row>
    <row r="21">
      <c r="A21" s="3" t="inlineStr">
        <is>
          <t>Loans</t>
        </is>
      </c>
    </row>
    <row r="22">
      <c r="A22" s="4" t="inlineStr">
        <is>
          <t>Total loans</t>
        </is>
      </c>
      <c r="B22" s="5" t="n">
        <v>2316313</v>
      </c>
      <c r="C22" s="5" t="n">
        <v>2029216</v>
      </c>
    </row>
    <row r="23">
      <c r="A23" s="4" t="inlineStr">
        <is>
          <t>Construction and land development | 30 days past due</t>
        </is>
      </c>
    </row>
    <row r="24">
      <c r="A24" s="3" t="inlineStr">
        <is>
          <t>Loans</t>
        </is>
      </c>
    </row>
    <row r="25">
      <c r="A25" s="4" t="inlineStr">
        <is>
          <t>Total loans</t>
        </is>
      </c>
      <c r="B25" s="5" t="n">
        <v>765</v>
      </c>
      <c r="C25" s="5" t="n">
        <v>1176</v>
      </c>
    </row>
    <row r="26">
      <c r="A26" s="4" t="inlineStr">
        <is>
          <t>Construction and land development | 60 days past due</t>
        </is>
      </c>
    </row>
    <row r="27">
      <c r="A27" s="3" t="inlineStr">
        <is>
          <t>Loans</t>
        </is>
      </c>
    </row>
    <row r="28">
      <c r="A28" s="4" t="inlineStr">
        <is>
          <t>Total loans</t>
        </is>
      </c>
      <c r="B28" s="5" t="n">
        <v>1721</v>
      </c>
      <c r="C28" s="5" t="n">
        <v>59</v>
      </c>
    </row>
    <row r="29">
      <c r="A29" s="4" t="inlineStr">
        <is>
          <t>Construction and land development | 90 days past due</t>
        </is>
      </c>
    </row>
    <row r="30">
      <c r="A30" s="3" t="inlineStr">
        <is>
          <t>Loans</t>
        </is>
      </c>
    </row>
    <row r="31">
      <c r="A31" s="4" t="inlineStr">
        <is>
          <t>Total loans</t>
        </is>
      </c>
      <c r="B31" s="5" t="n">
        <v>25</v>
      </c>
      <c r="C31" s="5" t="n">
        <v>43</v>
      </c>
    </row>
    <row r="32">
      <c r="A32" s="4" t="inlineStr">
        <is>
          <t>Commercial non-owner occupied</t>
        </is>
      </c>
    </row>
    <row r="33">
      <c r="A33" s="3" t="inlineStr">
        <is>
          <t>Loans</t>
        </is>
      </c>
    </row>
    <row r="34">
      <c r="A34" s="4" t="inlineStr">
        <is>
          <t>Total loans</t>
        </is>
      </c>
      <c r="B34" s="5" t="n">
        <v>7478115</v>
      </c>
      <c r="C34" s="5" t="n">
        <v>6735699</v>
      </c>
    </row>
    <row r="35">
      <c r="A35" s="4" t="inlineStr">
        <is>
          <t>Commercial non-owner occupied | 30 days past due</t>
        </is>
      </c>
    </row>
    <row r="36">
      <c r="A36" s="3" t="inlineStr">
        <is>
          <t>Loans</t>
        </is>
      </c>
    </row>
    <row r="37">
      <c r="A37" s="4" t="inlineStr">
        <is>
          <t>Total loans</t>
        </is>
      </c>
      <c r="B37" s="5" t="n">
        <v>5488</v>
      </c>
      <c r="C37" s="5" t="n">
        <v>3591</v>
      </c>
    </row>
    <row r="38">
      <c r="A38" s="4" t="inlineStr">
        <is>
          <t>Commercial non-owner occupied | 60 days past due</t>
        </is>
      </c>
    </row>
    <row r="39">
      <c r="A39" s="3" t="inlineStr">
        <is>
          <t>Loans</t>
        </is>
      </c>
    </row>
    <row r="40">
      <c r="A40" s="4" t="inlineStr">
        <is>
          <t>Total loans</t>
        </is>
      </c>
      <c r="B40" s="5" t="n">
        <v>1251</v>
      </c>
      <c r="C40" s="5" t="n">
        <v>2110</v>
      </c>
    </row>
    <row r="41">
      <c r="A41" s="4" t="inlineStr">
        <is>
          <t>Commercial non-owner occupied | 90 days past due</t>
        </is>
      </c>
    </row>
    <row r="42">
      <c r="A42" s="3" t="inlineStr">
        <is>
          <t>Loans</t>
        </is>
      </c>
    </row>
    <row r="43">
      <c r="A43" s="4" t="inlineStr">
        <is>
          <t>Total loans</t>
        </is>
      </c>
      <c r="B43" s="5" t="n">
        <v>9793</v>
      </c>
      <c r="C43" s="5" t="n">
        <v>96</v>
      </c>
    </row>
    <row r="44">
      <c r="A44" s="4" t="inlineStr">
        <is>
          <t>Commercial owner occupied real estate loan</t>
        </is>
      </c>
    </row>
    <row r="45">
      <c r="A45" s="3" t="inlineStr">
        <is>
          <t>Loans</t>
        </is>
      </c>
    </row>
    <row r="46">
      <c r="A46" s="4" t="inlineStr">
        <is>
          <t>Total loans</t>
        </is>
      </c>
      <c r="B46" s="5" t="n">
        <v>5346583</v>
      </c>
      <c r="C46" s="5" t="n">
        <v>4970116</v>
      </c>
    </row>
    <row r="47">
      <c r="A47" s="4" t="inlineStr">
        <is>
          <t>Commercial owner occupied real estate loan | 30 days past due</t>
        </is>
      </c>
    </row>
    <row r="48">
      <c r="A48" s="3" t="inlineStr">
        <is>
          <t>Loans</t>
        </is>
      </c>
    </row>
    <row r="49">
      <c r="A49" s="4" t="inlineStr">
        <is>
          <t>Total loans</t>
        </is>
      </c>
      <c r="B49" s="5" t="n">
        <v>4357</v>
      </c>
      <c r="C49" s="5" t="n">
        <v>2756</v>
      </c>
    </row>
    <row r="50">
      <c r="A50" s="4" t="inlineStr">
        <is>
          <t>Commercial owner occupied real estate loan | 60 days past due</t>
        </is>
      </c>
    </row>
    <row r="51">
      <c r="A51" s="3" t="inlineStr">
        <is>
          <t>Loans</t>
        </is>
      </c>
    </row>
    <row r="52">
      <c r="A52" s="4" t="inlineStr">
        <is>
          <t>Total loans</t>
        </is>
      </c>
      <c r="B52" s="5" t="n">
        <v>4515</v>
      </c>
      <c r="C52" s="5" t="n">
        <v>1732</v>
      </c>
    </row>
    <row r="53">
      <c r="A53" s="4" t="inlineStr">
        <is>
          <t>Commercial owner occupied real estate loan | 90 days past due</t>
        </is>
      </c>
    </row>
    <row r="54">
      <c r="A54" s="3" t="inlineStr">
        <is>
          <t>Loans</t>
        </is>
      </c>
    </row>
    <row r="55">
      <c r="A55" s="4" t="inlineStr">
        <is>
          <t>Total loans</t>
        </is>
      </c>
      <c r="B55" s="5" t="n">
        <v>2547</v>
      </c>
      <c r="C55" s="5" t="n">
        <v>626</v>
      </c>
    </row>
    <row r="56">
      <c r="A56" s="4" t="inlineStr">
        <is>
          <t>Commercial and industrial</t>
        </is>
      </c>
    </row>
    <row r="57">
      <c r="A57" s="3" t="inlineStr">
        <is>
          <t>Loans</t>
        </is>
      </c>
    </row>
    <row r="58">
      <c r="A58" s="4" t="inlineStr">
        <is>
          <t>Total loans</t>
        </is>
      </c>
      <c r="B58" s="5" t="n">
        <v>4566641</v>
      </c>
      <c r="C58" s="5" t="n">
        <v>3761133</v>
      </c>
    </row>
    <row r="59">
      <c r="A59" s="4" t="inlineStr">
        <is>
          <t>Commercial and industrial | 30 days past due</t>
        </is>
      </c>
    </row>
    <row r="60">
      <c r="A60" s="3" t="inlineStr">
        <is>
          <t>Loans</t>
        </is>
      </c>
    </row>
    <row r="61">
      <c r="A61" s="4" t="inlineStr">
        <is>
          <t>Total loans</t>
        </is>
      </c>
      <c r="B61" s="5" t="n">
        <v>20528</v>
      </c>
      <c r="C61" s="5" t="n">
        <v>50451</v>
      </c>
    </row>
    <row r="62">
      <c r="A62" s="4" t="inlineStr">
        <is>
          <t>Commercial and industrial | 60 days past due</t>
        </is>
      </c>
    </row>
    <row r="63">
      <c r="A63" s="3" t="inlineStr">
        <is>
          <t>Loans</t>
        </is>
      </c>
    </row>
    <row r="64">
      <c r="A64" s="4" t="inlineStr">
        <is>
          <t>Total loans</t>
        </is>
      </c>
      <c r="B64" s="5" t="n">
        <v>12035</v>
      </c>
      <c r="C64" s="5" t="n">
        <v>26639</v>
      </c>
    </row>
    <row r="65">
      <c r="A65" s="4" t="inlineStr">
        <is>
          <t>Commercial and industrial | 90 days past due</t>
        </is>
      </c>
    </row>
    <row r="66">
      <c r="A66" s="3" t="inlineStr">
        <is>
          <t>Loans</t>
        </is>
      </c>
    </row>
    <row r="67">
      <c r="A67" s="4" t="inlineStr">
        <is>
          <t>Total loans</t>
        </is>
      </c>
      <c r="B67" s="5" t="n">
        <v>22984</v>
      </c>
      <c r="C67" s="5" t="n">
        <v>3991</v>
      </c>
    </row>
    <row r="68">
      <c r="A68" s="4" t="inlineStr">
        <is>
          <t>Other income producing property</t>
        </is>
      </c>
    </row>
    <row r="69">
      <c r="A69" s="3" t="inlineStr">
        <is>
          <t>Loans</t>
        </is>
      </c>
    </row>
    <row r="70">
      <c r="A70" s="4" t="inlineStr">
        <is>
          <t>Total loans</t>
        </is>
      </c>
      <c r="B70" s="5" t="n">
        <v>680342</v>
      </c>
      <c r="C70" s="5" t="n">
        <v>696804</v>
      </c>
    </row>
    <row r="71">
      <c r="A71" s="4" t="inlineStr">
        <is>
          <t>Other income producing property | 30 days past due</t>
        </is>
      </c>
    </row>
    <row r="72">
      <c r="A72" s="3" t="inlineStr">
        <is>
          <t>Loans</t>
        </is>
      </c>
    </row>
    <row r="73">
      <c r="A73" s="4" t="inlineStr">
        <is>
          <t>Total loans</t>
        </is>
      </c>
      <c r="B73" s="5" t="n">
        <v>1543</v>
      </c>
      <c r="C73" s="5" t="n">
        <v>879</v>
      </c>
    </row>
    <row r="74">
      <c r="A74" s="4" t="inlineStr">
        <is>
          <t>Other income producing property | 60 days past due</t>
        </is>
      </c>
    </row>
    <row r="75">
      <c r="A75" s="3" t="inlineStr">
        <is>
          <t>Loans</t>
        </is>
      </c>
    </row>
    <row r="76">
      <c r="A76" s="4" t="inlineStr">
        <is>
          <t>Total loans</t>
        </is>
      </c>
      <c r="B76" s="5" t="n">
        <v>2400</v>
      </c>
      <c r="C76" s="5" t="n">
        <v>424</v>
      </c>
    </row>
    <row r="77">
      <c r="A77" s="4" t="inlineStr">
        <is>
          <t>Other income producing property | 90 days past due</t>
        </is>
      </c>
    </row>
    <row r="78">
      <c r="A78" s="3" t="inlineStr">
        <is>
          <t>Loans</t>
        </is>
      </c>
    </row>
    <row r="79">
      <c r="A79" s="4" t="inlineStr">
        <is>
          <t>Total loans</t>
        </is>
      </c>
      <c r="B79" s="5" t="n">
        <v>236</v>
      </c>
      <c r="C79" s="5" t="n">
        <v>106</v>
      </c>
    </row>
    <row r="80">
      <c r="A80" s="4" t="inlineStr">
        <is>
          <t>Consumer Owner Occupied Loans</t>
        </is>
      </c>
    </row>
    <row r="81">
      <c r="A81" s="3" t="inlineStr">
        <is>
          <t>Loans</t>
        </is>
      </c>
    </row>
    <row r="82">
      <c r="A82" s="4" t="inlineStr">
        <is>
          <t>Total loans</t>
        </is>
      </c>
      <c r="B82" s="5" t="n">
        <v>3813163</v>
      </c>
      <c r="C82" s="5" t="n">
        <v>3638364</v>
      </c>
    </row>
    <row r="83">
      <c r="A83" s="4" t="inlineStr">
        <is>
          <t>Consumer Owner Occupied Loans | 30 days past due</t>
        </is>
      </c>
    </row>
    <row r="84">
      <c r="A84" s="3" t="inlineStr">
        <is>
          <t>Loans</t>
        </is>
      </c>
    </row>
    <row r="85">
      <c r="A85" s="4" t="inlineStr">
        <is>
          <t>Total loans</t>
        </is>
      </c>
      <c r="B85" s="5" t="n">
        <v>3060</v>
      </c>
      <c r="C85" s="5" t="n">
        <v>4046</v>
      </c>
    </row>
    <row r="86">
      <c r="A86" s="4" t="inlineStr">
        <is>
          <t>Consumer Owner Occupied Loans | 60 days past due</t>
        </is>
      </c>
    </row>
    <row r="87">
      <c r="A87" s="3" t="inlineStr">
        <is>
          <t>Loans</t>
        </is>
      </c>
    </row>
    <row r="88">
      <c r="A88" s="4" t="inlineStr">
        <is>
          <t>Total loans</t>
        </is>
      </c>
      <c r="B88" s="5" t="n">
        <v>312</v>
      </c>
      <c r="C88" s="5" t="n">
        <v>533</v>
      </c>
    </row>
    <row r="89">
      <c r="A89" s="4" t="inlineStr">
        <is>
          <t>Home equity loans</t>
        </is>
      </c>
    </row>
    <row r="90">
      <c r="A90" s="3" t="inlineStr">
        <is>
          <t>Loans</t>
        </is>
      </c>
    </row>
    <row r="91">
      <c r="A91" s="4" t="inlineStr">
        <is>
          <t>Total loans</t>
        </is>
      </c>
      <c r="B91" s="5" t="n">
        <v>1175573</v>
      </c>
      <c r="C91" s="5" t="n">
        <v>1168594</v>
      </c>
    </row>
    <row r="92">
      <c r="A92" s="4" t="inlineStr">
        <is>
          <t>Home equity loans | 30 days past due</t>
        </is>
      </c>
    </row>
    <row r="93">
      <c r="A93" s="3" t="inlineStr">
        <is>
          <t>Loans</t>
        </is>
      </c>
    </row>
    <row r="94">
      <c r="A94" s="4" t="inlineStr">
        <is>
          <t>Total loans</t>
        </is>
      </c>
      <c r="B94" s="5" t="n">
        <v>1339</v>
      </c>
      <c r="C94" s="5" t="n">
        <v>2565</v>
      </c>
    </row>
    <row r="95">
      <c r="A95" s="4" t="inlineStr">
        <is>
          <t>Home equity loans | 60 days past due</t>
        </is>
      </c>
    </row>
    <row r="96">
      <c r="A96" s="3" t="inlineStr">
        <is>
          <t>Loans</t>
        </is>
      </c>
    </row>
    <row r="97">
      <c r="A97" s="4" t="inlineStr">
        <is>
          <t>Total loans</t>
        </is>
      </c>
      <c r="B97" s="5" t="n">
        <v>217</v>
      </c>
      <c r="C97" s="5" t="n">
        <v>913</v>
      </c>
    </row>
    <row r="98">
      <c r="A98" s="4" t="inlineStr">
        <is>
          <t>Consumer loans</t>
        </is>
      </c>
    </row>
    <row r="99">
      <c r="A99" s="3" t="inlineStr">
        <is>
          <t>Loans</t>
        </is>
      </c>
    </row>
    <row r="100">
      <c r="A100" s="4" t="inlineStr">
        <is>
          <t>Total loans</t>
        </is>
      </c>
      <c r="B100" s="5" t="n">
        <v>1167720</v>
      </c>
      <c r="C100" s="5" t="n">
        <v>904657</v>
      </c>
    </row>
    <row r="101">
      <c r="A101" s="4" t="inlineStr">
        <is>
          <t>Consumer loans | 30 days past due</t>
        </is>
      </c>
    </row>
    <row r="102">
      <c r="A102" s="3" t="inlineStr">
        <is>
          <t>Loans</t>
        </is>
      </c>
    </row>
    <row r="103">
      <c r="A103" s="4" t="inlineStr">
        <is>
          <t>Total loans</t>
        </is>
      </c>
      <c r="B103" s="5" t="n">
        <v>15074</v>
      </c>
      <c r="C103" s="5" t="n">
        <v>2672</v>
      </c>
    </row>
    <row r="104">
      <c r="A104" s="4" t="inlineStr">
        <is>
          <t>Consumer loans | 60 days past due</t>
        </is>
      </c>
    </row>
    <row r="105">
      <c r="A105" s="3" t="inlineStr">
        <is>
          <t>Loans</t>
        </is>
      </c>
    </row>
    <row r="106">
      <c r="A106" s="4" t="inlineStr">
        <is>
          <t>Total loans</t>
        </is>
      </c>
      <c r="B106" s="5" t="n">
        <v>6866</v>
      </c>
      <c r="C106" s="5" t="n">
        <v>840</v>
      </c>
    </row>
    <row r="107">
      <c r="A107" s="4" t="inlineStr">
        <is>
          <t>Consumer loans | 90 days past due</t>
        </is>
      </c>
    </row>
    <row r="108">
      <c r="A108" s="3" t="inlineStr">
        <is>
          <t>Loans</t>
        </is>
      </c>
    </row>
    <row r="109">
      <c r="A109" s="4" t="inlineStr">
        <is>
          <t>Total loans</t>
        </is>
      </c>
      <c r="B109" s="5" t="n">
        <v>1</v>
      </c>
      <c r="C109" s="5" t="n">
        <v>1</v>
      </c>
    </row>
    <row r="110">
      <c r="A110" s="4" t="inlineStr">
        <is>
          <t>Other loans</t>
        </is>
      </c>
    </row>
    <row r="111">
      <c r="A111" s="3" t="inlineStr">
        <is>
          <t>Loans</t>
        </is>
      </c>
    </row>
    <row r="112">
      <c r="A112" s="4" t="inlineStr">
        <is>
          <t>Total loans</t>
        </is>
      </c>
      <c r="B112" s="5" t="n">
        <v>11977</v>
      </c>
      <c r="C112" s="5" t="n">
        <v>23583</v>
      </c>
    </row>
    <row r="113">
      <c r="A113" s="4" t="inlineStr">
        <is>
          <t>Commercial loans</t>
        </is>
      </c>
    </row>
    <row r="114">
      <c r="A114" s="3" t="inlineStr">
        <is>
          <t>Loans</t>
        </is>
      </c>
    </row>
    <row r="115">
      <c r="A115" s="4" t="inlineStr">
        <is>
          <t>Amortized Cost Basis by Origination Year - 2022</t>
        </is>
      </c>
      <c r="B115" s="5" t="n">
        <v>1148103</v>
      </c>
      <c r="C115" s="5" t="n">
        <v>4964031</v>
      </c>
    </row>
    <row r="116">
      <c r="A116" s="4" t="inlineStr">
        <is>
          <t>Amortized Cost Basis by Origination Year - 2021</t>
        </is>
      </c>
      <c r="B116" s="5" t="n">
        <v>5299187</v>
      </c>
      <c r="C116" s="5" t="n">
        <v>2667731</v>
      </c>
    </row>
    <row r="117">
      <c r="A117" s="4" t="inlineStr">
        <is>
          <t>Amortized Cost Basis by Origination Year - 2020</t>
        </is>
      </c>
      <c r="B117" s="5" t="n">
        <v>2718331</v>
      </c>
      <c r="C117" s="5" t="n">
        <v>2609226</v>
      </c>
    </row>
    <row r="118">
      <c r="A118" s="4" t="inlineStr">
        <is>
          <t>Amortized Cost Basis by Origination Year - 2019</t>
        </is>
      </c>
      <c r="B118" s="5" t="n">
        <v>2717026</v>
      </c>
      <c r="C118" s="5" t="n">
        <v>1688003</v>
      </c>
    </row>
    <row r="119">
      <c r="A119" s="4" t="inlineStr">
        <is>
          <t>Amortized Cost Basis by Origination Year - 2018</t>
        </is>
      </c>
      <c r="B119" s="5" t="n">
        <v>1749990</v>
      </c>
      <c r="C119" s="5" t="n">
        <v>1292534</v>
      </c>
    </row>
    <row r="120">
      <c r="A120" s="4" t="inlineStr">
        <is>
          <t>Amortized Cost Basis by Origination Year - Prior</t>
        </is>
      </c>
      <c r="B120" s="5" t="n">
        <v>4394402</v>
      </c>
      <c r="C120" s="5" t="n">
        <v>3053699</v>
      </c>
    </row>
    <row r="121">
      <c r="A121" s="4" t="inlineStr">
        <is>
          <t>Amortized Cost Basis by Origination Year - Revolving</t>
        </is>
      </c>
      <c r="B121" s="5" t="n">
        <v>1580241</v>
      </c>
      <c r="C121" s="5" t="n">
        <v>1201758</v>
      </c>
    </row>
    <row r="122">
      <c r="A122" s="4" t="inlineStr">
        <is>
          <t>Total loans</t>
        </is>
      </c>
      <c r="B122" s="5" t="n">
        <v>19607280</v>
      </c>
      <c r="C122" s="5" t="n">
        <v>17476982</v>
      </c>
    </row>
    <row r="123">
      <c r="A123" s="4" t="inlineStr">
        <is>
          <t>Commercial loans | Pass</t>
        </is>
      </c>
    </row>
    <row r="124">
      <c r="A124" s="3" t="inlineStr">
        <is>
          <t>Loans</t>
        </is>
      </c>
    </row>
    <row r="125">
      <c r="A125" s="4" t="inlineStr">
        <is>
          <t>Amortized Cost Basis by Origination Year - 2022</t>
        </is>
      </c>
      <c r="B125" s="5" t="n">
        <v>1131745</v>
      </c>
      <c r="C125" s="5" t="n">
        <v>4896878</v>
      </c>
    </row>
    <row r="126">
      <c r="A126" s="4" t="inlineStr">
        <is>
          <t>Amortized Cost Basis by Origination Year - 2021</t>
        </is>
      </c>
      <c r="B126" s="5" t="n">
        <v>5232670</v>
      </c>
      <c r="C126" s="5" t="n">
        <v>2634131</v>
      </c>
    </row>
    <row r="127">
      <c r="A127" s="4" t="inlineStr">
        <is>
          <t>Amortized Cost Basis by Origination Year - 2020</t>
        </is>
      </c>
      <c r="B127" s="5" t="n">
        <v>2687226</v>
      </c>
      <c r="C127" s="5" t="n">
        <v>2497592</v>
      </c>
    </row>
    <row r="128">
      <c r="A128" s="4" t="inlineStr">
        <is>
          <t>Amortized Cost Basis by Origination Year - 2019</t>
        </is>
      </c>
      <c r="B128" s="5" t="n">
        <v>2582187</v>
      </c>
      <c r="C128" s="5" t="n">
        <v>1610139</v>
      </c>
    </row>
    <row r="129">
      <c r="A129" s="4" t="inlineStr">
        <is>
          <t>Amortized Cost Basis by Origination Year - 2018</t>
        </is>
      </c>
      <c r="B129" s="5" t="n">
        <v>1643084</v>
      </c>
      <c r="C129" s="5" t="n">
        <v>1182529</v>
      </c>
    </row>
    <row r="130">
      <c r="A130" s="4" t="inlineStr">
        <is>
          <t>Amortized Cost Basis by Origination Year - Prior</t>
        </is>
      </c>
      <c r="B130" s="5" t="n">
        <v>4008262</v>
      </c>
      <c r="C130" s="5" t="n">
        <v>2764093</v>
      </c>
    </row>
    <row r="131">
      <c r="A131" s="4" t="inlineStr">
        <is>
          <t>Amortized Cost Basis by Origination Year - Revolving</t>
        </is>
      </c>
      <c r="B131" s="5" t="n">
        <v>1546707</v>
      </c>
      <c r="C131" s="5" t="n">
        <v>1182483</v>
      </c>
    </row>
    <row r="132">
      <c r="A132" s="4" t="inlineStr">
        <is>
          <t>Total loans</t>
        </is>
      </c>
      <c r="B132" s="5" t="n">
        <v>18831881</v>
      </c>
      <c r="C132" s="5" t="n">
        <v>16767845</v>
      </c>
    </row>
    <row r="133">
      <c r="A133" s="4" t="inlineStr">
        <is>
          <t>Commercial loans | Special mention</t>
        </is>
      </c>
    </row>
    <row r="134">
      <c r="A134" s="3" t="inlineStr">
        <is>
          <t>Loans</t>
        </is>
      </c>
    </row>
    <row r="135">
      <c r="A135" s="4" t="inlineStr">
        <is>
          <t>Amortized Cost Basis by Origination Year - 2022</t>
        </is>
      </c>
      <c r="B135" s="5" t="n">
        <v>12635</v>
      </c>
      <c r="C135" s="5" t="n">
        <v>33740</v>
      </c>
    </row>
    <row r="136">
      <c r="A136" s="4" t="inlineStr">
        <is>
          <t>Amortized Cost Basis by Origination Year - 2021</t>
        </is>
      </c>
      <c r="B136" s="5" t="n">
        <v>32717</v>
      </c>
      <c r="C136" s="5" t="n">
        <v>23859</v>
      </c>
    </row>
    <row r="137">
      <c r="A137" s="4" t="inlineStr">
        <is>
          <t>Amortized Cost Basis by Origination Year - 2020</t>
        </is>
      </c>
      <c r="B137" s="5" t="n">
        <v>21397</v>
      </c>
      <c r="C137" s="5" t="n">
        <v>27582</v>
      </c>
    </row>
    <row r="138">
      <c r="A138" s="4" t="inlineStr">
        <is>
          <t>Amortized Cost Basis by Origination Year - 2019</t>
        </is>
      </c>
      <c r="B138" s="5" t="n">
        <v>44497</v>
      </c>
      <c r="C138" s="5" t="n">
        <v>49316</v>
      </c>
    </row>
    <row r="139">
      <c r="A139" s="4" t="inlineStr">
        <is>
          <t>Amortized Cost Basis by Origination Year - 2018</t>
        </is>
      </c>
      <c r="B139" s="5" t="n">
        <v>53566</v>
      </c>
      <c r="C139" s="5" t="n">
        <v>54683</v>
      </c>
    </row>
    <row r="140">
      <c r="A140" s="4" t="inlineStr">
        <is>
          <t>Amortized Cost Basis by Origination Year - Prior</t>
        </is>
      </c>
      <c r="B140" s="5" t="n">
        <v>221194</v>
      </c>
      <c r="C140" s="5" t="n">
        <v>178307</v>
      </c>
    </row>
    <row r="141">
      <c r="A141" s="4" t="inlineStr">
        <is>
          <t>Amortized Cost Basis by Origination Year - Revolving</t>
        </is>
      </c>
      <c r="B141" s="5" t="n">
        <v>10812</v>
      </c>
      <c r="C141" s="5" t="n">
        <v>4307</v>
      </c>
    </row>
    <row r="142">
      <c r="A142" s="4" t="inlineStr">
        <is>
          <t>Total loans</t>
        </is>
      </c>
      <c r="B142" s="5" t="n">
        <v>396818</v>
      </c>
      <c r="C142" s="5" t="n">
        <v>371794</v>
      </c>
    </row>
    <row r="143">
      <c r="A143" s="4" t="inlineStr">
        <is>
          <t>Commercial loans | Substandard</t>
        </is>
      </c>
    </row>
    <row r="144">
      <c r="A144" s="3" t="inlineStr">
        <is>
          <t>Loans</t>
        </is>
      </c>
    </row>
    <row r="145">
      <c r="A145" s="4" t="inlineStr">
        <is>
          <t>Amortized Cost Basis by Origination Year - 2022</t>
        </is>
      </c>
      <c r="B145" s="5" t="n">
        <v>3723</v>
      </c>
      <c r="C145" s="5" t="n">
        <v>33412</v>
      </c>
    </row>
    <row r="146">
      <c r="A146" s="4" t="inlineStr">
        <is>
          <t>Amortized Cost Basis by Origination Year - 2021</t>
        </is>
      </c>
      <c r="B146" s="5" t="n">
        <v>33799</v>
      </c>
      <c r="C146" s="5" t="n">
        <v>9740</v>
      </c>
    </row>
    <row r="147">
      <c r="A147" s="4" t="inlineStr">
        <is>
          <t>Amortized Cost Basis by Origination Year - 2020</t>
        </is>
      </c>
      <c r="B147" s="5" t="n">
        <v>9707</v>
      </c>
      <c r="C147" s="5" t="n">
        <v>84047</v>
      </c>
    </row>
    <row r="148">
      <c r="A148" s="4" t="inlineStr">
        <is>
          <t>Amortized Cost Basis by Origination Year - 2019</t>
        </is>
      </c>
      <c r="B148" s="5" t="n">
        <v>90256</v>
      </c>
      <c r="C148" s="5" t="n">
        <v>28544</v>
      </c>
    </row>
    <row r="149">
      <c r="A149" s="4" t="inlineStr">
        <is>
          <t>Amortized Cost Basis by Origination Year - 2018</t>
        </is>
      </c>
      <c r="B149" s="5" t="n">
        <v>53337</v>
      </c>
      <c r="C149" s="5" t="n">
        <v>55320</v>
      </c>
    </row>
    <row r="150">
      <c r="A150" s="4" t="inlineStr">
        <is>
          <t>Amortized Cost Basis by Origination Year - Prior</t>
        </is>
      </c>
      <c r="B150" s="5" t="n">
        <v>164741</v>
      </c>
      <c r="C150" s="5" t="n">
        <v>111054</v>
      </c>
    </row>
    <row r="151">
      <c r="A151" s="4" t="inlineStr">
        <is>
          <t>Amortized Cost Basis by Origination Year - Revolving</t>
        </is>
      </c>
      <c r="B151" s="5" t="n">
        <v>22721</v>
      </c>
      <c r="C151" s="5" t="n">
        <v>14966</v>
      </c>
    </row>
    <row r="152">
      <c r="A152" s="4" t="inlineStr">
        <is>
          <t>Total loans</t>
        </is>
      </c>
      <c r="B152" s="5" t="n">
        <v>378284</v>
      </c>
      <c r="C152" s="5" t="n">
        <v>337083</v>
      </c>
    </row>
    <row r="153">
      <c r="A153" s="4" t="inlineStr">
        <is>
          <t>Commercial loans | Doubtful</t>
        </is>
      </c>
    </row>
    <row r="154">
      <c r="A154" s="3" t="inlineStr">
        <is>
          <t>Loans</t>
        </is>
      </c>
    </row>
    <row r="155">
      <c r="A155" s="4" t="inlineStr">
        <is>
          <t>Amortized Cost Basis by Origination Year - 2022</t>
        </is>
      </c>
      <c r="C155" s="5" t="n">
        <v>1</v>
      </c>
    </row>
    <row r="156">
      <c r="A156" s="4" t="inlineStr">
        <is>
          <t>Amortized Cost Basis by Origination Year - 2021</t>
        </is>
      </c>
      <c r="B156" s="5" t="n">
        <v>1</v>
      </c>
      <c r="C156" s="5" t="n">
        <v>1</v>
      </c>
    </row>
    <row r="157">
      <c r="A157" s="4" t="inlineStr">
        <is>
          <t>Amortized Cost Basis by Origination Year - 2020</t>
        </is>
      </c>
      <c r="B157" s="5" t="n">
        <v>1</v>
      </c>
      <c r="C157" s="5" t="n">
        <v>5</v>
      </c>
    </row>
    <row r="158">
      <c r="A158" s="4" t="inlineStr">
        <is>
          <t>Amortized Cost Basis by Origination Year - 2019</t>
        </is>
      </c>
      <c r="B158" s="5" t="n">
        <v>86</v>
      </c>
      <c r="C158" s="5" t="n">
        <v>4</v>
      </c>
    </row>
    <row r="159">
      <c r="A159" s="4" t="inlineStr">
        <is>
          <t>Amortized Cost Basis by Origination Year - 2018</t>
        </is>
      </c>
      <c r="B159" s="5" t="n">
        <v>3</v>
      </c>
      <c r="C159" s="5" t="n">
        <v>2</v>
      </c>
    </row>
    <row r="160">
      <c r="A160" s="4" t="inlineStr">
        <is>
          <t>Amortized Cost Basis by Origination Year - Prior</t>
        </is>
      </c>
      <c r="B160" s="5" t="n">
        <v>205</v>
      </c>
      <c r="C160" s="5" t="n">
        <v>245</v>
      </c>
    </row>
    <row r="161">
      <c r="A161" s="4" t="inlineStr">
        <is>
          <t>Amortized Cost Basis by Origination Year - Revolving</t>
        </is>
      </c>
      <c r="B161" s="5" t="n">
        <v>1</v>
      </c>
      <c r="C161" s="5" t="n">
        <v>2</v>
      </c>
    </row>
    <row r="162">
      <c r="A162" s="4" t="inlineStr">
        <is>
          <t>Total loans</t>
        </is>
      </c>
      <c r="B162" s="5" t="n">
        <v>297</v>
      </c>
      <c r="C162" s="5" t="n">
        <v>260</v>
      </c>
    </row>
    <row r="163">
      <c r="A163" s="4" t="inlineStr">
        <is>
          <t>Commercial loans | Construction and land development</t>
        </is>
      </c>
    </row>
    <row r="164">
      <c r="A164" s="3" t="inlineStr">
        <is>
          <t>Loans</t>
        </is>
      </c>
    </row>
    <row r="165">
      <c r="A165" s="4" t="inlineStr">
        <is>
          <t>Amortized Cost Basis by Origination Year - 2022</t>
        </is>
      </c>
      <c r="B165" s="5" t="n">
        <v>145995</v>
      </c>
      <c r="C165" s="5" t="n">
        <v>573474</v>
      </c>
    </row>
    <row r="166">
      <c r="A166" s="4" t="inlineStr">
        <is>
          <t>Amortized Cost Basis by Origination Year - 2021</t>
        </is>
      </c>
      <c r="B166" s="5" t="n">
        <v>687539</v>
      </c>
      <c r="C166" s="5" t="n">
        <v>363765</v>
      </c>
    </row>
    <row r="167">
      <c r="A167" s="4" t="inlineStr">
        <is>
          <t>Amortized Cost Basis by Origination Year - 2020</t>
        </is>
      </c>
      <c r="B167" s="5" t="n">
        <v>324753</v>
      </c>
      <c r="C167" s="5" t="n">
        <v>209076</v>
      </c>
    </row>
    <row r="168">
      <c r="A168" s="4" t="inlineStr">
        <is>
          <t>Amortized Cost Basis by Origination Year - 2019</t>
        </is>
      </c>
      <c r="B168" s="5" t="n">
        <v>234462</v>
      </c>
      <c r="C168" s="5" t="n">
        <v>39192</v>
      </c>
    </row>
    <row r="169">
      <c r="A169" s="4" t="inlineStr">
        <is>
          <t>Amortized Cost Basis by Origination Year - 2018</t>
        </is>
      </c>
      <c r="B169" s="5" t="n">
        <v>26634</v>
      </c>
      <c r="C169" s="5" t="n">
        <v>26828</v>
      </c>
    </row>
    <row r="170">
      <c r="A170" s="4" t="inlineStr">
        <is>
          <t>Amortized Cost Basis by Origination Year - Prior</t>
        </is>
      </c>
      <c r="B170" s="5" t="n">
        <v>62256</v>
      </c>
      <c r="C170" s="5" t="n">
        <v>53253</v>
      </c>
    </row>
    <row r="171">
      <c r="A171" s="4" t="inlineStr">
        <is>
          <t>Amortized Cost Basis by Origination Year - Revolving</t>
        </is>
      </c>
      <c r="B171" s="5" t="n">
        <v>100945</v>
      </c>
      <c r="C171" s="5" t="n">
        <v>77167</v>
      </c>
    </row>
    <row r="172">
      <c r="A172" s="4" t="inlineStr">
        <is>
          <t>Total loans</t>
        </is>
      </c>
      <c r="B172" s="5" t="n">
        <v>1582584</v>
      </c>
      <c r="C172" s="5" t="n">
        <v>1342755</v>
      </c>
    </row>
    <row r="173">
      <c r="A173" s="4" t="inlineStr">
        <is>
          <t>Commercial loans | Construction and land development | Pass</t>
        </is>
      </c>
    </row>
    <row r="174">
      <c r="A174" s="3" t="inlineStr">
        <is>
          <t>Loans</t>
        </is>
      </c>
    </row>
    <row r="175">
      <c r="A175" s="4" t="inlineStr">
        <is>
          <t>Amortized Cost Basis by Origination Year - 2022</t>
        </is>
      </c>
      <c r="B175" s="5" t="n">
        <v>145489</v>
      </c>
      <c r="C175" s="5" t="n">
        <v>570166</v>
      </c>
    </row>
    <row r="176">
      <c r="A176" s="4" t="inlineStr">
        <is>
          <t>Amortized Cost Basis by Origination Year - 2021</t>
        </is>
      </c>
      <c r="B176" s="5" t="n">
        <v>684487</v>
      </c>
      <c r="C176" s="5" t="n">
        <v>360488</v>
      </c>
    </row>
    <row r="177">
      <c r="A177" s="4" t="inlineStr">
        <is>
          <t>Amortized Cost Basis by Origination Year - 2020</t>
        </is>
      </c>
      <c r="B177" s="5" t="n">
        <v>324454</v>
      </c>
      <c r="C177" s="5" t="n">
        <v>206586</v>
      </c>
    </row>
    <row r="178">
      <c r="A178" s="4" t="inlineStr">
        <is>
          <t>Amortized Cost Basis by Origination Year - 2019</t>
        </is>
      </c>
      <c r="B178" s="5" t="n">
        <v>231128</v>
      </c>
      <c r="C178" s="5" t="n">
        <v>38866</v>
      </c>
    </row>
    <row r="179">
      <c r="A179" s="4" t="inlineStr">
        <is>
          <t>Amortized Cost Basis by Origination Year - 2018</t>
        </is>
      </c>
      <c r="B179" s="5" t="n">
        <v>26470</v>
      </c>
      <c r="C179" s="5" t="n">
        <v>24728</v>
      </c>
    </row>
    <row r="180">
      <c r="A180" s="4" t="inlineStr">
        <is>
          <t>Amortized Cost Basis by Origination Year - Prior</t>
        </is>
      </c>
      <c r="B180" s="5" t="n">
        <v>56994</v>
      </c>
      <c r="C180" s="5" t="n">
        <v>49321</v>
      </c>
    </row>
    <row r="181">
      <c r="A181" s="4" t="inlineStr">
        <is>
          <t>Amortized Cost Basis by Origination Year - Revolving</t>
        </is>
      </c>
      <c r="B181" s="5" t="n">
        <v>100945</v>
      </c>
      <c r="C181" s="5" t="n">
        <v>76680</v>
      </c>
    </row>
    <row r="182">
      <c r="A182" s="4" t="inlineStr">
        <is>
          <t>Total loans</t>
        </is>
      </c>
      <c r="B182" s="5" t="n">
        <v>1569967</v>
      </c>
      <c r="C182" s="5" t="n">
        <v>1326835</v>
      </c>
    </row>
    <row r="183">
      <c r="A183" s="4" t="inlineStr">
        <is>
          <t>Commercial loans | Construction and land development | Special mention</t>
        </is>
      </c>
    </row>
    <row r="184">
      <c r="A184" s="3" t="inlineStr">
        <is>
          <t>Loans</t>
        </is>
      </c>
    </row>
    <row r="185">
      <c r="A185" s="4" t="inlineStr">
        <is>
          <t>Amortized Cost Basis by Origination Year - 2022</t>
        </is>
      </c>
      <c r="B185" s="5" t="n">
        <v>283</v>
      </c>
      <c r="C185" s="5" t="n">
        <v>2347</v>
      </c>
    </row>
    <row r="186">
      <c r="A186" s="4" t="inlineStr">
        <is>
          <t>Amortized Cost Basis by Origination Year - 2021</t>
        </is>
      </c>
      <c r="B186" s="5" t="n">
        <v>2320</v>
      </c>
      <c r="C186" s="5" t="n">
        <v>3067</v>
      </c>
    </row>
    <row r="187">
      <c r="A187" s="4" t="inlineStr">
        <is>
          <t>Amortized Cost Basis by Origination Year - 2020</t>
        </is>
      </c>
      <c r="B187" s="5" t="n">
        <v>133</v>
      </c>
      <c r="C187" s="5" t="n">
        <v>186</v>
      </c>
    </row>
    <row r="188">
      <c r="A188" s="4" t="inlineStr">
        <is>
          <t>Amortized Cost Basis by Origination Year - 2019</t>
        </is>
      </c>
      <c r="B188" s="5" t="n">
        <v>181</v>
      </c>
    </row>
    <row r="189">
      <c r="A189" s="4" t="inlineStr">
        <is>
          <t>Amortized Cost Basis by Origination Year - 2018</t>
        </is>
      </c>
      <c r="B189" s="5" t="n">
        <v>17</v>
      </c>
      <c r="C189" s="5" t="n">
        <v>1557</v>
      </c>
    </row>
    <row r="190">
      <c r="A190" s="4" t="inlineStr">
        <is>
          <t>Amortized Cost Basis by Origination Year - Prior</t>
        </is>
      </c>
      <c r="B190" s="5" t="n">
        <v>2731</v>
      </c>
      <c r="C190" s="5" t="n">
        <v>1715</v>
      </c>
    </row>
    <row r="191">
      <c r="A191" s="4" t="inlineStr">
        <is>
          <t>Amortized Cost Basis by Origination Year - Revolving</t>
        </is>
      </c>
      <c r="C191" s="5" t="n">
        <v>487</v>
      </c>
    </row>
    <row r="192">
      <c r="A192" s="4" t="inlineStr">
        <is>
          <t>Total loans</t>
        </is>
      </c>
      <c r="B192" s="5" t="n">
        <v>5665</v>
      </c>
      <c r="C192" s="5" t="n">
        <v>9359</v>
      </c>
    </row>
    <row r="193">
      <c r="A193" s="4" t="inlineStr">
        <is>
          <t>Commercial loans | Construction and land development | Substandard</t>
        </is>
      </c>
    </row>
    <row r="194">
      <c r="A194" s="3" t="inlineStr">
        <is>
          <t>Loans</t>
        </is>
      </c>
    </row>
    <row r="195">
      <c r="A195" s="4" t="inlineStr">
        <is>
          <t>Amortized Cost Basis by Origination Year - 2022</t>
        </is>
      </c>
      <c r="B195" s="5" t="n">
        <v>223</v>
      </c>
      <c r="C195" s="5" t="n">
        <v>960</v>
      </c>
    </row>
    <row r="196">
      <c r="A196" s="4" t="inlineStr">
        <is>
          <t>Amortized Cost Basis by Origination Year - 2021</t>
        </is>
      </c>
      <c r="B196" s="5" t="n">
        <v>732</v>
      </c>
      <c r="C196" s="5" t="n">
        <v>210</v>
      </c>
    </row>
    <row r="197">
      <c r="A197" s="4" t="inlineStr">
        <is>
          <t>Amortized Cost Basis by Origination Year - 2020</t>
        </is>
      </c>
      <c r="B197" s="5" t="n">
        <v>166</v>
      </c>
      <c r="C197" s="5" t="n">
        <v>2304</v>
      </c>
    </row>
    <row r="198">
      <c r="A198" s="4" t="inlineStr">
        <is>
          <t>Amortized Cost Basis by Origination Year - 2019</t>
        </is>
      </c>
      <c r="B198" s="5" t="n">
        <v>3153</v>
      </c>
      <c r="C198" s="5" t="n">
        <v>326</v>
      </c>
    </row>
    <row r="199">
      <c r="A199" s="4" t="inlineStr">
        <is>
          <t>Amortized Cost Basis by Origination Year - 2018</t>
        </is>
      </c>
      <c r="B199" s="5" t="n">
        <v>147</v>
      </c>
      <c r="C199" s="5" t="n">
        <v>543</v>
      </c>
    </row>
    <row r="200">
      <c r="A200" s="4" t="inlineStr">
        <is>
          <t>Amortized Cost Basis by Origination Year - Prior</t>
        </is>
      </c>
      <c r="B200" s="5" t="n">
        <v>2524</v>
      </c>
      <c r="C200" s="5" t="n">
        <v>2209</v>
      </c>
    </row>
    <row r="201">
      <c r="A201" s="4" t="inlineStr">
        <is>
          <t>Total loans</t>
        </is>
      </c>
      <c r="B201" s="5" t="n">
        <v>6945</v>
      </c>
      <c r="C201" s="5" t="n">
        <v>6552</v>
      </c>
    </row>
    <row r="202">
      <c r="A202" s="4" t="inlineStr">
        <is>
          <t>Commercial loans | Construction and land development | Doubtful</t>
        </is>
      </c>
    </row>
    <row r="203">
      <c r="A203" s="3" t="inlineStr">
        <is>
          <t>Loans</t>
        </is>
      </c>
    </row>
    <row r="204">
      <c r="A204" s="4" t="inlineStr">
        <is>
          <t>Amortized Cost Basis by Origination Year - 2022</t>
        </is>
      </c>
      <c r="C204" s="5" t="n">
        <v>1</v>
      </c>
    </row>
    <row r="205">
      <c r="A205" s="4" t="inlineStr">
        <is>
          <t>Amortized Cost Basis by Origination Year - Prior</t>
        </is>
      </c>
      <c r="B205" s="5" t="n">
        <v>7</v>
      </c>
      <c r="C205" s="5" t="n">
        <v>8</v>
      </c>
    </row>
    <row r="206">
      <c r="A206" s="4" t="inlineStr">
        <is>
          <t>Total loans</t>
        </is>
      </c>
      <c r="B206" s="5" t="n">
        <v>7</v>
      </c>
      <c r="C206" s="5" t="n">
        <v>9</v>
      </c>
    </row>
    <row r="207">
      <c r="A207" s="4" t="inlineStr">
        <is>
          <t>Commercial loans | Commercial non-owner occupied</t>
        </is>
      </c>
    </row>
    <row r="208">
      <c r="A208" s="3" t="inlineStr">
        <is>
          <t>Loans</t>
        </is>
      </c>
    </row>
    <row r="209">
      <c r="A209" s="4" t="inlineStr">
        <is>
          <t>Amortized Cost Basis by Origination Year - 2022</t>
        </is>
      </c>
      <c r="B209" s="5" t="n">
        <v>468416</v>
      </c>
      <c r="C209" s="5" t="n">
        <v>1852230</v>
      </c>
    </row>
    <row r="210">
      <c r="A210" s="4" t="inlineStr">
        <is>
          <t>Amortized Cost Basis by Origination Year - 2021</t>
        </is>
      </c>
      <c r="B210" s="5" t="n">
        <v>1949903</v>
      </c>
      <c r="C210" s="5" t="n">
        <v>811316</v>
      </c>
    </row>
    <row r="211">
      <c r="A211" s="4" t="inlineStr">
        <is>
          <t>Amortized Cost Basis by Origination Year - 2020</t>
        </is>
      </c>
      <c r="B211" s="5" t="n">
        <v>866073</v>
      </c>
      <c r="C211" s="5" t="n">
        <v>1139567</v>
      </c>
    </row>
    <row r="212">
      <c r="A212" s="4" t="inlineStr">
        <is>
          <t>Amortized Cost Basis by Origination Year - 2019</t>
        </is>
      </c>
      <c r="B212" s="5" t="n">
        <v>1165290</v>
      </c>
      <c r="C212" s="5" t="n">
        <v>737024</v>
      </c>
    </row>
    <row r="213">
      <c r="A213" s="4" t="inlineStr">
        <is>
          <t>Amortized Cost Basis by Origination Year - 2018</t>
        </is>
      </c>
      <c r="B213" s="5" t="n">
        <v>797452</v>
      </c>
      <c r="C213" s="5" t="n">
        <v>552299</v>
      </c>
    </row>
    <row r="214">
      <c r="A214" s="4" t="inlineStr">
        <is>
          <t>Amortized Cost Basis by Origination Year - Prior</t>
        </is>
      </c>
      <c r="B214" s="5" t="n">
        <v>2116074</v>
      </c>
      <c r="C214" s="5" t="n">
        <v>1538361</v>
      </c>
    </row>
    <row r="215">
      <c r="A215" s="4" t="inlineStr">
        <is>
          <t>Amortized Cost Basis by Origination Year - Revolving</t>
        </is>
      </c>
      <c r="B215" s="5" t="n">
        <v>114907</v>
      </c>
      <c r="C215" s="5" t="n">
        <v>104902</v>
      </c>
    </row>
    <row r="216">
      <c r="A216" s="4" t="inlineStr">
        <is>
          <t>Total loans</t>
        </is>
      </c>
      <c r="B216" s="5" t="n">
        <v>7478115</v>
      </c>
      <c r="C216" s="5" t="n">
        <v>6735699</v>
      </c>
    </row>
    <row r="217">
      <c r="A217" s="4" t="inlineStr">
        <is>
          <t>Commercial loans | Commercial non-owner occupied | Pass</t>
        </is>
      </c>
    </row>
    <row r="218">
      <c r="A218" s="3" t="inlineStr">
        <is>
          <t>Loans</t>
        </is>
      </c>
    </row>
    <row r="219">
      <c r="A219" s="4" t="inlineStr">
        <is>
          <t>Amortized Cost Basis by Origination Year - 2022</t>
        </is>
      </c>
      <c r="B219" s="5" t="n">
        <v>456600</v>
      </c>
      <c r="C219" s="5" t="n">
        <v>1812512</v>
      </c>
    </row>
    <row r="220">
      <c r="A220" s="4" t="inlineStr">
        <is>
          <t>Amortized Cost Basis by Origination Year - 2021</t>
        </is>
      </c>
      <c r="B220" s="5" t="n">
        <v>1908997</v>
      </c>
      <c r="C220" s="5" t="n">
        <v>798171</v>
      </c>
    </row>
    <row r="221">
      <c r="A221" s="4" t="inlineStr">
        <is>
          <t>Amortized Cost Basis by Origination Year - 2020</t>
        </is>
      </c>
      <c r="B221" s="5" t="n">
        <v>853208</v>
      </c>
      <c r="C221" s="5" t="n">
        <v>1061021</v>
      </c>
    </row>
    <row r="222">
      <c r="A222" s="4" t="inlineStr">
        <is>
          <t>Amortized Cost Basis by Origination Year - 2019</t>
        </is>
      </c>
      <c r="B222" s="5" t="n">
        <v>1081774</v>
      </c>
      <c r="C222" s="5" t="n">
        <v>676803</v>
      </c>
    </row>
    <row r="223">
      <c r="A223" s="4" t="inlineStr">
        <is>
          <t>Amortized Cost Basis by Origination Year - 2018</t>
        </is>
      </c>
      <c r="B223" s="5" t="n">
        <v>730349</v>
      </c>
      <c r="C223" s="5" t="n">
        <v>494618</v>
      </c>
    </row>
    <row r="224">
      <c r="A224" s="4" t="inlineStr">
        <is>
          <t>Amortized Cost Basis by Origination Year - Prior</t>
        </is>
      </c>
      <c r="B224" s="5" t="n">
        <v>1912737</v>
      </c>
      <c r="C224" s="5" t="n">
        <v>1371729</v>
      </c>
    </row>
    <row r="225">
      <c r="A225" s="4" t="inlineStr">
        <is>
          <t>Amortized Cost Basis by Origination Year - Revolving</t>
        </is>
      </c>
      <c r="B225" s="5" t="n">
        <v>112369</v>
      </c>
      <c r="C225" s="5" t="n">
        <v>102763</v>
      </c>
    </row>
    <row r="226">
      <c r="A226" s="4" t="inlineStr">
        <is>
          <t>Total loans</t>
        </is>
      </c>
      <c r="B226" s="5" t="n">
        <v>7056034</v>
      </c>
      <c r="C226" s="5" t="n">
        <v>6317617</v>
      </c>
    </row>
    <row r="227">
      <c r="A227" s="4" t="inlineStr">
        <is>
          <t>Commercial loans | Commercial non-owner occupied | Special mention</t>
        </is>
      </c>
    </row>
    <row r="228">
      <c r="A228" s="3" t="inlineStr">
        <is>
          <t>Loans</t>
        </is>
      </c>
    </row>
    <row r="229">
      <c r="A229" s="4" t="inlineStr">
        <is>
          <t>Amortized Cost Basis by Origination Year - 2022</t>
        </is>
      </c>
      <c r="B229" s="5" t="n">
        <v>11291</v>
      </c>
      <c r="C229" s="5" t="n">
        <v>16683</v>
      </c>
    </row>
    <row r="230">
      <c r="A230" s="4" t="inlineStr">
        <is>
          <t>Amortized Cost Basis by Origination Year - 2021</t>
        </is>
      </c>
      <c r="B230" s="5" t="n">
        <v>15647</v>
      </c>
      <c r="C230" s="5" t="n">
        <v>12985</v>
      </c>
    </row>
    <row r="231">
      <c r="A231" s="4" t="inlineStr">
        <is>
          <t>Amortized Cost Basis by Origination Year - 2020</t>
        </is>
      </c>
      <c r="B231" s="5" t="n">
        <v>12714</v>
      </c>
      <c r="C231" s="5" t="n">
        <v>14138</v>
      </c>
    </row>
    <row r="232">
      <c r="A232" s="4" t="inlineStr">
        <is>
          <t>Amortized Cost Basis by Origination Year - 2019</t>
        </is>
      </c>
      <c r="B232" s="5" t="n">
        <v>19857</v>
      </c>
      <c r="C232" s="5" t="n">
        <v>36875</v>
      </c>
    </row>
    <row r="233">
      <c r="A233" s="4" t="inlineStr">
        <is>
          <t>Amortized Cost Basis by Origination Year - 2018</t>
        </is>
      </c>
      <c r="B233" s="5" t="n">
        <v>36557</v>
      </c>
      <c r="C233" s="5" t="n">
        <v>25729</v>
      </c>
    </row>
    <row r="234">
      <c r="A234" s="4" t="inlineStr">
        <is>
          <t>Amortized Cost Basis by Origination Year - Prior</t>
        </is>
      </c>
      <c r="B234" s="5" t="n">
        <v>122637</v>
      </c>
      <c r="C234" s="5" t="n">
        <v>110109</v>
      </c>
    </row>
    <row r="235">
      <c r="A235" s="4" t="inlineStr">
        <is>
          <t>Amortized Cost Basis by Origination Year - Revolving</t>
        </is>
      </c>
      <c r="B235" s="5" t="n">
        <v>401</v>
      </c>
    </row>
    <row r="236">
      <c r="A236" s="4" t="inlineStr">
        <is>
          <t>Total loans</t>
        </is>
      </c>
      <c r="B236" s="5" t="n">
        <v>219104</v>
      </c>
      <c r="C236" s="5" t="n">
        <v>216519</v>
      </c>
    </row>
    <row r="237">
      <c r="A237" s="4" t="inlineStr">
        <is>
          <t>Commercial loans | Commercial non-owner occupied | Substandard</t>
        </is>
      </c>
    </row>
    <row r="238">
      <c r="A238" s="3" t="inlineStr">
        <is>
          <t>Loans</t>
        </is>
      </c>
    </row>
    <row r="239">
      <c r="A239" s="4" t="inlineStr">
        <is>
          <t>Amortized Cost Basis by Origination Year - 2022</t>
        </is>
      </c>
      <c r="B239" s="5" t="n">
        <v>525</v>
      </c>
      <c r="C239" s="5" t="n">
        <v>23035</v>
      </c>
    </row>
    <row r="240">
      <c r="A240" s="4" t="inlineStr">
        <is>
          <t>Amortized Cost Basis by Origination Year - 2021</t>
        </is>
      </c>
      <c r="B240" s="5" t="n">
        <v>25258</v>
      </c>
      <c r="C240" s="5" t="n">
        <v>160</v>
      </c>
    </row>
    <row r="241">
      <c r="A241" s="4" t="inlineStr">
        <is>
          <t>Amortized Cost Basis by Origination Year - 2020</t>
        </is>
      </c>
      <c r="B241" s="5" t="n">
        <v>151</v>
      </c>
      <c r="C241" s="5" t="n">
        <v>64408</v>
      </c>
    </row>
    <row r="242">
      <c r="A242" s="4" t="inlineStr">
        <is>
          <t>Amortized Cost Basis by Origination Year - 2019</t>
        </is>
      </c>
      <c r="B242" s="5" t="n">
        <v>63578</v>
      </c>
      <c r="C242" s="5" t="n">
        <v>23346</v>
      </c>
    </row>
    <row r="243">
      <c r="A243" s="4" t="inlineStr">
        <is>
          <t>Amortized Cost Basis by Origination Year - 2018</t>
        </is>
      </c>
      <c r="B243" s="5" t="n">
        <v>30546</v>
      </c>
      <c r="C243" s="5" t="n">
        <v>31952</v>
      </c>
    </row>
    <row r="244">
      <c r="A244" s="4" t="inlineStr">
        <is>
          <t>Amortized Cost Basis by Origination Year - Prior</t>
        </is>
      </c>
      <c r="B244" s="5" t="n">
        <v>80700</v>
      </c>
      <c r="C244" s="5" t="n">
        <v>56477</v>
      </c>
    </row>
    <row r="245">
      <c r="A245" s="4" t="inlineStr">
        <is>
          <t>Amortized Cost Basis by Origination Year - Revolving</t>
        </is>
      </c>
      <c r="B245" s="5" t="n">
        <v>2137</v>
      </c>
      <c r="C245" s="5" t="n">
        <v>2139</v>
      </c>
    </row>
    <row r="246">
      <c r="A246" s="4" t="inlineStr">
        <is>
          <t>Total loans</t>
        </is>
      </c>
      <c r="B246" s="5" t="n">
        <v>202895</v>
      </c>
      <c r="C246" s="5" t="n">
        <v>201517</v>
      </c>
    </row>
    <row r="247">
      <c r="A247" s="4" t="inlineStr">
        <is>
          <t>Commercial loans | Commercial non-owner occupied | Doubtful</t>
        </is>
      </c>
    </row>
    <row r="248">
      <c r="A248" s="3" t="inlineStr">
        <is>
          <t>Loans</t>
        </is>
      </c>
    </row>
    <row r="249">
      <c r="A249" s="4" t="inlineStr">
        <is>
          <t>Amortized Cost Basis by Origination Year - 2021</t>
        </is>
      </c>
      <c r="B249" s="5" t="n">
        <v>1</v>
      </c>
    </row>
    <row r="250">
      <c r="A250" s="4" t="inlineStr">
        <is>
          <t>Amortized Cost Basis by Origination Year - 2019</t>
        </is>
      </c>
      <c r="B250" s="5" t="n">
        <v>81</v>
      </c>
    </row>
    <row r="251">
      <c r="A251" s="4" t="inlineStr">
        <is>
          <t>Amortized Cost Basis by Origination Year - Prior</t>
        </is>
      </c>
      <c r="C251" s="5" t="n">
        <v>46</v>
      </c>
    </row>
    <row r="252">
      <c r="A252" s="4" t="inlineStr">
        <is>
          <t>Total loans</t>
        </is>
      </c>
      <c r="B252" s="5" t="n">
        <v>82</v>
      </c>
      <c r="C252" s="5" t="n">
        <v>46</v>
      </c>
    </row>
    <row r="253">
      <c r="A253" s="4" t="inlineStr">
        <is>
          <t>Commercial loans | Commercial owner occupied real estate loan</t>
        </is>
      </c>
    </row>
    <row r="254">
      <c r="A254" s="3" t="inlineStr">
        <is>
          <t>Loans</t>
        </is>
      </c>
    </row>
    <row r="255">
      <c r="A255" s="4" t="inlineStr">
        <is>
          <t>Amortized Cost Basis by Origination Year - 2022</t>
        </is>
      </c>
      <c r="B255" s="5" t="n">
        <v>277069</v>
      </c>
      <c r="C255" s="5" t="n">
        <v>1199249</v>
      </c>
    </row>
    <row r="256">
      <c r="A256" s="4" t="inlineStr">
        <is>
          <t>Amortized Cost Basis by Origination Year - 2021</t>
        </is>
      </c>
      <c r="B256" s="5" t="n">
        <v>1247211</v>
      </c>
      <c r="C256" s="5" t="n">
        <v>787504</v>
      </c>
    </row>
    <row r="257">
      <c r="A257" s="4" t="inlineStr">
        <is>
          <t>Amortized Cost Basis by Origination Year - 2020</t>
        </is>
      </c>
      <c r="B257" s="5" t="n">
        <v>794099</v>
      </c>
      <c r="C257" s="5" t="n">
        <v>817080</v>
      </c>
    </row>
    <row r="258">
      <c r="A258" s="4" t="inlineStr">
        <is>
          <t>Amortized Cost Basis by Origination Year - 2019</t>
        </is>
      </c>
      <c r="B258" s="5" t="n">
        <v>854134</v>
      </c>
      <c r="C258" s="5" t="n">
        <v>562555</v>
      </c>
    </row>
    <row r="259">
      <c r="A259" s="4" t="inlineStr">
        <is>
          <t>Amortized Cost Basis by Origination Year - 2018</t>
        </is>
      </c>
      <c r="B259" s="5" t="n">
        <v>553709</v>
      </c>
      <c r="C259" s="5" t="n">
        <v>469555</v>
      </c>
    </row>
    <row r="260">
      <c r="A260" s="4" t="inlineStr">
        <is>
          <t>Amortized Cost Basis by Origination Year - Prior</t>
        </is>
      </c>
      <c r="B260" s="5" t="n">
        <v>1544599</v>
      </c>
      <c r="C260" s="5" t="n">
        <v>1064239</v>
      </c>
    </row>
    <row r="261">
      <c r="A261" s="4" t="inlineStr">
        <is>
          <t>Amortized Cost Basis by Origination Year - Revolving</t>
        </is>
      </c>
      <c r="B261" s="5" t="n">
        <v>75762</v>
      </c>
      <c r="C261" s="5" t="n">
        <v>69934</v>
      </c>
    </row>
    <row r="262">
      <c r="A262" s="4" t="inlineStr">
        <is>
          <t>Total loans</t>
        </is>
      </c>
      <c r="B262" s="5" t="n">
        <v>5346583</v>
      </c>
      <c r="C262" s="5" t="n">
        <v>4970116</v>
      </c>
    </row>
    <row r="263">
      <c r="A263" s="4" t="inlineStr">
        <is>
          <t>Commercial loans | Commercial owner occupied real estate loan | Pass</t>
        </is>
      </c>
    </row>
    <row r="264">
      <c r="A264" s="3" t="inlineStr">
        <is>
          <t>Loans</t>
        </is>
      </c>
    </row>
    <row r="265">
      <c r="A265" s="4" t="inlineStr">
        <is>
          <t>Amortized Cost Basis by Origination Year - 2022</t>
        </is>
      </c>
      <c r="B265" s="5" t="n">
        <v>274999</v>
      </c>
      <c r="C265" s="5" t="n">
        <v>1182722</v>
      </c>
    </row>
    <row r="266">
      <c r="A266" s="4" t="inlineStr">
        <is>
          <t>Amortized Cost Basis by Origination Year - 2021</t>
        </is>
      </c>
      <c r="B266" s="5" t="n">
        <v>1232157</v>
      </c>
      <c r="C266" s="5" t="n">
        <v>780339</v>
      </c>
    </row>
    <row r="267">
      <c r="A267" s="4" t="inlineStr">
        <is>
          <t>Amortized Cost Basis by Origination Year - 2020</t>
        </is>
      </c>
      <c r="B267" s="5" t="n">
        <v>785579</v>
      </c>
      <c r="C267" s="5" t="n">
        <v>801162</v>
      </c>
    </row>
    <row r="268">
      <c r="A268" s="4" t="inlineStr">
        <is>
          <t>Amortized Cost Basis by Origination Year - 2019</t>
        </is>
      </c>
      <c r="B268" s="5" t="n">
        <v>827228</v>
      </c>
      <c r="C268" s="5" t="n">
        <v>549642</v>
      </c>
    </row>
    <row r="269">
      <c r="A269" s="4" t="inlineStr">
        <is>
          <t>Amortized Cost Basis by Origination Year - 2018</t>
        </is>
      </c>
      <c r="B269" s="5" t="n">
        <v>533651</v>
      </c>
      <c r="C269" s="5" t="n">
        <v>428163</v>
      </c>
    </row>
    <row r="270">
      <c r="A270" s="4" t="inlineStr">
        <is>
          <t>Amortized Cost Basis by Origination Year - Prior</t>
        </is>
      </c>
      <c r="B270" s="5" t="n">
        <v>1407248</v>
      </c>
      <c r="C270" s="5" t="n">
        <v>980701</v>
      </c>
    </row>
    <row r="271">
      <c r="A271" s="4" t="inlineStr">
        <is>
          <t>Amortized Cost Basis by Origination Year - Revolving</t>
        </is>
      </c>
      <c r="B271" s="5" t="n">
        <v>74914</v>
      </c>
      <c r="C271" s="5" t="n">
        <v>69739</v>
      </c>
    </row>
    <row r="272">
      <c r="A272" s="4" t="inlineStr">
        <is>
          <t>Total loans</t>
        </is>
      </c>
      <c r="B272" s="5" t="n">
        <v>5135776</v>
      </c>
      <c r="C272" s="5" t="n">
        <v>4792468</v>
      </c>
    </row>
    <row r="273">
      <c r="A273" s="4" t="inlineStr">
        <is>
          <t>Commercial loans | Commercial owner occupied real estate loan | Special mention</t>
        </is>
      </c>
    </row>
    <row r="274">
      <c r="A274" s="3" t="inlineStr">
        <is>
          <t>Loans</t>
        </is>
      </c>
    </row>
    <row r="275">
      <c r="A275" s="4" t="inlineStr">
        <is>
          <t>Amortized Cost Basis by Origination Year - 2022</t>
        </is>
      </c>
      <c r="B275" s="5" t="n">
        <v>30</v>
      </c>
      <c r="C275" s="5" t="n">
        <v>9152</v>
      </c>
    </row>
    <row r="276">
      <c r="A276" s="4" t="inlineStr">
        <is>
          <t>Amortized Cost Basis by Origination Year - 2021</t>
        </is>
      </c>
      <c r="B276" s="5" t="n">
        <v>9014</v>
      </c>
      <c r="C276" s="5" t="n">
        <v>4257</v>
      </c>
    </row>
    <row r="277">
      <c r="A277" s="4" t="inlineStr">
        <is>
          <t>Amortized Cost Basis by Origination Year - 2020</t>
        </is>
      </c>
      <c r="B277" s="5" t="n">
        <v>6055</v>
      </c>
      <c r="C277" s="5" t="n">
        <v>7331</v>
      </c>
    </row>
    <row r="278">
      <c r="A278" s="4" t="inlineStr">
        <is>
          <t>Amortized Cost Basis by Origination Year - 2019</t>
        </is>
      </c>
      <c r="B278" s="5" t="n">
        <v>16248</v>
      </c>
      <c r="C278" s="5" t="n">
        <v>10860</v>
      </c>
    </row>
    <row r="279">
      <c r="A279" s="4" t="inlineStr">
        <is>
          <t>Amortized Cost Basis by Origination Year - 2018</t>
        </is>
      </c>
      <c r="B279" s="5" t="n">
        <v>14731</v>
      </c>
      <c r="C279" s="5" t="n">
        <v>22792</v>
      </c>
    </row>
    <row r="280">
      <c r="A280" s="4" t="inlineStr">
        <is>
          <t>Amortized Cost Basis by Origination Year - Prior</t>
        </is>
      </c>
      <c r="B280" s="5" t="n">
        <v>77511</v>
      </c>
      <c r="C280" s="5" t="n">
        <v>49083</v>
      </c>
    </row>
    <row r="281">
      <c r="A281" s="4" t="inlineStr">
        <is>
          <t>Amortized Cost Basis by Origination Year - Revolving</t>
        </is>
      </c>
      <c r="B281" s="5" t="n">
        <v>62</v>
      </c>
      <c r="C281" s="5" t="n">
        <v>115</v>
      </c>
    </row>
    <row r="282">
      <c r="A282" s="4" t="inlineStr">
        <is>
          <t>Total loans</t>
        </is>
      </c>
      <c r="B282" s="5" t="n">
        <v>123651</v>
      </c>
      <c r="C282" s="5" t="n">
        <v>103590</v>
      </c>
    </row>
    <row r="283">
      <c r="A283" s="4" t="inlineStr">
        <is>
          <t>Commercial loans | Commercial owner occupied real estate loan | Substandard</t>
        </is>
      </c>
    </row>
    <row r="284">
      <c r="A284" s="3" t="inlineStr">
        <is>
          <t>Loans</t>
        </is>
      </c>
    </row>
    <row r="285">
      <c r="A285" s="4" t="inlineStr">
        <is>
          <t>Amortized Cost Basis by Origination Year - 2022</t>
        </is>
      </c>
      <c r="B285" s="5" t="n">
        <v>2040</v>
      </c>
      <c r="C285" s="5" t="n">
        <v>7375</v>
      </c>
    </row>
    <row r="286">
      <c r="A286" s="4" t="inlineStr">
        <is>
          <t>Amortized Cost Basis by Origination Year - 2021</t>
        </is>
      </c>
      <c r="B286" s="5" t="n">
        <v>6040</v>
      </c>
      <c r="C286" s="5" t="n">
        <v>2907</v>
      </c>
    </row>
    <row r="287">
      <c r="A287" s="4" t="inlineStr">
        <is>
          <t>Amortized Cost Basis by Origination Year - 2020</t>
        </is>
      </c>
      <c r="B287" s="5" t="n">
        <v>2464</v>
      </c>
      <c r="C287" s="5" t="n">
        <v>8587</v>
      </c>
    </row>
    <row r="288">
      <c r="A288" s="4" t="inlineStr">
        <is>
          <t>Amortized Cost Basis by Origination Year - 2019</t>
        </is>
      </c>
      <c r="B288" s="5" t="n">
        <v>10658</v>
      </c>
      <c r="C288" s="5" t="n">
        <v>2053</v>
      </c>
    </row>
    <row r="289">
      <c r="A289" s="4" t="inlineStr">
        <is>
          <t>Amortized Cost Basis by Origination Year - 2018</t>
        </is>
      </c>
      <c r="B289" s="5" t="n">
        <v>5327</v>
      </c>
      <c r="C289" s="5" t="n">
        <v>18600</v>
      </c>
    </row>
    <row r="290">
      <c r="A290" s="4" t="inlineStr">
        <is>
          <t>Amortized Cost Basis by Origination Year - Prior</t>
        </is>
      </c>
      <c r="B290" s="5" t="n">
        <v>59816</v>
      </c>
      <c r="C290" s="5" t="n">
        <v>34431</v>
      </c>
    </row>
    <row r="291">
      <c r="A291" s="4" t="inlineStr">
        <is>
          <t>Amortized Cost Basis by Origination Year - Revolving</t>
        </is>
      </c>
      <c r="B291" s="5" t="n">
        <v>786</v>
      </c>
      <c r="C291" s="5" t="n">
        <v>80</v>
      </c>
    </row>
    <row r="292">
      <c r="A292" s="4" t="inlineStr">
        <is>
          <t>Total loans</t>
        </is>
      </c>
      <c r="B292" s="5" t="n">
        <v>87131</v>
      </c>
      <c r="C292" s="5" t="n">
        <v>74033</v>
      </c>
    </row>
    <row r="293">
      <c r="A293" s="4" t="inlineStr">
        <is>
          <t>Commercial loans | Commercial owner occupied real estate loan | Doubtful</t>
        </is>
      </c>
    </row>
    <row r="294">
      <c r="A294" s="3" t="inlineStr">
        <is>
          <t>Loans</t>
        </is>
      </c>
    </row>
    <row r="295">
      <c r="A295" s="4" t="inlineStr">
        <is>
          <t>Amortized Cost Basis by Origination Year - 2021</t>
        </is>
      </c>
      <c r="C295" s="5" t="n">
        <v>1</v>
      </c>
    </row>
    <row r="296">
      <c r="A296" s="4" t="inlineStr">
        <is>
          <t>Amortized Cost Basis by Origination Year - 2020</t>
        </is>
      </c>
      <c r="B296" s="5" t="n">
        <v>1</v>
      </c>
    </row>
    <row r="297">
      <c r="A297" s="4" t="inlineStr">
        <is>
          <t>Amortized Cost Basis by Origination Year - Prior</t>
        </is>
      </c>
      <c r="B297" s="5" t="n">
        <v>24</v>
      </c>
      <c r="C297" s="5" t="n">
        <v>24</v>
      </c>
    </row>
    <row r="298">
      <c r="A298" s="4" t="inlineStr">
        <is>
          <t>Total loans</t>
        </is>
      </c>
      <c r="B298" s="5" t="n">
        <v>25</v>
      </c>
      <c r="C298" s="5" t="n">
        <v>25</v>
      </c>
    </row>
    <row r="299">
      <c r="A299" s="4" t="inlineStr">
        <is>
          <t>Commercial loans | Commercial and industrial</t>
        </is>
      </c>
    </row>
    <row r="300">
      <c r="A300" s="3" t="inlineStr">
        <is>
          <t>Loans</t>
        </is>
      </c>
    </row>
    <row r="301">
      <c r="A301" s="4" t="inlineStr">
        <is>
          <t>Amortized Cost Basis by Origination Year - 2022</t>
        </is>
      </c>
      <c r="B301" s="5" t="n">
        <v>211022</v>
      </c>
      <c r="C301" s="5" t="n">
        <v>1202346</v>
      </c>
    </row>
    <row r="302">
      <c r="A302" s="4" t="inlineStr">
        <is>
          <t>Amortized Cost Basis by Origination Year - 2021</t>
        </is>
      </c>
      <c r="B302" s="5" t="n">
        <v>1302566</v>
      </c>
      <c r="C302" s="5" t="n">
        <v>626160</v>
      </c>
    </row>
    <row r="303">
      <c r="A303" s="4" t="inlineStr">
        <is>
          <t>Amortized Cost Basis by Origination Year - 2020</t>
        </is>
      </c>
      <c r="B303" s="5" t="n">
        <v>659460</v>
      </c>
      <c r="C303" s="5" t="n">
        <v>371202</v>
      </c>
    </row>
    <row r="304">
      <c r="A304" s="4" t="inlineStr">
        <is>
          <t>Amortized Cost Basis by Origination Year - 2019</t>
        </is>
      </c>
      <c r="B304" s="5" t="n">
        <v>401866</v>
      </c>
      <c r="C304" s="5" t="n">
        <v>271696</v>
      </c>
    </row>
    <row r="305">
      <c r="A305" s="4" t="inlineStr">
        <is>
          <t>Amortized Cost Basis by Origination Year - 2018</t>
        </is>
      </c>
      <c r="B305" s="5" t="n">
        <v>304974</v>
      </c>
      <c r="C305" s="5" t="n">
        <v>185202</v>
      </c>
    </row>
    <row r="306">
      <c r="A306" s="4" t="inlineStr">
        <is>
          <t>Amortized Cost Basis by Origination Year - Prior</t>
        </is>
      </c>
      <c r="B306" s="5" t="n">
        <v>475779</v>
      </c>
      <c r="C306" s="5" t="n">
        <v>228409</v>
      </c>
    </row>
    <row r="307">
      <c r="A307" s="4" t="inlineStr">
        <is>
          <t>Amortized Cost Basis by Origination Year - Revolving</t>
        </is>
      </c>
      <c r="B307" s="5" t="n">
        <v>1210974</v>
      </c>
      <c r="C307" s="5" t="n">
        <v>876118</v>
      </c>
    </row>
    <row r="308">
      <c r="A308" s="4" t="inlineStr">
        <is>
          <t>Total loans</t>
        </is>
      </c>
      <c r="B308" s="5" t="n">
        <v>4566641</v>
      </c>
      <c r="C308" s="5" t="n">
        <v>3761133</v>
      </c>
    </row>
    <row r="309">
      <c r="A309" s="4" t="inlineStr">
        <is>
          <t>Commercial loans | Commercial and industrial | Pass</t>
        </is>
      </c>
    </row>
    <row r="310">
      <c r="A310" s="3" t="inlineStr">
        <is>
          <t>Loans</t>
        </is>
      </c>
    </row>
    <row r="311">
      <c r="A311" s="4" t="inlineStr">
        <is>
          <t>Amortized Cost Basis by Origination Year - 2022</t>
        </is>
      </c>
      <c r="B311" s="5" t="n">
        <v>210266</v>
      </c>
      <c r="C311" s="5" t="n">
        <v>1198849</v>
      </c>
    </row>
    <row r="312">
      <c r="A312" s="4" t="inlineStr">
        <is>
          <t>Amortized Cost Basis by Origination Year - 2021</t>
        </is>
      </c>
      <c r="B312" s="5" t="n">
        <v>1299047</v>
      </c>
      <c r="C312" s="5" t="n">
        <v>618676</v>
      </c>
    </row>
    <row r="313">
      <c r="A313" s="4" t="inlineStr">
        <is>
          <t>Amortized Cost Basis by Origination Year - 2020</t>
        </is>
      </c>
      <c r="B313" s="5" t="n">
        <v>652273</v>
      </c>
      <c r="C313" s="5" t="n">
        <v>360551</v>
      </c>
    </row>
    <row r="314">
      <c r="A314" s="4" t="inlineStr">
        <is>
          <t>Amortized Cost Basis by Origination Year - 2019</t>
        </is>
      </c>
      <c r="B314" s="5" t="n">
        <v>384480</v>
      </c>
      <c r="C314" s="5" t="n">
        <v>267772</v>
      </c>
    </row>
    <row r="315">
      <c r="A315" s="4" t="inlineStr">
        <is>
          <t>Amortized Cost Basis by Origination Year - 2018</t>
        </is>
      </c>
      <c r="B315" s="5" t="n">
        <v>287788</v>
      </c>
      <c r="C315" s="5" t="n">
        <v>178538</v>
      </c>
    </row>
    <row r="316">
      <c r="A316" s="4" t="inlineStr">
        <is>
          <t>Amortized Cost Basis by Origination Year - Prior</t>
        </is>
      </c>
      <c r="B316" s="5" t="n">
        <v>459668</v>
      </c>
      <c r="C316" s="5" t="n">
        <v>219339</v>
      </c>
    </row>
    <row r="317">
      <c r="A317" s="4" t="inlineStr">
        <is>
          <t>Amortized Cost Basis by Origination Year - Revolving</t>
        </is>
      </c>
      <c r="B317" s="5" t="n">
        <v>1181161</v>
      </c>
      <c r="C317" s="5" t="n">
        <v>860134</v>
      </c>
    </row>
    <row r="318">
      <c r="A318" s="4" t="inlineStr">
        <is>
          <t>Total loans</t>
        </is>
      </c>
      <c r="B318" s="5" t="n">
        <v>4474683</v>
      </c>
      <c r="C318" s="5" t="n">
        <v>3703859</v>
      </c>
    </row>
    <row r="319">
      <c r="A319" s="4" t="inlineStr">
        <is>
          <t>Commercial loans | Commercial and industrial | Special mention</t>
        </is>
      </c>
    </row>
    <row r="320">
      <c r="A320" s="3" t="inlineStr">
        <is>
          <t>Loans</t>
        </is>
      </c>
    </row>
    <row r="321">
      <c r="A321" s="4" t="inlineStr">
        <is>
          <t>Amortized Cost Basis by Origination Year - 2022</t>
        </is>
      </c>
      <c r="B321" s="5" t="n">
        <v>268</v>
      </c>
      <c r="C321" s="5" t="n">
        <v>2759</v>
      </c>
    </row>
    <row r="322">
      <c r="A322" s="4" t="inlineStr">
        <is>
          <t>Amortized Cost Basis by Origination Year - 2021</t>
        </is>
      </c>
      <c r="B322" s="5" t="n">
        <v>3068</v>
      </c>
      <c r="C322" s="5" t="n">
        <v>1519</v>
      </c>
    </row>
    <row r="323">
      <c r="A323" s="4" t="inlineStr">
        <is>
          <t>Amortized Cost Basis by Origination Year - 2020</t>
        </is>
      </c>
      <c r="B323" s="5" t="n">
        <v>741</v>
      </c>
      <c r="C323" s="5" t="n">
        <v>2434</v>
      </c>
    </row>
    <row r="324">
      <c r="A324" s="4" t="inlineStr">
        <is>
          <t>Amortized Cost Basis by Origination Year - 2019</t>
        </is>
      </c>
      <c r="B324" s="5" t="n">
        <v>5192</v>
      </c>
      <c r="C324" s="5" t="n">
        <v>1268</v>
      </c>
    </row>
    <row r="325">
      <c r="A325" s="4" t="inlineStr">
        <is>
          <t>Amortized Cost Basis by Origination Year - 2018</t>
        </is>
      </c>
      <c r="B325" s="5" t="n">
        <v>2061</v>
      </c>
      <c r="C325" s="5" t="n">
        <v>3224</v>
      </c>
    </row>
    <row r="326">
      <c r="A326" s="4" t="inlineStr">
        <is>
          <t>Amortized Cost Basis by Origination Year - Prior</t>
        </is>
      </c>
      <c r="B326" s="5" t="n">
        <v>8374</v>
      </c>
      <c r="C326" s="5" t="n">
        <v>3871</v>
      </c>
    </row>
    <row r="327">
      <c r="A327" s="4" t="inlineStr">
        <is>
          <t>Amortized Cost Basis by Origination Year - Revolving</t>
        </is>
      </c>
      <c r="B327" s="5" t="n">
        <v>10254</v>
      </c>
      <c r="C327" s="5" t="n">
        <v>3281</v>
      </c>
    </row>
    <row r="328">
      <c r="A328" s="4" t="inlineStr">
        <is>
          <t>Total loans</t>
        </is>
      </c>
      <c r="B328" s="5" t="n">
        <v>29958</v>
      </c>
      <c r="C328" s="5" t="n">
        <v>18356</v>
      </c>
    </row>
    <row r="329">
      <c r="A329" s="4" t="inlineStr">
        <is>
          <t>Commercial loans | Commercial and industrial | Substandard</t>
        </is>
      </c>
    </row>
    <row r="330">
      <c r="A330" s="3" t="inlineStr">
        <is>
          <t>Loans</t>
        </is>
      </c>
    </row>
    <row r="331">
      <c r="A331" s="4" t="inlineStr">
        <is>
          <t>Amortized Cost Basis by Origination Year - 2022</t>
        </is>
      </c>
      <c r="B331" s="5" t="n">
        <v>488</v>
      </c>
      <c r="C331" s="5" t="n">
        <v>738</v>
      </c>
    </row>
    <row r="332">
      <c r="A332" s="4" t="inlineStr">
        <is>
          <t>Amortized Cost Basis by Origination Year - 2021</t>
        </is>
      </c>
      <c r="B332" s="5" t="n">
        <v>451</v>
      </c>
      <c r="C332" s="5" t="n">
        <v>5965</v>
      </c>
    </row>
    <row r="333">
      <c r="A333" s="4" t="inlineStr">
        <is>
          <t>Amortized Cost Basis by Origination Year - 2020</t>
        </is>
      </c>
      <c r="B333" s="5" t="n">
        <v>6446</v>
      </c>
      <c r="C333" s="5" t="n">
        <v>8212</v>
      </c>
    </row>
    <row r="334">
      <c r="A334" s="4" t="inlineStr">
        <is>
          <t>Amortized Cost Basis by Origination Year - 2019</t>
        </is>
      </c>
      <c r="B334" s="5" t="n">
        <v>12189</v>
      </c>
      <c r="C334" s="5" t="n">
        <v>2653</v>
      </c>
    </row>
    <row r="335">
      <c r="A335" s="4" t="inlineStr">
        <is>
          <t>Amortized Cost Basis by Origination Year - 2018</t>
        </is>
      </c>
      <c r="B335" s="5" t="n">
        <v>15122</v>
      </c>
      <c r="C335" s="5" t="n">
        <v>3438</v>
      </c>
    </row>
    <row r="336">
      <c r="A336" s="4" t="inlineStr">
        <is>
          <t>Amortized Cost Basis by Origination Year - Prior</t>
        </is>
      </c>
      <c r="B336" s="5" t="n">
        <v>7713</v>
      </c>
      <c r="C336" s="5" t="n">
        <v>5183</v>
      </c>
    </row>
    <row r="337">
      <c r="A337" s="4" t="inlineStr">
        <is>
          <t>Amortized Cost Basis by Origination Year - Revolving</t>
        </is>
      </c>
      <c r="B337" s="5" t="n">
        <v>19558</v>
      </c>
      <c r="C337" s="5" t="n">
        <v>12701</v>
      </c>
    </row>
    <row r="338">
      <c r="A338" s="4" t="inlineStr">
        <is>
          <t>Total loans</t>
        </is>
      </c>
      <c r="B338" s="5" t="n">
        <v>61967</v>
      </c>
      <c r="C338" s="5" t="n">
        <v>38890</v>
      </c>
    </row>
    <row r="339">
      <c r="A339" s="4" t="inlineStr">
        <is>
          <t>Commercial loans | Commercial and industrial | Doubtful</t>
        </is>
      </c>
    </row>
    <row r="340">
      <c r="A340" s="3" t="inlineStr">
        <is>
          <t>Loans</t>
        </is>
      </c>
    </row>
    <row r="341">
      <c r="A341" s="4" t="inlineStr">
        <is>
          <t>Amortized Cost Basis by Origination Year - 2020</t>
        </is>
      </c>
      <c r="C341" s="5" t="n">
        <v>5</v>
      </c>
    </row>
    <row r="342">
      <c r="A342" s="4" t="inlineStr">
        <is>
          <t>Amortized Cost Basis by Origination Year - 2019</t>
        </is>
      </c>
      <c r="B342" s="5" t="n">
        <v>5</v>
      </c>
      <c r="C342" s="5" t="n">
        <v>3</v>
      </c>
    </row>
    <row r="343">
      <c r="A343" s="4" t="inlineStr">
        <is>
          <t>Amortized Cost Basis by Origination Year - 2018</t>
        </is>
      </c>
      <c r="B343" s="5" t="n">
        <v>3</v>
      </c>
      <c r="C343" s="5" t="n">
        <v>2</v>
      </c>
    </row>
    <row r="344">
      <c r="A344" s="4" t="inlineStr">
        <is>
          <t>Amortized Cost Basis by Origination Year - Prior</t>
        </is>
      </c>
      <c r="B344" s="5" t="n">
        <v>24</v>
      </c>
      <c r="C344" s="5" t="n">
        <v>16</v>
      </c>
    </row>
    <row r="345">
      <c r="A345" s="4" t="inlineStr">
        <is>
          <t>Amortized Cost Basis by Origination Year - Revolving</t>
        </is>
      </c>
      <c r="B345" s="5" t="n">
        <v>1</v>
      </c>
      <c r="C345" s="5" t="n">
        <v>2</v>
      </c>
    </row>
    <row r="346">
      <c r="A346" s="4" t="inlineStr">
        <is>
          <t>Total loans</t>
        </is>
      </c>
      <c r="B346" s="5" t="n">
        <v>33</v>
      </c>
      <c r="C346" s="5" t="n">
        <v>28</v>
      </c>
    </row>
    <row r="347">
      <c r="A347" s="4" t="inlineStr">
        <is>
          <t>Commercial loans | Other income producing property</t>
        </is>
      </c>
    </row>
    <row r="348">
      <c r="A348" s="3" t="inlineStr">
        <is>
          <t>Loans</t>
        </is>
      </c>
    </row>
    <row r="349">
      <c r="A349" s="4" t="inlineStr">
        <is>
          <t>Amortized Cost Basis by Origination Year - 2022</t>
        </is>
      </c>
      <c r="B349" s="5" t="n">
        <v>32727</v>
      </c>
      <c r="C349" s="5" t="n">
        <v>108417</v>
      </c>
    </row>
    <row r="350">
      <c r="A350" s="4" t="inlineStr">
        <is>
          <t>Amortized Cost Basis by Origination Year - 2021</t>
        </is>
      </c>
      <c r="B350" s="5" t="n">
        <v>107205</v>
      </c>
      <c r="C350" s="5" t="n">
        <v>75916</v>
      </c>
    </row>
    <row r="351">
      <c r="A351" s="4" t="inlineStr">
        <is>
          <t>Amortized Cost Basis by Origination Year - 2020</t>
        </is>
      </c>
      <c r="B351" s="5" t="n">
        <v>71119</v>
      </c>
      <c r="C351" s="5" t="n">
        <v>68534</v>
      </c>
    </row>
    <row r="352">
      <c r="A352" s="4" t="inlineStr">
        <is>
          <t>Amortized Cost Basis by Origination Year - 2019</t>
        </is>
      </c>
      <c r="B352" s="5" t="n">
        <v>58041</v>
      </c>
      <c r="C352" s="5" t="n">
        <v>77369</v>
      </c>
    </row>
    <row r="353">
      <c r="A353" s="4" t="inlineStr">
        <is>
          <t>Amortized Cost Basis by Origination Year - 2018</t>
        </is>
      </c>
      <c r="B353" s="5" t="n">
        <v>67140</v>
      </c>
      <c r="C353" s="5" t="n">
        <v>58511</v>
      </c>
    </row>
    <row r="354">
      <c r="A354" s="4" t="inlineStr">
        <is>
          <t>Amortized Cost Basis by Origination Year - Prior</t>
        </is>
      </c>
      <c r="B354" s="5" t="n">
        <v>194745</v>
      </c>
      <c r="C354" s="5" t="n">
        <v>168246</v>
      </c>
    </row>
    <row r="355">
      <c r="A355" s="4" t="inlineStr">
        <is>
          <t>Amortized Cost Basis by Origination Year - Revolving</t>
        </is>
      </c>
      <c r="B355" s="5" t="n">
        <v>60276</v>
      </c>
      <c r="C355" s="5" t="n">
        <v>56660</v>
      </c>
    </row>
    <row r="356">
      <c r="A356" s="4" t="inlineStr">
        <is>
          <t>Total loans</t>
        </is>
      </c>
      <c r="B356" s="5" t="n">
        <v>591253</v>
      </c>
      <c r="C356" s="5" t="n">
        <v>613653</v>
      </c>
    </row>
    <row r="357">
      <c r="A357" s="4" t="inlineStr">
        <is>
          <t>Commercial loans | Other income producing property | Pass</t>
        </is>
      </c>
    </row>
    <row r="358">
      <c r="A358" s="3" t="inlineStr">
        <is>
          <t>Loans</t>
        </is>
      </c>
    </row>
    <row r="359">
      <c r="A359" s="4" t="inlineStr">
        <is>
          <t>Amortized Cost Basis by Origination Year - 2022</t>
        </is>
      </c>
      <c r="B359" s="5" t="n">
        <v>32022</v>
      </c>
      <c r="C359" s="5" t="n">
        <v>105533</v>
      </c>
    </row>
    <row r="360">
      <c r="A360" s="4" t="inlineStr">
        <is>
          <t>Amortized Cost Basis by Origination Year - 2021</t>
        </is>
      </c>
      <c r="B360" s="5" t="n">
        <v>104526</v>
      </c>
      <c r="C360" s="5" t="n">
        <v>73583</v>
      </c>
    </row>
    <row r="361">
      <c r="A361" s="4" t="inlineStr">
        <is>
          <t>Amortized Cost Basis by Origination Year - 2020</t>
        </is>
      </c>
      <c r="B361" s="5" t="n">
        <v>69075</v>
      </c>
      <c r="C361" s="5" t="n">
        <v>67173</v>
      </c>
    </row>
    <row r="362">
      <c r="A362" s="4" t="inlineStr">
        <is>
          <t>Amortized Cost Basis by Origination Year - 2019</t>
        </is>
      </c>
      <c r="B362" s="5" t="n">
        <v>56526</v>
      </c>
      <c r="C362" s="5" t="n">
        <v>76971</v>
      </c>
    </row>
    <row r="363">
      <c r="A363" s="4" t="inlineStr">
        <is>
          <t>Amortized Cost Basis by Origination Year - 2018</t>
        </is>
      </c>
      <c r="B363" s="5" t="n">
        <v>64745</v>
      </c>
      <c r="C363" s="5" t="n">
        <v>56343</v>
      </c>
    </row>
    <row r="364">
      <c r="A364" s="4" t="inlineStr">
        <is>
          <t>Amortized Cost Basis by Origination Year - Prior</t>
        </is>
      </c>
      <c r="B364" s="5" t="n">
        <v>171033</v>
      </c>
      <c r="C364" s="5" t="n">
        <v>142183</v>
      </c>
    </row>
    <row r="365">
      <c r="A365" s="4" t="inlineStr">
        <is>
          <t>Amortized Cost Basis by Origination Year - Revolving</t>
        </is>
      </c>
      <c r="B365" s="5" t="n">
        <v>59947</v>
      </c>
      <c r="C365" s="5" t="n">
        <v>56190</v>
      </c>
    </row>
    <row r="366">
      <c r="A366" s="4" t="inlineStr">
        <is>
          <t>Total loans</t>
        </is>
      </c>
      <c r="B366" s="5" t="n">
        <v>557874</v>
      </c>
      <c r="C366" s="5" t="n">
        <v>577976</v>
      </c>
    </row>
    <row r="367">
      <c r="A367" s="4" t="inlineStr">
        <is>
          <t>Commercial loans | Other income producing property | Special mention</t>
        </is>
      </c>
    </row>
    <row r="368">
      <c r="A368" s="3" t="inlineStr">
        <is>
          <t>Loans</t>
        </is>
      </c>
    </row>
    <row r="369">
      <c r="A369" s="4" t="inlineStr">
        <is>
          <t>Amortized Cost Basis by Origination Year - 2022</t>
        </is>
      </c>
      <c r="B369" s="5" t="n">
        <v>258</v>
      </c>
      <c r="C369" s="5" t="n">
        <v>1580</v>
      </c>
    </row>
    <row r="370">
      <c r="A370" s="4" t="inlineStr">
        <is>
          <t>Amortized Cost Basis by Origination Year - 2021</t>
        </is>
      </c>
      <c r="B370" s="5" t="n">
        <v>1460</v>
      </c>
      <c r="C370" s="5" t="n">
        <v>1851</v>
      </c>
    </row>
    <row r="371">
      <c r="A371" s="4" t="inlineStr">
        <is>
          <t>Amortized Cost Basis by Origination Year - 2020</t>
        </is>
      </c>
      <c r="B371" s="5" t="n">
        <v>1579</v>
      </c>
      <c r="C371" s="5" t="n">
        <v>1063</v>
      </c>
    </row>
    <row r="372">
      <c r="A372" s="4" t="inlineStr">
        <is>
          <t>Amortized Cost Basis by Origination Year - 2019</t>
        </is>
      </c>
      <c r="B372" s="5" t="n">
        <v>1073</v>
      </c>
      <c r="C372" s="5" t="n">
        <v>232</v>
      </c>
    </row>
    <row r="373">
      <c r="A373" s="4" t="inlineStr">
        <is>
          <t>Amortized Cost Basis by Origination Year - 2018</t>
        </is>
      </c>
      <c r="B373" s="5" t="n">
        <v>200</v>
      </c>
      <c r="C373" s="5" t="n">
        <v>1381</v>
      </c>
    </row>
    <row r="374">
      <c r="A374" s="4" t="inlineStr">
        <is>
          <t>Amortized Cost Basis by Origination Year - Prior</t>
        </is>
      </c>
      <c r="B374" s="5" t="n">
        <v>9940</v>
      </c>
      <c r="C374" s="5" t="n">
        <v>13526</v>
      </c>
    </row>
    <row r="375">
      <c r="A375" s="4" t="inlineStr">
        <is>
          <t>Amortized Cost Basis by Origination Year - Revolving</t>
        </is>
      </c>
      <c r="B375" s="5" t="n">
        <v>89</v>
      </c>
      <c r="C375" s="5" t="n">
        <v>424</v>
      </c>
    </row>
    <row r="376">
      <c r="A376" s="4" t="inlineStr">
        <is>
          <t>Total loans</t>
        </is>
      </c>
      <c r="B376" s="5" t="n">
        <v>14599</v>
      </c>
      <c r="C376" s="5" t="n">
        <v>20057</v>
      </c>
    </row>
    <row r="377">
      <c r="A377" s="4" t="inlineStr">
        <is>
          <t>Commercial loans | Other income producing property | Substandard</t>
        </is>
      </c>
    </row>
    <row r="378">
      <c r="A378" s="3" t="inlineStr">
        <is>
          <t>Loans</t>
        </is>
      </c>
    </row>
    <row r="379">
      <c r="A379" s="4" t="inlineStr">
        <is>
          <t>Amortized Cost Basis by Origination Year - 2022</t>
        </is>
      </c>
      <c r="B379" s="5" t="n">
        <v>447</v>
      </c>
      <c r="C379" s="5" t="n">
        <v>1304</v>
      </c>
    </row>
    <row r="380">
      <c r="A380" s="4" t="inlineStr">
        <is>
          <t>Amortized Cost Basis by Origination Year - 2021</t>
        </is>
      </c>
      <c r="B380" s="5" t="n">
        <v>1219</v>
      </c>
      <c r="C380" s="5" t="n">
        <v>482</v>
      </c>
    </row>
    <row r="381">
      <c r="A381" s="4" t="inlineStr">
        <is>
          <t>Amortized Cost Basis by Origination Year - 2020</t>
        </is>
      </c>
      <c r="B381" s="5" t="n">
        <v>465</v>
      </c>
      <c r="C381" s="5" t="n">
        <v>298</v>
      </c>
    </row>
    <row r="382">
      <c r="A382" s="4" t="inlineStr">
        <is>
          <t>Amortized Cost Basis by Origination Year - 2019</t>
        </is>
      </c>
      <c r="B382" s="5" t="n">
        <v>442</v>
      </c>
      <c r="C382" s="5" t="n">
        <v>166</v>
      </c>
    </row>
    <row r="383">
      <c r="A383" s="4" t="inlineStr">
        <is>
          <t>Amortized Cost Basis by Origination Year - 2018</t>
        </is>
      </c>
      <c r="B383" s="5" t="n">
        <v>2195</v>
      </c>
      <c r="C383" s="5" t="n">
        <v>787</v>
      </c>
    </row>
    <row r="384">
      <c r="A384" s="4" t="inlineStr">
        <is>
          <t>Amortized Cost Basis by Origination Year - Prior</t>
        </is>
      </c>
      <c r="B384" s="5" t="n">
        <v>13767</v>
      </c>
      <c r="C384" s="5" t="n">
        <v>12531</v>
      </c>
    </row>
    <row r="385">
      <c r="A385" s="4" t="inlineStr">
        <is>
          <t>Amortized Cost Basis by Origination Year - Revolving</t>
        </is>
      </c>
      <c r="B385" s="5" t="n">
        <v>240</v>
      </c>
      <c r="C385" s="5" t="n">
        <v>46</v>
      </c>
    </row>
    <row r="386">
      <c r="A386" s="4" t="inlineStr">
        <is>
          <t>Total loans</t>
        </is>
      </c>
      <c r="B386" s="5" t="n">
        <v>18775</v>
      </c>
      <c r="C386" s="5" t="n">
        <v>15614</v>
      </c>
    </row>
    <row r="387">
      <c r="A387" s="4" t="inlineStr">
        <is>
          <t>Commercial loans | Other income producing property | Doubtful</t>
        </is>
      </c>
    </row>
    <row r="388">
      <c r="A388" s="3" t="inlineStr">
        <is>
          <t>Loans</t>
        </is>
      </c>
    </row>
    <row r="389">
      <c r="A389" s="4" t="inlineStr">
        <is>
          <t>Amortized Cost Basis by Origination Year - Prior</t>
        </is>
      </c>
      <c r="B389" s="5" t="n">
        <v>5</v>
      </c>
      <c r="C389" s="5" t="n">
        <v>6</v>
      </c>
    </row>
    <row r="390">
      <c r="A390" s="4" t="inlineStr">
        <is>
          <t>Total loans</t>
        </is>
      </c>
      <c r="B390" s="5" t="n">
        <v>5</v>
      </c>
      <c r="C390" s="5" t="n">
        <v>6</v>
      </c>
    </row>
    <row r="391">
      <c r="A391" s="4" t="inlineStr">
        <is>
          <t>Commercial loans | Consumer Owner Occupied Loans</t>
        </is>
      </c>
    </row>
    <row r="392">
      <c r="A392" s="3" t="inlineStr">
        <is>
          <t>Loans</t>
        </is>
      </c>
    </row>
    <row r="393">
      <c r="A393" s="4" t="inlineStr">
        <is>
          <t>Amortized Cost Basis by Origination Year - 2022</t>
        </is>
      </c>
      <c r="B393" s="5" t="n">
        <v>897</v>
      </c>
      <c r="C393" s="5" t="n">
        <v>4732</v>
      </c>
    </row>
    <row r="394">
      <c r="A394" s="4" t="inlineStr">
        <is>
          <t>Amortized Cost Basis by Origination Year - 2021</t>
        </is>
      </c>
      <c r="B394" s="5" t="n">
        <v>4763</v>
      </c>
      <c r="C394" s="5" t="n">
        <v>3070</v>
      </c>
    </row>
    <row r="395">
      <c r="A395" s="4" t="inlineStr">
        <is>
          <t>Amortized Cost Basis by Origination Year - 2020</t>
        </is>
      </c>
      <c r="B395" s="5" t="n">
        <v>2827</v>
      </c>
      <c r="C395" s="5" t="n">
        <v>3767</v>
      </c>
    </row>
    <row r="396">
      <c r="A396" s="4" t="inlineStr">
        <is>
          <t>Amortized Cost Basis by Origination Year - 2019</t>
        </is>
      </c>
      <c r="B396" s="5" t="n">
        <v>3233</v>
      </c>
      <c r="C396" s="5" t="n">
        <v>167</v>
      </c>
    </row>
    <row r="397">
      <c r="A397" s="4" t="inlineStr">
        <is>
          <t>Amortized Cost Basis by Origination Year - 2018</t>
        </is>
      </c>
      <c r="B397" s="5" t="n">
        <v>81</v>
      </c>
      <c r="C397" s="5" t="n">
        <v>139</v>
      </c>
    </row>
    <row r="398">
      <c r="A398" s="4" t="inlineStr">
        <is>
          <t>Amortized Cost Basis by Origination Year - Prior</t>
        </is>
      </c>
      <c r="B398" s="5" t="n">
        <v>949</v>
      </c>
      <c r="C398" s="5" t="n">
        <v>1191</v>
      </c>
    </row>
    <row r="399">
      <c r="A399" s="4" t="inlineStr">
        <is>
          <t>Amortized Cost Basis by Origination Year - Revolving</t>
        </is>
      </c>
      <c r="B399" s="5" t="n">
        <v>17377</v>
      </c>
      <c r="C399" s="5" t="n">
        <v>16977</v>
      </c>
    </row>
    <row r="400">
      <c r="A400" s="4" t="inlineStr">
        <is>
          <t>Total loans</t>
        </is>
      </c>
      <c r="B400" s="5" t="n">
        <v>30127</v>
      </c>
      <c r="C400" s="5" t="n">
        <v>30043</v>
      </c>
    </row>
    <row r="401">
      <c r="A401" s="4" t="inlineStr">
        <is>
          <t>Commercial loans | Consumer Owner Occupied Loans | Pass</t>
        </is>
      </c>
    </row>
    <row r="402">
      <c r="A402" s="3" t="inlineStr">
        <is>
          <t>Loans</t>
        </is>
      </c>
    </row>
    <row r="403">
      <c r="A403" s="4" t="inlineStr">
        <is>
          <t>Amortized Cost Basis by Origination Year - 2022</t>
        </is>
      </c>
      <c r="B403" s="5" t="n">
        <v>392</v>
      </c>
      <c r="C403" s="5" t="n">
        <v>3513</v>
      </c>
    </row>
    <row r="404">
      <c r="A404" s="4" t="inlineStr">
        <is>
          <t>Amortized Cost Basis by Origination Year - 2021</t>
        </is>
      </c>
      <c r="B404" s="5" t="n">
        <v>3456</v>
      </c>
      <c r="C404" s="5" t="n">
        <v>2874</v>
      </c>
    </row>
    <row r="405">
      <c r="A405" s="4" t="inlineStr">
        <is>
          <t>Amortized Cost Basis by Origination Year - 2020</t>
        </is>
      </c>
      <c r="B405" s="5" t="n">
        <v>2637</v>
      </c>
      <c r="C405" s="5" t="n">
        <v>1099</v>
      </c>
    </row>
    <row r="406">
      <c r="A406" s="4" t="inlineStr">
        <is>
          <t>Amortized Cost Basis by Origination Year - 2019</t>
        </is>
      </c>
      <c r="B406" s="5" t="n">
        <v>1051</v>
      </c>
      <c r="C406" s="5" t="n">
        <v>85</v>
      </c>
    </row>
    <row r="407">
      <c r="A407" s="4" t="inlineStr">
        <is>
          <t>Amortized Cost Basis by Origination Year - 2018</t>
        </is>
      </c>
      <c r="B407" s="5" t="n">
        <v>81</v>
      </c>
      <c r="C407" s="5" t="n">
        <v>139</v>
      </c>
    </row>
    <row r="408">
      <c r="A408" s="4" t="inlineStr">
        <is>
          <t>Amortized Cost Basis by Origination Year - Prior</t>
        </is>
      </c>
      <c r="B408" s="5" t="n">
        <v>582</v>
      </c>
      <c r="C408" s="5" t="n">
        <v>820</v>
      </c>
    </row>
    <row r="409">
      <c r="A409" s="4" t="inlineStr">
        <is>
          <t>Amortized Cost Basis by Origination Year - Revolving</t>
        </is>
      </c>
      <c r="B409" s="5" t="n">
        <v>17371</v>
      </c>
      <c r="C409" s="5" t="n">
        <v>16977</v>
      </c>
    </row>
    <row r="410">
      <c r="A410" s="4" t="inlineStr">
        <is>
          <t>Total loans</t>
        </is>
      </c>
      <c r="B410" s="5" t="n">
        <v>25570</v>
      </c>
      <c r="C410" s="5" t="n">
        <v>25507</v>
      </c>
    </row>
    <row r="411">
      <c r="A411" s="4" t="inlineStr">
        <is>
          <t>Commercial loans | Consumer Owner Occupied Loans | Special mention</t>
        </is>
      </c>
    </row>
    <row r="412">
      <c r="A412" s="3" t="inlineStr">
        <is>
          <t>Loans</t>
        </is>
      </c>
    </row>
    <row r="413">
      <c r="A413" s="4" t="inlineStr">
        <is>
          <t>Amortized Cost Basis by Origination Year - 2022</t>
        </is>
      </c>
      <c r="B413" s="5" t="n">
        <v>505</v>
      </c>
      <c r="C413" s="5" t="n">
        <v>1219</v>
      </c>
    </row>
    <row r="414">
      <c r="A414" s="4" t="inlineStr">
        <is>
          <t>Amortized Cost Basis by Origination Year - 2021</t>
        </is>
      </c>
      <c r="B414" s="5" t="n">
        <v>1208</v>
      </c>
      <c r="C414" s="5" t="n">
        <v>180</v>
      </c>
    </row>
    <row r="415">
      <c r="A415" s="4" t="inlineStr">
        <is>
          <t>Amortized Cost Basis by Origination Year - 2020</t>
        </is>
      </c>
      <c r="B415" s="5" t="n">
        <v>175</v>
      </c>
      <c r="C415" s="5" t="n">
        <v>2430</v>
      </c>
    </row>
    <row r="416">
      <c r="A416" s="4" t="inlineStr">
        <is>
          <t>Amortized Cost Basis by Origination Year - 2019</t>
        </is>
      </c>
      <c r="B416" s="5" t="n">
        <v>1946</v>
      </c>
      <c r="C416" s="5" t="n">
        <v>81</v>
      </c>
    </row>
    <row r="417">
      <c r="A417" s="4" t="inlineStr">
        <is>
          <t>Amortized Cost Basis by Origination Year - Prior</t>
        </is>
      </c>
      <c r="B417" s="5" t="n">
        <v>1</v>
      </c>
      <c r="C417" s="5" t="n">
        <v>3</v>
      </c>
    </row>
    <row r="418">
      <c r="A418" s="4" t="inlineStr">
        <is>
          <t>Amortized Cost Basis by Origination Year - Revolving</t>
        </is>
      </c>
      <c r="B418" s="5" t="n">
        <v>6</v>
      </c>
    </row>
    <row r="419">
      <c r="A419" s="4" t="inlineStr">
        <is>
          <t>Total loans</t>
        </is>
      </c>
      <c r="B419" s="5" t="n">
        <v>3841</v>
      </c>
      <c r="C419" s="5" t="n">
        <v>3913</v>
      </c>
    </row>
    <row r="420">
      <c r="A420" s="4" t="inlineStr">
        <is>
          <t>Commercial loans | Consumer Owner Occupied Loans | Substandard</t>
        </is>
      </c>
    </row>
    <row r="421">
      <c r="A421" s="3" t="inlineStr">
        <is>
          <t>Loans</t>
        </is>
      </c>
    </row>
    <row r="422">
      <c r="A422" s="4" t="inlineStr">
        <is>
          <t>Amortized Cost Basis by Origination Year - 2021</t>
        </is>
      </c>
      <c r="B422" s="5" t="n">
        <v>99</v>
      </c>
      <c r="C422" s="5" t="n">
        <v>16</v>
      </c>
    </row>
    <row r="423">
      <c r="A423" s="4" t="inlineStr">
        <is>
          <t>Amortized Cost Basis by Origination Year - 2020</t>
        </is>
      </c>
      <c r="B423" s="5" t="n">
        <v>15</v>
      </c>
      <c r="C423" s="5" t="n">
        <v>238</v>
      </c>
    </row>
    <row r="424">
      <c r="A424" s="4" t="inlineStr">
        <is>
          <t>Amortized Cost Basis by Origination Year - 2019</t>
        </is>
      </c>
      <c r="B424" s="5" t="n">
        <v>236</v>
      </c>
    </row>
    <row r="425">
      <c r="A425" s="4" t="inlineStr">
        <is>
          <t>Amortized Cost Basis by Origination Year - Prior</t>
        </is>
      </c>
      <c r="B425" s="5" t="n">
        <v>221</v>
      </c>
      <c r="C425" s="5" t="n">
        <v>223</v>
      </c>
    </row>
    <row r="426">
      <c r="A426" s="4" t="inlineStr">
        <is>
          <t>Total loans</t>
        </is>
      </c>
      <c r="B426" s="5" t="n">
        <v>571</v>
      </c>
      <c r="C426" s="5" t="n">
        <v>477</v>
      </c>
    </row>
    <row r="427">
      <c r="A427" s="4" t="inlineStr">
        <is>
          <t>Commercial loans | Consumer Owner Occupied Loans | Doubtful</t>
        </is>
      </c>
    </row>
    <row r="428">
      <c r="A428" s="3" t="inlineStr">
        <is>
          <t>Loans</t>
        </is>
      </c>
    </row>
    <row r="429">
      <c r="A429" s="4" t="inlineStr">
        <is>
          <t>Amortized Cost Basis by Origination Year - 2019</t>
        </is>
      </c>
      <c r="C429" s="5" t="n">
        <v>1</v>
      </c>
    </row>
    <row r="430">
      <c r="A430" s="4" t="inlineStr">
        <is>
          <t>Amortized Cost Basis by Origination Year - Prior</t>
        </is>
      </c>
      <c r="B430" s="5" t="n">
        <v>145</v>
      </c>
      <c r="C430" s="5" t="n">
        <v>145</v>
      </c>
    </row>
    <row r="431">
      <c r="A431" s="4" t="inlineStr">
        <is>
          <t>Total loans</t>
        </is>
      </c>
      <c r="B431" s="5" t="n">
        <v>145</v>
      </c>
      <c r="C431" s="5" t="n">
        <v>146</v>
      </c>
    </row>
    <row r="432">
      <c r="A432" s="4" t="inlineStr">
        <is>
          <t>Commercial loans | Other loans</t>
        </is>
      </c>
    </row>
    <row r="433">
      <c r="A433" s="3" t="inlineStr">
        <is>
          <t>Loans</t>
        </is>
      </c>
    </row>
    <row r="434">
      <c r="A434" s="4" t="inlineStr">
        <is>
          <t>Amortized Cost Basis by Origination Year - 2022</t>
        </is>
      </c>
      <c r="B434" s="5" t="n">
        <v>11977</v>
      </c>
      <c r="C434" s="5" t="n">
        <v>23583</v>
      </c>
    </row>
    <row r="435">
      <c r="A435" s="4" t="inlineStr">
        <is>
          <t>Total loans</t>
        </is>
      </c>
      <c r="B435" s="5" t="n">
        <v>11977</v>
      </c>
      <c r="C435" s="5" t="n">
        <v>23583</v>
      </c>
    </row>
    <row r="436">
      <c r="A436" s="4" t="inlineStr">
        <is>
          <t>Commercial loans | Other loans | Pass</t>
        </is>
      </c>
    </row>
    <row r="437">
      <c r="A437" s="3" t="inlineStr">
        <is>
          <t>Loans</t>
        </is>
      </c>
    </row>
    <row r="438">
      <c r="A438" s="4" t="inlineStr">
        <is>
          <t>Amortized Cost Basis by Origination Year - 2022</t>
        </is>
      </c>
      <c r="B438" s="5" t="n">
        <v>11977</v>
      </c>
      <c r="C438" s="5" t="n">
        <v>23583</v>
      </c>
    </row>
    <row r="439">
      <c r="A439" s="4" t="inlineStr">
        <is>
          <t>Total loans</t>
        </is>
      </c>
      <c r="B439" s="5" t="n">
        <v>11977</v>
      </c>
      <c r="C439" s="5" t="n">
        <v>23583</v>
      </c>
    </row>
    <row r="440">
      <c r="A440" s="4" t="inlineStr">
        <is>
          <t>Consumer portfolio loans</t>
        </is>
      </c>
    </row>
    <row r="441">
      <c r="A441" s="3" t="inlineStr">
        <is>
          <t>Loans</t>
        </is>
      </c>
    </row>
    <row r="442">
      <c r="A442" s="4" t="inlineStr">
        <is>
          <t>Amortized Cost Basis by Origination Year - 2022</t>
        </is>
      </c>
      <c r="B442" s="5" t="n">
        <v>629239</v>
      </c>
      <c r="C442" s="5" t="n">
        <v>1949029</v>
      </c>
    </row>
    <row r="443">
      <c r="A443" s="4" t="inlineStr">
        <is>
          <t>Amortized Cost Basis by Origination Year - 2021</t>
        </is>
      </c>
      <c r="B443" s="5" t="n">
        <v>2108949</v>
      </c>
      <c r="C443" s="5" t="n">
        <v>1098182</v>
      </c>
    </row>
    <row r="444">
      <c r="A444" s="4" t="inlineStr">
        <is>
          <t>Amortized Cost Basis by Origination Year - 2020</t>
        </is>
      </c>
      <c r="B444" s="5" t="n">
        <v>978225</v>
      </c>
      <c r="C444" s="5" t="n">
        <v>578373</v>
      </c>
    </row>
    <row r="445">
      <c r="A445" s="4" t="inlineStr">
        <is>
          <t>Amortized Cost Basis by Origination Year - 2019</t>
        </is>
      </c>
      <c r="B445" s="5" t="n">
        <v>525398</v>
      </c>
      <c r="C445" s="5" t="n">
        <v>338915</v>
      </c>
    </row>
    <row r="446">
      <c r="A446" s="4" t="inlineStr">
        <is>
          <t>Amortized Cost Basis by Origination Year - 2018</t>
        </is>
      </c>
      <c r="B446" s="5" t="n">
        <v>310778</v>
      </c>
      <c r="C446" s="5" t="n">
        <v>282710</v>
      </c>
    </row>
    <row r="447">
      <c r="A447" s="4" t="inlineStr">
        <is>
          <t>Amortized Cost Basis by Origination Year - Prior</t>
        </is>
      </c>
      <c r="B447" s="5" t="n">
        <v>1224458</v>
      </c>
      <c r="C447" s="5" t="n">
        <v>1053298</v>
      </c>
    </row>
    <row r="448">
      <c r="A448" s="4" t="inlineStr">
        <is>
          <t>Amortized Cost Basis by Origination Year - Revolving</t>
        </is>
      </c>
      <c r="B448" s="5" t="n">
        <v>1172100</v>
      </c>
      <c r="C448" s="5" t="n">
        <v>1150677</v>
      </c>
    </row>
    <row r="449">
      <c r="A449" s="4" t="inlineStr">
        <is>
          <t>Total loans</t>
        </is>
      </c>
      <c r="B449" s="5" t="n">
        <v>6949147</v>
      </c>
      <c r="C449" s="5" t="n">
        <v>6451184</v>
      </c>
    </row>
    <row r="450">
      <c r="A450" s="4" t="inlineStr">
        <is>
          <t>Consumer portfolio loans | Current due</t>
        </is>
      </c>
    </row>
    <row r="451">
      <c r="A451" s="3" t="inlineStr">
        <is>
          <t>Loans</t>
        </is>
      </c>
    </row>
    <row r="452">
      <c r="A452" s="4" t="inlineStr">
        <is>
          <t>Amortized Cost Basis by Origination Year - 2022</t>
        </is>
      </c>
      <c r="B452" s="5" t="n">
        <v>629239</v>
      </c>
      <c r="C452" s="5" t="n">
        <v>1947911</v>
      </c>
    </row>
    <row r="453">
      <c r="A453" s="4" t="inlineStr">
        <is>
          <t>Amortized Cost Basis by Origination Year - 2021</t>
        </is>
      </c>
      <c r="B453" s="5" t="n">
        <v>2089631</v>
      </c>
      <c r="C453" s="5" t="n">
        <v>1095907</v>
      </c>
    </row>
    <row r="454">
      <c r="A454" s="4" t="inlineStr">
        <is>
          <t>Amortized Cost Basis by Origination Year - 2020</t>
        </is>
      </c>
      <c r="B454" s="5" t="n">
        <v>974971</v>
      </c>
      <c r="C454" s="5" t="n">
        <v>576511</v>
      </c>
    </row>
    <row r="455">
      <c r="A455" s="4" t="inlineStr">
        <is>
          <t>Amortized Cost Basis by Origination Year - 2019</t>
        </is>
      </c>
      <c r="B455" s="5" t="n">
        <v>523549</v>
      </c>
      <c r="C455" s="5" t="n">
        <v>336965</v>
      </c>
    </row>
    <row r="456">
      <c r="A456" s="4" t="inlineStr">
        <is>
          <t>Amortized Cost Basis by Origination Year - 2018</t>
        </is>
      </c>
      <c r="B456" s="5" t="n">
        <v>309393</v>
      </c>
      <c r="C456" s="5" t="n">
        <v>280960</v>
      </c>
    </row>
    <row r="457">
      <c r="A457" s="4" t="inlineStr">
        <is>
          <t>Amortized Cost Basis by Origination Year - Prior</t>
        </is>
      </c>
      <c r="B457" s="5" t="n">
        <v>1211268</v>
      </c>
      <c r="C457" s="5" t="n">
        <v>1039029</v>
      </c>
    </row>
    <row r="458">
      <c r="A458" s="4" t="inlineStr">
        <is>
          <t>Amortized Cost Basis by Origination Year - Revolving</t>
        </is>
      </c>
      <c r="B458" s="5" t="n">
        <v>1169564</v>
      </c>
      <c r="C458" s="5" t="n">
        <v>1147334</v>
      </c>
    </row>
    <row r="459">
      <c r="A459" s="4" t="inlineStr">
        <is>
          <t>Total loans</t>
        </is>
      </c>
      <c r="B459" s="5" t="n">
        <v>6907615</v>
      </c>
      <c r="C459" s="5" t="n">
        <v>6424617</v>
      </c>
    </row>
    <row r="460">
      <c r="A460" s="4" t="inlineStr">
        <is>
          <t>Consumer portfolio loans | 30 days past due</t>
        </is>
      </c>
    </row>
    <row r="461">
      <c r="A461" s="3" t="inlineStr">
        <is>
          <t>Loans</t>
        </is>
      </c>
    </row>
    <row r="462">
      <c r="A462" s="4" t="inlineStr">
        <is>
          <t>Amortized Cost Basis by Origination Year - 2022</t>
        </is>
      </c>
      <c r="C462" s="5" t="n">
        <v>589</v>
      </c>
    </row>
    <row r="463">
      <c r="A463" s="4" t="inlineStr">
        <is>
          <t>Amortized Cost Basis by Origination Year - 2021</t>
        </is>
      </c>
      <c r="B463" s="5" t="n">
        <v>12870</v>
      </c>
      <c r="C463" s="5" t="n">
        <v>1103</v>
      </c>
    </row>
    <row r="464">
      <c r="A464" s="4" t="inlineStr">
        <is>
          <t>Amortized Cost Basis by Origination Year - 2020</t>
        </is>
      </c>
      <c r="B464" s="5" t="n">
        <v>1652</v>
      </c>
      <c r="C464" s="5" t="n">
        <v>510</v>
      </c>
    </row>
    <row r="465">
      <c r="A465" s="4" t="inlineStr">
        <is>
          <t>Amortized Cost Basis by Origination Year - 2019</t>
        </is>
      </c>
      <c r="B465" s="5" t="n">
        <v>610</v>
      </c>
      <c r="C465" s="5" t="n">
        <v>734</v>
      </c>
    </row>
    <row r="466">
      <c r="A466" s="4" t="inlineStr">
        <is>
          <t>Amortized Cost Basis by Origination Year - 2018</t>
        </is>
      </c>
      <c r="B466" s="5" t="n">
        <v>321</v>
      </c>
      <c r="C466" s="5" t="n">
        <v>1224</v>
      </c>
    </row>
    <row r="467">
      <c r="A467" s="4" t="inlineStr">
        <is>
          <t>Amortized Cost Basis by Origination Year - Prior</t>
        </is>
      </c>
      <c r="B467" s="5" t="n">
        <v>3318</v>
      </c>
      <c r="C467" s="5" t="n">
        <v>4381</v>
      </c>
    </row>
    <row r="468">
      <c r="A468" s="4" t="inlineStr">
        <is>
          <t>Amortized Cost Basis by Origination Year - Revolving</t>
        </is>
      </c>
      <c r="B468" s="5" t="n">
        <v>2064</v>
      </c>
      <c r="C468" s="5" t="n">
        <v>2337</v>
      </c>
    </row>
    <row r="469">
      <c r="A469" s="4" t="inlineStr">
        <is>
          <t>Total loans</t>
        </is>
      </c>
      <c r="B469" s="5" t="n">
        <v>20835</v>
      </c>
      <c r="C469" s="5" t="n">
        <v>10878</v>
      </c>
    </row>
    <row r="470">
      <c r="A470" s="4" t="inlineStr">
        <is>
          <t>Consumer portfolio loans | 60 days past due</t>
        </is>
      </c>
    </row>
    <row r="471">
      <c r="A471" s="3" t="inlineStr">
        <is>
          <t>Loans</t>
        </is>
      </c>
    </row>
    <row r="472">
      <c r="A472" s="4" t="inlineStr">
        <is>
          <t>Amortized Cost Basis by Origination Year - 2022</t>
        </is>
      </c>
      <c r="C472" s="5" t="n">
        <v>145</v>
      </c>
    </row>
    <row r="473">
      <c r="A473" s="4" t="inlineStr">
        <is>
          <t>Amortized Cost Basis by Origination Year - 2021</t>
        </is>
      </c>
      <c r="B473" s="5" t="n">
        <v>6070</v>
      </c>
      <c r="C473" s="5" t="n">
        <v>412</v>
      </c>
    </row>
    <row r="474">
      <c r="A474" s="4" t="inlineStr">
        <is>
          <t>Amortized Cost Basis by Origination Year - 2020</t>
        </is>
      </c>
      <c r="B474" s="5" t="n">
        <v>836</v>
      </c>
      <c r="C474" s="5" t="n">
        <v>308</v>
      </c>
    </row>
    <row r="475">
      <c r="A475" s="4" t="inlineStr">
        <is>
          <t>Amortized Cost Basis by Origination Year - 2019</t>
        </is>
      </c>
      <c r="B475" s="5" t="n">
        <v>125</v>
      </c>
      <c r="C475" s="5" t="n">
        <v>378</v>
      </c>
    </row>
    <row r="476">
      <c r="A476" s="4" t="inlineStr">
        <is>
          <t>Amortized Cost Basis by Origination Year - 2018</t>
        </is>
      </c>
      <c r="B476" s="5" t="n">
        <v>141</v>
      </c>
      <c r="C476" s="5" t="n">
        <v>201</v>
      </c>
    </row>
    <row r="477">
      <c r="A477" s="4" t="inlineStr">
        <is>
          <t>Amortized Cost Basis by Origination Year - Prior</t>
        </is>
      </c>
      <c r="B477" s="5" t="n">
        <v>1283</v>
      </c>
      <c r="C477" s="5" t="n">
        <v>2357</v>
      </c>
    </row>
    <row r="478">
      <c r="A478" s="4" t="inlineStr">
        <is>
          <t>Amortized Cost Basis by Origination Year - Revolving</t>
        </is>
      </c>
      <c r="B478" s="5" t="n">
        <v>257</v>
      </c>
      <c r="C478" s="5" t="n">
        <v>356</v>
      </c>
    </row>
    <row r="479">
      <c r="A479" s="4" t="inlineStr">
        <is>
          <t>Total loans</t>
        </is>
      </c>
      <c r="B479" s="5" t="n">
        <v>8712</v>
      </c>
      <c r="C479" s="5" t="n">
        <v>4157</v>
      </c>
    </row>
    <row r="480">
      <c r="A480" s="4" t="inlineStr">
        <is>
          <t>Consumer portfolio loans | 90 days past due</t>
        </is>
      </c>
    </row>
    <row r="481">
      <c r="A481" s="3" t="inlineStr">
        <is>
          <t>Loans</t>
        </is>
      </c>
    </row>
    <row r="482">
      <c r="A482" s="4" t="inlineStr">
        <is>
          <t>Amortized Cost Basis by Origination Year - 2022</t>
        </is>
      </c>
      <c r="C482" s="5" t="n">
        <v>384</v>
      </c>
    </row>
    <row r="483">
      <c r="A483" s="4" t="inlineStr">
        <is>
          <t>Amortized Cost Basis by Origination Year - 2021</t>
        </is>
      </c>
      <c r="B483" s="5" t="n">
        <v>378</v>
      </c>
      <c r="C483" s="5" t="n">
        <v>760</v>
      </c>
    </row>
    <row r="484">
      <c r="A484" s="4" t="inlineStr">
        <is>
          <t>Amortized Cost Basis by Origination Year - 2020</t>
        </is>
      </c>
      <c r="B484" s="5" t="n">
        <v>766</v>
      </c>
      <c r="C484" s="5" t="n">
        <v>1044</v>
      </c>
    </row>
    <row r="485">
      <c r="A485" s="4" t="inlineStr">
        <is>
          <t>Amortized Cost Basis by Origination Year - 2019</t>
        </is>
      </c>
      <c r="B485" s="5" t="n">
        <v>1114</v>
      </c>
      <c r="C485" s="5" t="n">
        <v>838</v>
      </c>
    </row>
    <row r="486">
      <c r="A486" s="4" t="inlineStr">
        <is>
          <t>Amortized Cost Basis by Origination Year - 2018</t>
        </is>
      </c>
      <c r="B486" s="5" t="n">
        <v>923</v>
      </c>
      <c r="C486" s="5" t="n">
        <v>325</v>
      </c>
    </row>
    <row r="487">
      <c r="A487" s="4" t="inlineStr">
        <is>
          <t>Amortized Cost Basis by Origination Year - Prior</t>
        </is>
      </c>
      <c r="B487" s="5" t="n">
        <v>8589</v>
      </c>
      <c r="C487" s="5" t="n">
        <v>7531</v>
      </c>
    </row>
    <row r="488">
      <c r="A488" s="4" t="inlineStr">
        <is>
          <t>Amortized Cost Basis by Origination Year - Revolving</t>
        </is>
      </c>
      <c r="B488" s="5" t="n">
        <v>215</v>
      </c>
      <c r="C488" s="5" t="n">
        <v>650</v>
      </c>
    </row>
    <row r="489">
      <c r="A489" s="4" t="inlineStr">
        <is>
          <t>Total loans</t>
        </is>
      </c>
      <c r="B489" s="5" t="n">
        <v>11985</v>
      </c>
      <c r="C489" s="5" t="n">
        <v>11532</v>
      </c>
    </row>
    <row r="490">
      <c r="A490" s="4" t="inlineStr">
        <is>
          <t>Consumer portfolio loans | Construction and land development</t>
        </is>
      </c>
    </row>
    <row r="491">
      <c r="A491" s="3" t="inlineStr">
        <is>
          <t>Loans</t>
        </is>
      </c>
    </row>
    <row r="492">
      <c r="A492" s="4" t="inlineStr">
        <is>
          <t>Amortized Cost Basis by Origination Year - 2022</t>
        </is>
      </c>
      <c r="B492" s="5" t="n">
        <v>58048</v>
      </c>
      <c r="C492" s="5" t="n">
        <v>411728</v>
      </c>
    </row>
    <row r="493">
      <c r="A493" s="4" t="inlineStr">
        <is>
          <t>Amortized Cost Basis by Origination Year - 2021</t>
        </is>
      </c>
      <c r="B493" s="5" t="n">
        <v>479618</v>
      </c>
      <c r="C493" s="5" t="n">
        <v>204392</v>
      </c>
    </row>
    <row r="494">
      <c r="A494" s="4" t="inlineStr">
        <is>
          <t>Amortized Cost Basis by Origination Year - 2020</t>
        </is>
      </c>
      <c r="B494" s="5" t="n">
        <v>142322</v>
      </c>
      <c r="C494" s="5" t="n">
        <v>33965</v>
      </c>
    </row>
    <row r="495">
      <c r="A495" s="4" t="inlineStr">
        <is>
          <t>Amortized Cost Basis by Origination Year - 2019</t>
        </is>
      </c>
      <c r="B495" s="5" t="n">
        <v>24361</v>
      </c>
      <c r="C495" s="5" t="n">
        <v>13429</v>
      </c>
    </row>
    <row r="496">
      <c r="A496" s="4" t="inlineStr">
        <is>
          <t>Amortized Cost Basis by Origination Year - 2018</t>
        </is>
      </c>
      <c r="B496" s="5" t="n">
        <v>9745</v>
      </c>
      <c r="C496" s="5" t="n">
        <v>8484</v>
      </c>
    </row>
    <row r="497">
      <c r="A497" s="4" t="inlineStr">
        <is>
          <t>Amortized Cost Basis by Origination Year - Prior</t>
        </is>
      </c>
      <c r="B497" s="5" t="n">
        <v>19473</v>
      </c>
      <c r="C497" s="5" t="n">
        <v>14301</v>
      </c>
    </row>
    <row r="498">
      <c r="A498" s="4" t="inlineStr">
        <is>
          <t>Amortized Cost Basis by Origination Year - Revolving</t>
        </is>
      </c>
      <c r="B498" s="5" t="n">
        <v>162</v>
      </c>
      <c r="C498" s="5" t="n">
        <v>162</v>
      </c>
    </row>
    <row r="499">
      <c r="A499" s="4" t="inlineStr">
        <is>
          <t>Total loans</t>
        </is>
      </c>
      <c r="B499" s="5" t="n">
        <v>733729</v>
      </c>
      <c r="C499" s="5" t="n">
        <v>686461</v>
      </c>
    </row>
    <row r="500">
      <c r="A500" s="4" t="inlineStr">
        <is>
          <t>Consumer portfolio loans | Construction and land development | Current due</t>
        </is>
      </c>
    </row>
    <row r="501">
      <c r="A501" s="3" t="inlineStr">
        <is>
          <t>Loans</t>
        </is>
      </c>
    </row>
    <row r="502">
      <c r="A502" s="4" t="inlineStr">
        <is>
          <t>Amortized Cost Basis by Origination Year - 2022</t>
        </is>
      </c>
      <c r="B502" s="5" t="n">
        <v>58048</v>
      </c>
      <c r="C502" s="5" t="n">
        <v>411728</v>
      </c>
    </row>
    <row r="503">
      <c r="A503" s="4" t="inlineStr">
        <is>
          <t>Amortized Cost Basis by Origination Year - 2021</t>
        </is>
      </c>
      <c r="B503" s="5" t="n">
        <v>479616</v>
      </c>
      <c r="C503" s="5" t="n">
        <v>204368</v>
      </c>
    </row>
    <row r="504">
      <c r="A504" s="4" t="inlineStr">
        <is>
          <t>Amortized Cost Basis by Origination Year - 2020</t>
        </is>
      </c>
      <c r="B504" s="5" t="n">
        <v>141951</v>
      </c>
      <c r="C504" s="5" t="n">
        <v>33965</v>
      </c>
    </row>
    <row r="505">
      <c r="A505" s="4" t="inlineStr">
        <is>
          <t>Amortized Cost Basis by Origination Year - 2019</t>
        </is>
      </c>
      <c r="B505" s="5" t="n">
        <v>24361</v>
      </c>
      <c r="C505" s="5" t="n">
        <v>13429</v>
      </c>
    </row>
    <row r="506">
      <c r="A506" s="4" t="inlineStr">
        <is>
          <t>Amortized Cost Basis by Origination Year - 2018</t>
        </is>
      </c>
      <c r="B506" s="5" t="n">
        <v>9745</v>
      </c>
      <c r="C506" s="5" t="n">
        <v>8484</v>
      </c>
    </row>
    <row r="507">
      <c r="A507" s="4" t="inlineStr">
        <is>
          <t>Amortized Cost Basis by Origination Year - Prior</t>
        </is>
      </c>
      <c r="B507" s="5" t="n">
        <v>19470</v>
      </c>
      <c r="C507" s="5" t="n">
        <v>14185</v>
      </c>
    </row>
    <row r="508">
      <c r="A508" s="4" t="inlineStr">
        <is>
          <t>Amortized Cost Basis by Origination Year - Revolving</t>
        </is>
      </c>
      <c r="B508" s="5" t="n">
        <v>162</v>
      </c>
      <c r="C508" s="5" t="n">
        <v>162</v>
      </c>
    </row>
    <row r="509">
      <c r="A509" s="4" t="inlineStr">
        <is>
          <t>Total loans</t>
        </is>
      </c>
      <c r="B509" s="5" t="n">
        <v>733353</v>
      </c>
      <c r="C509" s="5" t="n">
        <v>686321</v>
      </c>
    </row>
    <row r="510">
      <c r="A510" s="4" t="inlineStr">
        <is>
          <t>Consumer portfolio loans | Construction and land development | 30 days past due</t>
        </is>
      </c>
    </row>
    <row r="511">
      <c r="A511" s="3" t="inlineStr">
        <is>
          <t>Loans</t>
        </is>
      </c>
    </row>
    <row r="512">
      <c r="A512" s="4" t="inlineStr">
        <is>
          <t>Amortized Cost Basis by Origination Year - 2021</t>
        </is>
      </c>
      <c r="B512" s="5" t="n">
        <v>2</v>
      </c>
      <c r="C512" s="5" t="n">
        <v>24</v>
      </c>
    </row>
    <row r="513">
      <c r="A513" s="4" t="inlineStr">
        <is>
          <t>Amortized Cost Basis by Origination Year - Prior</t>
        </is>
      </c>
      <c r="B513" s="5" t="n">
        <v>1</v>
      </c>
    </row>
    <row r="514">
      <c r="A514" s="4" t="inlineStr">
        <is>
          <t>Total loans</t>
        </is>
      </c>
      <c r="B514" s="5" t="n">
        <v>3</v>
      </c>
      <c r="C514" s="5" t="n">
        <v>24</v>
      </c>
    </row>
    <row r="515">
      <c r="A515" s="4" t="inlineStr">
        <is>
          <t>Consumer portfolio loans | Construction and land development | 60 days past due</t>
        </is>
      </c>
    </row>
    <row r="516">
      <c r="A516" s="3" t="inlineStr">
        <is>
          <t>Loans</t>
        </is>
      </c>
    </row>
    <row r="517">
      <c r="A517" s="4" t="inlineStr">
        <is>
          <t>Amortized Cost Basis by Origination Year - 2020</t>
        </is>
      </c>
      <c r="B517" s="5" t="n">
        <v>371</v>
      </c>
    </row>
    <row r="518">
      <c r="A518" s="4" t="inlineStr">
        <is>
          <t>Amortized Cost Basis by Origination Year - Prior</t>
        </is>
      </c>
      <c r="C518" s="5" t="n">
        <v>12</v>
      </c>
    </row>
    <row r="519">
      <c r="A519" s="4" t="inlineStr">
        <is>
          <t>Total loans</t>
        </is>
      </c>
      <c r="B519" s="5" t="n">
        <v>371</v>
      </c>
      <c r="C519" s="5" t="n">
        <v>12</v>
      </c>
    </row>
    <row r="520">
      <c r="A520" s="4" t="inlineStr">
        <is>
          <t>Consumer portfolio loans | Construction and land development | 90 days past due</t>
        </is>
      </c>
    </row>
    <row r="521">
      <c r="A521" s="3" t="inlineStr">
        <is>
          <t>Loans</t>
        </is>
      </c>
    </row>
    <row r="522">
      <c r="A522" s="4" t="inlineStr">
        <is>
          <t>Amortized Cost Basis by Origination Year - Prior</t>
        </is>
      </c>
      <c r="B522" s="5" t="n">
        <v>2</v>
      </c>
      <c r="C522" s="5" t="n">
        <v>104</v>
      </c>
    </row>
    <row r="523">
      <c r="A523" s="4" t="inlineStr">
        <is>
          <t>Total loans</t>
        </is>
      </c>
      <c r="B523" s="5" t="n">
        <v>2</v>
      </c>
      <c r="C523" s="5" t="n">
        <v>104</v>
      </c>
    </row>
    <row r="524">
      <c r="A524" s="4" t="inlineStr">
        <is>
          <t>Consumer portfolio loans | Other income producing property</t>
        </is>
      </c>
    </row>
    <row r="525">
      <c r="A525" s="3" t="inlineStr">
        <is>
          <t>Loans</t>
        </is>
      </c>
    </row>
    <row r="526">
      <c r="A526" s="4" t="inlineStr">
        <is>
          <t>Amortized Cost Basis by Origination Year - 2022</t>
        </is>
      </c>
      <c r="B526" s="5" t="n">
        <v>9101</v>
      </c>
      <c r="C526" s="5" t="n">
        <v>22131</v>
      </c>
    </row>
    <row r="527">
      <c r="A527" s="4" t="inlineStr">
        <is>
          <t>Amortized Cost Basis by Origination Year - 2021</t>
        </is>
      </c>
      <c r="B527" s="5" t="n">
        <v>22809</v>
      </c>
      <c r="C527" s="5" t="n">
        <v>5620</v>
      </c>
    </row>
    <row r="528">
      <c r="A528" s="4" t="inlineStr">
        <is>
          <t>Amortized Cost Basis by Origination Year - 2020</t>
        </is>
      </c>
      <c r="B528" s="5" t="n">
        <v>5360</v>
      </c>
      <c r="C528" s="5" t="n">
        <v>4906</v>
      </c>
    </row>
    <row r="529">
      <c r="A529" s="4" t="inlineStr">
        <is>
          <t>Amortized Cost Basis by Origination Year - 2019</t>
        </is>
      </c>
      <c r="B529" s="5" t="n">
        <v>4073</v>
      </c>
      <c r="C529" s="5" t="n">
        <v>4977</v>
      </c>
    </row>
    <row r="530">
      <c r="A530" s="4" t="inlineStr">
        <is>
          <t>Amortized Cost Basis by Origination Year - 2018</t>
        </is>
      </c>
      <c r="B530" s="5" t="n">
        <v>4755</v>
      </c>
      <c r="C530" s="5" t="n">
        <v>6303</v>
      </c>
    </row>
    <row r="531">
      <c r="A531" s="4" t="inlineStr">
        <is>
          <t>Amortized Cost Basis by Origination Year - Prior</t>
        </is>
      </c>
      <c r="B531" s="5" t="n">
        <v>41569</v>
      </c>
      <c r="C531" s="5" t="n">
        <v>37835</v>
      </c>
    </row>
    <row r="532">
      <c r="A532" s="4" t="inlineStr">
        <is>
          <t>Amortized Cost Basis by Origination Year - Revolving</t>
        </is>
      </c>
      <c r="B532" s="5" t="n">
        <v>1422</v>
      </c>
      <c r="C532" s="5" t="n">
        <v>1379</v>
      </c>
    </row>
    <row r="533">
      <c r="A533" s="4" t="inlineStr">
        <is>
          <t>Total loans</t>
        </is>
      </c>
      <c r="B533" s="5" t="n">
        <v>89089</v>
      </c>
      <c r="C533" s="5" t="n">
        <v>83151</v>
      </c>
    </row>
    <row r="534">
      <c r="A534" s="4" t="inlineStr">
        <is>
          <t>Consumer portfolio loans | Other income producing property | Current due</t>
        </is>
      </c>
    </row>
    <row r="535">
      <c r="A535" s="3" t="inlineStr">
        <is>
          <t>Loans</t>
        </is>
      </c>
    </row>
    <row r="536">
      <c r="A536" s="4" t="inlineStr">
        <is>
          <t>Amortized Cost Basis by Origination Year - 2022</t>
        </is>
      </c>
      <c r="B536" s="5" t="n">
        <v>9101</v>
      </c>
      <c r="C536" s="5" t="n">
        <v>22131</v>
      </c>
    </row>
    <row r="537">
      <c r="A537" s="4" t="inlineStr">
        <is>
          <t>Amortized Cost Basis by Origination Year - 2021</t>
        </is>
      </c>
      <c r="B537" s="5" t="n">
        <v>22809</v>
      </c>
      <c r="C537" s="5" t="n">
        <v>5620</v>
      </c>
    </row>
    <row r="538">
      <c r="A538" s="4" t="inlineStr">
        <is>
          <t>Amortized Cost Basis by Origination Year - 2020</t>
        </is>
      </c>
      <c r="B538" s="5" t="n">
        <v>5360</v>
      </c>
      <c r="C538" s="5" t="n">
        <v>4906</v>
      </c>
    </row>
    <row r="539">
      <c r="A539" s="4" t="inlineStr">
        <is>
          <t>Amortized Cost Basis by Origination Year - 2019</t>
        </is>
      </c>
      <c r="B539" s="5" t="n">
        <v>4073</v>
      </c>
      <c r="C539" s="5" t="n">
        <v>4977</v>
      </c>
    </row>
    <row r="540">
      <c r="A540" s="4" t="inlineStr">
        <is>
          <t>Amortized Cost Basis by Origination Year - 2018</t>
        </is>
      </c>
      <c r="B540" s="5" t="n">
        <v>4755</v>
      </c>
      <c r="C540" s="5" t="n">
        <v>6303</v>
      </c>
    </row>
    <row r="541">
      <c r="A541" s="4" t="inlineStr">
        <is>
          <t>Amortized Cost Basis by Origination Year - Prior</t>
        </is>
      </c>
      <c r="B541" s="5" t="n">
        <v>41108</v>
      </c>
      <c r="C541" s="5" t="n">
        <v>37575</v>
      </c>
    </row>
    <row r="542">
      <c r="A542" s="4" t="inlineStr">
        <is>
          <t>Amortized Cost Basis by Origination Year - Revolving</t>
        </is>
      </c>
      <c r="B542" s="5" t="n">
        <v>1422</v>
      </c>
      <c r="C542" s="5" t="n">
        <v>1379</v>
      </c>
    </row>
    <row r="543">
      <c r="A543" s="4" t="inlineStr">
        <is>
          <t>Total loans</t>
        </is>
      </c>
      <c r="B543" s="5" t="n">
        <v>88628</v>
      </c>
      <c r="C543" s="5" t="n">
        <v>82891</v>
      </c>
    </row>
    <row r="544">
      <c r="A544" s="4" t="inlineStr">
        <is>
          <t>Consumer portfolio loans | Other income producing property | 30 days past due</t>
        </is>
      </c>
    </row>
    <row r="545">
      <c r="A545" s="3" t="inlineStr">
        <is>
          <t>Loans</t>
        </is>
      </c>
    </row>
    <row r="546">
      <c r="A546" s="4" t="inlineStr">
        <is>
          <t>Amortized Cost Basis by Origination Year - Prior</t>
        </is>
      </c>
      <c r="B546" s="5" t="n">
        <v>335</v>
      </c>
      <c r="C546" s="5" t="n">
        <v>90</v>
      </c>
    </row>
    <row r="547">
      <c r="A547" s="4" t="inlineStr">
        <is>
          <t>Total loans</t>
        </is>
      </c>
      <c r="B547" s="5" t="n">
        <v>335</v>
      </c>
      <c r="C547" s="5" t="n">
        <v>90</v>
      </c>
    </row>
    <row r="548">
      <c r="A548" s="4" t="inlineStr">
        <is>
          <t>Consumer portfolio loans | Other income producing property | 60 days past due</t>
        </is>
      </c>
    </row>
    <row r="549">
      <c r="A549" s="3" t="inlineStr">
        <is>
          <t>Loans</t>
        </is>
      </c>
    </row>
    <row r="550">
      <c r="A550" s="4" t="inlineStr">
        <is>
          <t>Amortized Cost Basis by Origination Year - Prior</t>
        </is>
      </c>
      <c r="C550" s="5" t="n">
        <v>156</v>
      </c>
    </row>
    <row r="551">
      <c r="A551" s="4" t="inlineStr">
        <is>
          <t>Total loans</t>
        </is>
      </c>
      <c r="C551" s="5" t="n">
        <v>156</v>
      </c>
    </row>
    <row r="552">
      <c r="A552" s="4" t="inlineStr">
        <is>
          <t>Consumer portfolio loans | Other income producing property | 90 days past due</t>
        </is>
      </c>
    </row>
    <row r="553">
      <c r="A553" s="3" t="inlineStr">
        <is>
          <t>Loans</t>
        </is>
      </c>
    </row>
    <row r="554">
      <c r="A554" s="4" t="inlineStr">
        <is>
          <t>Amortized Cost Basis by Origination Year - Prior</t>
        </is>
      </c>
      <c r="B554" s="5" t="n">
        <v>126</v>
      </c>
      <c r="C554" s="5" t="n">
        <v>14</v>
      </c>
    </row>
    <row r="555">
      <c r="A555" s="4" t="inlineStr">
        <is>
          <t>Total loans</t>
        </is>
      </c>
      <c r="B555" s="5" t="n">
        <v>126</v>
      </c>
      <c r="C555" s="5" t="n">
        <v>14</v>
      </c>
    </row>
    <row r="556">
      <c r="A556" s="4" t="inlineStr">
        <is>
          <t>Consumer portfolio loans | Consumer Owner Occupied Loans</t>
        </is>
      </c>
    </row>
    <row r="557">
      <c r="A557" s="3" t="inlineStr">
        <is>
          <t>Loans</t>
        </is>
      </c>
    </row>
    <row r="558">
      <c r="A558" s="4" t="inlineStr">
        <is>
          <t>Amortized Cost Basis by Origination Year - 2022</t>
        </is>
      </c>
      <c r="B558" s="5" t="n">
        <v>357337</v>
      </c>
      <c r="C558" s="5" t="n">
        <v>1193038</v>
      </c>
    </row>
    <row r="559">
      <c r="A559" s="4" t="inlineStr">
        <is>
          <t>Amortized Cost Basis by Origination Year - 2021</t>
        </is>
      </c>
      <c r="B559" s="5" t="n">
        <v>1197504</v>
      </c>
      <c r="C559" s="5" t="n">
        <v>712398</v>
      </c>
    </row>
    <row r="560">
      <c r="A560" s="4" t="inlineStr">
        <is>
          <t>Amortized Cost Basis by Origination Year - 2020</t>
        </is>
      </c>
      <c r="B560" s="5" t="n">
        <v>662342</v>
      </c>
      <c r="C560" s="5" t="n">
        <v>406281</v>
      </c>
    </row>
    <row r="561">
      <c r="A561" s="4" t="inlineStr">
        <is>
          <t>Amortized Cost Basis by Origination Year - 2019</t>
        </is>
      </c>
      <c r="B561" s="5" t="n">
        <v>378494</v>
      </c>
      <c r="C561" s="5" t="n">
        <v>247762</v>
      </c>
    </row>
    <row r="562">
      <c r="A562" s="4" t="inlineStr">
        <is>
          <t>Amortized Cost Basis by Origination Year - 2018</t>
        </is>
      </c>
      <c r="B562" s="5" t="n">
        <v>231085</v>
      </c>
      <c r="C562" s="5" t="n">
        <v>230329</v>
      </c>
    </row>
    <row r="563">
      <c r="A563" s="4" t="inlineStr">
        <is>
          <t>Amortized Cost Basis by Origination Year - Prior</t>
        </is>
      </c>
      <c r="B563" s="5" t="n">
        <v>956208</v>
      </c>
      <c r="C563" s="5" t="n">
        <v>818509</v>
      </c>
    </row>
    <row r="564">
      <c r="A564" s="4" t="inlineStr">
        <is>
          <t>Amortized Cost Basis by Origination Year - Revolving</t>
        </is>
      </c>
      <c r="B564" s="5" t="n">
        <v>66</v>
      </c>
      <c r="C564" s="5" t="n">
        <v>4</v>
      </c>
    </row>
    <row r="565">
      <c r="A565" s="4" t="inlineStr">
        <is>
          <t>Total loans</t>
        </is>
      </c>
      <c r="B565" s="5" t="n">
        <v>3783036</v>
      </c>
      <c r="C565" s="5" t="n">
        <v>3608321</v>
      </c>
    </row>
    <row r="566">
      <c r="A566" s="4" t="inlineStr">
        <is>
          <t>Consumer portfolio loans | Consumer Owner Occupied Loans | Current due</t>
        </is>
      </c>
    </row>
    <row r="567">
      <c r="A567" s="3" t="inlineStr">
        <is>
          <t>Loans</t>
        </is>
      </c>
    </row>
    <row r="568">
      <c r="A568" s="4" t="inlineStr">
        <is>
          <t>Amortized Cost Basis by Origination Year - 2022</t>
        </is>
      </c>
      <c r="B568" s="5" t="n">
        <v>357337</v>
      </c>
      <c r="C568" s="5" t="n">
        <v>1192449</v>
      </c>
    </row>
    <row r="569">
      <c r="A569" s="4" t="inlineStr">
        <is>
          <t>Amortized Cost Basis by Origination Year - 2021</t>
        </is>
      </c>
      <c r="B569" s="5" t="n">
        <v>1197029</v>
      </c>
      <c r="C569" s="5" t="n">
        <v>710828</v>
      </c>
    </row>
    <row r="570">
      <c r="A570" s="4" t="inlineStr">
        <is>
          <t>Amortized Cost Basis by Origination Year - 2020</t>
        </is>
      </c>
      <c r="B570" s="5" t="n">
        <v>660950</v>
      </c>
      <c r="C570" s="5" t="n">
        <v>405138</v>
      </c>
    </row>
    <row r="571">
      <c r="A571" s="4" t="inlineStr">
        <is>
          <t>Amortized Cost Basis by Origination Year - 2019</t>
        </is>
      </c>
      <c r="B571" s="5" t="n">
        <v>376955</v>
      </c>
      <c r="C571" s="5" t="n">
        <v>246487</v>
      </c>
    </row>
    <row r="572">
      <c r="A572" s="4" t="inlineStr">
        <is>
          <t>Amortized Cost Basis by Origination Year - 2018</t>
        </is>
      </c>
      <c r="B572" s="5" t="n">
        <v>229942</v>
      </c>
      <c r="C572" s="5" t="n">
        <v>228876</v>
      </c>
    </row>
    <row r="573">
      <c r="A573" s="4" t="inlineStr">
        <is>
          <t>Amortized Cost Basis by Origination Year - Prior</t>
        </is>
      </c>
      <c r="B573" s="5" t="n">
        <v>948311</v>
      </c>
      <c r="C573" s="5" t="n">
        <v>810605</v>
      </c>
    </row>
    <row r="574">
      <c r="A574" s="4" t="inlineStr">
        <is>
          <t>Amortized Cost Basis by Origination Year - Revolving</t>
        </is>
      </c>
      <c r="B574" s="5" t="n">
        <v>66</v>
      </c>
      <c r="C574" s="5" t="n">
        <v>4</v>
      </c>
    </row>
    <row r="575">
      <c r="A575" s="4" t="inlineStr">
        <is>
          <t>Total loans</t>
        </is>
      </c>
      <c r="B575" s="5" t="n">
        <v>3770590</v>
      </c>
      <c r="C575" s="5" t="n">
        <v>3594387</v>
      </c>
    </row>
    <row r="576">
      <c r="A576" s="4" t="inlineStr">
        <is>
          <t>Consumer portfolio loans | Consumer Owner Occupied Loans | 30 days past due</t>
        </is>
      </c>
    </row>
    <row r="577">
      <c r="A577" s="3" t="inlineStr">
        <is>
          <t>Loans</t>
        </is>
      </c>
    </row>
    <row r="578">
      <c r="A578" s="4" t="inlineStr">
        <is>
          <t>Amortized Cost Basis by Origination Year - 2022</t>
        </is>
      </c>
      <c r="C578" s="5" t="n">
        <v>354</v>
      </c>
    </row>
    <row r="579">
      <c r="A579" s="4" t="inlineStr">
        <is>
          <t>Amortized Cost Basis by Origination Year - 2021</t>
        </is>
      </c>
      <c r="B579" s="5" t="n">
        <v>241</v>
      </c>
      <c r="C579" s="5" t="n">
        <v>666</v>
      </c>
    </row>
    <row r="580">
      <c r="A580" s="4" t="inlineStr">
        <is>
          <t>Amortized Cost Basis by Origination Year - 2020</t>
        </is>
      </c>
      <c r="B580" s="5" t="n">
        <v>750</v>
      </c>
      <c r="C580" s="5" t="n">
        <v>234</v>
      </c>
    </row>
    <row r="581">
      <c r="A581" s="4" t="inlineStr">
        <is>
          <t>Amortized Cost Basis by Origination Year - 2019</t>
        </is>
      </c>
      <c r="B581" s="5" t="n">
        <v>564</v>
      </c>
      <c r="C581" s="5" t="n">
        <v>472</v>
      </c>
    </row>
    <row r="582">
      <c r="A582" s="4" t="inlineStr">
        <is>
          <t>Amortized Cost Basis by Origination Year - 2018</t>
        </is>
      </c>
      <c r="B582" s="5" t="n">
        <v>206</v>
      </c>
      <c r="C582" s="5" t="n">
        <v>1068</v>
      </c>
    </row>
    <row r="583">
      <c r="A583" s="4" t="inlineStr">
        <is>
          <t>Amortized Cost Basis by Origination Year - Prior</t>
        </is>
      </c>
      <c r="B583" s="5" t="n">
        <v>1531</v>
      </c>
      <c r="C583" s="5" t="n">
        <v>2230</v>
      </c>
    </row>
    <row r="584">
      <c r="A584" s="4" t="inlineStr">
        <is>
          <t>Total loans</t>
        </is>
      </c>
      <c r="B584" s="5" t="n">
        <v>3292</v>
      </c>
      <c r="C584" s="5" t="n">
        <v>5024</v>
      </c>
    </row>
    <row r="585">
      <c r="A585" s="4" t="inlineStr">
        <is>
          <t>Consumer portfolio loans | Consumer Owner Occupied Loans | 60 days past due</t>
        </is>
      </c>
    </row>
    <row r="586">
      <c r="A586" s="3" t="inlineStr">
        <is>
          <t>Loans</t>
        </is>
      </c>
    </row>
    <row r="587">
      <c r="A587" s="4" t="inlineStr">
        <is>
          <t>Amortized Cost Basis by Origination Year - 2021</t>
        </is>
      </c>
      <c r="C587" s="5" t="n">
        <v>330</v>
      </c>
    </row>
    <row r="588">
      <c r="A588" s="4" t="inlineStr">
        <is>
          <t>Amortized Cost Basis by Origination Year - 2020</t>
        </is>
      </c>
      <c r="C588" s="5" t="n">
        <v>218</v>
      </c>
    </row>
    <row r="589">
      <c r="A589" s="4" t="inlineStr">
        <is>
          <t>Amortized Cost Basis by Origination Year - 2019</t>
        </is>
      </c>
      <c r="C589" s="5" t="n">
        <v>254</v>
      </c>
    </row>
    <row r="590">
      <c r="A590" s="4" t="inlineStr">
        <is>
          <t>Amortized Cost Basis by Origination Year - 2018</t>
        </is>
      </c>
      <c r="B590" s="5" t="n">
        <v>129</v>
      </c>
      <c r="C590" s="5" t="n">
        <v>111</v>
      </c>
    </row>
    <row r="591">
      <c r="A591" s="4" t="inlineStr">
        <is>
          <t>Amortized Cost Basis by Origination Year - Prior</t>
        </is>
      </c>
      <c r="B591" s="5" t="n">
        <v>786</v>
      </c>
      <c r="C591" s="5" t="n">
        <v>928</v>
      </c>
    </row>
    <row r="592">
      <c r="A592" s="4" t="inlineStr">
        <is>
          <t>Total loans</t>
        </is>
      </c>
      <c r="B592" s="5" t="n">
        <v>915</v>
      </c>
      <c r="C592" s="5" t="n">
        <v>1841</v>
      </c>
    </row>
    <row r="593">
      <c r="A593" s="4" t="inlineStr">
        <is>
          <t>Consumer portfolio loans | Consumer Owner Occupied Loans | 90 days past due</t>
        </is>
      </c>
    </row>
    <row r="594">
      <c r="A594" s="3" t="inlineStr">
        <is>
          <t>Loans</t>
        </is>
      </c>
    </row>
    <row r="595">
      <c r="A595" s="4" t="inlineStr">
        <is>
          <t>Amortized Cost Basis by Origination Year - 2022</t>
        </is>
      </c>
      <c r="C595" s="5" t="n">
        <v>235</v>
      </c>
    </row>
    <row r="596">
      <c r="A596" s="4" t="inlineStr">
        <is>
          <t>Amortized Cost Basis by Origination Year - 2021</t>
        </is>
      </c>
      <c r="B596" s="5" t="n">
        <v>234</v>
      </c>
      <c r="C596" s="5" t="n">
        <v>574</v>
      </c>
    </row>
    <row r="597">
      <c r="A597" s="4" t="inlineStr">
        <is>
          <t>Amortized Cost Basis by Origination Year - 2020</t>
        </is>
      </c>
      <c r="B597" s="5" t="n">
        <v>642</v>
      </c>
      <c r="C597" s="5" t="n">
        <v>691</v>
      </c>
    </row>
    <row r="598">
      <c r="A598" s="4" t="inlineStr">
        <is>
          <t>Amortized Cost Basis by Origination Year - 2019</t>
        </is>
      </c>
      <c r="B598" s="5" t="n">
        <v>975</v>
      </c>
      <c r="C598" s="5" t="n">
        <v>549</v>
      </c>
    </row>
    <row r="599">
      <c r="A599" s="4" t="inlineStr">
        <is>
          <t>Amortized Cost Basis by Origination Year - 2018</t>
        </is>
      </c>
      <c r="B599" s="5" t="n">
        <v>808</v>
      </c>
      <c r="C599" s="5" t="n">
        <v>274</v>
      </c>
    </row>
    <row r="600">
      <c r="A600" s="4" t="inlineStr">
        <is>
          <t>Amortized Cost Basis by Origination Year - Prior</t>
        </is>
      </c>
      <c r="B600" s="5" t="n">
        <v>5580</v>
      </c>
      <c r="C600" s="5" t="n">
        <v>4746</v>
      </c>
    </row>
    <row r="601">
      <c r="A601" s="4" t="inlineStr">
        <is>
          <t>Total loans</t>
        </is>
      </c>
      <c r="B601" s="5" t="n">
        <v>8239</v>
      </c>
      <c r="C601" s="5" t="n">
        <v>7069</v>
      </c>
    </row>
    <row r="602">
      <c r="A602" s="4" t="inlineStr">
        <is>
          <t>Consumer portfolio loans | Home equity loans</t>
        </is>
      </c>
    </row>
    <row r="603">
      <c r="A603" s="3" t="inlineStr">
        <is>
          <t>Loans</t>
        </is>
      </c>
    </row>
    <row r="604">
      <c r="A604" s="4" t="inlineStr">
        <is>
          <t>Amortized Cost Basis by Origination Year - 2022</t>
        </is>
      </c>
      <c r="B604" s="5" t="n">
        <v>1388</v>
      </c>
      <c r="C604" s="5" t="n">
        <v>7209</v>
      </c>
    </row>
    <row r="605">
      <c r="A605" s="4" t="inlineStr">
        <is>
          <t>Amortized Cost Basis by Origination Year - 2021</t>
        </is>
      </c>
      <c r="B605" s="5" t="n">
        <v>6484</v>
      </c>
      <c r="C605" s="5" t="n">
        <v>5762</v>
      </c>
    </row>
    <row r="606">
      <c r="A606" s="4" t="inlineStr">
        <is>
          <t>Amortized Cost Basis by Origination Year - 2020</t>
        </is>
      </c>
      <c r="B606" s="5" t="n">
        <v>4650</v>
      </c>
      <c r="C606" s="5" t="n">
        <v>4985</v>
      </c>
    </row>
    <row r="607">
      <c r="A607" s="4" t="inlineStr">
        <is>
          <t>Amortized Cost Basis by Origination Year - 2019</t>
        </is>
      </c>
      <c r="B607" s="5" t="n">
        <v>4026</v>
      </c>
      <c r="C607" s="5" t="n">
        <v>2431</v>
      </c>
    </row>
    <row r="608">
      <c r="A608" s="4" t="inlineStr">
        <is>
          <t>Amortized Cost Basis by Origination Year - 2018</t>
        </is>
      </c>
      <c r="B608" s="5" t="n">
        <v>2283</v>
      </c>
      <c r="C608" s="5" t="n">
        <v>1039</v>
      </c>
    </row>
    <row r="609">
      <c r="A609" s="4" t="inlineStr">
        <is>
          <t>Amortized Cost Basis by Origination Year - Prior</t>
        </is>
      </c>
      <c r="B609" s="5" t="n">
        <v>27151</v>
      </c>
      <c r="C609" s="5" t="n">
        <v>27358</v>
      </c>
    </row>
    <row r="610">
      <c r="A610" s="4" t="inlineStr">
        <is>
          <t>Amortized Cost Basis by Origination Year - Revolving</t>
        </is>
      </c>
      <c r="B610" s="5" t="n">
        <v>1129591</v>
      </c>
      <c r="C610" s="5" t="n">
        <v>1119810</v>
      </c>
    </row>
    <row r="611">
      <c r="A611" s="4" t="inlineStr">
        <is>
          <t>Total loans</t>
        </is>
      </c>
      <c r="B611" s="5" t="n">
        <v>1175573</v>
      </c>
      <c r="C611" s="5" t="n">
        <v>1168594</v>
      </c>
    </row>
    <row r="612">
      <c r="A612" s="4" t="inlineStr">
        <is>
          <t>Consumer portfolio loans | Home equity loans | Current due</t>
        </is>
      </c>
    </row>
    <row r="613">
      <c r="A613" s="3" t="inlineStr">
        <is>
          <t>Loans</t>
        </is>
      </c>
    </row>
    <row r="614">
      <c r="A614" s="4" t="inlineStr">
        <is>
          <t>Amortized Cost Basis by Origination Year - 2022</t>
        </is>
      </c>
      <c r="B614" s="5" t="n">
        <v>1388</v>
      </c>
      <c r="C614" s="5" t="n">
        <v>7128</v>
      </c>
    </row>
    <row r="615">
      <c r="A615" s="4" t="inlineStr">
        <is>
          <t>Amortized Cost Basis by Origination Year - 2021</t>
        </is>
      </c>
      <c r="B615" s="5" t="n">
        <v>6287</v>
      </c>
      <c r="C615" s="5" t="n">
        <v>5648</v>
      </c>
    </row>
    <row r="616">
      <c r="A616" s="4" t="inlineStr">
        <is>
          <t>Amortized Cost Basis by Origination Year - 2020</t>
        </is>
      </c>
      <c r="B616" s="5" t="n">
        <v>4538</v>
      </c>
      <c r="C616" s="5" t="n">
        <v>4745</v>
      </c>
    </row>
    <row r="617">
      <c r="A617" s="4" t="inlineStr">
        <is>
          <t>Amortized Cost Basis by Origination Year - 2019</t>
        </is>
      </c>
      <c r="B617" s="5" t="n">
        <v>3889</v>
      </c>
      <c r="C617" s="5" t="n">
        <v>2180</v>
      </c>
    </row>
    <row r="618">
      <c r="A618" s="4" t="inlineStr">
        <is>
          <t>Amortized Cost Basis by Origination Year - 2018</t>
        </is>
      </c>
      <c r="B618" s="5" t="n">
        <v>2283</v>
      </c>
      <c r="C618" s="5" t="n">
        <v>993</v>
      </c>
    </row>
    <row r="619">
      <c r="A619" s="4" t="inlineStr">
        <is>
          <t>Amortized Cost Basis by Origination Year - Prior</t>
        </is>
      </c>
      <c r="B619" s="5" t="n">
        <v>25090</v>
      </c>
      <c r="C619" s="5" t="n">
        <v>24716</v>
      </c>
    </row>
    <row r="620">
      <c r="A620" s="4" t="inlineStr">
        <is>
          <t>Amortized Cost Basis by Origination Year - Revolving</t>
        </is>
      </c>
      <c r="B620" s="5" t="n">
        <v>1127814</v>
      </c>
      <c r="C620" s="5" t="n">
        <v>1116621</v>
      </c>
    </row>
    <row r="621">
      <c r="A621" s="4" t="inlineStr">
        <is>
          <t>Total loans</t>
        </is>
      </c>
      <c r="B621" s="5" t="n">
        <v>1171289</v>
      </c>
      <c r="C621" s="5" t="n">
        <v>1162031</v>
      </c>
    </row>
    <row r="622">
      <c r="A622" s="4" t="inlineStr">
        <is>
          <t>Consumer portfolio loans | Home equity loans | 30 days past due</t>
        </is>
      </c>
    </row>
    <row r="623">
      <c r="A623" s="3" t="inlineStr">
        <is>
          <t>Loans</t>
        </is>
      </c>
    </row>
    <row r="624">
      <c r="A624" s="4" t="inlineStr">
        <is>
          <t>Amortized Cost Basis by Origination Year - 2022</t>
        </is>
      </c>
      <c r="C624" s="5" t="n">
        <v>6</v>
      </c>
    </row>
    <row r="625">
      <c r="A625" s="4" t="inlineStr">
        <is>
          <t>Amortized Cost Basis by Origination Year - 2021</t>
        </is>
      </c>
      <c r="B625" s="5" t="n">
        <v>5</v>
      </c>
      <c r="C625" s="5" t="n">
        <v>49</v>
      </c>
    </row>
    <row r="626">
      <c r="A626" s="4" t="inlineStr">
        <is>
          <t>Amortized Cost Basis by Origination Year - 2020</t>
        </is>
      </c>
      <c r="B626" s="5" t="n">
        <v>72</v>
      </c>
      <c r="C626" s="5" t="n">
        <v>68</v>
      </c>
    </row>
    <row r="627">
      <c r="A627" s="4" t="inlineStr">
        <is>
          <t>Amortized Cost Basis by Origination Year - 2019</t>
        </is>
      </c>
      <c r="C627" s="5" t="n">
        <v>71</v>
      </c>
    </row>
    <row r="628">
      <c r="A628" s="4" t="inlineStr">
        <is>
          <t>Amortized Cost Basis by Origination Year - 2018</t>
        </is>
      </c>
      <c r="C628" s="5" t="n">
        <v>24</v>
      </c>
    </row>
    <row r="629">
      <c r="A629" s="4" t="inlineStr">
        <is>
          <t>Amortized Cost Basis by Origination Year - Prior</t>
        </is>
      </c>
      <c r="B629" s="5" t="n">
        <v>280</v>
      </c>
      <c r="C629" s="5" t="n">
        <v>491</v>
      </c>
    </row>
    <row r="630">
      <c r="A630" s="4" t="inlineStr">
        <is>
          <t>Amortized Cost Basis by Origination Year - Revolving</t>
        </is>
      </c>
      <c r="B630" s="5" t="n">
        <v>1515</v>
      </c>
      <c r="C630" s="5" t="n">
        <v>2200</v>
      </c>
    </row>
    <row r="631">
      <c r="A631" s="4" t="inlineStr">
        <is>
          <t>Total loans</t>
        </is>
      </c>
      <c r="B631" s="5" t="n">
        <v>1872</v>
      </c>
      <c r="C631" s="5" t="n">
        <v>2909</v>
      </c>
    </row>
    <row r="632">
      <c r="A632" s="4" t="inlineStr">
        <is>
          <t>Consumer portfolio loans | Home equity loans | 60 days past due</t>
        </is>
      </c>
    </row>
    <row r="633">
      <c r="A633" s="3" t="inlineStr">
        <is>
          <t>Loans</t>
        </is>
      </c>
    </row>
    <row r="634">
      <c r="A634" s="4" t="inlineStr">
        <is>
          <t>Amortized Cost Basis by Origination Year - 2021</t>
        </is>
      </c>
      <c r="B634" s="5" t="n">
        <v>117</v>
      </c>
    </row>
    <row r="635">
      <c r="A635" s="4" t="inlineStr">
        <is>
          <t>Amortized Cost Basis by Origination Year - 2019</t>
        </is>
      </c>
      <c r="B635" s="5" t="n">
        <v>112</v>
      </c>
    </row>
    <row r="636">
      <c r="A636" s="4" t="inlineStr">
        <is>
          <t>Amortized Cost Basis by Origination Year - Prior</t>
        </is>
      </c>
      <c r="B636" s="5" t="n">
        <v>118</v>
      </c>
      <c r="C636" s="5" t="n">
        <v>603</v>
      </c>
    </row>
    <row r="637">
      <c r="A637" s="4" t="inlineStr">
        <is>
          <t>Amortized Cost Basis by Origination Year - Revolving</t>
        </is>
      </c>
      <c r="B637" s="5" t="n">
        <v>80</v>
      </c>
      <c r="C637" s="5" t="n">
        <v>339</v>
      </c>
    </row>
    <row r="638">
      <c r="A638" s="4" t="inlineStr">
        <is>
          <t>Total loans</t>
        </is>
      </c>
      <c r="B638" s="5" t="n">
        <v>427</v>
      </c>
      <c r="C638" s="5" t="n">
        <v>942</v>
      </c>
    </row>
    <row r="639">
      <c r="A639" s="4" t="inlineStr">
        <is>
          <t>Consumer portfolio loans | Home equity loans | 90 days past due</t>
        </is>
      </c>
    </row>
    <row r="640">
      <c r="A640" s="3" t="inlineStr">
        <is>
          <t>Loans</t>
        </is>
      </c>
    </row>
    <row r="641">
      <c r="A641" s="4" t="inlineStr">
        <is>
          <t>Amortized Cost Basis by Origination Year - 2022</t>
        </is>
      </c>
      <c r="C641" s="5" t="n">
        <v>75</v>
      </c>
    </row>
    <row r="642">
      <c r="A642" s="4" t="inlineStr">
        <is>
          <t>Amortized Cost Basis by Origination Year - 2021</t>
        </is>
      </c>
      <c r="B642" s="5" t="n">
        <v>75</v>
      </c>
      <c r="C642" s="5" t="n">
        <v>65</v>
      </c>
    </row>
    <row r="643">
      <c r="A643" s="4" t="inlineStr">
        <is>
          <t>Amortized Cost Basis by Origination Year - 2020</t>
        </is>
      </c>
      <c r="B643" s="5" t="n">
        <v>40</v>
      </c>
      <c r="C643" s="5" t="n">
        <v>172</v>
      </c>
    </row>
    <row r="644">
      <c r="A644" s="4" t="inlineStr">
        <is>
          <t>Amortized Cost Basis by Origination Year - 2019</t>
        </is>
      </c>
      <c r="B644" s="5" t="n">
        <v>25</v>
      </c>
      <c r="C644" s="5" t="n">
        <v>180</v>
      </c>
    </row>
    <row r="645">
      <c r="A645" s="4" t="inlineStr">
        <is>
          <t>Amortized Cost Basis by Origination Year - 2018</t>
        </is>
      </c>
      <c r="C645" s="5" t="n">
        <v>22</v>
      </c>
    </row>
    <row r="646">
      <c r="A646" s="4" t="inlineStr">
        <is>
          <t>Amortized Cost Basis by Origination Year - Prior</t>
        </is>
      </c>
      <c r="B646" s="5" t="n">
        <v>1663</v>
      </c>
      <c r="C646" s="5" t="n">
        <v>1548</v>
      </c>
    </row>
    <row r="647">
      <c r="A647" s="4" t="inlineStr">
        <is>
          <t>Amortized Cost Basis by Origination Year - Revolving</t>
        </is>
      </c>
      <c r="B647" s="5" t="n">
        <v>182</v>
      </c>
      <c r="C647" s="5" t="n">
        <v>650</v>
      </c>
    </row>
    <row r="648">
      <c r="A648" s="4" t="inlineStr">
        <is>
          <t>Total loans</t>
        </is>
      </c>
      <c r="B648" s="5" t="n">
        <v>1985</v>
      </c>
      <c r="C648" s="5" t="n">
        <v>2712</v>
      </c>
    </row>
    <row r="649">
      <c r="A649" s="4" t="inlineStr">
        <is>
          <t>Consumer portfolio loans | Consumer loans</t>
        </is>
      </c>
    </row>
    <row r="650">
      <c r="A650" s="3" t="inlineStr">
        <is>
          <t>Loans</t>
        </is>
      </c>
    </row>
    <row r="651">
      <c r="A651" s="4" t="inlineStr">
        <is>
          <t>Amortized Cost Basis by Origination Year - 2022</t>
        </is>
      </c>
      <c r="B651" s="5" t="n">
        <v>203365</v>
      </c>
      <c r="C651" s="5" t="n">
        <v>314923</v>
      </c>
    </row>
    <row r="652">
      <c r="A652" s="4" t="inlineStr">
        <is>
          <t>Amortized Cost Basis by Origination Year - 2021</t>
        </is>
      </c>
      <c r="B652" s="5" t="n">
        <v>402534</v>
      </c>
      <c r="C652" s="5" t="n">
        <v>170010</v>
      </c>
    </row>
    <row r="653">
      <c r="A653" s="4" t="inlineStr">
        <is>
          <t>Amortized Cost Basis by Origination Year - 2020</t>
        </is>
      </c>
      <c r="B653" s="5" t="n">
        <v>163551</v>
      </c>
      <c r="C653" s="5" t="n">
        <v>128236</v>
      </c>
    </row>
    <row r="654">
      <c r="A654" s="4" t="inlineStr">
        <is>
          <t>Amortized Cost Basis by Origination Year - 2019</t>
        </is>
      </c>
      <c r="B654" s="5" t="n">
        <v>114444</v>
      </c>
      <c r="C654" s="5" t="n">
        <v>70316</v>
      </c>
    </row>
    <row r="655">
      <c r="A655" s="4" t="inlineStr">
        <is>
          <t>Amortized Cost Basis by Origination Year - 2018</t>
        </is>
      </c>
      <c r="B655" s="5" t="n">
        <v>62910</v>
      </c>
      <c r="C655" s="5" t="n">
        <v>36555</v>
      </c>
    </row>
    <row r="656">
      <c r="A656" s="4" t="inlineStr">
        <is>
          <t>Amortized Cost Basis by Origination Year - Prior</t>
        </is>
      </c>
      <c r="B656" s="5" t="n">
        <v>180057</v>
      </c>
      <c r="C656" s="5" t="n">
        <v>155295</v>
      </c>
    </row>
    <row r="657">
      <c r="A657" s="4" t="inlineStr">
        <is>
          <t>Amortized Cost Basis by Origination Year - Revolving</t>
        </is>
      </c>
      <c r="B657" s="5" t="n">
        <v>40859</v>
      </c>
      <c r="C657" s="5" t="n">
        <v>29322</v>
      </c>
    </row>
    <row r="658">
      <c r="A658" s="4" t="inlineStr">
        <is>
          <t>Total loans</t>
        </is>
      </c>
      <c r="B658" s="5" t="n">
        <v>1167720</v>
      </c>
      <c r="C658" s="5" t="n">
        <v>904657</v>
      </c>
    </row>
    <row r="659">
      <c r="A659" s="4" t="inlineStr">
        <is>
          <t>Consumer portfolio loans | Consumer loans | Current due</t>
        </is>
      </c>
    </row>
    <row r="660">
      <c r="A660" s="3" t="inlineStr">
        <is>
          <t>Loans</t>
        </is>
      </c>
    </row>
    <row r="661">
      <c r="A661" s="4" t="inlineStr">
        <is>
          <t>Amortized Cost Basis by Origination Year - 2022</t>
        </is>
      </c>
      <c r="B661" s="5" t="n">
        <v>203365</v>
      </c>
      <c r="C661" s="5" t="n">
        <v>314475</v>
      </c>
    </row>
    <row r="662">
      <c r="A662" s="4" t="inlineStr">
        <is>
          <t>Amortized Cost Basis by Origination Year - 2021</t>
        </is>
      </c>
      <c r="B662" s="5" t="n">
        <v>383890</v>
      </c>
      <c r="C662" s="5" t="n">
        <v>169443</v>
      </c>
    </row>
    <row r="663">
      <c r="A663" s="4" t="inlineStr">
        <is>
          <t>Amortized Cost Basis by Origination Year - 2020</t>
        </is>
      </c>
      <c r="B663" s="5" t="n">
        <v>162172</v>
      </c>
      <c r="C663" s="5" t="n">
        <v>127757</v>
      </c>
    </row>
    <row r="664">
      <c r="A664" s="4" t="inlineStr">
        <is>
          <t>Amortized Cost Basis by Origination Year - 2019</t>
        </is>
      </c>
      <c r="B664" s="5" t="n">
        <v>114271</v>
      </c>
      <c r="C664" s="5" t="n">
        <v>69892</v>
      </c>
    </row>
    <row r="665">
      <c r="A665" s="4" t="inlineStr">
        <is>
          <t>Amortized Cost Basis by Origination Year - 2018</t>
        </is>
      </c>
      <c r="B665" s="5" t="n">
        <v>62668</v>
      </c>
      <c r="C665" s="5" t="n">
        <v>36304</v>
      </c>
    </row>
    <row r="666">
      <c r="A666" s="4" t="inlineStr">
        <is>
          <t>Amortized Cost Basis by Origination Year - Prior</t>
        </is>
      </c>
      <c r="B666" s="5" t="n">
        <v>177289</v>
      </c>
      <c r="C666" s="5" t="n">
        <v>151948</v>
      </c>
    </row>
    <row r="667">
      <c r="A667" s="4" t="inlineStr">
        <is>
          <t>Amortized Cost Basis by Origination Year - Revolving</t>
        </is>
      </c>
      <c r="B667" s="5" t="n">
        <v>40100</v>
      </c>
      <c r="C667" s="5" t="n">
        <v>29168</v>
      </c>
    </row>
    <row r="668">
      <c r="A668" s="4" t="inlineStr">
        <is>
          <t>Total loans</t>
        </is>
      </c>
      <c r="B668" s="5" t="n">
        <v>1143755</v>
      </c>
      <c r="C668" s="5" t="n">
        <v>898987</v>
      </c>
    </row>
    <row r="669">
      <c r="A669" s="4" t="inlineStr">
        <is>
          <t>Consumer portfolio loans | Consumer loans | 30 days past due</t>
        </is>
      </c>
    </row>
    <row r="670">
      <c r="A670" s="3" t="inlineStr">
        <is>
          <t>Loans</t>
        </is>
      </c>
    </row>
    <row r="671">
      <c r="A671" s="4" t="inlineStr">
        <is>
          <t>Amortized Cost Basis by Origination Year - 2022</t>
        </is>
      </c>
      <c r="C671" s="5" t="n">
        <v>229</v>
      </c>
    </row>
    <row r="672">
      <c r="A672" s="4" t="inlineStr">
        <is>
          <t>Amortized Cost Basis by Origination Year - 2021</t>
        </is>
      </c>
      <c r="B672" s="5" t="n">
        <v>12622</v>
      </c>
      <c r="C672" s="5" t="n">
        <v>364</v>
      </c>
    </row>
    <row r="673">
      <c r="A673" s="4" t="inlineStr">
        <is>
          <t>Amortized Cost Basis by Origination Year - 2020</t>
        </is>
      </c>
      <c r="B673" s="5" t="n">
        <v>830</v>
      </c>
      <c r="C673" s="5" t="n">
        <v>208</v>
      </c>
    </row>
    <row r="674">
      <c r="A674" s="4" t="inlineStr">
        <is>
          <t>Amortized Cost Basis by Origination Year - 2019</t>
        </is>
      </c>
      <c r="B674" s="5" t="n">
        <v>46</v>
      </c>
      <c r="C674" s="5" t="n">
        <v>191</v>
      </c>
    </row>
    <row r="675">
      <c r="A675" s="4" t="inlineStr">
        <is>
          <t>Amortized Cost Basis by Origination Year - 2018</t>
        </is>
      </c>
      <c r="B675" s="5" t="n">
        <v>115</v>
      </c>
      <c r="C675" s="5" t="n">
        <v>132</v>
      </c>
    </row>
    <row r="676">
      <c r="A676" s="4" t="inlineStr">
        <is>
          <t>Amortized Cost Basis by Origination Year - Prior</t>
        </is>
      </c>
      <c r="B676" s="5" t="n">
        <v>1171</v>
      </c>
      <c r="C676" s="5" t="n">
        <v>1570</v>
      </c>
    </row>
    <row r="677">
      <c r="A677" s="4" t="inlineStr">
        <is>
          <t>Amortized Cost Basis by Origination Year - Revolving</t>
        </is>
      </c>
      <c r="B677" s="5" t="n">
        <v>549</v>
      </c>
      <c r="C677" s="5" t="n">
        <v>137</v>
      </c>
    </row>
    <row r="678">
      <c r="A678" s="4" t="inlineStr">
        <is>
          <t>Total loans</t>
        </is>
      </c>
      <c r="B678" s="5" t="n">
        <v>15333</v>
      </c>
      <c r="C678" s="5" t="n">
        <v>2831</v>
      </c>
    </row>
    <row r="679">
      <c r="A679" s="4" t="inlineStr">
        <is>
          <t>Consumer portfolio loans | Consumer loans | 60 days past due</t>
        </is>
      </c>
    </row>
    <row r="680">
      <c r="A680" s="3" t="inlineStr">
        <is>
          <t>Loans</t>
        </is>
      </c>
    </row>
    <row r="681">
      <c r="A681" s="4" t="inlineStr">
        <is>
          <t>Amortized Cost Basis by Origination Year - 2022</t>
        </is>
      </c>
      <c r="C681" s="5" t="n">
        <v>145</v>
      </c>
    </row>
    <row r="682">
      <c r="A682" s="4" t="inlineStr">
        <is>
          <t>Amortized Cost Basis by Origination Year - 2021</t>
        </is>
      </c>
      <c r="B682" s="5" t="n">
        <v>5953</v>
      </c>
      <c r="C682" s="5" t="n">
        <v>82</v>
      </c>
    </row>
    <row r="683">
      <c r="A683" s="4" t="inlineStr">
        <is>
          <t>Amortized Cost Basis by Origination Year - 2020</t>
        </is>
      </c>
      <c r="B683" s="5" t="n">
        <v>465</v>
      </c>
      <c r="C683" s="5" t="n">
        <v>90</v>
      </c>
    </row>
    <row r="684">
      <c r="A684" s="4" t="inlineStr">
        <is>
          <t>Amortized Cost Basis by Origination Year - 2019</t>
        </is>
      </c>
      <c r="B684" s="5" t="n">
        <v>13</v>
      </c>
      <c r="C684" s="5" t="n">
        <v>124</v>
      </c>
    </row>
    <row r="685">
      <c r="A685" s="4" t="inlineStr">
        <is>
          <t>Amortized Cost Basis by Origination Year - 2018</t>
        </is>
      </c>
      <c r="B685" s="5" t="n">
        <v>12</v>
      </c>
      <c r="C685" s="5" t="n">
        <v>90</v>
      </c>
    </row>
    <row r="686">
      <c r="A686" s="4" t="inlineStr">
        <is>
          <t>Amortized Cost Basis by Origination Year - Prior</t>
        </is>
      </c>
      <c r="B686" s="5" t="n">
        <v>379</v>
      </c>
      <c r="C686" s="5" t="n">
        <v>658</v>
      </c>
    </row>
    <row r="687">
      <c r="A687" s="4" t="inlineStr">
        <is>
          <t>Amortized Cost Basis by Origination Year - Revolving</t>
        </is>
      </c>
      <c r="B687" s="5" t="n">
        <v>177</v>
      </c>
      <c r="C687" s="5" t="n">
        <v>17</v>
      </c>
    </row>
    <row r="688">
      <c r="A688" s="4" t="inlineStr">
        <is>
          <t>Total loans</t>
        </is>
      </c>
      <c r="B688" s="5" t="n">
        <v>6999</v>
      </c>
      <c r="C688" s="5" t="n">
        <v>1206</v>
      </c>
    </row>
    <row r="689">
      <c r="A689" s="4" t="inlineStr">
        <is>
          <t>Consumer portfolio loans | Consumer loans | 90 days past due</t>
        </is>
      </c>
    </row>
    <row r="690">
      <c r="A690" s="3" t="inlineStr">
        <is>
          <t>Loans</t>
        </is>
      </c>
    </row>
    <row r="691">
      <c r="A691" s="4" t="inlineStr">
        <is>
          <t>Amortized Cost Basis by Origination Year - 2022</t>
        </is>
      </c>
      <c r="C691" s="5" t="n">
        <v>74</v>
      </c>
    </row>
    <row r="692">
      <c r="A692" s="4" t="inlineStr">
        <is>
          <t>Amortized Cost Basis by Origination Year - 2021</t>
        </is>
      </c>
      <c r="B692" s="5" t="n">
        <v>69</v>
      </c>
      <c r="C692" s="5" t="n">
        <v>121</v>
      </c>
    </row>
    <row r="693">
      <c r="A693" s="4" t="inlineStr">
        <is>
          <t>Amortized Cost Basis by Origination Year - 2020</t>
        </is>
      </c>
      <c r="B693" s="5" t="n">
        <v>84</v>
      </c>
      <c r="C693" s="5" t="n">
        <v>181</v>
      </c>
    </row>
    <row r="694">
      <c r="A694" s="4" t="inlineStr">
        <is>
          <t>Amortized Cost Basis by Origination Year - 2019</t>
        </is>
      </c>
      <c r="B694" s="5" t="n">
        <v>114</v>
      </c>
      <c r="C694" s="5" t="n">
        <v>109</v>
      </c>
    </row>
    <row r="695">
      <c r="A695" s="4" t="inlineStr">
        <is>
          <t>Amortized Cost Basis by Origination Year - 2018</t>
        </is>
      </c>
      <c r="B695" s="5" t="n">
        <v>115</v>
      </c>
      <c r="C695" s="5" t="n">
        <v>29</v>
      </c>
    </row>
    <row r="696">
      <c r="A696" s="4" t="inlineStr">
        <is>
          <t>Amortized Cost Basis by Origination Year - Prior</t>
        </is>
      </c>
      <c r="B696" s="5" t="n">
        <v>1218</v>
      </c>
      <c r="C696" s="5" t="n">
        <v>1119</v>
      </c>
    </row>
    <row r="697">
      <c r="A697" s="4" t="inlineStr">
        <is>
          <t>Amortized Cost Basis by Origination Year - Revolving</t>
        </is>
      </c>
      <c r="B697" s="5" t="n">
        <v>33</v>
      </c>
    </row>
    <row r="698">
      <c r="A698" s="4" t="inlineStr">
        <is>
          <t>Total loans</t>
        </is>
      </c>
      <c r="B698" s="6" t="n">
        <v>1633</v>
      </c>
      <c r="C698" s="6" t="n">
        <v>1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loans (Details) - USD ($) $ in Thousands</t>
        </is>
      </c>
      <c r="B1" s="2" t="inlineStr">
        <is>
          <t>Mar. 31, 2022</t>
        </is>
      </c>
      <c r="C1" s="2" t="inlineStr">
        <is>
          <t>Dec. 31, 2021</t>
        </is>
      </c>
    </row>
    <row r="2">
      <c r="A2" s="3" t="inlineStr">
        <is>
          <t>Loans and Allowance for Loan Losses</t>
        </is>
      </c>
    </row>
    <row r="3">
      <c r="A3" s="4" t="inlineStr">
        <is>
          <t>Non-Accruing</t>
        </is>
      </c>
      <c r="B3" s="6" t="n">
        <v>78849</v>
      </c>
      <c r="C3" s="6" t="n">
        <v>75418</v>
      </c>
    </row>
    <row r="4">
      <c r="A4" s="4" t="inlineStr">
        <is>
          <t>Total loans</t>
        </is>
      </c>
      <c r="B4" s="5" t="n">
        <v>26556427</v>
      </c>
      <c r="C4" s="5" t="n">
        <v>23928166</v>
      </c>
    </row>
    <row r="5">
      <c r="A5" s="4" t="inlineStr">
        <is>
          <t>30 days past due</t>
        </is>
      </c>
    </row>
    <row r="6">
      <c r="A6" s="3" t="inlineStr">
        <is>
          <t>Loans and Allowance for Loan Losses</t>
        </is>
      </c>
    </row>
    <row r="7">
      <c r="A7" s="4" t="inlineStr">
        <is>
          <t>Total loans</t>
        </is>
      </c>
      <c r="B7" s="5" t="n">
        <v>52154</v>
      </c>
      <c r="C7" s="5" t="n">
        <v>68136</v>
      </c>
    </row>
    <row r="8">
      <c r="A8" s="4" t="inlineStr">
        <is>
          <t>60 days past due</t>
        </is>
      </c>
    </row>
    <row r="9">
      <c r="A9" s="3" t="inlineStr">
        <is>
          <t>Loans and Allowance for Loan Losses</t>
        </is>
      </c>
    </row>
    <row r="10">
      <c r="A10" s="4" t="inlineStr">
        <is>
          <t>Total loans</t>
        </is>
      </c>
      <c r="B10" s="5" t="n">
        <v>29317</v>
      </c>
      <c r="C10" s="5" t="n">
        <v>33250</v>
      </c>
    </row>
    <row r="11">
      <c r="A11" s="4" t="inlineStr">
        <is>
          <t>90 days past due</t>
        </is>
      </c>
    </row>
    <row r="12">
      <c r="A12" s="3" t="inlineStr">
        <is>
          <t>Loans and Allowance for Loan Losses</t>
        </is>
      </c>
    </row>
    <row r="13">
      <c r="A13" s="4" t="inlineStr">
        <is>
          <t>Total loans</t>
        </is>
      </c>
      <c r="B13" s="5" t="n">
        <v>35586</v>
      </c>
      <c r="C13" s="5" t="n">
        <v>4863</v>
      </c>
    </row>
    <row r="14">
      <c r="A14" s="4" t="inlineStr">
        <is>
          <t>Total Past Due</t>
        </is>
      </c>
    </row>
    <row r="15">
      <c r="A15" s="3" t="inlineStr">
        <is>
          <t>Loans and Allowance for Loan Losses</t>
        </is>
      </c>
    </row>
    <row r="16">
      <c r="A16" s="4" t="inlineStr">
        <is>
          <t>Total loans</t>
        </is>
      </c>
      <c r="B16" s="5" t="n">
        <v>117057</v>
      </c>
      <c r="C16" s="5" t="n">
        <v>106249</v>
      </c>
    </row>
    <row r="17">
      <c r="A17" s="4" t="inlineStr">
        <is>
          <t>Current</t>
        </is>
      </c>
    </row>
    <row r="18">
      <c r="A18" s="3" t="inlineStr">
        <is>
          <t>Loans and Allowance for Loan Losses</t>
        </is>
      </c>
    </row>
    <row r="19">
      <c r="A19" s="4" t="inlineStr">
        <is>
          <t>Total loans</t>
        </is>
      </c>
      <c r="B19" s="5" t="n">
        <v>26360521</v>
      </c>
      <c r="C19" s="5" t="n">
        <v>23746499</v>
      </c>
    </row>
    <row r="20">
      <c r="A20" s="4" t="inlineStr">
        <is>
          <t>Non-acquired loans</t>
        </is>
      </c>
    </row>
    <row r="21">
      <c r="A21" s="3" t="inlineStr">
        <is>
          <t>Loans and Allowance for Loan Losses</t>
        </is>
      </c>
    </row>
    <row r="22">
      <c r="A22" s="4" t="inlineStr">
        <is>
          <t>Total loans</t>
        </is>
      </c>
      <c r="B22" s="5" t="n">
        <v>16983570</v>
      </c>
      <c r="C22" s="5" t="n">
        <v>16050775</v>
      </c>
    </row>
    <row r="23">
      <c r="A23" s="4" t="inlineStr">
        <is>
          <t>Construction and land development</t>
        </is>
      </c>
    </row>
    <row r="24">
      <c r="A24" s="3" t="inlineStr">
        <is>
          <t>Loans and Allowance for Loan Losses</t>
        </is>
      </c>
    </row>
    <row r="25">
      <c r="A25" s="4" t="inlineStr">
        <is>
          <t>Non-Accruing</t>
        </is>
      </c>
      <c r="B25" s="5" t="n">
        <v>1339</v>
      </c>
      <c r="C25" s="5" t="n">
        <v>1567</v>
      </c>
    </row>
    <row r="26">
      <c r="A26" s="4" t="inlineStr">
        <is>
          <t>Total loans</t>
        </is>
      </c>
      <c r="B26" s="5" t="n">
        <v>2316313</v>
      </c>
      <c r="C26" s="5" t="n">
        <v>2029216</v>
      </c>
    </row>
    <row r="27">
      <c r="A27" s="4" t="inlineStr">
        <is>
          <t>Construction and land development | 30 days past due</t>
        </is>
      </c>
    </row>
    <row r="28">
      <c r="A28" s="3" t="inlineStr">
        <is>
          <t>Loans and Allowance for Loan Losses</t>
        </is>
      </c>
    </row>
    <row r="29">
      <c r="A29" s="4" t="inlineStr">
        <is>
          <t>Total loans</t>
        </is>
      </c>
      <c r="B29" s="5" t="n">
        <v>765</v>
      </c>
      <c r="C29" s="5" t="n">
        <v>1176</v>
      </c>
    </row>
    <row r="30">
      <c r="A30" s="4" t="inlineStr">
        <is>
          <t>Construction and land development | 60 days past due</t>
        </is>
      </c>
    </row>
    <row r="31">
      <c r="A31" s="3" t="inlineStr">
        <is>
          <t>Loans and Allowance for Loan Losses</t>
        </is>
      </c>
    </row>
    <row r="32">
      <c r="A32" s="4" t="inlineStr">
        <is>
          <t>Total loans</t>
        </is>
      </c>
      <c r="B32" s="5" t="n">
        <v>1721</v>
      </c>
      <c r="C32" s="5" t="n">
        <v>59</v>
      </c>
    </row>
    <row r="33">
      <c r="A33" s="4" t="inlineStr">
        <is>
          <t>Construction and land development | 90 days past due</t>
        </is>
      </c>
    </row>
    <row r="34">
      <c r="A34" s="3" t="inlineStr">
        <is>
          <t>Loans and Allowance for Loan Losses</t>
        </is>
      </c>
    </row>
    <row r="35">
      <c r="A35" s="4" t="inlineStr">
        <is>
          <t>Total loans</t>
        </is>
      </c>
      <c r="B35" s="5" t="n">
        <v>25</v>
      </c>
      <c r="C35" s="5" t="n">
        <v>43</v>
      </c>
    </row>
    <row r="36">
      <c r="A36" s="4" t="inlineStr">
        <is>
          <t>Construction and land development | Total Past Due</t>
        </is>
      </c>
    </row>
    <row r="37">
      <c r="A37" s="3" t="inlineStr">
        <is>
          <t>Loans and Allowance for Loan Losses</t>
        </is>
      </c>
    </row>
    <row r="38">
      <c r="A38" s="4" t="inlineStr">
        <is>
          <t>Total loans</t>
        </is>
      </c>
      <c r="B38" s="5" t="n">
        <v>2511</v>
      </c>
      <c r="C38" s="5" t="n">
        <v>1278</v>
      </c>
    </row>
    <row r="39">
      <c r="A39" s="4" t="inlineStr">
        <is>
          <t>Construction and land development | Current</t>
        </is>
      </c>
    </row>
    <row r="40">
      <c r="A40" s="3" t="inlineStr">
        <is>
          <t>Loans and Allowance for Loan Losses</t>
        </is>
      </c>
    </row>
    <row r="41">
      <c r="A41" s="4" t="inlineStr">
        <is>
          <t>Total loans</t>
        </is>
      </c>
      <c r="B41" s="5" t="n">
        <v>2312463</v>
      </c>
      <c r="C41" s="5" t="n">
        <v>2026371</v>
      </c>
    </row>
    <row r="42">
      <c r="A42" s="4" t="inlineStr">
        <is>
          <t>Commercial non-owner occupied</t>
        </is>
      </c>
    </row>
    <row r="43">
      <c r="A43" s="3" t="inlineStr">
        <is>
          <t>Loans and Allowance for Loan Losses</t>
        </is>
      </c>
    </row>
    <row r="44">
      <c r="A44" s="4" t="inlineStr">
        <is>
          <t>Non-Accruing</t>
        </is>
      </c>
      <c r="B44" s="5" t="n">
        <v>19373</v>
      </c>
      <c r="C44" s="5" t="n">
        <v>19909</v>
      </c>
    </row>
    <row r="45">
      <c r="A45" s="4" t="inlineStr">
        <is>
          <t>Total loans</t>
        </is>
      </c>
      <c r="B45" s="5" t="n">
        <v>7478115</v>
      </c>
      <c r="C45" s="5" t="n">
        <v>6735699</v>
      </c>
    </row>
    <row r="46">
      <c r="A46" s="4" t="inlineStr">
        <is>
          <t>Commercial non-owner occupied | 30 days past due</t>
        </is>
      </c>
    </row>
    <row r="47">
      <c r="A47" s="3" t="inlineStr">
        <is>
          <t>Loans and Allowance for Loan Losses</t>
        </is>
      </c>
    </row>
    <row r="48">
      <c r="A48" s="4" t="inlineStr">
        <is>
          <t>Total loans</t>
        </is>
      </c>
      <c r="B48" s="5" t="n">
        <v>5488</v>
      </c>
      <c r="C48" s="5" t="n">
        <v>3591</v>
      </c>
    </row>
    <row r="49">
      <c r="A49" s="4" t="inlineStr">
        <is>
          <t>Commercial non-owner occupied | 60 days past due</t>
        </is>
      </c>
    </row>
    <row r="50">
      <c r="A50" s="3" t="inlineStr">
        <is>
          <t>Loans and Allowance for Loan Losses</t>
        </is>
      </c>
    </row>
    <row r="51">
      <c r="A51" s="4" t="inlineStr">
        <is>
          <t>Total loans</t>
        </is>
      </c>
      <c r="B51" s="5" t="n">
        <v>1251</v>
      </c>
      <c r="C51" s="5" t="n">
        <v>2110</v>
      </c>
    </row>
    <row r="52">
      <c r="A52" s="4" t="inlineStr">
        <is>
          <t>Commercial non-owner occupied | 90 days past due</t>
        </is>
      </c>
    </row>
    <row r="53">
      <c r="A53" s="3" t="inlineStr">
        <is>
          <t>Loans and Allowance for Loan Losses</t>
        </is>
      </c>
    </row>
    <row r="54">
      <c r="A54" s="4" t="inlineStr">
        <is>
          <t>Total loans</t>
        </is>
      </c>
      <c r="B54" s="5" t="n">
        <v>9793</v>
      </c>
      <c r="C54" s="5" t="n">
        <v>96</v>
      </c>
    </row>
    <row r="55">
      <c r="A55" s="4" t="inlineStr">
        <is>
          <t>Commercial non-owner occupied | Total Past Due</t>
        </is>
      </c>
    </row>
    <row r="56">
      <c r="A56" s="3" t="inlineStr">
        <is>
          <t>Loans and Allowance for Loan Losses</t>
        </is>
      </c>
    </row>
    <row r="57">
      <c r="A57" s="4" t="inlineStr">
        <is>
          <t>Total loans</t>
        </is>
      </c>
      <c r="B57" s="5" t="n">
        <v>16532</v>
      </c>
      <c r="C57" s="5" t="n">
        <v>5797</v>
      </c>
    </row>
    <row r="58">
      <c r="A58" s="4" t="inlineStr">
        <is>
          <t>Commercial non-owner occupied | Current</t>
        </is>
      </c>
    </row>
    <row r="59">
      <c r="A59" s="3" t="inlineStr">
        <is>
          <t>Loans and Allowance for Loan Losses</t>
        </is>
      </c>
    </row>
    <row r="60">
      <c r="A60" s="4" t="inlineStr">
        <is>
          <t>Total loans</t>
        </is>
      </c>
      <c r="B60" s="5" t="n">
        <v>7442210</v>
      </c>
      <c r="C60" s="5" t="n">
        <v>6709993</v>
      </c>
    </row>
    <row r="61">
      <c r="A61" s="4" t="inlineStr">
        <is>
          <t>Commercial owner occupied real estate loan</t>
        </is>
      </c>
    </row>
    <row r="62">
      <c r="A62" s="3" t="inlineStr">
        <is>
          <t>Loans and Allowance for Loan Losses</t>
        </is>
      </c>
    </row>
    <row r="63">
      <c r="A63" s="4" t="inlineStr">
        <is>
          <t>Non-Accruing</t>
        </is>
      </c>
      <c r="B63" s="5" t="n">
        <v>15365</v>
      </c>
      <c r="C63" s="5" t="n">
        <v>14532</v>
      </c>
    </row>
    <row r="64">
      <c r="A64" s="4" t="inlineStr">
        <is>
          <t>Total loans</t>
        </is>
      </c>
      <c r="B64" s="5" t="n">
        <v>5346583</v>
      </c>
      <c r="C64" s="5" t="n">
        <v>4970116</v>
      </c>
    </row>
    <row r="65">
      <c r="A65" s="4" t="inlineStr">
        <is>
          <t>Commercial owner occupied real estate loan | 30 days past due</t>
        </is>
      </c>
    </row>
    <row r="66">
      <c r="A66" s="3" t="inlineStr">
        <is>
          <t>Loans and Allowance for Loan Losses</t>
        </is>
      </c>
    </row>
    <row r="67">
      <c r="A67" s="4" t="inlineStr">
        <is>
          <t>Total loans</t>
        </is>
      </c>
      <c r="B67" s="5" t="n">
        <v>4357</v>
      </c>
      <c r="C67" s="5" t="n">
        <v>2756</v>
      </c>
    </row>
    <row r="68">
      <c r="A68" s="4" t="inlineStr">
        <is>
          <t>Commercial owner occupied real estate loan | 60 days past due</t>
        </is>
      </c>
    </row>
    <row r="69">
      <c r="A69" s="3" t="inlineStr">
        <is>
          <t>Loans and Allowance for Loan Losses</t>
        </is>
      </c>
    </row>
    <row r="70">
      <c r="A70" s="4" t="inlineStr">
        <is>
          <t>Total loans</t>
        </is>
      </c>
      <c r="B70" s="5" t="n">
        <v>4515</v>
      </c>
      <c r="C70" s="5" t="n">
        <v>1732</v>
      </c>
    </row>
    <row r="71">
      <c r="A71" s="4" t="inlineStr">
        <is>
          <t>Commercial owner occupied real estate loan | 90 days past due</t>
        </is>
      </c>
    </row>
    <row r="72">
      <c r="A72" s="3" t="inlineStr">
        <is>
          <t>Loans and Allowance for Loan Losses</t>
        </is>
      </c>
    </row>
    <row r="73">
      <c r="A73" s="4" t="inlineStr">
        <is>
          <t>Total loans</t>
        </is>
      </c>
      <c r="B73" s="5" t="n">
        <v>2547</v>
      </c>
      <c r="C73" s="5" t="n">
        <v>626</v>
      </c>
    </row>
    <row r="74">
      <c r="A74" s="4" t="inlineStr">
        <is>
          <t>Commercial owner occupied real estate loan | Total Past Due</t>
        </is>
      </c>
    </row>
    <row r="75">
      <c r="A75" s="3" t="inlineStr">
        <is>
          <t>Loans and Allowance for Loan Losses</t>
        </is>
      </c>
    </row>
    <row r="76">
      <c r="A76" s="4" t="inlineStr">
        <is>
          <t>Total loans</t>
        </is>
      </c>
      <c r="B76" s="5" t="n">
        <v>11419</v>
      </c>
      <c r="C76" s="5" t="n">
        <v>5114</v>
      </c>
    </row>
    <row r="77">
      <c r="A77" s="4" t="inlineStr">
        <is>
          <t>Commercial owner occupied real estate loan | Current</t>
        </is>
      </c>
    </row>
    <row r="78">
      <c r="A78" s="3" t="inlineStr">
        <is>
          <t>Loans and Allowance for Loan Losses</t>
        </is>
      </c>
    </row>
    <row r="79">
      <c r="A79" s="4" t="inlineStr">
        <is>
          <t>Total loans</t>
        </is>
      </c>
      <c r="B79" s="5" t="n">
        <v>5319799</v>
      </c>
      <c r="C79" s="5" t="n">
        <v>4950470</v>
      </c>
    </row>
    <row r="80">
      <c r="A80" s="4" t="inlineStr">
        <is>
          <t>Consumer Owner Occupied Loans</t>
        </is>
      </c>
    </row>
    <row r="81">
      <c r="A81" s="3" t="inlineStr">
        <is>
          <t>Loans and Allowance for Loan Losses</t>
        </is>
      </c>
    </row>
    <row r="82">
      <c r="A82" s="4" t="inlineStr">
        <is>
          <t>Non-Accruing</t>
        </is>
      </c>
      <c r="B82" s="5" t="n">
        <v>18080</v>
      </c>
      <c r="C82" s="5" t="n">
        <v>18183</v>
      </c>
    </row>
    <row r="83">
      <c r="A83" s="4" t="inlineStr">
        <is>
          <t>Total loans</t>
        </is>
      </c>
      <c r="B83" s="5" t="n">
        <v>3813163</v>
      </c>
      <c r="C83" s="5" t="n">
        <v>3638364</v>
      </c>
    </row>
    <row r="84">
      <c r="A84" s="4" t="inlineStr">
        <is>
          <t>Consumer Owner Occupied Loans | 30 days past due</t>
        </is>
      </c>
    </row>
    <row r="85">
      <c r="A85" s="3" t="inlineStr">
        <is>
          <t>Loans and Allowance for Loan Losses</t>
        </is>
      </c>
    </row>
    <row r="86">
      <c r="A86" s="4" t="inlineStr">
        <is>
          <t>Total loans</t>
        </is>
      </c>
      <c r="B86" s="5" t="n">
        <v>3060</v>
      </c>
      <c r="C86" s="5" t="n">
        <v>4046</v>
      </c>
    </row>
    <row r="87">
      <c r="A87" s="4" t="inlineStr">
        <is>
          <t>Consumer Owner Occupied Loans | 60 days past due</t>
        </is>
      </c>
    </row>
    <row r="88">
      <c r="A88" s="3" t="inlineStr">
        <is>
          <t>Loans and Allowance for Loan Losses</t>
        </is>
      </c>
    </row>
    <row r="89">
      <c r="A89" s="4" t="inlineStr">
        <is>
          <t>Total loans</t>
        </is>
      </c>
      <c r="B89" s="5" t="n">
        <v>312</v>
      </c>
      <c r="C89" s="5" t="n">
        <v>533</v>
      </c>
    </row>
    <row r="90">
      <c r="A90" s="4" t="inlineStr">
        <is>
          <t>Consumer Owner Occupied Loans | Total Past Due</t>
        </is>
      </c>
    </row>
    <row r="91">
      <c r="A91" s="3" t="inlineStr">
        <is>
          <t>Loans and Allowance for Loan Losses</t>
        </is>
      </c>
    </row>
    <row r="92">
      <c r="A92" s="4" t="inlineStr">
        <is>
          <t>Total loans</t>
        </is>
      </c>
      <c r="B92" s="5" t="n">
        <v>3372</v>
      </c>
      <c r="C92" s="5" t="n">
        <v>4579</v>
      </c>
    </row>
    <row r="93">
      <c r="A93" s="4" t="inlineStr">
        <is>
          <t>Consumer Owner Occupied Loans | Current</t>
        </is>
      </c>
    </row>
    <row r="94">
      <c r="A94" s="3" t="inlineStr">
        <is>
          <t>Loans and Allowance for Loan Losses</t>
        </is>
      </c>
    </row>
    <row r="95">
      <c r="A95" s="4" t="inlineStr">
        <is>
          <t>Total loans</t>
        </is>
      </c>
      <c r="B95" s="5" t="n">
        <v>3791711</v>
      </c>
      <c r="C95" s="5" t="n">
        <v>3615602</v>
      </c>
    </row>
    <row r="96">
      <c r="A96" s="4" t="inlineStr">
        <is>
          <t>Home equity loans</t>
        </is>
      </c>
    </row>
    <row r="97">
      <c r="A97" s="3" t="inlineStr">
        <is>
          <t>Loans and Allowance for Loan Losses</t>
        </is>
      </c>
    </row>
    <row r="98">
      <c r="A98" s="4" t="inlineStr">
        <is>
          <t>Non-Accruing</t>
        </is>
      </c>
      <c r="B98" s="5" t="n">
        <v>6470</v>
      </c>
      <c r="C98" s="5" t="n">
        <v>6255</v>
      </c>
    </row>
    <row r="99">
      <c r="A99" s="4" t="inlineStr">
        <is>
          <t>Total loans</t>
        </is>
      </c>
      <c r="B99" s="5" t="n">
        <v>1175573</v>
      </c>
      <c r="C99" s="5" t="n">
        <v>1168594</v>
      </c>
    </row>
    <row r="100">
      <c r="A100" s="4" t="inlineStr">
        <is>
          <t>Home equity loans | 30 days past due</t>
        </is>
      </c>
    </row>
    <row r="101">
      <c r="A101" s="3" t="inlineStr">
        <is>
          <t>Loans and Allowance for Loan Losses</t>
        </is>
      </c>
    </row>
    <row r="102">
      <c r="A102" s="4" t="inlineStr">
        <is>
          <t>Total loans</t>
        </is>
      </c>
      <c r="B102" s="5" t="n">
        <v>1339</v>
      </c>
      <c r="C102" s="5" t="n">
        <v>2565</v>
      </c>
    </row>
    <row r="103">
      <c r="A103" s="4" t="inlineStr">
        <is>
          <t>Home equity loans | 60 days past due</t>
        </is>
      </c>
    </row>
    <row r="104">
      <c r="A104" s="3" t="inlineStr">
        <is>
          <t>Loans and Allowance for Loan Losses</t>
        </is>
      </c>
    </row>
    <row r="105">
      <c r="A105" s="4" t="inlineStr">
        <is>
          <t>Total loans</t>
        </is>
      </c>
      <c r="B105" s="5" t="n">
        <v>217</v>
      </c>
      <c r="C105" s="5" t="n">
        <v>913</v>
      </c>
    </row>
    <row r="106">
      <c r="A106" s="4" t="inlineStr">
        <is>
          <t>Home equity loans | Total Past Due</t>
        </is>
      </c>
    </row>
    <row r="107">
      <c r="A107" s="3" t="inlineStr">
        <is>
          <t>Loans and Allowance for Loan Losses</t>
        </is>
      </c>
    </row>
    <row r="108">
      <c r="A108" s="4" t="inlineStr">
        <is>
          <t>Total loans</t>
        </is>
      </c>
      <c r="B108" s="5" t="n">
        <v>1556</v>
      </c>
      <c r="C108" s="5" t="n">
        <v>3478</v>
      </c>
    </row>
    <row r="109">
      <c r="A109" s="4" t="inlineStr">
        <is>
          <t>Home equity loans | Current</t>
        </is>
      </c>
    </row>
    <row r="110">
      <c r="A110" s="3" t="inlineStr">
        <is>
          <t>Loans and Allowance for Loan Losses</t>
        </is>
      </c>
    </row>
    <row r="111">
      <c r="A111" s="4" t="inlineStr">
        <is>
          <t>Total loans</t>
        </is>
      </c>
      <c r="B111" s="5" t="n">
        <v>1167547</v>
      </c>
      <c r="C111" s="5" t="n">
        <v>1158861</v>
      </c>
    </row>
    <row r="112">
      <c r="A112" s="4" t="inlineStr">
        <is>
          <t>Commercial and industrial</t>
        </is>
      </c>
    </row>
    <row r="113">
      <c r="A113" s="3" t="inlineStr">
        <is>
          <t>Loans and Allowance for Loan Losses</t>
        </is>
      </c>
    </row>
    <row r="114">
      <c r="A114" s="4" t="inlineStr">
        <is>
          <t>Non-Accruing</t>
        </is>
      </c>
      <c r="B114" s="5" t="n">
        <v>9925</v>
      </c>
      <c r="C114" s="5" t="n">
        <v>7441</v>
      </c>
    </row>
    <row r="115">
      <c r="A115" s="4" t="inlineStr">
        <is>
          <t>Total loans</t>
        </is>
      </c>
      <c r="B115" s="5" t="n">
        <v>4566641</v>
      </c>
      <c r="C115" s="5" t="n">
        <v>3761133</v>
      </c>
    </row>
    <row r="116">
      <c r="A116" s="4" t="inlineStr">
        <is>
          <t>Commercial and industrial | 30 days past due</t>
        </is>
      </c>
    </row>
    <row r="117">
      <c r="A117" s="3" t="inlineStr">
        <is>
          <t>Loans and Allowance for Loan Losses</t>
        </is>
      </c>
    </row>
    <row r="118">
      <c r="A118" s="4" t="inlineStr">
        <is>
          <t>Total loans</t>
        </is>
      </c>
      <c r="B118" s="5" t="n">
        <v>20528</v>
      </c>
      <c r="C118" s="5" t="n">
        <v>50451</v>
      </c>
    </row>
    <row r="119">
      <c r="A119" s="4" t="inlineStr">
        <is>
          <t>Commercial and industrial | 60 days past due</t>
        </is>
      </c>
    </row>
    <row r="120">
      <c r="A120" s="3" t="inlineStr">
        <is>
          <t>Loans and Allowance for Loan Losses</t>
        </is>
      </c>
    </row>
    <row r="121">
      <c r="A121" s="4" t="inlineStr">
        <is>
          <t>Total loans</t>
        </is>
      </c>
      <c r="B121" s="5" t="n">
        <v>12035</v>
      </c>
      <c r="C121" s="5" t="n">
        <v>26639</v>
      </c>
    </row>
    <row r="122">
      <c r="A122" s="4" t="inlineStr">
        <is>
          <t>Commercial and industrial | 90 days past due</t>
        </is>
      </c>
    </row>
    <row r="123">
      <c r="A123" s="3" t="inlineStr">
        <is>
          <t>Loans and Allowance for Loan Losses</t>
        </is>
      </c>
    </row>
    <row r="124">
      <c r="A124" s="4" t="inlineStr">
        <is>
          <t>Total loans</t>
        </is>
      </c>
      <c r="B124" s="5" t="n">
        <v>22984</v>
      </c>
      <c r="C124" s="5" t="n">
        <v>3991</v>
      </c>
    </row>
    <row r="125">
      <c r="A125" s="4" t="inlineStr">
        <is>
          <t>Commercial and industrial | Total Past Due</t>
        </is>
      </c>
    </row>
    <row r="126">
      <c r="A126" s="3" t="inlineStr">
        <is>
          <t>Loans and Allowance for Loan Losses</t>
        </is>
      </c>
    </row>
    <row r="127">
      <c r="A127" s="4" t="inlineStr">
        <is>
          <t>Total loans</t>
        </is>
      </c>
      <c r="B127" s="5" t="n">
        <v>55547</v>
      </c>
      <c r="C127" s="5" t="n">
        <v>81081</v>
      </c>
    </row>
    <row r="128">
      <c r="A128" s="4" t="inlineStr">
        <is>
          <t>Commercial and industrial | Current</t>
        </is>
      </c>
    </row>
    <row r="129">
      <c r="A129" s="3" t="inlineStr">
        <is>
          <t>Loans and Allowance for Loan Losses</t>
        </is>
      </c>
    </row>
    <row r="130">
      <c r="A130" s="4" t="inlineStr">
        <is>
          <t>Total loans</t>
        </is>
      </c>
      <c r="B130" s="5" t="n">
        <v>4501169</v>
      </c>
      <c r="C130" s="5" t="n">
        <v>3672611</v>
      </c>
    </row>
    <row r="131">
      <c r="A131" s="4" t="inlineStr">
        <is>
          <t>Other income producing property</t>
        </is>
      </c>
    </row>
    <row r="132">
      <c r="A132" s="3" t="inlineStr">
        <is>
          <t>Loans and Allowance for Loan Losses</t>
        </is>
      </c>
    </row>
    <row r="133">
      <c r="A133" s="4" t="inlineStr">
        <is>
          <t>Non-Accruing</t>
        </is>
      </c>
      <c r="B133" s="5" t="n">
        <v>4909</v>
      </c>
      <c r="C133" s="5" t="n">
        <v>4075</v>
      </c>
    </row>
    <row r="134">
      <c r="A134" s="4" t="inlineStr">
        <is>
          <t>Total loans</t>
        </is>
      </c>
      <c r="B134" s="5" t="n">
        <v>680342</v>
      </c>
      <c r="C134" s="5" t="n">
        <v>696804</v>
      </c>
    </row>
    <row r="135">
      <c r="A135" s="4" t="inlineStr">
        <is>
          <t>Other income producing property | 30 days past due</t>
        </is>
      </c>
    </row>
    <row r="136">
      <c r="A136" s="3" t="inlineStr">
        <is>
          <t>Loans and Allowance for Loan Losses</t>
        </is>
      </c>
    </row>
    <row r="137">
      <c r="A137" s="4" t="inlineStr">
        <is>
          <t>Total loans</t>
        </is>
      </c>
      <c r="B137" s="5" t="n">
        <v>1543</v>
      </c>
      <c r="C137" s="5" t="n">
        <v>879</v>
      </c>
    </row>
    <row r="138">
      <c r="A138" s="4" t="inlineStr">
        <is>
          <t>Other income producing property | 60 days past due</t>
        </is>
      </c>
    </row>
    <row r="139">
      <c r="A139" s="3" t="inlineStr">
        <is>
          <t>Loans and Allowance for Loan Losses</t>
        </is>
      </c>
    </row>
    <row r="140">
      <c r="A140" s="4" t="inlineStr">
        <is>
          <t>Total loans</t>
        </is>
      </c>
      <c r="B140" s="5" t="n">
        <v>2400</v>
      </c>
      <c r="C140" s="5" t="n">
        <v>424</v>
      </c>
    </row>
    <row r="141">
      <c r="A141" s="4" t="inlineStr">
        <is>
          <t>Other income producing property | 90 days past due</t>
        </is>
      </c>
    </row>
    <row r="142">
      <c r="A142" s="3" t="inlineStr">
        <is>
          <t>Loans and Allowance for Loan Losses</t>
        </is>
      </c>
    </row>
    <row r="143">
      <c r="A143" s="4" t="inlineStr">
        <is>
          <t>Total loans</t>
        </is>
      </c>
      <c r="B143" s="5" t="n">
        <v>236</v>
      </c>
      <c r="C143" s="5" t="n">
        <v>106</v>
      </c>
    </row>
    <row r="144">
      <c r="A144" s="4" t="inlineStr">
        <is>
          <t>Other income producing property | Total Past Due</t>
        </is>
      </c>
    </row>
    <row r="145">
      <c r="A145" s="3" t="inlineStr">
        <is>
          <t>Loans and Allowance for Loan Losses</t>
        </is>
      </c>
    </row>
    <row r="146">
      <c r="A146" s="4" t="inlineStr">
        <is>
          <t>Total loans</t>
        </is>
      </c>
      <c r="B146" s="5" t="n">
        <v>4179</v>
      </c>
      <c r="C146" s="5" t="n">
        <v>1409</v>
      </c>
    </row>
    <row r="147">
      <c r="A147" s="4" t="inlineStr">
        <is>
          <t>Other income producing property | Current</t>
        </is>
      </c>
    </row>
    <row r="148">
      <c r="A148" s="3" t="inlineStr">
        <is>
          <t>Loans and Allowance for Loan Losses</t>
        </is>
      </c>
    </row>
    <row r="149">
      <c r="A149" s="4" t="inlineStr">
        <is>
          <t>Total loans</t>
        </is>
      </c>
      <c r="B149" s="5" t="n">
        <v>671254</v>
      </c>
      <c r="C149" s="5" t="n">
        <v>691320</v>
      </c>
    </row>
    <row r="150">
      <c r="A150" s="4" t="inlineStr">
        <is>
          <t>Consumer loans</t>
        </is>
      </c>
    </row>
    <row r="151">
      <c r="A151" s="3" t="inlineStr">
        <is>
          <t>Loans and Allowance for Loan Losses</t>
        </is>
      </c>
    </row>
    <row r="152">
      <c r="A152" s="4" t="inlineStr">
        <is>
          <t>Non-Accruing</t>
        </is>
      </c>
      <c r="B152" s="5" t="n">
        <v>3388</v>
      </c>
      <c r="C152" s="5" t="n">
        <v>3456</v>
      </c>
    </row>
    <row r="153">
      <c r="A153" s="4" t="inlineStr">
        <is>
          <t>Total loans</t>
        </is>
      </c>
      <c r="B153" s="5" t="n">
        <v>1167720</v>
      </c>
      <c r="C153" s="5" t="n">
        <v>904657</v>
      </c>
    </row>
    <row r="154">
      <c r="A154" s="4" t="inlineStr">
        <is>
          <t>Consumer loans | 30 days past due</t>
        </is>
      </c>
    </row>
    <row r="155">
      <c r="A155" s="3" t="inlineStr">
        <is>
          <t>Loans and Allowance for Loan Losses</t>
        </is>
      </c>
    </row>
    <row r="156">
      <c r="A156" s="4" t="inlineStr">
        <is>
          <t>Total loans</t>
        </is>
      </c>
      <c r="B156" s="5" t="n">
        <v>15074</v>
      </c>
      <c r="C156" s="5" t="n">
        <v>2672</v>
      </c>
    </row>
    <row r="157">
      <c r="A157" s="4" t="inlineStr">
        <is>
          <t>Consumer loans | 60 days past due</t>
        </is>
      </c>
    </row>
    <row r="158">
      <c r="A158" s="3" t="inlineStr">
        <is>
          <t>Loans and Allowance for Loan Losses</t>
        </is>
      </c>
    </row>
    <row r="159">
      <c r="A159" s="4" t="inlineStr">
        <is>
          <t>Total loans</t>
        </is>
      </c>
      <c r="B159" s="5" t="n">
        <v>6866</v>
      </c>
      <c r="C159" s="5" t="n">
        <v>840</v>
      </c>
    </row>
    <row r="160">
      <c r="A160" s="4" t="inlineStr">
        <is>
          <t>Consumer loans | 90 days past due</t>
        </is>
      </c>
    </row>
    <row r="161">
      <c r="A161" s="3" t="inlineStr">
        <is>
          <t>Loans and Allowance for Loan Losses</t>
        </is>
      </c>
    </row>
    <row r="162">
      <c r="A162" s="4" t="inlineStr">
        <is>
          <t>Total loans</t>
        </is>
      </c>
      <c r="B162" s="5" t="n">
        <v>1</v>
      </c>
      <c r="C162" s="5" t="n">
        <v>1</v>
      </c>
    </row>
    <row r="163">
      <c r="A163" s="4" t="inlineStr">
        <is>
          <t>Consumer loans | Total Past Due</t>
        </is>
      </c>
    </row>
    <row r="164">
      <c r="A164" s="3" t="inlineStr">
        <is>
          <t>Loans and Allowance for Loan Losses</t>
        </is>
      </c>
    </row>
    <row r="165">
      <c r="A165" s="4" t="inlineStr">
        <is>
          <t>Total loans</t>
        </is>
      </c>
      <c r="B165" s="5" t="n">
        <v>21941</v>
      </c>
      <c r="C165" s="5" t="n">
        <v>3513</v>
      </c>
    </row>
    <row r="166">
      <c r="A166" s="4" t="inlineStr">
        <is>
          <t>Consumer loans | Current</t>
        </is>
      </c>
    </row>
    <row r="167">
      <c r="A167" s="3" t="inlineStr">
        <is>
          <t>Loans and Allowance for Loan Losses</t>
        </is>
      </c>
    </row>
    <row r="168">
      <c r="A168" s="4" t="inlineStr">
        <is>
          <t>Total loans</t>
        </is>
      </c>
      <c r="B168" s="5" t="n">
        <v>1142391</v>
      </c>
      <c r="C168" s="5" t="n">
        <v>897688</v>
      </c>
    </row>
    <row r="169">
      <c r="A169" s="4" t="inlineStr">
        <is>
          <t>Other loans</t>
        </is>
      </c>
    </row>
    <row r="170">
      <c r="A170" s="3" t="inlineStr">
        <is>
          <t>Loans and Allowance for Loan Losses</t>
        </is>
      </c>
    </row>
    <row r="171">
      <c r="A171" s="4" t="inlineStr">
        <is>
          <t>Total loans</t>
        </is>
      </c>
      <c r="B171" s="5" t="n">
        <v>11977</v>
      </c>
      <c r="C171" s="5" t="n">
        <v>23583</v>
      </c>
    </row>
    <row r="172">
      <c r="A172" s="4" t="inlineStr">
        <is>
          <t>Other loans | Current</t>
        </is>
      </c>
    </row>
    <row r="173">
      <c r="A173" s="3" t="inlineStr">
        <is>
          <t>Loans and Allowance for Loan Losses</t>
        </is>
      </c>
    </row>
    <row r="174">
      <c r="A174" s="4" t="inlineStr">
        <is>
          <t>Total loans</t>
        </is>
      </c>
      <c r="B174" s="5" t="n">
        <v>11977</v>
      </c>
      <c r="C174" s="5" t="n">
        <v>23583</v>
      </c>
    </row>
    <row r="175">
      <c r="A175" s="4" t="inlineStr">
        <is>
          <t>Commercial loans</t>
        </is>
      </c>
    </row>
    <row r="176">
      <c r="A176" s="3" t="inlineStr">
        <is>
          <t>Loans and Allowance for Loan Losses</t>
        </is>
      </c>
    </row>
    <row r="177">
      <c r="A177" s="4" t="inlineStr">
        <is>
          <t>Total loans</t>
        </is>
      </c>
      <c r="B177" s="5" t="n">
        <v>19607280</v>
      </c>
      <c r="C177" s="5" t="n">
        <v>17476982</v>
      </c>
    </row>
    <row r="178">
      <c r="A178" s="4" t="inlineStr">
        <is>
          <t>Commercial loans | Construction and land development</t>
        </is>
      </c>
    </row>
    <row r="179">
      <c r="A179" s="3" t="inlineStr">
        <is>
          <t>Loans and Allowance for Loan Losses</t>
        </is>
      </c>
    </row>
    <row r="180">
      <c r="A180" s="4" t="inlineStr">
        <is>
          <t>Total loans</t>
        </is>
      </c>
      <c r="B180" s="5" t="n">
        <v>1582584</v>
      </c>
      <c r="C180" s="5" t="n">
        <v>1342755</v>
      </c>
    </row>
    <row r="181">
      <c r="A181" s="4" t="inlineStr">
        <is>
          <t>Commercial loans | Commercial non-owner occupied</t>
        </is>
      </c>
    </row>
    <row r="182">
      <c r="A182" s="3" t="inlineStr">
        <is>
          <t>Loans and Allowance for Loan Losses</t>
        </is>
      </c>
    </row>
    <row r="183">
      <c r="A183" s="4" t="inlineStr">
        <is>
          <t>Total loans</t>
        </is>
      </c>
      <c r="B183" s="5" t="n">
        <v>7478115</v>
      </c>
      <c r="C183" s="5" t="n">
        <v>6735699</v>
      </c>
    </row>
    <row r="184">
      <c r="A184" s="4" t="inlineStr">
        <is>
          <t>Commercial loans | Commercial owner occupied real estate loan</t>
        </is>
      </c>
    </row>
    <row r="185">
      <c r="A185" s="3" t="inlineStr">
        <is>
          <t>Loans and Allowance for Loan Losses</t>
        </is>
      </c>
    </row>
    <row r="186">
      <c r="A186" s="4" t="inlineStr">
        <is>
          <t>Total loans</t>
        </is>
      </c>
      <c r="B186" s="5" t="n">
        <v>5346583</v>
      </c>
      <c r="C186" s="5" t="n">
        <v>4970116</v>
      </c>
    </row>
    <row r="187">
      <c r="A187" s="4" t="inlineStr">
        <is>
          <t>Commercial loans | Consumer Owner Occupied Loans</t>
        </is>
      </c>
    </row>
    <row r="188">
      <c r="A188" s="3" t="inlineStr">
        <is>
          <t>Loans and Allowance for Loan Losses</t>
        </is>
      </c>
    </row>
    <row r="189">
      <c r="A189" s="4" t="inlineStr">
        <is>
          <t>Total loans</t>
        </is>
      </c>
      <c r="B189" s="5" t="n">
        <v>30127</v>
      </c>
      <c r="C189" s="5" t="n">
        <v>30043</v>
      </c>
    </row>
    <row r="190">
      <c r="A190" s="4" t="inlineStr">
        <is>
          <t>Commercial loans | Commercial and industrial</t>
        </is>
      </c>
    </row>
    <row r="191">
      <c r="A191" s="3" t="inlineStr">
        <is>
          <t>Loans and Allowance for Loan Losses</t>
        </is>
      </c>
    </row>
    <row r="192">
      <c r="A192" s="4" t="inlineStr">
        <is>
          <t>Total loans</t>
        </is>
      </c>
      <c r="B192" s="5" t="n">
        <v>4566641</v>
      </c>
      <c r="C192" s="5" t="n">
        <v>3761133</v>
      </c>
    </row>
    <row r="193">
      <c r="A193" s="4" t="inlineStr">
        <is>
          <t>Commercial loans | Other income producing property</t>
        </is>
      </c>
    </row>
    <row r="194">
      <c r="A194" s="3" t="inlineStr">
        <is>
          <t>Loans and Allowance for Loan Losses</t>
        </is>
      </c>
    </row>
    <row r="195">
      <c r="A195" s="4" t="inlineStr">
        <is>
          <t>Total loans</t>
        </is>
      </c>
      <c r="B195" s="5" t="n">
        <v>591253</v>
      </c>
      <c r="C195" s="5" t="n">
        <v>613653</v>
      </c>
    </row>
    <row r="196">
      <c r="A196" s="4" t="inlineStr">
        <is>
          <t>Commercial loans | Other loans</t>
        </is>
      </c>
    </row>
    <row r="197">
      <c r="A197" s="3" t="inlineStr">
        <is>
          <t>Loans and Allowance for Loan Losses</t>
        </is>
      </c>
    </row>
    <row r="198">
      <c r="A198" s="4" t="inlineStr">
        <is>
          <t>Total loans</t>
        </is>
      </c>
      <c r="B198" s="5" t="n">
        <v>11977</v>
      </c>
      <c r="C198" s="5" t="n">
        <v>23583</v>
      </c>
    </row>
    <row r="199">
      <c r="A199" s="4" t="inlineStr">
        <is>
          <t>Consumer portfolio loans</t>
        </is>
      </c>
    </row>
    <row r="200">
      <c r="A200" s="3" t="inlineStr">
        <is>
          <t>Loans and Allowance for Loan Losses</t>
        </is>
      </c>
    </row>
    <row r="201">
      <c r="A201" s="4" t="inlineStr">
        <is>
          <t>Total loans</t>
        </is>
      </c>
      <c r="B201" s="5" t="n">
        <v>6949147</v>
      </c>
      <c r="C201" s="5" t="n">
        <v>6451184</v>
      </c>
    </row>
    <row r="202">
      <c r="A202" s="4" t="inlineStr">
        <is>
          <t>Consumer portfolio loans | 30 days past due</t>
        </is>
      </c>
    </row>
    <row r="203">
      <c r="A203" s="3" t="inlineStr">
        <is>
          <t>Loans and Allowance for Loan Losses</t>
        </is>
      </c>
    </row>
    <row r="204">
      <c r="A204" s="4" t="inlineStr">
        <is>
          <t>Total loans</t>
        </is>
      </c>
      <c r="B204" s="5" t="n">
        <v>20835</v>
      </c>
      <c r="C204" s="5" t="n">
        <v>10878</v>
      </c>
    </row>
    <row r="205">
      <c r="A205" s="4" t="inlineStr">
        <is>
          <t>Consumer portfolio loans | 60 days past due</t>
        </is>
      </c>
    </row>
    <row r="206">
      <c r="A206" s="3" t="inlineStr">
        <is>
          <t>Loans and Allowance for Loan Losses</t>
        </is>
      </c>
    </row>
    <row r="207">
      <c r="A207" s="4" t="inlineStr">
        <is>
          <t>Total loans</t>
        </is>
      </c>
      <c r="B207" s="5" t="n">
        <v>8712</v>
      </c>
      <c r="C207" s="5" t="n">
        <v>4157</v>
      </c>
    </row>
    <row r="208">
      <c r="A208" s="4" t="inlineStr">
        <is>
          <t>Consumer portfolio loans | 90 days past due</t>
        </is>
      </c>
    </row>
    <row r="209">
      <c r="A209" s="3" t="inlineStr">
        <is>
          <t>Loans and Allowance for Loan Losses</t>
        </is>
      </c>
    </row>
    <row r="210">
      <c r="A210" s="4" t="inlineStr">
        <is>
          <t>Total loans</t>
        </is>
      </c>
      <c r="B210" s="5" t="n">
        <v>11985</v>
      </c>
      <c r="C210" s="5" t="n">
        <v>11532</v>
      </c>
    </row>
    <row r="211">
      <c r="A211" s="4" t="inlineStr">
        <is>
          <t>Consumer portfolio loans | Construction and land development</t>
        </is>
      </c>
    </row>
    <row r="212">
      <c r="A212" s="3" t="inlineStr">
        <is>
          <t>Loans and Allowance for Loan Losses</t>
        </is>
      </c>
    </row>
    <row r="213">
      <c r="A213" s="4" t="inlineStr">
        <is>
          <t>Total loans</t>
        </is>
      </c>
      <c r="B213" s="5" t="n">
        <v>733729</v>
      </c>
      <c r="C213" s="5" t="n">
        <v>686461</v>
      </c>
    </row>
    <row r="214">
      <c r="A214" s="4" t="inlineStr">
        <is>
          <t>Consumer portfolio loans | Construction and land development | 30 days past due</t>
        </is>
      </c>
    </row>
    <row r="215">
      <c r="A215" s="3" t="inlineStr">
        <is>
          <t>Loans and Allowance for Loan Losses</t>
        </is>
      </c>
    </row>
    <row r="216">
      <c r="A216" s="4" t="inlineStr">
        <is>
          <t>Total loans</t>
        </is>
      </c>
      <c r="B216" s="5" t="n">
        <v>3</v>
      </c>
      <c r="C216" s="5" t="n">
        <v>24</v>
      </c>
    </row>
    <row r="217">
      <c r="A217" s="4" t="inlineStr">
        <is>
          <t>Consumer portfolio loans | Construction and land development | 60 days past due</t>
        </is>
      </c>
    </row>
    <row r="218">
      <c r="A218" s="3" t="inlineStr">
        <is>
          <t>Loans and Allowance for Loan Losses</t>
        </is>
      </c>
    </row>
    <row r="219">
      <c r="A219" s="4" t="inlineStr">
        <is>
          <t>Total loans</t>
        </is>
      </c>
      <c r="B219" s="5" t="n">
        <v>371</v>
      </c>
      <c r="C219" s="5" t="n">
        <v>12</v>
      </c>
    </row>
    <row r="220">
      <c r="A220" s="4" t="inlineStr">
        <is>
          <t>Consumer portfolio loans | Construction and land development | 90 days past due</t>
        </is>
      </c>
    </row>
    <row r="221">
      <c r="A221" s="3" t="inlineStr">
        <is>
          <t>Loans and Allowance for Loan Losses</t>
        </is>
      </c>
    </row>
    <row r="222">
      <c r="A222" s="4" t="inlineStr">
        <is>
          <t>Total loans</t>
        </is>
      </c>
      <c r="B222" s="5" t="n">
        <v>2</v>
      </c>
      <c r="C222" s="5" t="n">
        <v>104</v>
      </c>
    </row>
    <row r="223">
      <c r="A223" s="4" t="inlineStr">
        <is>
          <t>Consumer portfolio loans | Consumer Owner Occupied Loans</t>
        </is>
      </c>
    </row>
    <row r="224">
      <c r="A224" s="3" t="inlineStr">
        <is>
          <t>Loans and Allowance for Loan Losses</t>
        </is>
      </c>
    </row>
    <row r="225">
      <c r="A225" s="4" t="inlineStr">
        <is>
          <t>Total loans</t>
        </is>
      </c>
      <c r="B225" s="5" t="n">
        <v>3783036</v>
      </c>
      <c r="C225" s="5" t="n">
        <v>3608321</v>
      </c>
    </row>
    <row r="226">
      <c r="A226" s="4" t="inlineStr">
        <is>
          <t>Consumer portfolio loans | Consumer Owner Occupied Loans | 30 days past due</t>
        </is>
      </c>
    </row>
    <row r="227">
      <c r="A227" s="3" t="inlineStr">
        <is>
          <t>Loans and Allowance for Loan Losses</t>
        </is>
      </c>
    </row>
    <row r="228">
      <c r="A228" s="4" t="inlineStr">
        <is>
          <t>Total loans</t>
        </is>
      </c>
      <c r="B228" s="5" t="n">
        <v>3292</v>
      </c>
      <c r="C228" s="5" t="n">
        <v>5024</v>
      </c>
    </row>
    <row r="229">
      <c r="A229" s="4" t="inlineStr">
        <is>
          <t>Consumer portfolio loans | Consumer Owner Occupied Loans | 60 days past due</t>
        </is>
      </c>
    </row>
    <row r="230">
      <c r="A230" s="3" t="inlineStr">
        <is>
          <t>Loans and Allowance for Loan Losses</t>
        </is>
      </c>
    </row>
    <row r="231">
      <c r="A231" s="4" t="inlineStr">
        <is>
          <t>Total loans</t>
        </is>
      </c>
      <c r="B231" s="5" t="n">
        <v>915</v>
      </c>
      <c r="C231" s="5" t="n">
        <v>1841</v>
      </c>
    </row>
    <row r="232">
      <c r="A232" s="4" t="inlineStr">
        <is>
          <t>Consumer portfolio loans | Consumer Owner Occupied Loans | 90 days past due</t>
        </is>
      </c>
    </row>
    <row r="233">
      <c r="A233" s="3" t="inlineStr">
        <is>
          <t>Loans and Allowance for Loan Losses</t>
        </is>
      </c>
    </row>
    <row r="234">
      <c r="A234" s="4" t="inlineStr">
        <is>
          <t>Total loans</t>
        </is>
      </c>
      <c r="B234" s="5" t="n">
        <v>8239</v>
      </c>
      <c r="C234" s="5" t="n">
        <v>7069</v>
      </c>
    </row>
    <row r="235">
      <c r="A235" s="4" t="inlineStr">
        <is>
          <t>Consumer portfolio loans | Home equity loans</t>
        </is>
      </c>
    </row>
    <row r="236">
      <c r="A236" s="3" t="inlineStr">
        <is>
          <t>Loans and Allowance for Loan Losses</t>
        </is>
      </c>
    </row>
    <row r="237">
      <c r="A237" s="4" t="inlineStr">
        <is>
          <t>Total loans</t>
        </is>
      </c>
      <c r="B237" s="5" t="n">
        <v>1175573</v>
      </c>
      <c r="C237" s="5" t="n">
        <v>1168594</v>
      </c>
    </row>
    <row r="238">
      <c r="A238" s="4" t="inlineStr">
        <is>
          <t>Consumer portfolio loans | Home equity loans | 30 days past due</t>
        </is>
      </c>
    </row>
    <row r="239">
      <c r="A239" s="3" t="inlineStr">
        <is>
          <t>Loans and Allowance for Loan Losses</t>
        </is>
      </c>
    </row>
    <row r="240">
      <c r="A240" s="4" t="inlineStr">
        <is>
          <t>Total loans</t>
        </is>
      </c>
      <c r="B240" s="5" t="n">
        <v>1872</v>
      </c>
      <c r="C240" s="5" t="n">
        <v>2909</v>
      </c>
    </row>
    <row r="241">
      <c r="A241" s="4" t="inlineStr">
        <is>
          <t>Consumer portfolio loans | Home equity loans | 60 days past due</t>
        </is>
      </c>
    </row>
    <row r="242">
      <c r="A242" s="3" t="inlineStr">
        <is>
          <t>Loans and Allowance for Loan Losses</t>
        </is>
      </c>
    </row>
    <row r="243">
      <c r="A243" s="4" t="inlineStr">
        <is>
          <t>Total loans</t>
        </is>
      </c>
      <c r="B243" s="5" t="n">
        <v>427</v>
      </c>
      <c r="C243" s="5" t="n">
        <v>942</v>
      </c>
    </row>
    <row r="244">
      <c r="A244" s="4" t="inlineStr">
        <is>
          <t>Consumer portfolio loans | Home equity loans | 90 days past due</t>
        </is>
      </c>
    </row>
    <row r="245">
      <c r="A245" s="3" t="inlineStr">
        <is>
          <t>Loans and Allowance for Loan Losses</t>
        </is>
      </c>
    </row>
    <row r="246">
      <c r="A246" s="4" t="inlineStr">
        <is>
          <t>Total loans</t>
        </is>
      </c>
      <c r="B246" s="5" t="n">
        <v>1985</v>
      </c>
      <c r="C246" s="5" t="n">
        <v>2712</v>
      </c>
    </row>
    <row r="247">
      <c r="A247" s="4" t="inlineStr">
        <is>
          <t>Consumer portfolio loans | Other income producing property</t>
        </is>
      </c>
    </row>
    <row r="248">
      <c r="A248" s="3" t="inlineStr">
        <is>
          <t>Loans and Allowance for Loan Losses</t>
        </is>
      </c>
    </row>
    <row r="249">
      <c r="A249" s="4" t="inlineStr">
        <is>
          <t>Total loans</t>
        </is>
      </c>
      <c r="B249" s="5" t="n">
        <v>89089</v>
      </c>
      <c r="C249" s="5" t="n">
        <v>83151</v>
      </c>
    </row>
    <row r="250">
      <c r="A250" s="4" t="inlineStr">
        <is>
          <t>Consumer portfolio loans | Other income producing property | 30 days past due</t>
        </is>
      </c>
    </row>
    <row r="251">
      <c r="A251" s="3" t="inlineStr">
        <is>
          <t>Loans and Allowance for Loan Losses</t>
        </is>
      </c>
    </row>
    <row r="252">
      <c r="A252" s="4" t="inlineStr">
        <is>
          <t>Total loans</t>
        </is>
      </c>
      <c r="B252" s="5" t="n">
        <v>335</v>
      </c>
      <c r="C252" s="5" t="n">
        <v>90</v>
      </c>
    </row>
    <row r="253">
      <c r="A253" s="4" t="inlineStr">
        <is>
          <t>Consumer portfolio loans | Other income producing property | 60 days past due</t>
        </is>
      </c>
    </row>
    <row r="254">
      <c r="A254" s="3" t="inlineStr">
        <is>
          <t>Loans and Allowance for Loan Losses</t>
        </is>
      </c>
    </row>
    <row r="255">
      <c r="A255" s="4" t="inlineStr">
        <is>
          <t>Total loans</t>
        </is>
      </c>
      <c r="C255" s="5" t="n">
        <v>156</v>
      </c>
    </row>
    <row r="256">
      <c r="A256" s="4" t="inlineStr">
        <is>
          <t>Consumer portfolio loans | Other income producing property | 90 days past due</t>
        </is>
      </c>
    </row>
    <row r="257">
      <c r="A257" s="3" t="inlineStr">
        <is>
          <t>Loans and Allowance for Loan Losses</t>
        </is>
      </c>
    </row>
    <row r="258">
      <c r="A258" s="4" t="inlineStr">
        <is>
          <t>Total loans</t>
        </is>
      </c>
      <c r="B258" s="5" t="n">
        <v>126</v>
      </c>
      <c r="C258" s="5" t="n">
        <v>14</v>
      </c>
    </row>
    <row r="259">
      <c r="A259" s="4" t="inlineStr">
        <is>
          <t>Consumer portfolio loans | Consumer loans</t>
        </is>
      </c>
    </row>
    <row r="260">
      <c r="A260" s="3" t="inlineStr">
        <is>
          <t>Loans and Allowance for Loan Losses</t>
        </is>
      </c>
    </row>
    <row r="261">
      <c r="A261" s="4" t="inlineStr">
        <is>
          <t>Total loans</t>
        </is>
      </c>
      <c r="B261" s="5" t="n">
        <v>1167720</v>
      </c>
      <c r="C261" s="5" t="n">
        <v>904657</v>
      </c>
    </row>
    <row r="262">
      <c r="A262" s="4" t="inlineStr">
        <is>
          <t>Consumer portfolio loans | Consumer loans | 30 days past due</t>
        </is>
      </c>
    </row>
    <row r="263">
      <c r="A263" s="3" t="inlineStr">
        <is>
          <t>Loans and Allowance for Loan Losses</t>
        </is>
      </c>
    </row>
    <row r="264">
      <c r="A264" s="4" t="inlineStr">
        <is>
          <t>Total loans</t>
        </is>
      </c>
      <c r="B264" s="5" t="n">
        <v>15333</v>
      </c>
      <c r="C264" s="5" t="n">
        <v>2831</v>
      </c>
    </row>
    <row r="265">
      <c r="A265" s="4" t="inlineStr">
        <is>
          <t>Consumer portfolio loans | Consumer loans | 60 days past due</t>
        </is>
      </c>
    </row>
    <row r="266">
      <c r="A266" s="3" t="inlineStr">
        <is>
          <t>Loans and Allowance for Loan Losses</t>
        </is>
      </c>
    </row>
    <row r="267">
      <c r="A267" s="4" t="inlineStr">
        <is>
          <t>Total loans</t>
        </is>
      </c>
      <c r="B267" s="5" t="n">
        <v>6999</v>
      </c>
      <c r="C267" s="5" t="n">
        <v>1206</v>
      </c>
    </row>
    <row r="268">
      <c r="A268" s="4" t="inlineStr">
        <is>
          <t>Consumer portfolio loans | Consumer loans | 90 days past due</t>
        </is>
      </c>
    </row>
    <row r="269">
      <c r="A269" s="3" t="inlineStr">
        <is>
          <t>Loans and Allowance for Loan Losses</t>
        </is>
      </c>
    </row>
    <row r="270">
      <c r="A270" s="4" t="inlineStr">
        <is>
          <t>Total loans</t>
        </is>
      </c>
      <c r="B270" s="6" t="n">
        <v>1633</v>
      </c>
      <c r="C270" s="6" t="n">
        <v>16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Nonaccrual loans (Details) - USD ($) $ in Thousands</t>
        </is>
      </c>
      <c r="B1" s="2" t="inlineStr">
        <is>
          <t>Mar. 31, 2022</t>
        </is>
      </c>
      <c r="C1" s="2" t="inlineStr">
        <is>
          <t>Dec. 31, 2021</t>
        </is>
      </c>
    </row>
    <row r="2">
      <c r="A2" s="3" t="inlineStr">
        <is>
          <t>Loans</t>
        </is>
      </c>
    </row>
    <row r="3">
      <c r="A3" s="4" t="inlineStr">
        <is>
          <t>Total loans on nonaccrual status</t>
        </is>
      </c>
      <c r="B3" s="6" t="n">
        <v>78849</v>
      </c>
      <c r="C3" s="6" t="n">
        <v>75418</v>
      </c>
    </row>
    <row r="4">
      <c r="A4" s="4" t="inlineStr">
        <is>
          <t>Greater than 90 Days Accruing</t>
        </is>
      </c>
      <c r="B4" s="5" t="n">
        <v>35586</v>
      </c>
    </row>
    <row r="5">
      <c r="A5" s="4" t="inlineStr">
        <is>
          <t>Non-accrual with no allowance</t>
        </is>
      </c>
      <c r="B5" s="5" t="n">
        <v>17284</v>
      </c>
    </row>
    <row r="6">
      <c r="A6" s="4" t="inlineStr">
        <is>
          <t>Other income producing property</t>
        </is>
      </c>
    </row>
    <row r="7">
      <c r="A7" s="3" t="inlineStr">
        <is>
          <t>Loans</t>
        </is>
      </c>
    </row>
    <row r="8">
      <c r="A8" s="4" t="inlineStr">
        <is>
          <t>Total loans on nonaccrual status</t>
        </is>
      </c>
      <c r="B8" s="5" t="n">
        <v>4909</v>
      </c>
      <c r="C8" s="5" t="n">
        <v>4075</v>
      </c>
    </row>
    <row r="9">
      <c r="A9" s="4" t="inlineStr">
        <is>
          <t>Greater than 90 Days Accruing</t>
        </is>
      </c>
      <c r="B9" s="5" t="n">
        <v>236</v>
      </c>
    </row>
    <row r="10">
      <c r="A10" s="4" t="inlineStr">
        <is>
          <t>Non-accrual with no allowance</t>
        </is>
      </c>
      <c r="B10" s="5" t="n">
        <v>892</v>
      </c>
    </row>
    <row r="11">
      <c r="A11" s="4" t="inlineStr">
        <is>
          <t>Commercial loans | Construction and land development</t>
        </is>
      </c>
    </row>
    <row r="12">
      <c r="A12" s="3" t="inlineStr">
        <is>
          <t>Loans</t>
        </is>
      </c>
    </row>
    <row r="13">
      <c r="A13" s="4" t="inlineStr">
        <is>
          <t>Total loans on nonaccrual status</t>
        </is>
      </c>
      <c r="B13" s="5" t="n">
        <v>1339</v>
      </c>
      <c r="C13" s="5" t="n">
        <v>1567</v>
      </c>
    </row>
    <row r="14">
      <c r="A14" s="4" t="inlineStr">
        <is>
          <t>Greater than 90 Days Accruing</t>
        </is>
      </c>
      <c r="B14" s="5" t="n">
        <v>25</v>
      </c>
    </row>
    <row r="15">
      <c r="A15" s="4" t="inlineStr">
        <is>
          <t>Non-accrual with no allowance</t>
        </is>
      </c>
      <c r="B15" s="5" t="n">
        <v>15</v>
      </c>
    </row>
    <row r="16">
      <c r="A16" s="4" t="inlineStr">
        <is>
          <t>Commercial loans | Commercial non-owner occupied</t>
        </is>
      </c>
    </row>
    <row r="17">
      <c r="A17" s="3" t="inlineStr">
        <is>
          <t>Loans</t>
        </is>
      </c>
    </row>
    <row r="18">
      <c r="A18" s="4" t="inlineStr">
        <is>
          <t>Total loans on nonaccrual status</t>
        </is>
      </c>
      <c r="B18" s="5" t="n">
        <v>19373</v>
      </c>
      <c r="C18" s="5" t="n">
        <v>19909</v>
      </c>
    </row>
    <row r="19">
      <c r="A19" s="4" t="inlineStr">
        <is>
          <t>Greater than 90 Days Accruing</t>
        </is>
      </c>
      <c r="B19" s="5" t="n">
        <v>9793</v>
      </c>
    </row>
    <row r="20">
      <c r="A20" s="4" t="inlineStr">
        <is>
          <t>Non-accrual with no allowance</t>
        </is>
      </c>
      <c r="B20" s="5" t="n">
        <v>9432</v>
      </c>
    </row>
    <row r="21">
      <c r="A21" s="4" t="inlineStr">
        <is>
          <t>Commercial loans | Commercial owner occupied real estate loan</t>
        </is>
      </c>
    </row>
    <row r="22">
      <c r="A22" s="3" t="inlineStr">
        <is>
          <t>Loans</t>
        </is>
      </c>
    </row>
    <row r="23">
      <c r="A23" s="4" t="inlineStr">
        <is>
          <t>Total loans on nonaccrual status</t>
        </is>
      </c>
      <c r="B23" s="5" t="n">
        <v>15365</v>
      </c>
      <c r="C23" s="5" t="n">
        <v>14532</v>
      </c>
    </row>
    <row r="24">
      <c r="A24" s="4" t="inlineStr">
        <is>
          <t>Greater than 90 Days Accruing</t>
        </is>
      </c>
      <c r="B24" s="5" t="n">
        <v>2547</v>
      </c>
    </row>
    <row r="25">
      <c r="A25" s="4" t="inlineStr">
        <is>
          <t>Non-accrual with no allowance</t>
        </is>
      </c>
      <c r="B25" s="5" t="n">
        <v>6474</v>
      </c>
    </row>
    <row r="26">
      <c r="A26" s="4" t="inlineStr">
        <is>
          <t>Commercial loans | Commercial and industrial</t>
        </is>
      </c>
    </row>
    <row r="27">
      <c r="A27" s="3" t="inlineStr">
        <is>
          <t>Loans</t>
        </is>
      </c>
    </row>
    <row r="28">
      <c r="A28" s="4" t="inlineStr">
        <is>
          <t>Total loans on nonaccrual status</t>
        </is>
      </c>
      <c r="B28" s="5" t="n">
        <v>9925</v>
      </c>
      <c r="C28" s="5" t="n">
        <v>7441</v>
      </c>
    </row>
    <row r="29">
      <c r="A29" s="4" t="inlineStr">
        <is>
          <t>Greater than 90 Days Accruing</t>
        </is>
      </c>
      <c r="B29" s="5" t="n">
        <v>22984</v>
      </c>
    </row>
    <row r="30">
      <c r="A30" s="4" t="inlineStr">
        <is>
          <t>Non-accrual with no allowance</t>
        </is>
      </c>
      <c r="B30" s="5" t="n">
        <v>423</v>
      </c>
    </row>
    <row r="31">
      <c r="A31" s="4" t="inlineStr">
        <is>
          <t>Consumer portfolio loans | Consumer Owner Occupied Loans</t>
        </is>
      </c>
    </row>
    <row r="32">
      <c r="A32" s="3" t="inlineStr">
        <is>
          <t>Loans</t>
        </is>
      </c>
    </row>
    <row r="33">
      <c r="A33" s="4" t="inlineStr">
        <is>
          <t>Total loans on nonaccrual status</t>
        </is>
      </c>
      <c r="B33" s="5" t="n">
        <v>18080</v>
      </c>
      <c r="C33" s="5" t="n">
        <v>18183</v>
      </c>
    </row>
    <row r="34">
      <c r="A34" s="4" t="inlineStr">
        <is>
          <t>Consumer portfolio loans | Home equity loans</t>
        </is>
      </c>
    </row>
    <row r="35">
      <c r="A35" s="3" t="inlineStr">
        <is>
          <t>Loans</t>
        </is>
      </c>
    </row>
    <row r="36">
      <c r="A36" s="4" t="inlineStr">
        <is>
          <t>Total loans on nonaccrual status</t>
        </is>
      </c>
      <c r="B36" s="5" t="n">
        <v>6470</v>
      </c>
      <c r="C36" s="5" t="n">
        <v>6255</v>
      </c>
    </row>
    <row r="37">
      <c r="A37" s="4" t="inlineStr">
        <is>
          <t>Non-accrual with no allowance</t>
        </is>
      </c>
      <c r="B37" s="5" t="n">
        <v>48</v>
      </c>
    </row>
    <row r="38">
      <c r="A38" s="4" t="inlineStr">
        <is>
          <t>Consumer portfolio loans | Consumer loans</t>
        </is>
      </c>
    </row>
    <row r="39">
      <c r="A39" s="3" t="inlineStr">
        <is>
          <t>Loans</t>
        </is>
      </c>
    </row>
    <row r="40">
      <c r="A40" s="4" t="inlineStr">
        <is>
          <t>Total loans on nonaccrual status</t>
        </is>
      </c>
      <c r="B40" s="5" t="n">
        <v>3388</v>
      </c>
      <c r="C40" s="6" t="n">
        <v>3456</v>
      </c>
    </row>
    <row r="41">
      <c r="A41" s="4" t="inlineStr">
        <is>
          <t>Greater than 90 Days Accruing</t>
        </is>
      </c>
      <c r="B41"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Loans - Collateral Dependent Loans (Details) - USD ($)</t>
        </is>
      </c>
      <c r="B1" s="2" t="inlineStr">
        <is>
          <t>3 Months Ended</t>
        </is>
      </c>
      <c r="C1" s="2" t="inlineStr">
        <is>
          <t>12 Months Ended</t>
        </is>
      </c>
    </row>
    <row r="2">
      <c r="B2" s="2" t="inlineStr">
        <is>
          <t>Mar. 31, 2022</t>
        </is>
      </c>
      <c r="C2" s="2" t="inlineStr">
        <is>
          <t>Dec. 31, 2021</t>
        </is>
      </c>
      <c r="D2" s="2" t="inlineStr">
        <is>
          <t>Jun. 30, 2020</t>
        </is>
      </c>
      <c r="E2" s="2" t="inlineStr">
        <is>
          <t>Mar. 31, 2020</t>
        </is>
      </c>
    </row>
    <row r="3">
      <c r="A3" s="3" t="inlineStr">
        <is>
          <t>Loans</t>
        </is>
      </c>
    </row>
    <row r="4">
      <c r="A4" s="4" t="inlineStr">
        <is>
          <t>Loans individually evaluated for impairment</t>
        </is>
      </c>
      <c r="D4" s="6" t="n">
        <v>1000000</v>
      </c>
      <c r="E4" s="6" t="n">
        <v>500000</v>
      </c>
    </row>
    <row r="5">
      <c r="A5" s="4" t="inlineStr">
        <is>
          <t>Decrease in overall collateral dependent loans</t>
        </is>
      </c>
      <c r="B5" s="6" t="n">
        <v>-4000000</v>
      </c>
    </row>
    <row r="6">
      <c r="A6" s="4" t="inlineStr">
        <is>
          <t>Commercial non-owner occupied</t>
        </is>
      </c>
    </row>
    <row r="7">
      <c r="A7" s="3" t="inlineStr">
        <is>
          <t>Loans</t>
        </is>
      </c>
    </row>
    <row r="8">
      <c r="A8" s="4" t="inlineStr">
        <is>
          <t>Collateral dependent loans</t>
        </is>
      </c>
      <c r="B8" s="5" t="n">
        <v>11379000</v>
      </c>
      <c r="C8" s="6" t="n">
        <v>15380000</v>
      </c>
    </row>
    <row r="9">
      <c r="A9" s="4" t="inlineStr">
        <is>
          <t>Collateral Coverage</t>
        </is>
      </c>
      <c r="B9" s="5" t="n">
        <v>14453000</v>
      </c>
      <c r="C9" s="5" t="n">
        <v>28238000</v>
      </c>
    </row>
    <row r="10">
      <c r="A10" s="4" t="inlineStr">
        <is>
          <t>Commercial non-owner occupied | Hotel</t>
        </is>
      </c>
    </row>
    <row r="11">
      <c r="A11" s="3" t="inlineStr">
        <is>
          <t>Loans</t>
        </is>
      </c>
    </row>
    <row r="12">
      <c r="A12" s="4" t="inlineStr">
        <is>
          <t>Collateral dependent loans</t>
        </is>
      </c>
      <c r="C12" s="5" t="n">
        <v>1822000</v>
      </c>
    </row>
    <row r="13">
      <c r="A13" s="4" t="inlineStr">
        <is>
          <t>Collateral Coverage</t>
        </is>
      </c>
      <c r="C13" s="6" t="n">
        <v>4100000</v>
      </c>
    </row>
    <row r="14">
      <c r="A14" s="4" t="inlineStr">
        <is>
          <t>Collateral Coverage (as a percent)</t>
        </is>
      </c>
      <c r="C14" s="4" t="inlineStr">
        <is>
          <t>225.00%</t>
        </is>
      </c>
    </row>
    <row r="15">
      <c r="A15" s="4" t="inlineStr">
        <is>
          <t>Commercial non-owner occupied | Other</t>
        </is>
      </c>
    </row>
    <row r="16">
      <c r="A16" s="3" t="inlineStr">
        <is>
          <t>Loans</t>
        </is>
      </c>
    </row>
    <row r="17">
      <c r="A17" s="4" t="inlineStr">
        <is>
          <t>Collateral dependent loans</t>
        </is>
      </c>
      <c r="B17" s="5" t="n">
        <v>6823000</v>
      </c>
      <c r="C17" s="6" t="n">
        <v>6949000</v>
      </c>
    </row>
    <row r="18">
      <c r="A18" s="4" t="inlineStr">
        <is>
          <t>Collateral Coverage</t>
        </is>
      </c>
      <c r="B18" s="6" t="n">
        <v>9810000</v>
      </c>
      <c r="C18" s="6" t="n">
        <v>9630000</v>
      </c>
    </row>
    <row r="19">
      <c r="A19" s="4" t="inlineStr">
        <is>
          <t>Collateral Coverage (as a percent)</t>
        </is>
      </c>
      <c r="B19" s="4" t="inlineStr">
        <is>
          <t>144.00%</t>
        </is>
      </c>
      <c r="C19" s="4" t="inlineStr">
        <is>
          <t>139.00%</t>
        </is>
      </c>
    </row>
    <row r="20">
      <c r="A20" s="4" t="inlineStr">
        <is>
          <t>Commercial owner occupied real estate loan | Church</t>
        </is>
      </c>
    </row>
    <row r="21">
      <c r="A21" s="3" t="inlineStr">
        <is>
          <t>Loans</t>
        </is>
      </c>
    </row>
    <row r="22">
      <c r="A22" s="4" t="inlineStr">
        <is>
          <t>Collateral dependent loans</t>
        </is>
      </c>
      <c r="C22" s="6" t="n">
        <v>1953000</v>
      </c>
    </row>
    <row r="23">
      <c r="A23" s="4" t="inlineStr">
        <is>
          <t>Collateral Coverage</t>
        </is>
      </c>
      <c r="C23" s="6" t="n">
        <v>2308000</v>
      </c>
    </row>
    <row r="24">
      <c r="A24" s="4" t="inlineStr">
        <is>
          <t>Collateral Coverage (as a percent)</t>
        </is>
      </c>
      <c r="C24" s="4" t="inlineStr">
        <is>
          <t>118.00%</t>
        </is>
      </c>
    </row>
    <row r="25">
      <c r="A25" s="4" t="inlineStr">
        <is>
          <t>Commercial owner occupied real estate loan | Other</t>
        </is>
      </c>
    </row>
    <row r="26">
      <c r="A26" s="3" t="inlineStr">
        <is>
          <t>Loans</t>
        </is>
      </c>
    </row>
    <row r="27">
      <c r="A27" s="4" t="inlineStr">
        <is>
          <t>Collateral dependent loans</t>
        </is>
      </c>
      <c r="B27" s="6" t="n">
        <v>4556000</v>
      </c>
      <c r="C27" s="6" t="n">
        <v>4656000</v>
      </c>
    </row>
    <row r="28">
      <c r="A28" s="4" t="inlineStr">
        <is>
          <t>Collateral Coverage</t>
        </is>
      </c>
      <c r="B28" s="6" t="n">
        <v>4643000</v>
      </c>
      <c r="C28" s="6" t="n">
        <v>12200000</v>
      </c>
    </row>
    <row r="29">
      <c r="A29" s="4" t="inlineStr">
        <is>
          <t>Collateral Coverage (as a percent)</t>
        </is>
      </c>
      <c r="B29" s="4" t="inlineStr">
        <is>
          <t>102.00%</t>
        </is>
      </c>
      <c r="C29" s="4" t="inlineStr">
        <is>
          <t>26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Loans Designated as TDRs (Details)</t>
        </is>
      </c>
      <c r="B1" s="2" t="inlineStr">
        <is>
          <t>3 Months Ended</t>
        </is>
      </c>
    </row>
    <row r="2">
      <c r="B2" s="2" t="inlineStr">
        <is>
          <t>Mar. 31, 2022USD ($)loan</t>
        </is>
      </c>
      <c r="C2" s="2" t="inlineStr">
        <is>
          <t>Mar. 31, 2021USD ($)loan</t>
        </is>
      </c>
    </row>
    <row r="3">
      <c r="A3" s="3" t="inlineStr">
        <is>
          <t>Loans Designated as TDRs</t>
        </is>
      </c>
    </row>
    <row r="4">
      <c r="A4" s="4" t="inlineStr">
        <is>
          <t>Number of loans | loan</t>
        </is>
      </c>
      <c r="B4" s="5" t="n">
        <v>14</v>
      </c>
      <c r="C4" s="5" t="n">
        <v>2</v>
      </c>
    </row>
    <row r="5">
      <c r="A5" s="4" t="inlineStr">
        <is>
          <t>Pre-Modification Amortized Cost</t>
        </is>
      </c>
      <c r="B5" s="6" t="n">
        <v>3787000</v>
      </c>
      <c r="C5" s="6" t="n">
        <v>338000</v>
      </c>
    </row>
    <row r="6">
      <c r="A6" s="4" t="inlineStr">
        <is>
          <t>Post-Modification Amortized Cost</t>
        </is>
      </c>
      <c r="B6" s="5" t="n">
        <v>3787000</v>
      </c>
      <c r="C6" s="5" t="n">
        <v>338000</v>
      </c>
    </row>
    <row r="7">
      <c r="A7" s="4" t="inlineStr">
        <is>
          <t>Balance of accruing TDRs</t>
        </is>
      </c>
      <c r="B7" s="5" t="n">
        <v>12400000</v>
      </c>
      <c r="C7" s="5" t="n">
        <v>14500000</v>
      </c>
    </row>
    <row r="8">
      <c r="A8" s="4" t="inlineStr">
        <is>
          <t>Remaining availability under commitments to lend additional funds on restructured loans</t>
        </is>
      </c>
      <c r="B8" s="5" t="n">
        <v>768000</v>
      </c>
      <c r="C8" s="5" t="n">
        <v>791000</v>
      </c>
    </row>
    <row r="9">
      <c r="A9" s="4" t="inlineStr">
        <is>
          <t>Specific reserve associated with restructured loans that subsequently defaulted</t>
        </is>
      </c>
      <c r="B9" s="6" t="n">
        <v>4200000</v>
      </c>
      <c r="C9" s="6" t="n">
        <v>2400000</v>
      </c>
    </row>
    <row r="10">
      <c r="A10" s="4" t="inlineStr">
        <is>
          <t>Interest rate modification</t>
        </is>
      </c>
    </row>
    <row r="11">
      <c r="A11" s="3" t="inlineStr">
        <is>
          <t>Loans Designated as TDRs</t>
        </is>
      </c>
    </row>
    <row r="12">
      <c r="A12" s="4" t="inlineStr">
        <is>
          <t>Number of loans | loan</t>
        </is>
      </c>
      <c r="B12" s="5" t="n">
        <v>11</v>
      </c>
      <c r="C12" s="5" t="n">
        <v>1</v>
      </c>
    </row>
    <row r="13">
      <c r="A13" s="4" t="inlineStr">
        <is>
          <t>Pre-Modification Amortized Cost</t>
        </is>
      </c>
      <c r="B13" s="6" t="n">
        <v>1290000</v>
      </c>
      <c r="C13" s="6" t="n">
        <v>298000</v>
      </c>
    </row>
    <row r="14">
      <c r="A14" s="4" t="inlineStr">
        <is>
          <t>Post-Modification Amortized Cost</t>
        </is>
      </c>
      <c r="B14" s="6" t="n">
        <v>1290000</v>
      </c>
      <c r="C14" s="6" t="n">
        <v>298000</v>
      </c>
    </row>
    <row r="15">
      <c r="A15" s="4" t="inlineStr">
        <is>
          <t>Term modification</t>
        </is>
      </c>
    </row>
    <row r="16">
      <c r="A16" s="3" t="inlineStr">
        <is>
          <t>Loans Designated as TDRs</t>
        </is>
      </c>
    </row>
    <row r="17">
      <c r="A17" s="4" t="inlineStr">
        <is>
          <t>Number of loans | loan</t>
        </is>
      </c>
      <c r="B17" s="5" t="n">
        <v>3</v>
      </c>
      <c r="C17" s="5" t="n">
        <v>1</v>
      </c>
    </row>
    <row r="18">
      <c r="A18" s="4" t="inlineStr">
        <is>
          <t>Pre-Modification Amortized Cost</t>
        </is>
      </c>
      <c r="B18" s="6" t="n">
        <v>2497000</v>
      </c>
      <c r="C18" s="6" t="n">
        <v>40000</v>
      </c>
    </row>
    <row r="19">
      <c r="A19" s="4" t="inlineStr">
        <is>
          <t>Post-Modification Amortized Cost</t>
        </is>
      </c>
      <c r="B19" s="6" t="n">
        <v>2497000</v>
      </c>
      <c r="C19" s="6" t="n">
        <v>40000</v>
      </c>
    </row>
    <row r="20">
      <c r="A20" s="4" t="inlineStr">
        <is>
          <t>Construction and land development | Interest rate modification</t>
        </is>
      </c>
    </row>
    <row r="21">
      <c r="A21" s="3" t="inlineStr">
        <is>
          <t>Loans Designated as TDRs</t>
        </is>
      </c>
    </row>
    <row r="22">
      <c r="A22" s="4" t="inlineStr">
        <is>
          <t>Number of loans | loan</t>
        </is>
      </c>
      <c r="B22" s="5" t="n">
        <v>1</v>
      </c>
    </row>
    <row r="23">
      <c r="A23" s="4" t="inlineStr">
        <is>
          <t>Pre-Modification Amortized Cost</t>
        </is>
      </c>
      <c r="B23" s="6" t="n">
        <v>120000</v>
      </c>
    </row>
    <row r="24">
      <c r="A24" s="4" t="inlineStr">
        <is>
          <t>Post-Modification Amortized Cost</t>
        </is>
      </c>
      <c r="B24" s="6" t="n">
        <v>120000</v>
      </c>
    </row>
    <row r="25">
      <c r="A25" s="4" t="inlineStr">
        <is>
          <t>Construction and land development | Term modification</t>
        </is>
      </c>
    </row>
    <row r="26">
      <c r="A26" s="3" t="inlineStr">
        <is>
          <t>Loans Designated as TDRs</t>
        </is>
      </c>
    </row>
    <row r="27">
      <c r="A27" s="4" t="inlineStr">
        <is>
          <t>Number of loans | loan</t>
        </is>
      </c>
      <c r="B27" s="5" t="n">
        <v>1</v>
      </c>
    </row>
    <row r="28">
      <c r="A28" s="4" t="inlineStr">
        <is>
          <t>Pre-Modification Amortized Cost</t>
        </is>
      </c>
      <c r="B28" s="6" t="n">
        <v>141000</v>
      </c>
    </row>
    <row r="29">
      <c r="A29" s="4" t="inlineStr">
        <is>
          <t>Post-Modification Amortized Cost</t>
        </is>
      </c>
      <c r="B29" s="6" t="n">
        <v>141000</v>
      </c>
    </row>
    <row r="30">
      <c r="A30" s="4" t="inlineStr">
        <is>
          <t>Commercial non-owner occupied | Interest rate modification</t>
        </is>
      </c>
    </row>
    <row r="31">
      <c r="A31" s="3" t="inlineStr">
        <is>
          <t>Loans Designated as TDRs</t>
        </is>
      </c>
    </row>
    <row r="32">
      <c r="A32" s="4" t="inlineStr">
        <is>
          <t>Number of loans | loan</t>
        </is>
      </c>
      <c r="B32" s="5" t="n">
        <v>1</v>
      </c>
    </row>
    <row r="33">
      <c r="A33" s="4" t="inlineStr">
        <is>
          <t>Pre-Modification Amortized Cost</t>
        </is>
      </c>
      <c r="B33" s="6" t="n">
        <v>187000</v>
      </c>
    </row>
    <row r="34">
      <c r="A34" s="4" t="inlineStr">
        <is>
          <t>Post-Modification Amortized Cost</t>
        </is>
      </c>
      <c r="B34" s="6" t="n">
        <v>187000</v>
      </c>
    </row>
    <row r="35">
      <c r="A35" s="4" t="inlineStr">
        <is>
          <t>Commercial owner occupied real estate loan | Interest rate modification</t>
        </is>
      </c>
    </row>
    <row r="36">
      <c r="A36" s="3" t="inlineStr">
        <is>
          <t>Loans Designated as TDRs</t>
        </is>
      </c>
    </row>
    <row r="37">
      <c r="A37" s="4" t="inlineStr">
        <is>
          <t>Number of loans | loan</t>
        </is>
      </c>
      <c r="B37" s="5" t="n">
        <v>2</v>
      </c>
    </row>
    <row r="38">
      <c r="A38" s="4" t="inlineStr">
        <is>
          <t>Pre-Modification Amortized Cost</t>
        </is>
      </c>
      <c r="B38" s="6" t="n">
        <v>268000</v>
      </c>
    </row>
    <row r="39">
      <c r="A39" s="4" t="inlineStr">
        <is>
          <t>Post-Modification Amortized Cost</t>
        </is>
      </c>
      <c r="B39" s="6" t="n">
        <v>268000</v>
      </c>
    </row>
    <row r="40">
      <c r="A40" s="4" t="inlineStr">
        <is>
          <t>Commercial owner occupied real estate loan | Term modification</t>
        </is>
      </c>
    </row>
    <row r="41">
      <c r="A41" s="3" t="inlineStr">
        <is>
          <t>Loans Designated as TDRs</t>
        </is>
      </c>
    </row>
    <row r="42">
      <c r="A42" s="4" t="inlineStr">
        <is>
          <t>Number of loans | loan</t>
        </is>
      </c>
      <c r="B42" s="5" t="n">
        <v>2</v>
      </c>
    </row>
    <row r="43">
      <c r="A43" s="4" t="inlineStr">
        <is>
          <t>Pre-Modification Amortized Cost</t>
        </is>
      </c>
      <c r="B43" s="6" t="n">
        <v>2356000</v>
      </c>
    </row>
    <row r="44">
      <c r="A44" s="4" t="inlineStr">
        <is>
          <t>Post-Modification Amortized Cost</t>
        </is>
      </c>
      <c r="B44" s="6" t="n">
        <v>2356000</v>
      </c>
    </row>
    <row r="45">
      <c r="A45" s="4" t="inlineStr">
        <is>
          <t>Consumer Owner Occupied Loans | Interest rate modification</t>
        </is>
      </c>
    </row>
    <row r="46">
      <c r="A46" s="3" t="inlineStr">
        <is>
          <t>Loans Designated as TDRs</t>
        </is>
      </c>
    </row>
    <row r="47">
      <c r="A47" s="4" t="inlineStr">
        <is>
          <t>Number of loans | loan</t>
        </is>
      </c>
      <c r="B47" s="5" t="n">
        <v>1</v>
      </c>
    </row>
    <row r="48">
      <c r="A48" s="4" t="inlineStr">
        <is>
          <t>Pre-Modification Amortized Cost</t>
        </is>
      </c>
      <c r="B48" s="6" t="n">
        <v>99000</v>
      </c>
    </row>
    <row r="49">
      <c r="A49" s="4" t="inlineStr">
        <is>
          <t>Post-Modification Amortized Cost</t>
        </is>
      </c>
      <c r="B49" s="6" t="n">
        <v>99000</v>
      </c>
    </row>
    <row r="50">
      <c r="A50" s="4" t="inlineStr">
        <is>
          <t>Commercial and industrial | Interest rate modification</t>
        </is>
      </c>
    </row>
    <row r="51">
      <c r="A51" s="3" t="inlineStr">
        <is>
          <t>Loans Designated as TDRs</t>
        </is>
      </c>
    </row>
    <row r="52">
      <c r="A52" s="4" t="inlineStr">
        <is>
          <t>Number of loans | loan</t>
        </is>
      </c>
      <c r="B52" s="5" t="n">
        <v>4</v>
      </c>
    </row>
    <row r="53">
      <c r="A53" s="4" t="inlineStr">
        <is>
          <t>Pre-Modification Amortized Cost</t>
        </is>
      </c>
      <c r="B53" s="6" t="n">
        <v>497000</v>
      </c>
    </row>
    <row r="54">
      <c r="A54" s="4" t="inlineStr">
        <is>
          <t>Post-Modification Amortized Cost</t>
        </is>
      </c>
      <c r="B54" s="6" t="n">
        <v>497000</v>
      </c>
    </row>
    <row r="55">
      <c r="A55" s="4" t="inlineStr">
        <is>
          <t>Commercial and industrial | Term modification</t>
        </is>
      </c>
    </row>
    <row r="56">
      <c r="A56" s="3" t="inlineStr">
        <is>
          <t>Loans Designated as TDRs</t>
        </is>
      </c>
    </row>
    <row r="57">
      <c r="A57" s="4" t="inlineStr">
        <is>
          <t>Number of loans | loan</t>
        </is>
      </c>
      <c r="C57" s="5" t="n">
        <v>1</v>
      </c>
    </row>
    <row r="58">
      <c r="A58" s="4" t="inlineStr">
        <is>
          <t>Pre-Modification Amortized Cost</t>
        </is>
      </c>
      <c r="C58" s="6" t="n">
        <v>40000</v>
      </c>
    </row>
    <row r="59">
      <c r="A59" s="4" t="inlineStr">
        <is>
          <t>Post-Modification Amortized Cost</t>
        </is>
      </c>
      <c r="C59" s="6" t="n">
        <v>40000</v>
      </c>
    </row>
    <row r="60">
      <c r="A60" s="4" t="inlineStr">
        <is>
          <t>Other income producing property | Interest rate modification</t>
        </is>
      </c>
    </row>
    <row r="61">
      <c r="A61" s="3" t="inlineStr">
        <is>
          <t>Loans Designated as TDRs</t>
        </is>
      </c>
    </row>
    <row r="62">
      <c r="A62" s="4" t="inlineStr">
        <is>
          <t>Number of loans | loan</t>
        </is>
      </c>
      <c r="B62" s="5" t="n">
        <v>2</v>
      </c>
      <c r="C62" s="5" t="n">
        <v>1</v>
      </c>
    </row>
    <row r="63">
      <c r="A63" s="4" t="inlineStr">
        <is>
          <t>Pre-Modification Amortized Cost</t>
        </is>
      </c>
      <c r="B63" s="6" t="n">
        <v>119000</v>
      </c>
      <c r="C63" s="6" t="n">
        <v>298000</v>
      </c>
    </row>
    <row r="64">
      <c r="A64" s="4" t="inlineStr">
        <is>
          <t>Post-Modification Amortized Cost</t>
        </is>
      </c>
      <c r="B64" s="6" t="n">
        <v>119000</v>
      </c>
      <c r="C64" s="6" t="n">
        <v>29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5" customWidth="1" min="2" max="2"/>
  </cols>
  <sheetData>
    <row r="1">
      <c r="A1" s="1" t="inlineStr">
        <is>
          <t>Loans - Changes in Status of Loans (Details) $ in Thousands</t>
        </is>
      </c>
      <c r="B1" s="2" t="inlineStr">
        <is>
          <t>3 Months Ended</t>
        </is>
      </c>
    </row>
    <row r="2">
      <c r="B2" s="2" t="inlineStr">
        <is>
          <t>Mar. 31, 2022USD ($)loan</t>
        </is>
      </c>
    </row>
    <row r="3">
      <c r="A3" s="3" t="inlineStr">
        <is>
          <t>Loans Designated as TDRs</t>
        </is>
      </c>
    </row>
    <row r="4">
      <c r="A4" s="4" t="inlineStr">
        <is>
          <t>Paying under restructured terms - Number of Loans | loan</t>
        </is>
      </c>
      <c r="B4" s="5" t="n">
        <v>18</v>
      </c>
    </row>
    <row r="5">
      <c r="A5" s="4" t="inlineStr">
        <is>
          <t>Paying under restructured terms - Amortized Cost | $</t>
        </is>
      </c>
      <c r="B5" s="6" t="n">
        <v>4589</v>
      </c>
    </row>
    <row r="6">
      <c r="A6" s="4" t="inlineStr">
        <is>
          <t>Interest rate modification</t>
        </is>
      </c>
    </row>
    <row r="7">
      <c r="A7" s="3" t="inlineStr">
        <is>
          <t>Loans Designated as TDRs</t>
        </is>
      </c>
    </row>
    <row r="8">
      <c r="A8" s="4" t="inlineStr">
        <is>
          <t>Paying under restructured terms - Number of Loans | loan</t>
        </is>
      </c>
      <c r="B8" s="5" t="n">
        <v>14</v>
      </c>
    </row>
    <row r="9">
      <c r="A9" s="4" t="inlineStr">
        <is>
          <t>Paying under restructured terms - Amortized Cost | $</t>
        </is>
      </c>
      <c r="B9" s="6" t="n">
        <v>1783</v>
      </c>
    </row>
    <row r="10">
      <c r="A10" s="4" t="inlineStr">
        <is>
          <t>Term modification</t>
        </is>
      </c>
    </row>
    <row r="11">
      <c r="A11" s="3" t="inlineStr">
        <is>
          <t>Loans Designated as TDRs</t>
        </is>
      </c>
    </row>
    <row r="12">
      <c r="A12" s="4" t="inlineStr">
        <is>
          <t>Paying under restructured terms - Number of Loans | loan</t>
        </is>
      </c>
      <c r="B12" s="5" t="n">
        <v>4</v>
      </c>
    </row>
    <row r="13">
      <c r="A13" s="4" t="inlineStr">
        <is>
          <t>Paying under restructured terms - Amortized Cost | $</t>
        </is>
      </c>
      <c r="B13" s="6" t="n">
        <v>28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CL) - Disaggregated analysis of the changes in allowance for credit losses (Details) - USD ($) $ in Thousands</t>
        </is>
      </c>
      <c r="B1" s="2" t="inlineStr">
        <is>
          <t>Mar. 01, 2022</t>
        </is>
      </c>
      <c r="C1" s="2" t="inlineStr">
        <is>
          <t>Mar. 31, 2022</t>
        </is>
      </c>
      <c r="D1" s="2" t="inlineStr">
        <is>
          <t>Mar. 31, 2021</t>
        </is>
      </c>
    </row>
    <row r="2">
      <c r="A2" s="3" t="inlineStr">
        <is>
          <t>Allowance for credit losses</t>
        </is>
      </c>
    </row>
    <row r="3">
      <c r="A3" s="4" t="inlineStr">
        <is>
          <t>Balance at beginning of period</t>
        </is>
      </c>
      <c r="C3" s="6" t="n">
        <v>301807</v>
      </c>
      <c r="D3" s="6" t="n">
        <v>457309</v>
      </c>
    </row>
    <row r="4">
      <c r="A4" s="4" t="inlineStr">
        <is>
          <t>Charge-offs</t>
        </is>
      </c>
      <c r="C4" s="5" t="n">
        <v>-5490</v>
      </c>
      <c r="D4" s="5" t="n">
        <v>-3374</v>
      </c>
    </row>
    <row r="5">
      <c r="A5" s="4" t="inlineStr">
        <is>
          <t>Recoveries</t>
        </is>
      </c>
      <c r="C5" s="5" t="n">
        <v>3167</v>
      </c>
      <c r="D5" s="5" t="n">
        <v>3395</v>
      </c>
    </row>
    <row r="6">
      <c r="A6" s="4" t="inlineStr">
        <is>
          <t>Net (charge-offs) recoveries</t>
        </is>
      </c>
      <c r="C6" s="5" t="n">
        <v>-2323</v>
      </c>
      <c r="D6" s="5" t="n">
        <v>21</v>
      </c>
    </row>
    <row r="7">
      <c r="A7" s="4" t="inlineStr">
        <is>
          <t>(Recovery) provision</t>
        </is>
      </c>
      <c r="C7" s="5" t="n">
        <v>-22003</v>
      </c>
      <c r="D7" s="5" t="n">
        <v>-50870</v>
      </c>
    </row>
    <row r="8">
      <c r="A8" s="4" t="inlineStr">
        <is>
          <t>Balance at end of period</t>
        </is>
      </c>
      <c r="C8" s="5" t="n">
        <v>300396</v>
      </c>
      <c r="D8" s="5" t="n">
        <v>406460</v>
      </c>
    </row>
    <row r="9">
      <c r="A9" s="3" t="inlineStr">
        <is>
          <t>Quantitative allowance</t>
        </is>
      </c>
    </row>
    <row r="10">
      <c r="A10" s="4" t="inlineStr">
        <is>
          <t>Collectively evaluated</t>
        </is>
      </c>
      <c r="C10" s="5" t="n">
        <v>288316</v>
      </c>
      <c r="D10" s="5" t="n">
        <v>367890</v>
      </c>
    </row>
    <row r="11">
      <c r="A11" s="4" t="inlineStr">
        <is>
          <t>Individually evaluated</t>
        </is>
      </c>
      <c r="C11" s="5" t="n">
        <v>8431</v>
      </c>
      <c r="D11" s="5" t="n">
        <v>4395</v>
      </c>
    </row>
    <row r="12">
      <c r="A12" s="4" t="inlineStr">
        <is>
          <t>Total quantitative allowance</t>
        </is>
      </c>
      <c r="C12" s="5" t="n">
        <v>296747</v>
      </c>
      <c r="D12" s="5" t="n">
        <v>372285</v>
      </c>
    </row>
    <row r="13">
      <c r="A13" s="4" t="inlineStr">
        <is>
          <t>Qualitative allowance</t>
        </is>
      </c>
      <c r="C13" s="5" t="n">
        <v>3649</v>
      </c>
      <c r="D13" s="5" t="n">
        <v>34175</v>
      </c>
    </row>
    <row r="14">
      <c r="A14" s="4" t="inlineStr">
        <is>
          <t>Unfunded Commitment</t>
        </is>
      </c>
    </row>
    <row r="15">
      <c r="A15" s="3" t="inlineStr">
        <is>
          <t>Allowance for credit losses</t>
        </is>
      </c>
    </row>
    <row r="16">
      <c r="A16" s="4" t="inlineStr">
        <is>
          <t>(Recovery) provision</t>
        </is>
      </c>
      <c r="C16" s="5" t="n">
        <v>-142</v>
      </c>
      <c r="D16" s="5" t="n">
        <v>7500</v>
      </c>
    </row>
    <row r="17">
      <c r="A17" s="4" t="inlineStr">
        <is>
          <t>Initial PCD Allowance</t>
        </is>
      </c>
    </row>
    <row r="18">
      <c r="A18" s="3" t="inlineStr">
        <is>
          <t>Allowance for credit losses</t>
        </is>
      </c>
    </row>
    <row r="19">
      <c r="A19" s="4" t="inlineStr">
        <is>
          <t>Balance at end of period</t>
        </is>
      </c>
      <c r="C19" s="5" t="n">
        <v>9218</v>
      </c>
    </row>
    <row r="20">
      <c r="A20" s="4" t="inlineStr">
        <is>
          <t>Initial Non PCD Allowance</t>
        </is>
      </c>
    </row>
    <row r="21">
      <c r="A21" s="3" t="inlineStr">
        <is>
          <t>Allowance for credit losses</t>
        </is>
      </c>
    </row>
    <row r="22">
      <c r="A22" s="4" t="inlineStr">
        <is>
          <t>Balance at end of period</t>
        </is>
      </c>
      <c r="C22" s="5" t="n">
        <v>13697</v>
      </c>
    </row>
    <row r="23">
      <c r="A23" s="4" t="inlineStr">
        <is>
          <t>Residential Mortgage Sr.</t>
        </is>
      </c>
    </row>
    <row r="24">
      <c r="A24" s="3" t="inlineStr">
        <is>
          <t>Allowance for credit losses</t>
        </is>
      </c>
    </row>
    <row r="25">
      <c r="A25" s="4" t="inlineStr">
        <is>
          <t>Balance at beginning of period</t>
        </is>
      </c>
      <c r="C25" s="5" t="n">
        <v>47036</v>
      </c>
      <c r="D25" s="5" t="n">
        <v>63561</v>
      </c>
    </row>
    <row r="26">
      <c r="A26" s="4" t="inlineStr">
        <is>
          <t>Charge-offs</t>
        </is>
      </c>
      <c r="C26" s="5" t="n">
        <v>-58</v>
      </c>
      <c r="D26" s="5" t="n">
        <v>-120</v>
      </c>
    </row>
    <row r="27">
      <c r="A27" s="4" t="inlineStr">
        <is>
          <t>Recoveries</t>
        </is>
      </c>
      <c r="C27" s="5" t="n">
        <v>394</v>
      </c>
      <c r="D27" s="5" t="n">
        <v>428</v>
      </c>
    </row>
    <row r="28">
      <c r="A28" s="4" t="inlineStr">
        <is>
          <t>Net (charge-offs) recoveries</t>
        </is>
      </c>
      <c r="C28" s="5" t="n">
        <v>336</v>
      </c>
      <c r="D28" s="5" t="n">
        <v>308</v>
      </c>
    </row>
    <row r="29">
      <c r="A29" s="4" t="inlineStr">
        <is>
          <t>(Recovery) provision</t>
        </is>
      </c>
      <c r="C29" s="5" t="n">
        <v>-1806</v>
      </c>
      <c r="D29" s="5" t="n">
        <v>-827</v>
      </c>
    </row>
    <row r="30">
      <c r="A30" s="4" t="inlineStr">
        <is>
          <t>Balance at end of period</t>
        </is>
      </c>
      <c r="C30" s="5" t="n">
        <v>46002</v>
      </c>
      <c r="D30" s="5" t="n">
        <v>63042</v>
      </c>
    </row>
    <row r="31">
      <c r="A31" s="3" t="inlineStr">
        <is>
          <t>Quantitative allowance</t>
        </is>
      </c>
    </row>
    <row r="32">
      <c r="A32" s="4" t="inlineStr">
        <is>
          <t>Collectively evaluated</t>
        </is>
      </c>
      <c r="C32" s="5" t="n">
        <v>45805</v>
      </c>
      <c r="D32" s="5" t="n">
        <v>55336</v>
      </c>
    </row>
    <row r="33">
      <c r="A33" s="4" t="inlineStr">
        <is>
          <t>Individually evaluated</t>
        </is>
      </c>
      <c r="C33" s="5" t="n">
        <v>168</v>
      </c>
      <c r="D33" s="5" t="n">
        <v>378</v>
      </c>
    </row>
    <row r="34">
      <c r="A34" s="4" t="inlineStr">
        <is>
          <t>Total quantitative allowance</t>
        </is>
      </c>
      <c r="C34" s="5" t="n">
        <v>45973</v>
      </c>
      <c r="D34" s="5" t="n">
        <v>55714</v>
      </c>
    </row>
    <row r="35">
      <c r="A35" s="4" t="inlineStr">
        <is>
          <t>Qualitative allowance</t>
        </is>
      </c>
      <c r="C35" s="5" t="n">
        <v>29</v>
      </c>
      <c r="D35" s="5" t="n">
        <v>7328</v>
      </c>
    </row>
    <row r="36">
      <c r="A36" s="4" t="inlineStr">
        <is>
          <t>Residential Mortgage Sr. | Initial PCD Allowance</t>
        </is>
      </c>
    </row>
    <row r="37">
      <c r="A37" s="3" t="inlineStr">
        <is>
          <t>Allowance for credit losses</t>
        </is>
      </c>
    </row>
    <row r="38">
      <c r="A38" s="4" t="inlineStr">
        <is>
          <t>Balance at end of period</t>
        </is>
      </c>
      <c r="C38" s="5" t="n">
        <v>84</v>
      </c>
    </row>
    <row r="39">
      <c r="A39" s="4" t="inlineStr">
        <is>
          <t>Residential Mortgage Sr. | Initial Non PCD Allowance</t>
        </is>
      </c>
    </row>
    <row r="40">
      <c r="A40" s="3" t="inlineStr">
        <is>
          <t>Allowance for credit losses</t>
        </is>
      </c>
    </row>
    <row r="41">
      <c r="A41" s="4" t="inlineStr">
        <is>
          <t>Balance at end of period</t>
        </is>
      </c>
      <c r="C41" s="5" t="n">
        <v>352</v>
      </c>
    </row>
    <row r="42">
      <c r="A42" s="4" t="inlineStr">
        <is>
          <t>Residential Mortgage Jr.</t>
        </is>
      </c>
    </row>
    <row r="43">
      <c r="A43" s="3" t="inlineStr">
        <is>
          <t>Allowance for credit losses</t>
        </is>
      </c>
    </row>
    <row r="44">
      <c r="A44" s="4" t="inlineStr">
        <is>
          <t>Balance at beginning of period</t>
        </is>
      </c>
      <c r="C44" s="5" t="n">
        <v>611</v>
      </c>
      <c r="D44" s="5" t="n">
        <v>1238</v>
      </c>
    </row>
    <row r="45">
      <c r="A45" s="4" t="inlineStr">
        <is>
          <t>Charge-offs</t>
        </is>
      </c>
      <c r="C45" s="5" t="n">
        <v>-19</v>
      </c>
    </row>
    <row r="46">
      <c r="A46" s="4" t="inlineStr">
        <is>
          <t>Recoveries</t>
        </is>
      </c>
      <c r="C46" s="5" t="n">
        <v>55</v>
      </c>
      <c r="D46" s="5" t="n">
        <v>33</v>
      </c>
    </row>
    <row r="47">
      <c r="A47" s="4" t="inlineStr">
        <is>
          <t>Net (charge-offs) recoveries</t>
        </is>
      </c>
      <c r="C47" s="5" t="n">
        <v>36</v>
      </c>
      <c r="D47" s="5" t="n">
        <v>33</v>
      </c>
    </row>
    <row r="48">
      <c r="A48" s="4" t="inlineStr">
        <is>
          <t>(Recovery) provision</t>
        </is>
      </c>
      <c r="C48" s="5" t="n">
        <v>-87</v>
      </c>
      <c r="D48" s="5" t="n">
        <v>-81</v>
      </c>
    </row>
    <row r="49">
      <c r="A49" s="4" t="inlineStr">
        <is>
          <t>Balance at end of period</t>
        </is>
      </c>
      <c r="C49" s="5" t="n">
        <v>586</v>
      </c>
      <c r="D49" s="5" t="n">
        <v>1190</v>
      </c>
    </row>
    <row r="50">
      <c r="A50" s="3" t="inlineStr">
        <is>
          <t>Quantitative allowance</t>
        </is>
      </c>
    </row>
    <row r="51">
      <c r="A51" s="4" t="inlineStr">
        <is>
          <t>Collectively evaluated</t>
        </is>
      </c>
      <c r="C51" s="5" t="n">
        <v>586</v>
      </c>
      <c r="D51" s="5" t="n">
        <v>1190</v>
      </c>
    </row>
    <row r="52">
      <c r="A52" s="4" t="inlineStr">
        <is>
          <t>Total quantitative allowance</t>
        </is>
      </c>
      <c r="C52" s="5" t="n">
        <v>586</v>
      </c>
      <c r="D52" s="5" t="n">
        <v>1190</v>
      </c>
    </row>
    <row r="53">
      <c r="A53" s="4" t="inlineStr">
        <is>
          <t>Residential Mortgage Jr. | Initial Non PCD Allowance</t>
        </is>
      </c>
    </row>
    <row r="54">
      <c r="A54" s="3" t="inlineStr">
        <is>
          <t>Allowance for credit losses</t>
        </is>
      </c>
    </row>
    <row r="55">
      <c r="A55" s="4" t="inlineStr">
        <is>
          <t>Balance at end of period</t>
        </is>
      </c>
      <c r="C55" s="5" t="n">
        <v>26</v>
      </c>
    </row>
    <row r="56">
      <c r="A56" s="4" t="inlineStr">
        <is>
          <t>HELOC</t>
        </is>
      </c>
    </row>
    <row r="57">
      <c r="A57" s="3" t="inlineStr">
        <is>
          <t>Allowance for credit losses</t>
        </is>
      </c>
    </row>
    <row r="58">
      <c r="A58" s="4" t="inlineStr">
        <is>
          <t>Balance at beginning of period</t>
        </is>
      </c>
      <c r="C58" s="5" t="n">
        <v>13325</v>
      </c>
      <c r="D58" s="5" t="n">
        <v>16698</v>
      </c>
    </row>
    <row r="59">
      <c r="A59" s="4" t="inlineStr">
        <is>
          <t>Charge-offs</t>
        </is>
      </c>
      <c r="C59" s="5" t="n">
        <v>-218</v>
      </c>
      <c r="D59" s="5" t="n">
        <v>-169</v>
      </c>
    </row>
    <row r="60">
      <c r="A60" s="4" t="inlineStr">
        <is>
          <t>Recoveries</t>
        </is>
      </c>
      <c r="C60" s="5" t="n">
        <v>257</v>
      </c>
      <c r="D60" s="5" t="n">
        <v>417</v>
      </c>
    </row>
    <row r="61">
      <c r="A61" s="4" t="inlineStr">
        <is>
          <t>Net (charge-offs) recoveries</t>
        </is>
      </c>
      <c r="C61" s="5" t="n">
        <v>39</v>
      </c>
      <c r="D61" s="5" t="n">
        <v>248</v>
      </c>
    </row>
    <row r="62">
      <c r="A62" s="4" t="inlineStr">
        <is>
          <t>(Recovery) provision</t>
        </is>
      </c>
      <c r="C62" s="5" t="n">
        <v>175</v>
      </c>
      <c r="D62" s="5" t="n">
        <v>-943</v>
      </c>
    </row>
    <row r="63">
      <c r="A63" s="4" t="inlineStr">
        <is>
          <t>Balance at end of period</t>
        </is>
      </c>
      <c r="C63" s="5" t="n">
        <v>13671</v>
      </c>
      <c r="D63" s="5" t="n">
        <v>16003</v>
      </c>
    </row>
    <row r="64">
      <c r="A64" s="3" t="inlineStr">
        <is>
          <t>Quantitative allowance</t>
        </is>
      </c>
    </row>
    <row r="65">
      <c r="A65" s="4" t="inlineStr">
        <is>
          <t>Collectively evaluated</t>
        </is>
      </c>
      <c r="C65" s="5" t="n">
        <v>12301</v>
      </c>
      <c r="D65" s="5" t="n">
        <v>14210</v>
      </c>
    </row>
    <row r="66">
      <c r="A66" s="4" t="inlineStr">
        <is>
          <t>Individually evaluated</t>
        </is>
      </c>
      <c r="C66" s="5" t="n">
        <v>1357</v>
      </c>
      <c r="D66" s="5" t="n">
        <v>165</v>
      </c>
    </row>
    <row r="67">
      <c r="A67" s="4" t="inlineStr">
        <is>
          <t>Total quantitative allowance</t>
        </is>
      </c>
      <c r="C67" s="5" t="n">
        <v>13658</v>
      </c>
      <c r="D67" s="5" t="n">
        <v>14375</v>
      </c>
    </row>
    <row r="68">
      <c r="A68" s="4" t="inlineStr">
        <is>
          <t>Qualitative allowance</t>
        </is>
      </c>
      <c r="C68" s="5" t="n">
        <v>13</v>
      </c>
      <c r="D68" s="5" t="n">
        <v>1628</v>
      </c>
    </row>
    <row r="69">
      <c r="A69" s="4" t="inlineStr">
        <is>
          <t>HELOC | Initial Non PCD Allowance</t>
        </is>
      </c>
    </row>
    <row r="70">
      <c r="A70" s="3" t="inlineStr">
        <is>
          <t>Allowance for credit losses</t>
        </is>
      </c>
    </row>
    <row r="71">
      <c r="A71" s="4" t="inlineStr">
        <is>
          <t>Balance at end of period</t>
        </is>
      </c>
      <c r="C71" s="5" t="n">
        <v>132</v>
      </c>
    </row>
    <row r="72">
      <c r="A72" s="4" t="inlineStr">
        <is>
          <t>Residential Construction</t>
        </is>
      </c>
    </row>
    <row r="73">
      <c r="A73" s="3" t="inlineStr">
        <is>
          <t>Allowance for credit losses</t>
        </is>
      </c>
    </row>
    <row r="74">
      <c r="A74" s="4" t="inlineStr">
        <is>
          <t>Balance at beginning of period</t>
        </is>
      </c>
      <c r="C74" s="5" t="n">
        <v>4997</v>
      </c>
      <c r="D74" s="5" t="n">
        <v>4914</v>
      </c>
    </row>
    <row r="75">
      <c r="A75" s="4" t="inlineStr">
        <is>
          <t>Recoveries</t>
        </is>
      </c>
      <c r="C75" s="5" t="n">
        <v>3</v>
      </c>
      <c r="D75" s="5" t="n">
        <v>1</v>
      </c>
    </row>
    <row r="76">
      <c r="A76" s="4" t="inlineStr">
        <is>
          <t>Net (charge-offs) recoveries</t>
        </is>
      </c>
      <c r="C76" s="5" t="n">
        <v>3</v>
      </c>
      <c r="D76" s="5" t="n">
        <v>1</v>
      </c>
    </row>
    <row r="77">
      <c r="A77" s="4" t="inlineStr">
        <is>
          <t>(Recovery) provision</t>
        </is>
      </c>
      <c r="C77" s="5" t="n">
        <v>614</v>
      </c>
      <c r="D77" s="5" t="n">
        <v>-1023</v>
      </c>
    </row>
    <row r="78">
      <c r="A78" s="4" t="inlineStr">
        <is>
          <t>Balance at end of period</t>
        </is>
      </c>
      <c r="C78" s="5" t="n">
        <v>5616</v>
      </c>
      <c r="D78" s="5" t="n">
        <v>3892</v>
      </c>
    </row>
    <row r="79">
      <c r="A79" s="3" t="inlineStr">
        <is>
          <t>Quantitative allowance</t>
        </is>
      </c>
    </row>
    <row r="80">
      <c r="A80" s="4" t="inlineStr">
        <is>
          <t>Collectively evaluated</t>
        </is>
      </c>
      <c r="C80" s="5" t="n">
        <v>5616</v>
      </c>
      <c r="D80" s="5" t="n">
        <v>3830</v>
      </c>
    </row>
    <row r="81">
      <c r="A81" s="4" t="inlineStr">
        <is>
          <t>Total quantitative allowance</t>
        </is>
      </c>
      <c r="C81" s="5" t="n">
        <v>5616</v>
      </c>
      <c r="D81" s="5" t="n">
        <v>3830</v>
      </c>
    </row>
    <row r="82">
      <c r="A82" s="4" t="inlineStr">
        <is>
          <t>Qualitative allowance</t>
        </is>
      </c>
      <c r="D82" s="5" t="n">
        <v>62</v>
      </c>
    </row>
    <row r="83">
      <c r="A83" s="4" t="inlineStr">
        <is>
          <t>Residential Construction | Initial Non PCD Allowance</t>
        </is>
      </c>
    </row>
    <row r="84">
      <c r="A84" s="3" t="inlineStr">
        <is>
          <t>Allowance for credit losses</t>
        </is>
      </c>
    </row>
    <row r="85">
      <c r="A85" s="4" t="inlineStr">
        <is>
          <t>Balance at end of period</t>
        </is>
      </c>
      <c r="C85" s="5" t="n">
        <v>2</v>
      </c>
    </row>
    <row r="86">
      <c r="A86" s="4" t="inlineStr">
        <is>
          <t>Other C&amp;D</t>
        </is>
      </c>
    </row>
    <row r="87">
      <c r="A87" s="3" t="inlineStr">
        <is>
          <t>Allowance for credit losses</t>
        </is>
      </c>
    </row>
    <row r="88">
      <c r="A88" s="4" t="inlineStr">
        <is>
          <t>Balance at beginning of period</t>
        </is>
      </c>
      <c r="C88" s="5" t="n">
        <v>37593</v>
      </c>
      <c r="D88" s="5" t="n">
        <v>67197</v>
      </c>
    </row>
    <row r="89">
      <c r="A89" s="4" t="inlineStr">
        <is>
          <t>Charge-offs</t>
        </is>
      </c>
      <c r="C89" s="5" t="n">
        <v>-4</v>
      </c>
      <c r="D89" s="5" t="n">
        <v>-10</v>
      </c>
    </row>
    <row r="90">
      <c r="A90" s="4" t="inlineStr">
        <is>
          <t>Recoveries</t>
        </is>
      </c>
      <c r="C90" s="5" t="n">
        <v>234</v>
      </c>
      <c r="D90" s="5" t="n">
        <v>201</v>
      </c>
    </row>
    <row r="91">
      <c r="A91" s="4" t="inlineStr">
        <is>
          <t>Net (charge-offs) recoveries</t>
        </is>
      </c>
      <c r="C91" s="5" t="n">
        <v>230</v>
      </c>
      <c r="D91" s="5" t="n">
        <v>191</v>
      </c>
    </row>
    <row r="92">
      <c r="A92" s="4" t="inlineStr">
        <is>
          <t>(Recovery) provision</t>
        </is>
      </c>
      <c r="C92" s="5" t="n">
        <v>-14438</v>
      </c>
      <c r="D92" s="5" t="n">
        <v>-12051</v>
      </c>
    </row>
    <row r="93">
      <c r="A93" s="4" t="inlineStr">
        <is>
          <t>Balance at end of period</t>
        </is>
      </c>
      <c r="C93" s="5" t="n">
        <v>25358</v>
      </c>
      <c r="D93" s="5" t="n">
        <v>55337</v>
      </c>
    </row>
    <row r="94">
      <c r="A94" s="3" t="inlineStr">
        <is>
          <t>Quantitative allowance</t>
        </is>
      </c>
    </row>
    <row r="95">
      <c r="A95" s="4" t="inlineStr">
        <is>
          <t>Collectively evaluated</t>
        </is>
      </c>
      <c r="C95" s="5" t="n">
        <v>24770</v>
      </c>
      <c r="D95" s="5" t="n">
        <v>55234</v>
      </c>
    </row>
    <row r="96">
      <c r="A96" s="4" t="inlineStr">
        <is>
          <t>Individually evaluated</t>
        </is>
      </c>
      <c r="C96" s="5" t="n">
        <v>588</v>
      </c>
      <c r="D96" s="5" t="n">
        <v>103</v>
      </c>
    </row>
    <row r="97">
      <c r="A97" s="4" t="inlineStr">
        <is>
          <t>Total quantitative allowance</t>
        </is>
      </c>
      <c r="C97" s="5" t="n">
        <v>25358</v>
      </c>
      <c r="D97" s="5" t="n">
        <v>55337</v>
      </c>
    </row>
    <row r="98">
      <c r="A98" s="4" t="inlineStr">
        <is>
          <t>Other C&amp;D | Initial PCD Allowance</t>
        </is>
      </c>
    </row>
    <row r="99">
      <c r="A99" s="3" t="inlineStr">
        <is>
          <t>Allowance for credit losses</t>
        </is>
      </c>
    </row>
    <row r="100">
      <c r="A100" s="4" t="inlineStr">
        <is>
          <t>Balance at end of period</t>
        </is>
      </c>
      <c r="C100" s="5" t="n">
        <v>86</v>
      </c>
    </row>
    <row r="101">
      <c r="A101" s="4" t="inlineStr">
        <is>
          <t>Other C&amp;D | Initial Non PCD Allowance</t>
        </is>
      </c>
    </row>
    <row r="102">
      <c r="A102" s="3" t="inlineStr">
        <is>
          <t>Allowance for credit losses</t>
        </is>
      </c>
    </row>
    <row r="103">
      <c r="A103" s="4" t="inlineStr">
        <is>
          <t>Balance at end of period</t>
        </is>
      </c>
      <c r="C103" s="5" t="n">
        <v>1887</v>
      </c>
    </row>
    <row r="104">
      <c r="A104" s="4" t="inlineStr">
        <is>
          <t>Consumer</t>
        </is>
      </c>
    </row>
    <row r="105">
      <c r="A105" s="3" t="inlineStr">
        <is>
          <t>Allowance for credit losses</t>
        </is>
      </c>
    </row>
    <row r="106">
      <c r="A106" s="4" t="inlineStr">
        <is>
          <t>Balance at beginning of period</t>
        </is>
      </c>
      <c r="C106" s="5" t="n">
        <v>23149</v>
      </c>
      <c r="D106" s="5" t="n">
        <v>26562</v>
      </c>
    </row>
    <row r="107">
      <c r="A107" s="4" t="inlineStr">
        <is>
          <t>Charge-offs</t>
        </is>
      </c>
      <c r="C107" s="5" t="n">
        <v>-2661</v>
      </c>
      <c r="D107" s="5" t="n">
        <v>-2149</v>
      </c>
    </row>
    <row r="108">
      <c r="A108" s="4" t="inlineStr">
        <is>
          <t>Recoveries</t>
        </is>
      </c>
      <c r="C108" s="5" t="n">
        <v>532</v>
      </c>
      <c r="D108" s="5" t="n">
        <v>510</v>
      </c>
    </row>
    <row r="109">
      <c r="A109" s="4" t="inlineStr">
        <is>
          <t>Net (charge-offs) recoveries</t>
        </is>
      </c>
      <c r="C109" s="5" t="n">
        <v>-2129</v>
      </c>
      <c r="D109" s="5" t="n">
        <v>-1639</v>
      </c>
    </row>
    <row r="110">
      <c r="A110" s="4" t="inlineStr">
        <is>
          <t>(Recovery) provision</t>
        </is>
      </c>
      <c r="C110" s="5" t="n">
        <v>828</v>
      </c>
      <c r="D110" s="5" t="n">
        <v>2960</v>
      </c>
    </row>
    <row r="111">
      <c r="A111" s="4" t="inlineStr">
        <is>
          <t>Balance at end of period</t>
        </is>
      </c>
      <c r="C111" s="5" t="n">
        <v>21899</v>
      </c>
      <c r="D111" s="5" t="n">
        <v>27883</v>
      </c>
    </row>
    <row r="112">
      <c r="A112" s="3" t="inlineStr">
        <is>
          <t>Quantitative allowance</t>
        </is>
      </c>
    </row>
    <row r="113">
      <c r="A113" s="4" t="inlineStr">
        <is>
          <t>Collectively evaluated</t>
        </is>
      </c>
      <c r="C113" s="5" t="n">
        <v>21899</v>
      </c>
      <c r="D113" s="5" t="n">
        <v>21334</v>
      </c>
    </row>
    <row r="114">
      <c r="A114" s="4" t="inlineStr">
        <is>
          <t>Total quantitative allowance</t>
        </is>
      </c>
      <c r="C114" s="5" t="n">
        <v>21899</v>
      </c>
      <c r="D114" s="5" t="n">
        <v>21334</v>
      </c>
    </row>
    <row r="115">
      <c r="A115" s="4" t="inlineStr">
        <is>
          <t>Qualitative allowance</t>
        </is>
      </c>
      <c r="D115" s="5" t="n">
        <v>6549</v>
      </c>
    </row>
    <row r="116">
      <c r="A116" s="4" t="inlineStr">
        <is>
          <t>Consumer | Initial Non PCD Allowance</t>
        </is>
      </c>
    </row>
    <row r="117">
      <c r="A117" s="3" t="inlineStr">
        <is>
          <t>Allowance for credit losses</t>
        </is>
      </c>
    </row>
    <row r="118">
      <c r="A118" s="4" t="inlineStr">
        <is>
          <t>Balance at end of period</t>
        </is>
      </c>
      <c r="C118" s="5" t="n">
        <v>51</v>
      </c>
    </row>
    <row r="119">
      <c r="A119" s="4" t="inlineStr">
        <is>
          <t>Multifamily</t>
        </is>
      </c>
    </row>
    <row r="120">
      <c r="A120" s="3" t="inlineStr">
        <is>
          <t>Allowance for credit losses</t>
        </is>
      </c>
    </row>
    <row r="121">
      <c r="A121" s="4" t="inlineStr">
        <is>
          <t>Balance at beginning of period</t>
        </is>
      </c>
      <c r="C121" s="5" t="n">
        <v>4921</v>
      </c>
      <c r="D121" s="5" t="n">
        <v>7887</v>
      </c>
    </row>
    <row r="122">
      <c r="A122" s="4" t="inlineStr">
        <is>
          <t>(Recovery) provision</t>
        </is>
      </c>
      <c r="C122" s="5" t="n">
        <v>-1444</v>
      </c>
      <c r="D122" s="5" t="n">
        <v>-2003</v>
      </c>
    </row>
    <row r="123">
      <c r="A123" s="4" t="inlineStr">
        <is>
          <t>Balance at end of period</t>
        </is>
      </c>
      <c r="C123" s="5" t="n">
        <v>3903</v>
      </c>
      <c r="D123" s="5" t="n">
        <v>5884</v>
      </c>
    </row>
    <row r="124">
      <c r="A124" s="3" t="inlineStr">
        <is>
          <t>Quantitative allowance</t>
        </is>
      </c>
    </row>
    <row r="125">
      <c r="A125" s="4" t="inlineStr">
        <is>
          <t>Collectively evaluated</t>
        </is>
      </c>
      <c r="C125" s="5" t="n">
        <v>3903</v>
      </c>
      <c r="D125" s="5" t="n">
        <v>5884</v>
      </c>
    </row>
    <row r="126">
      <c r="A126" s="4" t="inlineStr">
        <is>
          <t>Total quantitative allowance</t>
        </is>
      </c>
      <c r="C126" s="5" t="n">
        <v>3903</v>
      </c>
      <c r="D126" s="5" t="n">
        <v>5884</v>
      </c>
    </row>
    <row r="127">
      <c r="A127" s="4" t="inlineStr">
        <is>
          <t>Multifamily | Initial Non PCD Allowance</t>
        </is>
      </c>
    </row>
    <row r="128">
      <c r="A128" s="3" t="inlineStr">
        <is>
          <t>Allowance for credit losses</t>
        </is>
      </c>
    </row>
    <row r="129">
      <c r="A129" s="4" t="inlineStr">
        <is>
          <t>Balance at end of period</t>
        </is>
      </c>
      <c r="C129" s="5" t="n">
        <v>426</v>
      </c>
    </row>
    <row r="130">
      <c r="A130" s="4" t="inlineStr">
        <is>
          <t>Municipal</t>
        </is>
      </c>
    </row>
    <row r="131">
      <c r="A131" s="3" t="inlineStr">
        <is>
          <t>Allowance for credit losses</t>
        </is>
      </c>
    </row>
    <row r="132">
      <c r="A132" s="4" t="inlineStr">
        <is>
          <t>Balance at beginning of period</t>
        </is>
      </c>
      <c r="C132" s="5" t="n">
        <v>565</v>
      </c>
      <c r="D132" s="5" t="n">
        <v>1510</v>
      </c>
    </row>
    <row r="133">
      <c r="A133" s="4" t="inlineStr">
        <is>
          <t>(Recovery) provision</t>
        </is>
      </c>
      <c r="C133" s="5" t="n">
        <v>42</v>
      </c>
      <c r="D133" s="5" t="n">
        <v>34</v>
      </c>
    </row>
    <row r="134">
      <c r="A134" s="4" t="inlineStr">
        <is>
          <t>Balance at end of period</t>
        </is>
      </c>
      <c r="C134" s="5" t="n">
        <v>607</v>
      </c>
      <c r="D134" s="5" t="n">
        <v>1544</v>
      </c>
    </row>
    <row r="135">
      <c r="A135" s="3" t="inlineStr">
        <is>
          <t>Quantitative allowance</t>
        </is>
      </c>
    </row>
    <row r="136">
      <c r="A136" s="4" t="inlineStr">
        <is>
          <t>Collectively evaluated</t>
        </is>
      </c>
      <c r="C136" s="5" t="n">
        <v>607</v>
      </c>
      <c r="D136" s="5" t="n">
        <v>817</v>
      </c>
    </row>
    <row r="137">
      <c r="A137" s="4" t="inlineStr">
        <is>
          <t>Total quantitative allowance</t>
        </is>
      </c>
      <c r="C137" s="5" t="n">
        <v>607</v>
      </c>
      <c r="D137" s="5" t="n">
        <v>817</v>
      </c>
    </row>
    <row r="138">
      <c r="A138" s="4" t="inlineStr">
        <is>
          <t>Qualitative allowance</t>
        </is>
      </c>
      <c r="D138" s="5" t="n">
        <v>727</v>
      </c>
    </row>
    <row r="139">
      <c r="A139" s="4" t="inlineStr">
        <is>
          <t>CRE Owner Occupied</t>
        </is>
      </c>
    </row>
    <row r="140">
      <c r="A140" s="3" t="inlineStr">
        <is>
          <t>Allowance for credit losses</t>
        </is>
      </c>
    </row>
    <row r="141">
      <c r="A141" s="4" t="inlineStr">
        <is>
          <t>Balance at beginning of period</t>
        </is>
      </c>
      <c r="C141" s="5" t="n">
        <v>61794</v>
      </c>
      <c r="D141" s="5" t="n">
        <v>97104</v>
      </c>
    </row>
    <row r="142">
      <c r="A142" s="4" t="inlineStr">
        <is>
          <t>Charge-offs</t>
        </is>
      </c>
      <c r="C142" s="5" t="n">
        <v>-371</v>
      </c>
      <c r="D142" s="5" t="n">
        <v>-27</v>
      </c>
    </row>
    <row r="143">
      <c r="A143" s="4" t="inlineStr">
        <is>
          <t>Recoveries</t>
        </is>
      </c>
      <c r="C143" s="5" t="n">
        <v>314</v>
      </c>
      <c r="D143" s="5" t="n">
        <v>333</v>
      </c>
    </row>
    <row r="144">
      <c r="A144" s="4" t="inlineStr">
        <is>
          <t>Net (charge-offs) recoveries</t>
        </is>
      </c>
      <c r="C144" s="5" t="n">
        <v>-57</v>
      </c>
      <c r="D144" s="5" t="n">
        <v>306</v>
      </c>
    </row>
    <row r="145">
      <c r="A145" s="4" t="inlineStr">
        <is>
          <t>(Recovery) provision</t>
        </is>
      </c>
      <c r="C145" s="5" t="n">
        <v>-16641</v>
      </c>
      <c r="D145" s="5" t="n">
        <v>-6750</v>
      </c>
    </row>
    <row r="146">
      <c r="A146" s="4" t="inlineStr">
        <is>
          <t>Balance at end of period</t>
        </is>
      </c>
      <c r="C146" s="5" t="n">
        <v>49094</v>
      </c>
      <c r="D146" s="5" t="n">
        <v>90660</v>
      </c>
    </row>
    <row r="147">
      <c r="A147" s="3" t="inlineStr">
        <is>
          <t>Quantitative allowance</t>
        </is>
      </c>
    </row>
    <row r="148">
      <c r="A148" s="4" t="inlineStr">
        <is>
          <t>Collectively evaluated</t>
        </is>
      </c>
      <c r="C148" s="5" t="n">
        <v>45302</v>
      </c>
      <c r="D148" s="5" t="n">
        <v>83115</v>
      </c>
    </row>
    <row r="149">
      <c r="A149" s="4" t="inlineStr">
        <is>
          <t>Individually evaluated</t>
        </is>
      </c>
      <c r="C149" s="5" t="n">
        <v>2960</v>
      </c>
      <c r="D149" s="5" t="n">
        <v>3315</v>
      </c>
    </row>
    <row r="150">
      <c r="A150" s="4" t="inlineStr">
        <is>
          <t>Total quantitative allowance</t>
        </is>
      </c>
      <c r="C150" s="5" t="n">
        <v>48262</v>
      </c>
      <c r="D150" s="5" t="n">
        <v>86430</v>
      </c>
    </row>
    <row r="151">
      <c r="A151" s="4" t="inlineStr">
        <is>
          <t>Qualitative allowance</t>
        </is>
      </c>
      <c r="C151" s="5" t="n">
        <v>832</v>
      </c>
      <c r="D151" s="5" t="n">
        <v>4230</v>
      </c>
    </row>
    <row r="152">
      <c r="A152" s="4" t="inlineStr">
        <is>
          <t>CRE Owner Occupied | Initial PCD Allowance</t>
        </is>
      </c>
    </row>
    <row r="153">
      <c r="A153" s="3" t="inlineStr">
        <is>
          <t>Allowance for credit losses</t>
        </is>
      </c>
    </row>
    <row r="154">
      <c r="A154" s="4" t="inlineStr">
        <is>
          <t>Balance at end of period</t>
        </is>
      </c>
      <c r="C154" s="5" t="n">
        <v>1479</v>
      </c>
    </row>
    <row r="155">
      <c r="A155" s="4" t="inlineStr">
        <is>
          <t>CRE Owner Occupied | Initial Non PCD Allowance</t>
        </is>
      </c>
    </row>
    <row r="156">
      <c r="A156" s="3" t="inlineStr">
        <is>
          <t>Allowance for credit losses</t>
        </is>
      </c>
    </row>
    <row r="157">
      <c r="A157" s="4" t="inlineStr">
        <is>
          <t>Balance at end of period</t>
        </is>
      </c>
      <c r="C157" s="5" t="n">
        <v>2519</v>
      </c>
    </row>
    <row r="158">
      <c r="A158" s="4" t="inlineStr">
        <is>
          <t>Non Owner Occupied CRE</t>
        </is>
      </c>
    </row>
    <row r="159">
      <c r="A159" s="3" t="inlineStr">
        <is>
          <t>Allowance for credit losses</t>
        </is>
      </c>
    </row>
    <row r="160">
      <c r="A160" s="4" t="inlineStr">
        <is>
          <t>Balance at beginning of period</t>
        </is>
      </c>
      <c r="C160" s="5" t="n">
        <v>79649</v>
      </c>
      <c r="D160" s="5" t="n">
        <v>124421</v>
      </c>
    </row>
    <row r="161">
      <c r="A161" s="4" t="inlineStr">
        <is>
          <t>Charge-offs</t>
        </is>
      </c>
      <c r="D161" s="5" t="n">
        <v>-194</v>
      </c>
    </row>
    <row r="162">
      <c r="A162" s="4" t="inlineStr">
        <is>
          <t>Recoveries</t>
        </is>
      </c>
      <c r="C162" s="5" t="n">
        <v>69</v>
      </c>
      <c r="D162" s="5" t="n">
        <v>321</v>
      </c>
    </row>
    <row r="163">
      <c r="A163" s="4" t="inlineStr">
        <is>
          <t>Net (charge-offs) recoveries</t>
        </is>
      </c>
      <c r="C163" s="5" t="n">
        <v>69</v>
      </c>
      <c r="D163" s="5" t="n">
        <v>127</v>
      </c>
    </row>
    <row r="164">
      <c r="A164" s="4" t="inlineStr">
        <is>
          <t>(Recovery) provision</t>
        </is>
      </c>
      <c r="C164" s="5" t="n">
        <v>13945</v>
      </c>
      <c r="D164" s="5" t="n">
        <v>-16989</v>
      </c>
    </row>
    <row r="165">
      <c r="A165" s="4" t="inlineStr">
        <is>
          <t>Balance at end of period</t>
        </is>
      </c>
      <c r="C165" s="5" t="n">
        <v>96360</v>
      </c>
      <c r="D165" s="5" t="n">
        <v>107559</v>
      </c>
    </row>
    <row r="166">
      <c r="A166" s="3" t="inlineStr">
        <is>
          <t>Quantitative allowance</t>
        </is>
      </c>
    </row>
    <row r="167">
      <c r="A167" s="4" t="inlineStr">
        <is>
          <t>Collectively evaluated</t>
        </is>
      </c>
      <c r="C167" s="5" t="n">
        <v>95051</v>
      </c>
      <c r="D167" s="5" t="n">
        <v>100267</v>
      </c>
    </row>
    <row r="168">
      <c r="A168" s="4" t="inlineStr">
        <is>
          <t>Individually evaluated</t>
        </is>
      </c>
      <c r="D168" s="5" t="n">
        <v>35</v>
      </c>
    </row>
    <row r="169">
      <c r="A169" s="4" t="inlineStr">
        <is>
          <t>Total quantitative allowance</t>
        </is>
      </c>
      <c r="C169" s="5" t="n">
        <v>95051</v>
      </c>
      <c r="D169" s="5" t="n">
        <v>100302</v>
      </c>
    </row>
    <row r="170">
      <c r="A170" s="4" t="inlineStr">
        <is>
          <t>Qualitative allowance</t>
        </is>
      </c>
      <c r="C170" s="5" t="n">
        <v>1309</v>
      </c>
      <c r="D170" s="5" t="n">
        <v>7257</v>
      </c>
    </row>
    <row r="171">
      <c r="A171" s="4" t="inlineStr">
        <is>
          <t>Non Owner Occupied CRE | Initial Non PCD Allowance</t>
        </is>
      </c>
    </row>
    <row r="172">
      <c r="A172" s="3" t="inlineStr">
        <is>
          <t>Allowance for credit losses</t>
        </is>
      </c>
    </row>
    <row r="173">
      <c r="A173" s="4" t="inlineStr">
        <is>
          <t>Balance at end of period</t>
        </is>
      </c>
      <c r="C173" s="5" t="n">
        <v>2697</v>
      </c>
    </row>
    <row r="174">
      <c r="A174" s="4" t="inlineStr">
        <is>
          <t>C &amp; I</t>
        </is>
      </c>
    </row>
    <row r="175">
      <c r="A175" s="3" t="inlineStr">
        <is>
          <t>Allowance for credit losses</t>
        </is>
      </c>
    </row>
    <row r="176">
      <c r="A176" s="4" t="inlineStr">
        <is>
          <t>Balance at beginning of period</t>
        </is>
      </c>
      <c r="C176" s="5" t="n">
        <v>28167</v>
      </c>
      <c r="D176" s="5" t="n">
        <v>46217</v>
      </c>
    </row>
    <row r="177">
      <c r="A177" s="4" t="inlineStr">
        <is>
          <t>Charge-offs</t>
        </is>
      </c>
      <c r="C177" s="5" t="n">
        <v>-2159</v>
      </c>
      <c r="D177" s="5" t="n">
        <v>-705</v>
      </c>
    </row>
    <row r="178">
      <c r="A178" s="4" t="inlineStr">
        <is>
          <t>Recoveries</t>
        </is>
      </c>
      <c r="C178" s="5" t="n">
        <v>1309</v>
      </c>
      <c r="D178" s="5" t="n">
        <v>1151</v>
      </c>
    </row>
    <row r="179">
      <c r="A179" s="4" t="inlineStr">
        <is>
          <t>Net (charge-offs) recoveries</t>
        </is>
      </c>
      <c r="C179" s="5" t="n">
        <v>-850</v>
      </c>
      <c r="D179" s="5" t="n">
        <v>446</v>
      </c>
    </row>
    <row r="180">
      <c r="A180" s="4" t="inlineStr">
        <is>
          <t>(Recovery) provision</t>
        </is>
      </c>
      <c r="C180" s="5" t="n">
        <v>-3191</v>
      </c>
      <c r="D180" s="5" t="n">
        <v>-13197</v>
      </c>
    </row>
    <row r="181">
      <c r="A181" s="4" t="inlineStr">
        <is>
          <t>Balance at end of period</t>
        </is>
      </c>
      <c r="C181" s="5" t="n">
        <v>37300</v>
      </c>
      <c r="D181" s="5" t="n">
        <v>33466</v>
      </c>
    </row>
    <row r="182">
      <c r="A182" s="3" t="inlineStr">
        <is>
          <t>Quantitative allowance</t>
        </is>
      </c>
    </row>
    <row r="183">
      <c r="A183" s="4" t="inlineStr">
        <is>
          <t>Collectively evaluated</t>
        </is>
      </c>
      <c r="C183" s="5" t="n">
        <v>32476</v>
      </c>
      <c r="D183" s="5" t="n">
        <v>26673</v>
      </c>
    </row>
    <row r="184">
      <c r="A184" s="4" t="inlineStr">
        <is>
          <t>Individually evaluated</t>
        </is>
      </c>
      <c r="C184" s="5" t="n">
        <v>3358</v>
      </c>
      <c r="D184" s="5" t="n">
        <v>399</v>
      </c>
    </row>
    <row r="185">
      <c r="A185" s="4" t="inlineStr">
        <is>
          <t>Total quantitative allowance</t>
        </is>
      </c>
      <c r="C185" s="5" t="n">
        <v>35834</v>
      </c>
      <c r="D185" s="5" t="n">
        <v>27072</v>
      </c>
    </row>
    <row r="186">
      <c r="A186" s="4" t="inlineStr">
        <is>
          <t>Qualitative allowance</t>
        </is>
      </c>
      <c r="C186" s="5" t="n">
        <v>1466</v>
      </c>
      <c r="D186" s="6" t="n">
        <v>6394</v>
      </c>
    </row>
    <row r="187">
      <c r="A187" s="4" t="inlineStr">
        <is>
          <t>C &amp; I | Initial PCD Allowance</t>
        </is>
      </c>
    </row>
    <row r="188">
      <c r="A188" s="3" t="inlineStr">
        <is>
          <t>Allowance for credit losses</t>
        </is>
      </c>
    </row>
    <row r="189">
      <c r="A189" s="4" t="inlineStr">
        <is>
          <t>Balance at end of period</t>
        </is>
      </c>
      <c r="C189" s="5" t="n">
        <v>7569</v>
      </c>
    </row>
    <row r="190">
      <c r="A190" s="4" t="inlineStr">
        <is>
          <t>C &amp; I | Initial Non PCD Allowance</t>
        </is>
      </c>
    </row>
    <row r="191">
      <c r="A191" s="3" t="inlineStr">
        <is>
          <t>Allowance for credit losses</t>
        </is>
      </c>
    </row>
    <row r="192">
      <c r="A192" s="4" t="inlineStr">
        <is>
          <t>Balance at end of period</t>
        </is>
      </c>
      <c r="C192" s="5" t="n">
        <v>5605</v>
      </c>
    </row>
    <row r="193">
      <c r="A193" s="4" t="inlineStr">
        <is>
          <t>Atlantic Capital</t>
        </is>
      </c>
    </row>
    <row r="194">
      <c r="A194" s="3" t="inlineStr">
        <is>
          <t>Allowance for credit losses</t>
        </is>
      </c>
    </row>
    <row r="195">
      <c r="A195" s="4" t="inlineStr">
        <is>
          <t>Charge-offs</t>
        </is>
      </c>
      <c r="B195" s="6" t="n">
        <v>-22100</v>
      </c>
    </row>
    <row r="196">
      <c r="A196" s="4" t="inlineStr">
        <is>
          <t>Atlantic Capital | Unfunded Commitment</t>
        </is>
      </c>
    </row>
    <row r="197">
      <c r="A197" s="3" t="inlineStr">
        <is>
          <t>Allowance for credit losses</t>
        </is>
      </c>
    </row>
    <row r="198">
      <c r="A198" s="4" t="inlineStr">
        <is>
          <t>(Recovery) provision</t>
        </is>
      </c>
      <c r="C198" s="6" t="n">
        <v>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Other Real Estate Owned and Bank Premises Held for Sale (Details)</t>
        </is>
      </c>
      <c r="B1" s="2" t="inlineStr">
        <is>
          <t>3 Months Ended</t>
        </is>
      </c>
    </row>
    <row r="2">
      <c r="B2" s="2" t="inlineStr">
        <is>
          <t>Mar. 31, 2022USD ($)property</t>
        </is>
      </c>
      <c r="C2" s="2" t="inlineStr">
        <is>
          <t>Dec. 31, 2021property</t>
        </is>
      </c>
    </row>
    <row r="3">
      <c r="A3" s="3" t="inlineStr">
        <is>
          <t>OREO and Bank Premises</t>
        </is>
      </c>
    </row>
    <row r="4">
      <c r="A4" s="4" t="inlineStr">
        <is>
          <t>Balance at the beginning of the period</t>
        </is>
      </c>
      <c r="B4" s="6" t="n">
        <v>12314000</v>
      </c>
    </row>
    <row r="5">
      <c r="A5" s="4" t="inlineStr">
        <is>
          <t>Additions, net</t>
        </is>
      </c>
      <c r="B5" s="5" t="n">
        <v>2411000</v>
      </c>
    </row>
    <row r="6">
      <c r="A6" s="4" t="inlineStr">
        <is>
          <t>Write-downs</t>
        </is>
      </c>
      <c r="B6" s="5" t="n">
        <v>-195000</v>
      </c>
    </row>
    <row r="7">
      <c r="A7" s="4" t="inlineStr">
        <is>
          <t>Sold</t>
        </is>
      </c>
      <c r="B7" s="5" t="n">
        <v>-4823000</v>
      </c>
    </row>
    <row r="8">
      <c r="A8" s="4" t="inlineStr">
        <is>
          <t>Balance at the end of the period</t>
        </is>
      </c>
      <c r="B8" s="6" t="n">
        <v>9707000</v>
      </c>
    </row>
    <row r="9">
      <c r="A9" s="4" t="inlineStr">
        <is>
          <t>Number of properties held | property</t>
        </is>
      </c>
      <c r="B9" s="5" t="n">
        <v>15</v>
      </c>
      <c r="C9" s="5" t="n">
        <v>12</v>
      </c>
    </row>
    <row r="10">
      <c r="A10" s="4" t="inlineStr">
        <is>
          <t>Number of properties premises held for sale | property</t>
        </is>
      </c>
      <c r="B10" s="5" t="n">
        <v>8</v>
      </c>
      <c r="C10" s="5" t="n">
        <v>9</v>
      </c>
    </row>
    <row r="11">
      <c r="A11" s="4" t="inlineStr">
        <is>
          <t>Residential real estate consumer mortgage loans in foreclosure, carrying value</t>
        </is>
      </c>
      <c r="B11" s="6" t="n">
        <v>4600000</v>
      </c>
    </row>
    <row r="12">
      <c r="A12" s="4" t="inlineStr">
        <is>
          <t>OREO</t>
        </is>
      </c>
    </row>
    <row r="13">
      <c r="A13" s="3" t="inlineStr">
        <is>
          <t>OREO and Bank Premises</t>
        </is>
      </c>
    </row>
    <row r="14">
      <c r="A14" s="4" t="inlineStr">
        <is>
          <t>Balance at the beginning of the period</t>
        </is>
      </c>
      <c r="B14" s="5" t="n">
        <v>2736000</v>
      </c>
    </row>
    <row r="15">
      <c r="A15" s="4" t="inlineStr">
        <is>
          <t>Additions, net</t>
        </is>
      </c>
      <c r="B15" s="5" t="n">
        <v>1151000</v>
      </c>
    </row>
    <row r="16">
      <c r="A16" s="4" t="inlineStr">
        <is>
          <t>Write-downs</t>
        </is>
      </c>
      <c r="B16" s="5" t="n">
        <v>-67000</v>
      </c>
    </row>
    <row r="17">
      <c r="A17" s="4" t="inlineStr">
        <is>
          <t>Sold</t>
        </is>
      </c>
      <c r="B17" s="5" t="n">
        <v>-530000</v>
      </c>
    </row>
    <row r="18">
      <c r="A18" s="4" t="inlineStr">
        <is>
          <t>Balance at the end of the period</t>
        </is>
      </c>
      <c r="B18" s="5" t="n">
        <v>3290000</v>
      </c>
    </row>
    <row r="19">
      <c r="A19" s="4" t="inlineStr">
        <is>
          <t>Bank Premises Held for Sale</t>
        </is>
      </c>
    </row>
    <row r="20">
      <c r="A20" s="3" t="inlineStr">
        <is>
          <t>OREO and Bank Premises</t>
        </is>
      </c>
    </row>
    <row r="21">
      <c r="A21" s="4" t="inlineStr">
        <is>
          <t>Balance at the beginning of the period</t>
        </is>
      </c>
      <c r="B21" s="5" t="n">
        <v>9578000</v>
      </c>
    </row>
    <row r="22">
      <c r="A22" s="4" t="inlineStr">
        <is>
          <t>Additions, net</t>
        </is>
      </c>
      <c r="B22" s="5" t="n">
        <v>1260000</v>
      </c>
    </row>
    <row r="23">
      <c r="A23" s="4" t="inlineStr">
        <is>
          <t>Write-downs</t>
        </is>
      </c>
      <c r="B23" s="5" t="n">
        <v>-128000</v>
      </c>
    </row>
    <row r="24">
      <c r="A24" s="4" t="inlineStr">
        <is>
          <t>Sold</t>
        </is>
      </c>
      <c r="B24" s="5" t="n">
        <v>-4293000</v>
      </c>
    </row>
    <row r="25">
      <c r="A25" s="4" t="inlineStr">
        <is>
          <t>Balance at the end of the period</t>
        </is>
      </c>
      <c r="B25" s="5" t="n">
        <v>6417000</v>
      </c>
    </row>
    <row r="26">
      <c r="A26" s="4" t="inlineStr">
        <is>
          <t>Residential real estate</t>
        </is>
      </c>
    </row>
    <row r="27">
      <c r="A27" s="3" t="inlineStr">
        <is>
          <t>OREO and Bank Premises</t>
        </is>
      </c>
    </row>
    <row r="28">
      <c r="A28" s="4" t="inlineStr">
        <is>
          <t>Other Real Estate In Foreclosure</t>
        </is>
      </c>
      <c r="B28" s="6" t="n">
        <v>71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USD ($) $ in Thousands</t>
        </is>
      </c>
      <c r="B1" s="2" t="inlineStr">
        <is>
          <t>3 Months Ended</t>
        </is>
      </c>
    </row>
    <row r="2">
      <c r="B2" s="2" t="inlineStr">
        <is>
          <t>Mar. 31, 2022</t>
        </is>
      </c>
      <c r="C2" s="2" t="inlineStr">
        <is>
          <t>Dec. 31, 2021</t>
        </is>
      </c>
    </row>
    <row r="3">
      <c r="A3" s="3" t="inlineStr">
        <is>
          <t>Lessee, Lease, Description [Line Items]</t>
        </is>
      </c>
    </row>
    <row r="4">
      <c r="A4" s="4" t="inlineStr">
        <is>
          <t>Right to use asset</t>
        </is>
      </c>
      <c r="B4" s="6" t="n">
        <v>118400</v>
      </c>
      <c r="C4" s="6" t="n">
        <v>110300</v>
      </c>
    </row>
    <row r="5">
      <c r="A5" s="4" t="inlineStr">
        <is>
          <t>Lease Liability</t>
        </is>
      </c>
      <c r="B5" s="6" t="n">
        <v>125919</v>
      </c>
      <c r="C5" s="6" t="n">
        <v>115900</v>
      </c>
    </row>
    <row r="6">
      <c r="A6" s="4" t="inlineStr">
        <is>
          <t>Existence of option to extend</t>
        </is>
      </c>
      <c r="B6" s="4" t="inlineStr">
        <is>
          <t>true</t>
        </is>
      </c>
    </row>
    <row r="7">
      <c r="A7" s="4" t="inlineStr">
        <is>
          <t>Lessee, Operating Leases Liability Not Yet Commenced</t>
        </is>
      </c>
      <c r="B7" s="6" t="n">
        <v>0</v>
      </c>
    </row>
    <row r="8">
      <c r="A8" s="4" t="inlineStr">
        <is>
          <t>Maximum</t>
        </is>
      </c>
    </row>
    <row r="9">
      <c r="A9" s="3" t="inlineStr">
        <is>
          <t>Lessee, Lease, Description [Line Items]</t>
        </is>
      </c>
    </row>
    <row r="10">
      <c r="A10" s="4" t="inlineStr">
        <is>
          <t>Renewal term</t>
        </is>
      </c>
      <c r="B10" s="4" t="inlineStr">
        <is>
          <t>2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Leases - Lease cost and other information (Details) - USD ($) $ in Thousands</t>
        </is>
      </c>
      <c r="B1" s="2" t="inlineStr">
        <is>
          <t>3 Months Ended</t>
        </is>
      </c>
    </row>
    <row r="2">
      <c r="B2" s="2" t="inlineStr">
        <is>
          <t>Mar. 31, 2022</t>
        </is>
      </c>
      <c r="C2" s="2" t="inlineStr">
        <is>
          <t>Mar. 31, 2021</t>
        </is>
      </c>
      <c r="D2" s="2" t="inlineStr">
        <is>
          <t>Dec. 31, 2021</t>
        </is>
      </c>
    </row>
    <row r="3">
      <c r="A3" s="3" t="inlineStr">
        <is>
          <t>Lease Cost Components:</t>
        </is>
      </c>
    </row>
    <row r="4">
      <c r="A4" s="4" t="inlineStr">
        <is>
          <t>Amortization of ROU assets - finance leases</t>
        </is>
      </c>
      <c r="B4" s="6" t="n">
        <v>117</v>
      </c>
      <c r="C4" s="6" t="n">
        <v>117</v>
      </c>
    </row>
    <row r="5">
      <c r="A5" s="4" t="inlineStr">
        <is>
          <t>Interest on lease liabilities - finance leases</t>
        </is>
      </c>
      <c r="B5" s="5" t="n">
        <v>13</v>
      </c>
      <c r="C5" s="5" t="n">
        <v>15</v>
      </c>
    </row>
    <row r="6">
      <c r="A6" s="4" t="inlineStr">
        <is>
          <t>Operating lease cost (cost resulting from lease payments)</t>
        </is>
      </c>
      <c r="B6" s="5" t="n">
        <v>4333</v>
      </c>
      <c r="C6" s="5" t="n">
        <v>4343</v>
      </c>
    </row>
    <row r="7">
      <c r="A7" s="4" t="inlineStr">
        <is>
          <t>Short-term lease expense</t>
        </is>
      </c>
      <c r="B7" s="5" t="n">
        <v>143</v>
      </c>
      <c r="C7" s="5" t="n">
        <v>135</v>
      </c>
    </row>
    <row r="8">
      <c r="A8" s="4" t="inlineStr">
        <is>
          <t>Variable lease cost (cost excluded from lease payments)</t>
        </is>
      </c>
      <c r="B8" s="5" t="n">
        <v>437</v>
      </c>
      <c r="C8" s="5" t="n">
        <v>648</v>
      </c>
    </row>
    <row r="9">
      <c r="A9" s="4" t="inlineStr">
        <is>
          <t>Total lease cost</t>
        </is>
      </c>
      <c r="B9" s="5" t="n">
        <v>5043</v>
      </c>
      <c r="C9" s="5" t="n">
        <v>5258</v>
      </c>
    </row>
    <row r="10">
      <c r="A10" s="3" t="inlineStr">
        <is>
          <t>Supplemental Cash Flow and Other Information Related to Leases:</t>
        </is>
      </c>
    </row>
    <row r="11">
      <c r="A11" s="4" t="inlineStr">
        <is>
          <t>Finance lease - operating cash flows</t>
        </is>
      </c>
      <c r="B11" s="5" t="n">
        <v>13</v>
      </c>
      <c r="C11" s="5" t="n">
        <v>15</v>
      </c>
    </row>
    <row r="12">
      <c r="A12" s="4" t="inlineStr">
        <is>
          <t>Finance lease - financing cash flows</t>
        </is>
      </c>
      <c r="B12" s="5" t="n">
        <v>108</v>
      </c>
      <c r="C12" s="5" t="n">
        <v>106</v>
      </c>
    </row>
    <row r="13">
      <c r="A13" s="4" t="inlineStr">
        <is>
          <t>Operating lease - operating cash flows (fixed payments)</t>
        </is>
      </c>
      <c r="B13" s="5" t="n">
        <v>4181</v>
      </c>
      <c r="C13" s="5" t="n">
        <v>4140</v>
      </c>
    </row>
    <row r="14">
      <c r="A14" s="4" t="inlineStr">
        <is>
          <t>Operating lease - operating cash flows (net change asset/liability)</t>
        </is>
      </c>
      <c r="B14" s="5" t="n">
        <v>-3303</v>
      </c>
      <c r="C14" s="5" t="n">
        <v>-3220</v>
      </c>
    </row>
    <row r="15">
      <c r="A15" s="4" t="inlineStr">
        <is>
          <t>New ROU assets - operating leases</t>
        </is>
      </c>
      <c r="B15" s="6" t="n">
        <v>12428</v>
      </c>
      <c r="C15" s="6" t="n">
        <v>1298</v>
      </c>
    </row>
    <row r="16">
      <c r="A16" s="4" t="inlineStr">
        <is>
          <t>Weighted - average remaining lease term (years) - finance leases</t>
        </is>
      </c>
      <c r="B16" s="4" t="inlineStr">
        <is>
          <t>6 years 2 months 1 day</t>
        </is>
      </c>
      <c r="C16" s="4" t="inlineStr">
        <is>
          <t>7 years 1 month 28 days</t>
        </is>
      </c>
    </row>
    <row r="17">
      <c r="A17" s="4" t="inlineStr">
        <is>
          <t>Weighted - average remaining lease term (years) - Operating leases</t>
        </is>
      </c>
      <c r="B17" s="4" t="inlineStr">
        <is>
          <t>10 years 5 months 19 days</t>
        </is>
      </c>
      <c r="C17" s="4" t="inlineStr">
        <is>
          <t>11 years 3 months 18 days</t>
        </is>
      </c>
    </row>
    <row r="18">
      <c r="A18" s="4" t="inlineStr">
        <is>
          <t>Weighted - average discount rate - finance leases</t>
        </is>
      </c>
      <c r="B18" s="4" t="inlineStr">
        <is>
          <t>1.70%</t>
        </is>
      </c>
      <c r="C18" s="4" t="inlineStr">
        <is>
          <t>1.70%</t>
        </is>
      </c>
    </row>
    <row r="19">
      <c r="A19" s="4" t="inlineStr">
        <is>
          <t>Weighted - average discount rate - Operating leases</t>
        </is>
      </c>
      <c r="B19" s="4" t="inlineStr">
        <is>
          <t>3.00%</t>
        </is>
      </c>
      <c r="C19" s="4" t="inlineStr">
        <is>
          <t>3.30%</t>
        </is>
      </c>
    </row>
    <row r="20">
      <c r="A20" s="3" t="inlineStr">
        <is>
          <t>Maturity Analysis of Lease Liabilities:</t>
        </is>
      </c>
    </row>
    <row r="21">
      <c r="A21" s="4" t="inlineStr">
        <is>
          <t>2022 (excluding the quarter ended March 31, 2022)</t>
        </is>
      </c>
      <c r="B21" s="6" t="n">
        <v>12844</v>
      </c>
    </row>
    <row r="22">
      <c r="A22" s="4" t="inlineStr">
        <is>
          <t>2023</t>
        </is>
      </c>
      <c r="B22" s="5" t="n">
        <v>16367</v>
      </c>
    </row>
    <row r="23">
      <c r="A23" s="4" t="inlineStr">
        <is>
          <t>2024</t>
        </is>
      </c>
      <c r="B23" s="5" t="n">
        <v>14987</v>
      </c>
    </row>
    <row r="24">
      <c r="A24" s="4" t="inlineStr">
        <is>
          <t>2025</t>
        </is>
      </c>
      <c r="B24" s="5" t="n">
        <v>13559</v>
      </c>
    </row>
    <row r="25">
      <c r="A25" s="4" t="inlineStr">
        <is>
          <t>2026</t>
        </is>
      </c>
      <c r="B25" s="5" t="n">
        <v>12997</v>
      </c>
    </row>
    <row r="26">
      <c r="A26" s="4" t="inlineStr">
        <is>
          <t>Thereafter</t>
        </is>
      </c>
      <c r="B26" s="5" t="n">
        <v>79262</v>
      </c>
    </row>
    <row r="27">
      <c r="A27" s="4" t="inlineStr">
        <is>
          <t>Total undiscounted cash flows</t>
        </is>
      </c>
      <c r="B27" s="5" t="n">
        <v>150016</v>
      </c>
    </row>
    <row r="28">
      <c r="A28" s="4" t="inlineStr">
        <is>
          <t>Discount on cash flows</t>
        </is>
      </c>
      <c r="B28" s="5" t="n">
        <v>-24097</v>
      </c>
    </row>
    <row r="29">
      <c r="A29" s="4" t="inlineStr">
        <is>
          <t>Total operating lease liabilities</t>
        </is>
      </c>
      <c r="B29" s="6" t="n">
        <v>125919</v>
      </c>
      <c r="D29" s="6" t="n">
        <v>115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2</t>
        </is>
      </c>
      <c r="C2" s="2" t="inlineStr">
        <is>
          <t>Mar. 31, 2021</t>
        </is>
      </c>
    </row>
    <row r="3">
      <c r="A3" s="3" t="inlineStr">
        <is>
          <t>Condensed Consolidated Statements of Changes in Shareholders' Equity</t>
        </is>
      </c>
    </row>
    <row r="4">
      <c r="A4" s="4" t="inlineStr">
        <is>
          <t>Common stock cash dividends declared, per share (in dollars per share)</t>
        </is>
      </c>
      <c r="B4" s="7" t="n">
        <v>0.49</v>
      </c>
      <c r="C4" s="7" t="n">
        <v>0.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2</t>
        </is>
      </c>
      <c r="C1" s="2" t="inlineStr">
        <is>
          <t>Dec. 31, 2021</t>
        </is>
      </c>
    </row>
    <row r="2">
      <c r="A2" s="3" t="inlineStr">
        <is>
          <t>Deposits</t>
        </is>
      </c>
    </row>
    <row r="3">
      <c r="A3" s="4" t="inlineStr">
        <is>
          <t>Non-interest bearing checking</t>
        </is>
      </c>
      <c r="B3" s="6" t="n">
        <v>14052332</v>
      </c>
      <c r="C3" s="6" t="n">
        <v>11498840</v>
      </c>
    </row>
    <row r="4">
      <c r="A4" s="4" t="inlineStr">
        <is>
          <t>Interest-bearing checking</t>
        </is>
      </c>
      <c r="B4" s="5" t="n">
        <v>9275208</v>
      </c>
      <c r="C4" s="5" t="n">
        <v>9018987</v>
      </c>
    </row>
    <row r="5">
      <c r="A5" s="4" t="inlineStr">
        <is>
          <t>Savings</t>
        </is>
      </c>
      <c r="B5" s="5" t="n">
        <v>3479743</v>
      </c>
      <c r="C5" s="5" t="n">
        <v>3350547</v>
      </c>
    </row>
    <row r="6">
      <c r="A6" s="4" t="inlineStr">
        <is>
          <t>Money market</t>
        </is>
      </c>
      <c r="B6" s="5" t="n">
        <v>9140005</v>
      </c>
      <c r="C6" s="5" t="n">
        <v>8376380</v>
      </c>
    </row>
    <row r="7">
      <c r="A7" s="4" t="inlineStr">
        <is>
          <t>Time deposits</t>
        </is>
      </c>
      <c r="B7" s="5" t="n">
        <v>2828542</v>
      </c>
      <c r="C7" s="5" t="n">
        <v>2810075</v>
      </c>
    </row>
    <row r="8">
      <c r="A8" s="4" t="inlineStr">
        <is>
          <t>Total deposits</t>
        </is>
      </c>
      <c r="B8" s="6" t="n">
        <v>38775830</v>
      </c>
      <c r="C8" s="6" t="n">
        <v>35054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Millions</t>
        </is>
      </c>
      <c r="B1" s="2" t="inlineStr">
        <is>
          <t>Mar. 31, 2022</t>
        </is>
      </c>
      <c r="C1" s="2" t="inlineStr">
        <is>
          <t>Dec. 31, 2021</t>
        </is>
      </c>
    </row>
    <row r="2">
      <c r="A2" s="3" t="inlineStr">
        <is>
          <t>Deposits</t>
        </is>
      </c>
    </row>
    <row r="3">
      <c r="A3" s="4" t="inlineStr">
        <is>
          <t>Aggregate amounts of certificates of deposits in denominations of $250,000 or more</t>
        </is>
      </c>
      <c r="B3" s="9" t="n">
        <v>576.5</v>
      </c>
      <c r="C3" s="9" t="n">
        <v>603.2</v>
      </c>
    </row>
    <row r="4">
      <c r="A4" s="4" t="inlineStr">
        <is>
          <t>Traditional, out-of-market brokered deposits</t>
        </is>
      </c>
      <c r="B4" s="9" t="n">
        <v>150.1</v>
      </c>
      <c r="C4" s="6" t="n">
        <v>3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afe Harbor plan (Details) - USD ($) $ in Millions</t>
        </is>
      </c>
      <c r="B1" s="2" t="inlineStr">
        <is>
          <t>3 Months Ended</t>
        </is>
      </c>
    </row>
    <row r="2">
      <c r="B2" s="2" t="inlineStr">
        <is>
          <t>Mar. 31, 2022</t>
        </is>
      </c>
      <c r="C2" s="2" t="inlineStr">
        <is>
          <t>Mar. 31, 2021</t>
        </is>
      </c>
    </row>
    <row r="3">
      <c r="A3" s="3" t="inlineStr">
        <is>
          <t>Employees' savings plan</t>
        </is>
      </c>
    </row>
    <row r="4">
      <c r="A4" s="4" t="inlineStr">
        <is>
          <t>Matching contribution by the company (as a percent)</t>
        </is>
      </c>
      <c r="B4" s="4" t="inlineStr">
        <is>
          <t>100.00%</t>
        </is>
      </c>
    </row>
    <row r="5">
      <c r="A5" s="4" t="inlineStr">
        <is>
          <t>Expenses recognized under 401(K) plan</t>
        </is>
      </c>
      <c r="B5" s="6" t="n">
        <v>4</v>
      </c>
      <c r="C5" s="9" t="n">
        <v>4.3</v>
      </c>
    </row>
    <row r="6">
      <c r="A6" s="4" t="inlineStr">
        <is>
          <t>Minimum</t>
        </is>
      </c>
    </row>
    <row r="7">
      <c r="A7" s="3" t="inlineStr">
        <is>
          <t>Employees' savings plan</t>
        </is>
      </c>
    </row>
    <row r="8">
      <c r="A8" s="4" t="inlineStr">
        <is>
          <t>Age of employees to be eligible to participate in the defined contribution plan</t>
        </is>
      </c>
      <c r="B8" s="4" t="inlineStr">
        <is>
          <t>21 years</t>
        </is>
      </c>
    </row>
    <row r="9">
      <c r="A9" s="4" t="inlineStr">
        <is>
          <t>Percentage of annual base compensation that participants may elect to contribute</t>
        </is>
      </c>
      <c r="B9" s="4" t="inlineStr">
        <is>
          <t>1.00%</t>
        </is>
      </c>
    </row>
    <row r="10">
      <c r="A10" s="4" t="inlineStr">
        <is>
          <t>Maximum</t>
        </is>
      </c>
    </row>
    <row r="11">
      <c r="A11" s="3" t="inlineStr">
        <is>
          <t>Employees' savings plan</t>
        </is>
      </c>
    </row>
    <row r="12">
      <c r="A12" s="4" t="inlineStr">
        <is>
          <t>Percentage of annual base compensation that participants may elect to contribute</t>
        </is>
      </c>
      <c r="B12" s="4" t="inlineStr">
        <is>
          <t>50.00%</t>
        </is>
      </c>
    </row>
    <row r="13">
      <c r="A13" s="4" t="inlineStr">
        <is>
          <t>Percentage of employees salary for which the company contributes a matching contribution</t>
        </is>
      </c>
      <c r="B13" s="4" t="inlineStr">
        <is>
          <t>4.00%</t>
        </is>
      </c>
    </row>
    <row r="14">
      <c r="A14" s="4" t="inlineStr">
        <is>
          <t>Discretionary matching contribution (as a percent)</t>
        </is>
      </c>
      <c r="B14" s="4" t="inlineStr">
        <is>
          <t>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2</t>
        </is>
      </c>
      <c r="C2" s="2" t="inlineStr">
        <is>
          <t>Mar. 31, 2021</t>
        </is>
      </c>
    </row>
    <row r="3">
      <c r="A3" s="3" t="inlineStr">
        <is>
          <t>Basic earnings per common share:</t>
        </is>
      </c>
    </row>
    <row r="4">
      <c r="A4" s="4" t="inlineStr">
        <is>
          <t>Net income</t>
        </is>
      </c>
      <c r="B4" s="6" t="n">
        <v>100329</v>
      </c>
      <c r="C4" s="6" t="n">
        <v>146949</v>
      </c>
    </row>
    <row r="5">
      <c r="A5" s="4" t="inlineStr">
        <is>
          <t>Weighted-average basic common shares</t>
        </is>
      </c>
      <c r="B5" s="5" t="n">
        <v>71447</v>
      </c>
      <c r="C5" s="5" t="n">
        <v>71009</v>
      </c>
    </row>
    <row r="6">
      <c r="A6" s="4" t="inlineStr">
        <is>
          <t>Basic earnings per common share (in dollars per share)</t>
        </is>
      </c>
      <c r="B6" s="7" t="n">
        <v>1.4</v>
      </c>
      <c r="C6" s="7" t="n">
        <v>2.07</v>
      </c>
    </row>
    <row r="7">
      <c r="A7" s="3" t="inlineStr">
        <is>
          <t>Diluted earnings per common share:</t>
        </is>
      </c>
    </row>
    <row r="8">
      <c r="A8" s="4" t="inlineStr">
        <is>
          <t>Net income</t>
        </is>
      </c>
      <c r="B8" s="6" t="n">
        <v>100329</v>
      </c>
      <c r="C8" s="6" t="n">
        <v>146949</v>
      </c>
    </row>
    <row r="9">
      <c r="A9" s="4" t="inlineStr">
        <is>
          <t>Weighted-average basic common shares</t>
        </is>
      </c>
      <c r="B9" s="5" t="n">
        <v>71447</v>
      </c>
      <c r="C9" s="5" t="n">
        <v>71009</v>
      </c>
    </row>
    <row r="10">
      <c r="A10" s="4" t="inlineStr">
        <is>
          <t>Effect of dilutive securities (in shares)</t>
        </is>
      </c>
      <c r="B10" s="5" t="n">
        <v>664</v>
      </c>
      <c r="C10" s="5" t="n">
        <v>475</v>
      </c>
    </row>
    <row r="11">
      <c r="A11" s="4" t="inlineStr">
        <is>
          <t>Weighted-average dilutive shares</t>
        </is>
      </c>
      <c r="B11" s="5" t="n">
        <v>72111</v>
      </c>
      <c r="C11" s="5" t="n">
        <v>71484</v>
      </c>
    </row>
    <row r="12">
      <c r="A12" s="4" t="inlineStr">
        <is>
          <t>Diluted earnings per common share (in dollars per share)</t>
        </is>
      </c>
      <c r="B12" s="7" t="n">
        <v>1.39</v>
      </c>
      <c r="C12" s="7" t="n">
        <v>2.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diluted EPS under Treasury method (Details) - $ / shares</t>
        </is>
      </c>
      <c r="B1" s="2" t="inlineStr">
        <is>
          <t>3 Months Ended</t>
        </is>
      </c>
    </row>
    <row r="2">
      <c r="B2" s="2" t="inlineStr">
        <is>
          <t>Mar. 31, 2022</t>
        </is>
      </c>
      <c r="C2" s="2" t="inlineStr">
        <is>
          <t>Mar. 31, 2021</t>
        </is>
      </c>
    </row>
    <row r="3">
      <c r="A3" s="3" t="inlineStr">
        <is>
          <t>Earnings Per Share</t>
        </is>
      </c>
    </row>
    <row r="4">
      <c r="A4" s="4" t="inlineStr">
        <is>
          <t>Number of shares</t>
        </is>
      </c>
      <c r="B4" s="5" t="n">
        <v>57169</v>
      </c>
      <c r="C4" s="5" t="n">
        <v>62235</v>
      </c>
    </row>
    <row r="5">
      <c r="A5" s="4" t="inlineStr">
        <is>
          <t>Range of exercise prices, low end of range (in dollars per share)</t>
        </is>
      </c>
      <c r="B5" s="7" t="n">
        <v>87.3</v>
      </c>
      <c r="C5" s="7" t="n">
        <v>87.3</v>
      </c>
    </row>
    <row r="6">
      <c r="A6" s="4" t="inlineStr">
        <is>
          <t>Range of exercise prices, high end of range (in dollars per share)</t>
        </is>
      </c>
      <c r="B6" s="7" t="n">
        <v>91.34999999999999</v>
      </c>
      <c r="C6" s="7" t="n">
        <v>91.34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Based Compensation - Stock Options (Details)</t>
        </is>
      </c>
      <c r="B1" s="2" t="inlineStr">
        <is>
          <t>3 Months Ended</t>
        </is>
      </c>
      <c r="C1" s="2" t="inlineStr">
        <is>
          <t>17 Months Ended</t>
        </is>
      </c>
      <c r="D1" s="2" t="inlineStr">
        <is>
          <t>38 Months Ended</t>
        </is>
      </c>
      <c r="E1" s="2" t="inlineStr">
        <is>
          <t>122 Months Ended</t>
        </is>
      </c>
    </row>
    <row r="2">
      <c r="B2" s="2" t="inlineStr">
        <is>
          <t>Mar. 31, 2022USD ($)$ / sharesshares</t>
        </is>
      </c>
      <c r="C2" s="2" t="inlineStr">
        <is>
          <t>Mar. 31, 2022USD ($)$ / sharesshares</t>
        </is>
      </c>
      <c r="D2" s="2" t="inlineStr">
        <is>
          <t>Mar. 31, 2022USD ($)$ / sharesshares</t>
        </is>
      </c>
      <c r="E2" s="2" t="inlineStr">
        <is>
          <t>Mar. 31, 2022USD ($)$ / sharesshares</t>
        </is>
      </c>
    </row>
    <row r="3">
      <c r="A3" s="3" t="inlineStr">
        <is>
          <t>Additional disclosures</t>
        </is>
      </c>
    </row>
    <row r="4">
      <c r="A4" s="4" t="inlineStr">
        <is>
          <t>Intrinsic value of stock option shares exercised | $</t>
        </is>
      </c>
      <c r="B4" s="6" t="n">
        <v>418000</v>
      </c>
    </row>
    <row r="5">
      <c r="A5" s="4" t="inlineStr">
        <is>
          <t>2004 plan</t>
        </is>
      </c>
    </row>
    <row r="6">
      <c r="A6" s="3" t="inlineStr">
        <is>
          <t>Additional disclosures</t>
        </is>
      </c>
    </row>
    <row r="7">
      <c r="A7" s="4" t="inlineStr">
        <is>
          <t>Granted (in shares)</t>
        </is>
      </c>
      <c r="E7" s="5" t="n">
        <v>0</v>
      </c>
    </row>
    <row r="8">
      <c r="A8" s="4" t="inlineStr">
        <is>
          <t>2012 plan</t>
        </is>
      </c>
    </row>
    <row r="9">
      <c r="A9" s="3" t="inlineStr">
        <is>
          <t>Additional disclosures</t>
        </is>
      </c>
    </row>
    <row r="10">
      <c r="A10" s="4" t="inlineStr">
        <is>
          <t>Granted (in shares)</t>
        </is>
      </c>
      <c r="D10" s="5" t="n">
        <v>0</v>
      </c>
    </row>
    <row r="11">
      <c r="A11" s="4" t="inlineStr">
        <is>
          <t>2019 plan</t>
        </is>
      </c>
    </row>
    <row r="12">
      <c r="A12" s="3" t="inlineStr">
        <is>
          <t>Additional disclosures</t>
        </is>
      </c>
    </row>
    <row r="13">
      <c r="A13" s="4" t="inlineStr">
        <is>
          <t>Granted (in shares)</t>
        </is>
      </c>
      <c r="C13" s="5" t="n">
        <v>0</v>
      </c>
    </row>
    <row r="14">
      <c r="A14" s="4" t="inlineStr">
        <is>
          <t>2020 plan</t>
        </is>
      </c>
    </row>
    <row r="15">
      <c r="A15" s="3" t="inlineStr">
        <is>
          <t>Share-Based Compensation</t>
        </is>
      </c>
    </row>
    <row r="16">
      <c r="A16" s="4" t="inlineStr">
        <is>
          <t>Number of shares registered</t>
        </is>
      </c>
      <c r="B16" s="5" t="n">
        <v>2072245</v>
      </c>
      <c r="C16" s="5" t="n">
        <v>2072245</v>
      </c>
      <c r="D16" s="5" t="n">
        <v>2072245</v>
      </c>
      <c r="E16" s="5" t="n">
        <v>2072245</v>
      </c>
    </row>
    <row r="17">
      <c r="A17" s="4" t="inlineStr">
        <is>
          <t>Stock Options</t>
        </is>
      </c>
    </row>
    <row r="18">
      <c r="A18" s="3" t="inlineStr">
        <is>
          <t>Share-Based Compensation</t>
        </is>
      </c>
    </row>
    <row r="19">
      <c r="A19" s="4" t="inlineStr">
        <is>
          <t>Vesting percentage</t>
        </is>
      </c>
      <c r="B19" s="4" t="inlineStr">
        <is>
          <t>25.00%</t>
        </is>
      </c>
    </row>
    <row r="20">
      <c r="A20" s="4" t="inlineStr">
        <is>
          <t>Vesting period</t>
        </is>
      </c>
      <c r="B20" s="4" t="inlineStr">
        <is>
          <t>4 years</t>
        </is>
      </c>
    </row>
    <row r="21">
      <c r="A21" s="4" t="inlineStr">
        <is>
          <t>Expiration period</t>
        </is>
      </c>
      <c r="B21" s="4" t="inlineStr">
        <is>
          <t>10 years</t>
        </is>
      </c>
    </row>
    <row r="22">
      <c r="A22" s="3" t="inlineStr">
        <is>
          <t>Number of shares</t>
        </is>
      </c>
    </row>
    <row r="23">
      <c r="A23" s="4" t="inlineStr">
        <is>
          <t>Outstanding at the beginning of the period (in shares)</t>
        </is>
      </c>
      <c r="B23" s="5" t="n">
        <v>185125</v>
      </c>
    </row>
    <row r="24">
      <c r="A24" s="4" t="inlineStr">
        <is>
          <t>Assumed stock options and warrants from ACBI merger (in shares)</t>
        </is>
      </c>
      <c r="B24" s="5" t="n">
        <v>23410</v>
      </c>
    </row>
    <row r="25">
      <c r="A25" s="4" t="inlineStr">
        <is>
          <t>Exercised (in shares)</t>
        </is>
      </c>
      <c r="B25" s="5" t="n">
        <v>-9703</v>
      </c>
    </row>
    <row r="26">
      <c r="A26" s="4" t="inlineStr">
        <is>
          <t>Expired (in shares)</t>
        </is>
      </c>
      <c r="B26" s="5" t="n">
        <v>-14</v>
      </c>
    </row>
    <row r="27">
      <c r="A27" s="4" t="inlineStr">
        <is>
          <t>Outstanding at the end of the period (in shares)</t>
        </is>
      </c>
      <c r="B27" s="5" t="n">
        <v>198818</v>
      </c>
      <c r="C27" s="5" t="n">
        <v>198818</v>
      </c>
      <c r="D27" s="5" t="n">
        <v>198818</v>
      </c>
      <c r="E27" s="5" t="n">
        <v>198818</v>
      </c>
    </row>
    <row r="28">
      <c r="A28" s="4" t="inlineStr">
        <is>
          <t>Exercisable at the end of the period (in shares)</t>
        </is>
      </c>
      <c r="B28" s="5" t="n">
        <v>198818</v>
      </c>
      <c r="C28" s="5" t="n">
        <v>198818</v>
      </c>
      <c r="D28" s="5" t="n">
        <v>198818</v>
      </c>
      <c r="E28" s="5" t="n">
        <v>198818</v>
      </c>
    </row>
    <row r="29">
      <c r="A29" s="3" t="inlineStr">
        <is>
          <t>Weighted-Average Exercise Price</t>
        </is>
      </c>
    </row>
    <row r="30">
      <c r="A30" s="4" t="inlineStr">
        <is>
          <t>Outstanding at the beginning of the period (in dollars per share) | $ / shares</t>
        </is>
      </c>
      <c r="B30" s="7" t="n">
        <v>63.03</v>
      </c>
    </row>
    <row r="31">
      <c r="A31" s="4" t="inlineStr">
        <is>
          <t>Assumed stock options and warrants from ACBI merger (in dollars per share) | $ / shares</t>
        </is>
      </c>
      <c r="B31" s="8" t="n">
        <v>40.73</v>
      </c>
    </row>
    <row r="32">
      <c r="A32" s="4" t="inlineStr">
        <is>
          <t>Exercised (in dollars per share) | $ / shares</t>
        </is>
      </c>
      <c r="B32" s="8" t="n">
        <v>42.25</v>
      </c>
    </row>
    <row r="33">
      <c r="A33" s="4" t="inlineStr">
        <is>
          <t>Expired (in dollars per share) | $ / shares</t>
        </is>
      </c>
      <c r="B33" s="8" t="n">
        <v>33.02</v>
      </c>
    </row>
    <row r="34">
      <c r="A34" s="4" t="inlineStr">
        <is>
          <t>Outstanding at the end of the period (in dollars per share) | $ / shares</t>
        </is>
      </c>
      <c r="B34" s="8" t="n">
        <v>61.42</v>
      </c>
      <c r="C34" s="7" t="n">
        <v>61.42</v>
      </c>
      <c r="D34" s="7" t="n">
        <v>61.42</v>
      </c>
      <c r="E34" s="7" t="n">
        <v>61.42</v>
      </c>
    </row>
    <row r="35">
      <c r="A35" s="4" t="inlineStr">
        <is>
          <t>Exercisable at the end of the period (in dollars per share) | $ / shares</t>
        </is>
      </c>
      <c r="B35" s="7" t="n">
        <v>61.42</v>
      </c>
      <c r="C35" s="7" t="n">
        <v>61.42</v>
      </c>
      <c r="D35" s="7" t="n">
        <v>61.42</v>
      </c>
      <c r="E35" s="7" t="n">
        <v>61.42</v>
      </c>
    </row>
    <row r="36">
      <c r="A36" s="3" t="inlineStr">
        <is>
          <t>Weighted-Average Remaining Contractual Life</t>
        </is>
      </c>
    </row>
    <row r="37">
      <c r="A37" s="4" t="inlineStr">
        <is>
          <t>Outstanding at the end of the period</t>
        </is>
      </c>
      <c r="B37" s="4" t="inlineStr">
        <is>
          <t>3 years 9 months 10 days</t>
        </is>
      </c>
    </row>
    <row r="38">
      <c r="A38" s="4" t="inlineStr">
        <is>
          <t>Exercisable at the end of the period</t>
        </is>
      </c>
      <c r="B38" s="4" t="inlineStr">
        <is>
          <t>3 years 9 months 10 days</t>
        </is>
      </c>
    </row>
    <row r="39">
      <c r="A39" s="3" t="inlineStr">
        <is>
          <t>Aggregate Intrinsic Value</t>
        </is>
      </c>
    </row>
    <row r="40">
      <c r="A40" s="4" t="inlineStr">
        <is>
          <t>Outstanding at the end of the period | $</t>
        </is>
      </c>
      <c r="B40" s="6" t="n">
        <v>4554000</v>
      </c>
      <c r="C40" s="6" t="n">
        <v>4554000</v>
      </c>
      <c r="D40" s="6" t="n">
        <v>4554000</v>
      </c>
      <c r="E40" s="6" t="n">
        <v>4554000</v>
      </c>
    </row>
    <row r="41">
      <c r="A41" s="4" t="inlineStr">
        <is>
          <t>Exercisable at the end of the period | $</t>
        </is>
      </c>
      <c r="B41" s="6" t="n">
        <v>4554000</v>
      </c>
      <c r="C41" s="5" t="n">
        <v>4554000</v>
      </c>
      <c r="D41" s="5" t="n">
        <v>4554000</v>
      </c>
      <c r="E41" s="5" t="n">
        <v>4554000</v>
      </c>
    </row>
    <row r="42">
      <c r="A42" s="3" t="inlineStr">
        <is>
          <t>Additional disclosures</t>
        </is>
      </c>
    </row>
    <row r="43">
      <c r="A43" s="4" t="inlineStr">
        <is>
          <t>Granted (in shares)</t>
        </is>
      </c>
      <c r="B43" s="5" t="n">
        <v>0</v>
      </c>
    </row>
    <row r="44">
      <c r="A44" s="4" t="inlineStr">
        <is>
          <t>Total unrecognized compensation cost related to non vested stock option grants | $</t>
        </is>
      </c>
      <c r="B44" s="6" t="n">
        <v>0</v>
      </c>
      <c r="C44" s="6" t="n">
        <v>0</v>
      </c>
      <c r="D44" s="6" t="n">
        <v>0</v>
      </c>
      <c r="E4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Details) - Restricted Stock</t>
        </is>
      </c>
      <c r="B1" s="2" t="inlineStr">
        <is>
          <t>3 Months Ended</t>
        </is>
      </c>
    </row>
    <row r="2">
      <c r="B2" s="2" t="inlineStr">
        <is>
          <t>Mar. 31, 2022USD ($)$ / sharesshares</t>
        </is>
      </c>
    </row>
    <row r="3">
      <c r="A3" s="3" t="inlineStr">
        <is>
          <t>Restricted Stock Activity</t>
        </is>
      </c>
    </row>
    <row r="4">
      <c r="A4" s="4" t="inlineStr">
        <is>
          <t>Outstanding at the beginning of the period (in shares) | shares</t>
        </is>
      </c>
      <c r="B4" s="5" t="n">
        <v>3066</v>
      </c>
    </row>
    <row r="5">
      <c r="A5" s="4" t="inlineStr">
        <is>
          <t>Assumed restricted stock shares from ACBI merger (in shares) | shares</t>
        </is>
      </c>
      <c r="B5" s="5" t="n">
        <v>84224</v>
      </c>
    </row>
    <row r="6">
      <c r="A6" s="4" t="inlineStr">
        <is>
          <t>Vested (in shares) | shares</t>
        </is>
      </c>
      <c r="B6" s="5" t="n">
        <v>-1916</v>
      </c>
    </row>
    <row r="7">
      <c r="A7" s="4" t="inlineStr">
        <is>
          <t>Outstanding at the end of the period (in shares) | shares</t>
        </is>
      </c>
      <c r="B7" s="5" t="n">
        <v>85374</v>
      </c>
    </row>
    <row r="8">
      <c r="A8" s="3" t="inlineStr">
        <is>
          <t>Weighted-Average Grant-Date Fair Value</t>
        </is>
      </c>
    </row>
    <row r="9">
      <c r="A9" s="4" t="inlineStr">
        <is>
          <t>Outstanding at the beginning of the period (in dollars per share) | $ / shares</t>
        </is>
      </c>
      <c r="B9" s="7" t="n">
        <v>67.31</v>
      </c>
    </row>
    <row r="10">
      <c r="A10" s="4" t="inlineStr">
        <is>
          <t>Assumed restricted stock shares from ACBI merger (in dollars per share) | $ / shares</t>
        </is>
      </c>
      <c r="B10" s="5" t="n">
        <v>90</v>
      </c>
    </row>
    <row r="11">
      <c r="A11" s="4" t="inlineStr">
        <is>
          <t>Vested (in dollars per share) | $ / shares</t>
        </is>
      </c>
      <c r="B11" s="5" t="n">
        <v>90</v>
      </c>
    </row>
    <row r="12">
      <c r="A12" s="4" t="inlineStr">
        <is>
          <t>Outstanding at the end of the period (in dollars per share) | $ / shares</t>
        </is>
      </c>
      <c r="B12" s="7" t="n">
        <v>89.19</v>
      </c>
    </row>
    <row r="13">
      <c r="A13" s="3" t="inlineStr">
        <is>
          <t>Additional disclosures</t>
        </is>
      </c>
    </row>
    <row r="14">
      <c r="A14" s="4" t="inlineStr">
        <is>
          <t>Total unrecognized compensation cost related to nonvested restricted stock and RSUs granted | $</t>
        </is>
      </c>
      <c r="B14" s="6" t="n">
        <v>5700000</v>
      </c>
    </row>
    <row r="15">
      <c r="A15" s="4" t="inlineStr">
        <is>
          <t>Weighted-average period over which unrecognized compensation cost is expected to be recognized</t>
        </is>
      </c>
      <c r="B15" s="4" t="inlineStr">
        <is>
          <t>1 year 8 months 12 days</t>
        </is>
      </c>
    </row>
    <row r="16">
      <c r="A16" s="4" t="inlineStr">
        <is>
          <t>Total fair value of shares vested during the period | $</t>
        </is>
      </c>
      <c r="B16" s="6" t="n">
        <v>172440</v>
      </c>
    </row>
    <row r="17">
      <c r="A17" s="4" t="inlineStr">
        <is>
          <t>Employees</t>
        </is>
      </c>
    </row>
    <row r="18">
      <c r="A18" s="3" t="inlineStr">
        <is>
          <t>Share-Based Compensation</t>
        </is>
      </c>
    </row>
    <row r="19">
      <c r="A19" s="4" t="inlineStr">
        <is>
          <t>Vesting period</t>
        </is>
      </c>
      <c r="B19" s="4" t="inlineStr">
        <is>
          <t>4 years</t>
        </is>
      </c>
    </row>
    <row r="20">
      <c r="A20" s="4" t="inlineStr">
        <is>
          <t>Non-employee directors</t>
        </is>
      </c>
    </row>
    <row r="21">
      <c r="A21" s="3" t="inlineStr">
        <is>
          <t>Share-Based Compensation</t>
        </is>
      </c>
    </row>
    <row r="22">
      <c r="A22" s="4" t="inlineStr">
        <is>
          <t>Vesting period</t>
        </is>
      </c>
      <c r="B22"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 shares in Units, $ in Millions</t>
        </is>
      </c>
      <c r="B1" s="2" t="inlineStr">
        <is>
          <t>3 Months Ended</t>
        </is>
      </c>
    </row>
    <row r="2">
      <c r="B2" s="2" t="inlineStr">
        <is>
          <t>Mar. 31, 2022USD ($)$ / sharesshares</t>
        </is>
      </c>
    </row>
    <row r="3">
      <c r="A3" s="4" t="inlineStr">
        <is>
          <t>Restricted Stock Units</t>
        </is>
      </c>
    </row>
    <row r="4">
      <c r="A4" s="3" t="inlineStr">
        <is>
          <t>RSU Activity</t>
        </is>
      </c>
    </row>
    <row r="5">
      <c r="A5" s="4" t="inlineStr">
        <is>
          <t>Outstanding at the beginning of the period (in shares)</t>
        </is>
      </c>
      <c r="B5" s="5" t="n">
        <v>948213</v>
      </c>
    </row>
    <row r="6">
      <c r="A6" s="4" t="inlineStr">
        <is>
          <t>Assumed restricted stock units from ACBI merger (in shares)</t>
        </is>
      </c>
      <c r="B6" s="5" t="n">
        <v>55736</v>
      </c>
    </row>
    <row r="7">
      <c r="A7" s="4" t="inlineStr">
        <is>
          <t>Granted (in shares)</t>
        </is>
      </c>
      <c r="B7" s="5" t="n">
        <v>282952</v>
      </c>
    </row>
    <row r="8">
      <c r="A8" s="4" t="inlineStr">
        <is>
          <t>Vested (in shares)</t>
        </is>
      </c>
      <c r="B8" s="5" t="n">
        <v>-128302</v>
      </c>
    </row>
    <row r="9">
      <c r="A9" s="4" t="inlineStr">
        <is>
          <t>Forfeited (in shares)</t>
        </is>
      </c>
      <c r="B9" s="5" t="n">
        <v>-1464</v>
      </c>
    </row>
    <row r="10">
      <c r="A10" s="4" t="inlineStr">
        <is>
          <t>Outstanding at the end of the period (in shares)</t>
        </is>
      </c>
      <c r="B10" s="5" t="n">
        <v>1157135</v>
      </c>
    </row>
    <row r="11">
      <c r="A11" s="3" t="inlineStr">
        <is>
          <t>Weighted-Average Grant-Date Fair Value</t>
        </is>
      </c>
    </row>
    <row r="12">
      <c r="A12" s="4" t="inlineStr">
        <is>
          <t>Outstanding at the beginning of the period (in dollars per share) | $ / shares</t>
        </is>
      </c>
      <c r="B12" s="7" t="n">
        <v>67.01000000000001</v>
      </c>
    </row>
    <row r="13">
      <c r="A13" s="4" t="inlineStr">
        <is>
          <t>Assumed restricted stock units from ACBI merger (in dollars per share) | $ / shares</t>
        </is>
      </c>
      <c r="B13" s="8" t="n">
        <v>87.94</v>
      </c>
    </row>
    <row r="14">
      <c r="A14" s="4" t="inlineStr">
        <is>
          <t>Granted (in dollars per share) | $ / shares</t>
        </is>
      </c>
      <c r="B14" s="8" t="n">
        <v>83.5</v>
      </c>
    </row>
    <row r="15">
      <c r="A15" s="4" t="inlineStr">
        <is>
          <t>Vested (in dollars per share) | $ / shares</t>
        </is>
      </c>
      <c r="B15" s="8" t="n">
        <v>67.45999999999999</v>
      </c>
    </row>
    <row r="16">
      <c r="A16" s="4" t="inlineStr">
        <is>
          <t>Forfeited (in dollars per share) | $ / shares</t>
        </is>
      </c>
      <c r="B16" s="8" t="n">
        <v>87.88</v>
      </c>
    </row>
    <row r="17">
      <c r="A17" s="4" t="inlineStr">
        <is>
          <t>Outstanding at the end of the period (in dollars per share) | $ / shares</t>
        </is>
      </c>
      <c r="B17" s="7" t="n">
        <v>71.88</v>
      </c>
    </row>
    <row r="18">
      <c r="A18" s="3" t="inlineStr">
        <is>
          <t>Additional disclosures</t>
        </is>
      </c>
    </row>
    <row r="19">
      <c r="A19" s="4" t="inlineStr">
        <is>
          <t>Options vested (in shares)</t>
        </is>
      </c>
      <c r="B19" s="5" t="n">
        <v>55246</v>
      </c>
    </row>
    <row r="20">
      <c r="A20" s="4" t="inlineStr">
        <is>
          <t>Total unrecognized compensation cost related to nonvested restricted stock and RSUs granted | $</t>
        </is>
      </c>
      <c r="B20" s="9" t="n">
        <v>43.7</v>
      </c>
    </row>
    <row r="21">
      <c r="A21" s="4" t="inlineStr">
        <is>
          <t>Weighted-average period over which unrecognized compensation cost is expected to be recognized</t>
        </is>
      </c>
      <c r="B21" s="4" t="inlineStr">
        <is>
          <t>1 year 3 months 18 days</t>
        </is>
      </c>
    </row>
    <row r="22">
      <c r="A22" s="4" t="inlineStr">
        <is>
          <t>Total fair value of shares vested during the period | $</t>
        </is>
      </c>
      <c r="B22" s="9" t="n">
        <v>8.699999999999999</v>
      </c>
    </row>
    <row r="23">
      <c r="A23" s="4" t="inlineStr">
        <is>
          <t>Performance based restricted stock units</t>
        </is>
      </c>
    </row>
    <row r="24">
      <c r="A24" s="3" t="inlineStr">
        <is>
          <t>Share-Based Compensation</t>
        </is>
      </c>
    </row>
    <row r="25">
      <c r="A25" s="4" t="inlineStr">
        <is>
          <t>Performance period</t>
        </is>
      </c>
      <c r="B25" s="4" t="inlineStr">
        <is>
          <t>3 years</t>
        </is>
      </c>
    </row>
    <row r="26">
      <c r="A26" s="4" t="inlineStr">
        <is>
          <t>Other Performance based restricted stock units | Minimum</t>
        </is>
      </c>
    </row>
    <row r="27">
      <c r="A27" s="3" t="inlineStr">
        <is>
          <t>Share-Based Compensation</t>
        </is>
      </c>
    </row>
    <row r="28">
      <c r="A28" s="4" t="inlineStr">
        <is>
          <t>Performance period</t>
        </is>
      </c>
      <c r="B28" s="4" t="inlineStr">
        <is>
          <t>1 year</t>
        </is>
      </c>
    </row>
    <row r="29">
      <c r="A29" s="4" t="inlineStr">
        <is>
          <t>Other Performance based restricted stock units | Maximum</t>
        </is>
      </c>
    </row>
    <row r="30">
      <c r="A30" s="3" t="inlineStr">
        <is>
          <t>Share-Based Compensation</t>
        </is>
      </c>
    </row>
    <row r="31">
      <c r="A31" s="4" t="inlineStr">
        <is>
          <t>Performance period</t>
        </is>
      </c>
      <c r="B31" s="4" t="inlineStr">
        <is>
          <t>2 years</t>
        </is>
      </c>
    </row>
    <row r="32">
      <c r="A32" s="4" t="inlineStr">
        <is>
          <t>Timed based restricted stock units | Minimum</t>
        </is>
      </c>
    </row>
    <row r="33">
      <c r="A33" s="3" t="inlineStr">
        <is>
          <t>Share-Based Compensation</t>
        </is>
      </c>
    </row>
    <row r="34">
      <c r="A34" s="4" t="inlineStr">
        <is>
          <t>Vesting period</t>
        </is>
      </c>
      <c r="B34" s="4" t="inlineStr">
        <is>
          <t>2 years</t>
        </is>
      </c>
    </row>
    <row r="35">
      <c r="A35" s="4" t="inlineStr">
        <is>
          <t>Timed based restricted stock units | Maximum</t>
        </is>
      </c>
    </row>
    <row r="36">
      <c r="A36" s="3" t="inlineStr">
        <is>
          <t>Share-Based Compensation</t>
        </is>
      </c>
    </row>
    <row r="37">
      <c r="A37" s="4" t="inlineStr">
        <is>
          <t>Vesting period</t>
        </is>
      </c>
      <c r="B37"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t Liabilities (Details) $ in Millions</t>
        </is>
      </c>
      <c r="B1" s="2" t="inlineStr">
        <is>
          <t>Mar. 31, 2022USD ($)</t>
        </is>
      </c>
    </row>
    <row r="2">
      <c r="A2" s="3" t="inlineStr">
        <is>
          <t>Commitments and Contingent Liabilities</t>
        </is>
      </c>
    </row>
    <row r="3">
      <c r="A3" s="4" t="inlineStr">
        <is>
          <t>Commitments to extend credit and standby letters of credit</t>
        </is>
      </c>
      <c r="B3" s="6" t="n">
        <v>9300</v>
      </c>
    </row>
    <row r="4">
      <c r="A4" s="4" t="inlineStr">
        <is>
          <t>Liability Recorded for Expected Credit Losses on Unfunded Commitments</t>
        </is>
      </c>
      <c r="B4" s="9" t="n">
        <v>3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measured at fair value on a recurring basis (Details) - USD ($) $ in Thousands</t>
        </is>
      </c>
      <c r="B1" s="2" t="inlineStr">
        <is>
          <t>3 Months Ended</t>
        </is>
      </c>
    </row>
    <row r="2">
      <c r="B2" s="2" t="inlineStr">
        <is>
          <t>Mar. 31, 2022</t>
        </is>
      </c>
      <c r="C2" s="2" t="inlineStr">
        <is>
          <t>Dec. 31, 2021</t>
        </is>
      </c>
    </row>
    <row r="3">
      <c r="A3" s="3" t="inlineStr">
        <is>
          <t>Assets</t>
        </is>
      </c>
    </row>
    <row r="4">
      <c r="A4" s="4" t="inlineStr">
        <is>
          <t>Trading securities</t>
        </is>
      </c>
      <c r="B4" s="6" t="n">
        <v>74234</v>
      </c>
      <c r="C4" s="6" t="n">
        <v>77689</v>
      </c>
    </row>
    <row r="5">
      <c r="A5" s="4" t="inlineStr">
        <is>
          <t>Securities available for sale</t>
        </is>
      </c>
      <c r="B5" s="5" t="n">
        <v>5924206</v>
      </c>
      <c r="C5" s="5" t="n">
        <v>5193478</v>
      </c>
    </row>
    <row r="6">
      <c r="A6" s="4" t="inlineStr">
        <is>
          <t>U.S. Treasuries</t>
        </is>
      </c>
    </row>
    <row r="7">
      <c r="A7" s="3" t="inlineStr">
        <is>
          <t>Assets</t>
        </is>
      </c>
    </row>
    <row r="8">
      <c r="A8" s="4" t="inlineStr">
        <is>
          <t>Securities available for sale</t>
        </is>
      </c>
      <c r="B8" s="5" t="n">
        <v>268581</v>
      </c>
    </row>
    <row r="9">
      <c r="A9" s="4" t="inlineStr">
        <is>
          <t>U.S. Government agencies</t>
        </is>
      </c>
    </row>
    <row r="10">
      <c r="A10" s="3" t="inlineStr">
        <is>
          <t>Assets</t>
        </is>
      </c>
    </row>
    <row r="11">
      <c r="A11" s="4" t="inlineStr">
        <is>
          <t>Trading securities</t>
        </is>
      </c>
      <c r="B11" s="5" t="n">
        <v>14801</v>
      </c>
      <c r="C11" s="5" t="n">
        <v>5154</v>
      </c>
    </row>
    <row r="12">
      <c r="A12" s="4" t="inlineStr">
        <is>
          <t>Securities available for sale</t>
        </is>
      </c>
      <c r="B12" s="5" t="n">
        <v>179942</v>
      </c>
      <c r="C12" s="5" t="n">
        <v>97117</v>
      </c>
    </row>
    <row r="13">
      <c r="A13" s="4" t="inlineStr">
        <is>
          <t>Residential mortgage-backed securities issued by U.S. government agencies or sponsored enterprises</t>
        </is>
      </c>
    </row>
    <row r="14">
      <c r="A14" s="3" t="inlineStr">
        <is>
          <t>Assets</t>
        </is>
      </c>
    </row>
    <row r="15">
      <c r="A15" s="4" t="inlineStr">
        <is>
          <t>Trading securities</t>
        </is>
      </c>
      <c r="B15" s="5" t="n">
        <v>26484</v>
      </c>
      <c r="C15" s="5" t="n">
        <v>6853</v>
      </c>
    </row>
    <row r="16">
      <c r="A16" s="4" t="inlineStr">
        <is>
          <t>Securities available for sale</t>
        </is>
      </c>
      <c r="B16" s="5" t="n">
        <v>2013904</v>
      </c>
      <c r="C16" s="5" t="n">
        <v>1831039</v>
      </c>
    </row>
    <row r="17">
      <c r="A17" s="4" t="inlineStr">
        <is>
          <t>Commercial mortgage-backed securities issued by U.S. government agencies or sponsored enterprises</t>
        </is>
      </c>
    </row>
    <row r="18">
      <c r="A18" s="3" t="inlineStr">
        <is>
          <t>Assets</t>
        </is>
      </c>
    </row>
    <row r="19">
      <c r="A19" s="4" t="inlineStr">
        <is>
          <t>Trading securities</t>
        </is>
      </c>
      <c r="B19" s="5" t="n">
        <v>10973</v>
      </c>
      <c r="C19" s="5" t="n">
        <v>29667</v>
      </c>
    </row>
    <row r="20">
      <c r="A20" s="4" t="inlineStr">
        <is>
          <t>Securities available for sale</t>
        </is>
      </c>
      <c r="B20" s="5" t="n">
        <v>1151860</v>
      </c>
      <c r="C20" s="5" t="n">
        <v>1207241</v>
      </c>
    </row>
    <row r="21">
      <c r="A21" s="4" t="inlineStr">
        <is>
          <t>State and municipal obligations</t>
        </is>
      </c>
    </row>
    <row r="22">
      <c r="A22" s="3" t="inlineStr">
        <is>
          <t>Assets</t>
        </is>
      </c>
    </row>
    <row r="23">
      <c r="A23" s="4" t="inlineStr">
        <is>
          <t>Trading securities</t>
        </is>
      </c>
      <c r="B23" s="5" t="n">
        <v>12078</v>
      </c>
      <c r="C23" s="5" t="n">
        <v>20798</v>
      </c>
    </row>
    <row r="24">
      <c r="A24" s="4" t="inlineStr">
        <is>
          <t>Securities available for sale</t>
        </is>
      </c>
      <c r="B24" s="5" t="n">
        <v>1127697</v>
      </c>
      <c r="C24" s="5" t="n">
        <v>812689</v>
      </c>
    </row>
    <row r="25">
      <c r="A25" s="4" t="inlineStr">
        <is>
          <t>Corporate securities.</t>
        </is>
      </c>
    </row>
    <row r="26">
      <c r="A26" s="3" t="inlineStr">
        <is>
          <t>Assets</t>
        </is>
      </c>
    </row>
    <row r="27">
      <c r="A27" s="4" t="inlineStr">
        <is>
          <t>Securities available for sale</t>
        </is>
      </c>
      <c r="B27" s="5" t="n">
        <v>30160</v>
      </c>
      <c r="C27" s="5" t="n">
        <v>18734</v>
      </c>
    </row>
    <row r="28">
      <c r="A28" s="4" t="inlineStr">
        <is>
          <t>Significant Other Observable Inputs (Level 2)</t>
        </is>
      </c>
    </row>
    <row r="29">
      <c r="A29" s="3" t="inlineStr">
        <is>
          <t>Assets</t>
        </is>
      </c>
    </row>
    <row r="30">
      <c r="A30" s="4" t="inlineStr">
        <is>
          <t>Loans held for sale</t>
        </is>
      </c>
      <c r="B30" s="5" t="n">
        <v>130376</v>
      </c>
      <c r="C30" s="5" t="n">
        <v>191723</v>
      </c>
    </row>
    <row r="31">
      <c r="A31" s="4" t="inlineStr">
        <is>
          <t>Trading securities</t>
        </is>
      </c>
      <c r="B31" s="5" t="n">
        <v>74234</v>
      </c>
      <c r="C31" s="5" t="n">
        <v>77689</v>
      </c>
    </row>
    <row r="32">
      <c r="A32" s="4" t="inlineStr">
        <is>
          <t>Significant Unobservable Inputs (Level 3)</t>
        </is>
      </c>
    </row>
    <row r="33">
      <c r="A33" s="3" t="inlineStr">
        <is>
          <t>Assets</t>
        </is>
      </c>
    </row>
    <row r="34">
      <c r="A34" s="4" t="inlineStr">
        <is>
          <t>Mortgage servicing rights</t>
        </is>
      </c>
      <c r="B34" s="5" t="n">
        <v>83339</v>
      </c>
      <c r="C34" s="5" t="n">
        <v>65620</v>
      </c>
    </row>
    <row r="35">
      <c r="A35" s="3" t="inlineStr">
        <is>
          <t>Changes in fair value of assets</t>
        </is>
      </c>
    </row>
    <row r="36">
      <c r="A36" s="4" t="inlineStr">
        <is>
          <t>Changes in hierarchy classifications of Level 3 assets</t>
        </is>
      </c>
      <c r="B36" s="5" t="n">
        <v>0</v>
      </c>
    </row>
    <row r="37">
      <c r="A37" s="4" t="inlineStr">
        <is>
          <t>Changes in hierarchy classifications of Level 3 liabilities</t>
        </is>
      </c>
      <c r="B37" s="5" t="n">
        <v>0</v>
      </c>
    </row>
    <row r="38">
      <c r="A38" s="4" t="inlineStr">
        <is>
          <t>Recurring basis</t>
        </is>
      </c>
    </row>
    <row r="39">
      <c r="A39" s="3" t="inlineStr">
        <is>
          <t>Assets</t>
        </is>
      </c>
    </row>
    <row r="40">
      <c r="A40" s="4" t="inlineStr">
        <is>
          <t>Derivative financial instruments</t>
        </is>
      </c>
      <c r="B40" s="5" t="n">
        <v>412815</v>
      </c>
      <c r="C40" s="5" t="n">
        <v>414742</v>
      </c>
    </row>
    <row r="41">
      <c r="A41" s="4" t="inlineStr">
        <is>
          <t>Loans held for sale</t>
        </is>
      </c>
      <c r="B41" s="5" t="n">
        <v>130376</v>
      </c>
      <c r="C41" s="5" t="n">
        <v>191723</v>
      </c>
    </row>
    <row r="42">
      <c r="A42" s="4" t="inlineStr">
        <is>
          <t>Trading securities</t>
        </is>
      </c>
      <c r="B42" s="5" t="n">
        <v>74234</v>
      </c>
      <c r="C42" s="5" t="n">
        <v>77689</v>
      </c>
    </row>
    <row r="43">
      <c r="A43" s="4" t="inlineStr">
        <is>
          <t>Securities available for sale</t>
        </is>
      </c>
      <c r="B43" s="5" t="n">
        <v>5924206</v>
      </c>
      <c r="C43" s="5" t="n">
        <v>5193478</v>
      </c>
    </row>
    <row r="44">
      <c r="A44" s="4" t="inlineStr">
        <is>
          <t>Mortgage servicing rights</t>
        </is>
      </c>
      <c r="B44" s="5" t="n">
        <v>83339</v>
      </c>
      <c r="C44" s="5" t="n">
        <v>65620</v>
      </c>
    </row>
    <row r="45">
      <c r="A45" s="4" t="inlineStr">
        <is>
          <t>Fair value of Assets, Total</t>
        </is>
      </c>
      <c r="B45" s="5" t="n">
        <v>6624970</v>
      </c>
      <c r="C45" s="5" t="n">
        <v>5943252</v>
      </c>
    </row>
    <row r="46">
      <c r="A46" s="3" t="inlineStr">
        <is>
          <t>Liabilities</t>
        </is>
      </c>
    </row>
    <row r="47">
      <c r="A47" s="4" t="inlineStr">
        <is>
          <t>Derivative financial instruments</t>
        </is>
      </c>
      <c r="B47" s="5" t="n">
        <v>412168</v>
      </c>
      <c r="C47" s="5" t="n">
        <v>410137</v>
      </c>
    </row>
    <row r="48">
      <c r="A48" s="4" t="inlineStr">
        <is>
          <t>Recurring basis | U.S. Treasuries</t>
        </is>
      </c>
    </row>
    <row r="49">
      <c r="A49" s="3" t="inlineStr">
        <is>
          <t>Assets</t>
        </is>
      </c>
    </row>
    <row r="50">
      <c r="A50" s="4" t="inlineStr">
        <is>
          <t>Securities available for sale</t>
        </is>
      </c>
      <c r="B50" s="5" t="n">
        <v>268581</v>
      </c>
    </row>
    <row r="51">
      <c r="A51" s="4" t="inlineStr">
        <is>
          <t>Recurring basis | U.S. Government agencies</t>
        </is>
      </c>
    </row>
    <row r="52">
      <c r="A52" s="3" t="inlineStr">
        <is>
          <t>Assets</t>
        </is>
      </c>
    </row>
    <row r="53">
      <c r="A53" s="4" t="inlineStr">
        <is>
          <t>Securities available for sale</t>
        </is>
      </c>
      <c r="B53" s="5" t="n">
        <v>179942</v>
      </c>
      <c r="C53" s="5" t="n">
        <v>97117</v>
      </c>
    </row>
    <row r="54">
      <c r="A54" s="4" t="inlineStr">
        <is>
          <t>Recurring basis | Residential mortgage-backed securities issued by U.S. government agencies or sponsored enterprises</t>
        </is>
      </c>
    </row>
    <row r="55">
      <c r="A55" s="3" t="inlineStr">
        <is>
          <t>Assets</t>
        </is>
      </c>
    </row>
    <row r="56">
      <c r="A56" s="4" t="inlineStr">
        <is>
          <t>Securities available for sale</t>
        </is>
      </c>
      <c r="B56" s="5" t="n">
        <v>2013904</v>
      </c>
      <c r="C56" s="5" t="n">
        <v>1831039</v>
      </c>
    </row>
    <row r="57">
      <c r="A57" s="4" t="inlineStr">
        <is>
          <t>Recurring basis | Residential Collateralized Mortgage-Obligations Issued By U.S. Government Agencies Or Sponsored Enterprises [Member]</t>
        </is>
      </c>
    </row>
    <row r="58">
      <c r="A58" s="3" t="inlineStr">
        <is>
          <t>Assets</t>
        </is>
      </c>
    </row>
    <row r="59">
      <c r="A59" s="4" t="inlineStr">
        <is>
          <t>Securities available for sale</t>
        </is>
      </c>
      <c r="B59" s="5" t="n">
        <v>694705</v>
      </c>
      <c r="C59" s="5" t="n">
        <v>725995</v>
      </c>
    </row>
    <row r="60">
      <c r="A60" s="4" t="inlineStr">
        <is>
          <t>Recurring basis | Commercial mortgage-backed securities issued by U.S. government agencies or sponsored enterprises</t>
        </is>
      </c>
    </row>
    <row r="61">
      <c r="A61" s="3" t="inlineStr">
        <is>
          <t>Assets</t>
        </is>
      </c>
    </row>
    <row r="62">
      <c r="A62" s="4" t="inlineStr">
        <is>
          <t>Securities available for sale</t>
        </is>
      </c>
      <c r="B62" s="5" t="n">
        <v>1151860</v>
      </c>
      <c r="C62" s="5" t="n">
        <v>1207241</v>
      </c>
    </row>
    <row r="63">
      <c r="A63" s="4" t="inlineStr">
        <is>
          <t>Recurring basis | State and municipal obligations</t>
        </is>
      </c>
    </row>
    <row r="64">
      <c r="A64" s="3" t="inlineStr">
        <is>
          <t>Assets</t>
        </is>
      </c>
    </row>
    <row r="65">
      <c r="A65" s="4" t="inlineStr">
        <is>
          <t>Securities available for sale</t>
        </is>
      </c>
      <c r="B65" s="5" t="n">
        <v>1127697</v>
      </c>
      <c r="C65" s="5" t="n">
        <v>812689</v>
      </c>
    </row>
    <row r="66">
      <c r="A66" s="4" t="inlineStr">
        <is>
          <t>Recurring basis | Mortgage-backed securities</t>
        </is>
      </c>
    </row>
    <row r="67">
      <c r="A67" s="3" t="inlineStr">
        <is>
          <t>Assets</t>
        </is>
      </c>
    </row>
    <row r="68">
      <c r="A68" s="4" t="inlineStr">
        <is>
          <t>Securities available for sale</t>
        </is>
      </c>
      <c r="B68" s="5" t="n">
        <v>457357</v>
      </c>
      <c r="C68" s="5" t="n">
        <v>500663</v>
      </c>
    </row>
    <row r="69">
      <c r="A69" s="4" t="inlineStr">
        <is>
          <t>Recurring basis | Corporate securities.</t>
        </is>
      </c>
    </row>
    <row r="70">
      <c r="A70" s="3" t="inlineStr">
        <is>
          <t>Assets</t>
        </is>
      </c>
    </row>
    <row r="71">
      <c r="A71" s="4" t="inlineStr">
        <is>
          <t>Securities available for sale</t>
        </is>
      </c>
      <c r="B71" s="5" t="n">
        <v>30160</v>
      </c>
      <c r="C71" s="5" t="n">
        <v>18734</v>
      </c>
    </row>
    <row r="72">
      <c r="A72" s="4" t="inlineStr">
        <is>
          <t>Recurring basis | Significant Other Observable Inputs (Level 2)</t>
        </is>
      </c>
    </row>
    <row r="73">
      <c r="A73" s="3" t="inlineStr">
        <is>
          <t>Assets</t>
        </is>
      </c>
    </row>
    <row r="74">
      <c r="A74" s="4" t="inlineStr">
        <is>
          <t>Derivative financial instruments</t>
        </is>
      </c>
      <c r="B74" s="5" t="n">
        <v>412815</v>
      </c>
      <c r="C74" s="5" t="n">
        <v>414742</v>
      </c>
    </row>
    <row r="75">
      <c r="A75" s="4" t="inlineStr">
        <is>
          <t>Loans held for sale</t>
        </is>
      </c>
      <c r="B75" s="5" t="n">
        <v>130376</v>
      </c>
      <c r="C75" s="5" t="n">
        <v>191723</v>
      </c>
    </row>
    <row r="76">
      <c r="A76" s="4" t="inlineStr">
        <is>
          <t>Trading securities</t>
        </is>
      </c>
      <c r="B76" s="5" t="n">
        <v>74234</v>
      </c>
      <c r="C76" s="5" t="n">
        <v>77689</v>
      </c>
    </row>
    <row r="77">
      <c r="A77" s="4" t="inlineStr">
        <is>
          <t>Securities available for sale</t>
        </is>
      </c>
      <c r="B77" s="5" t="n">
        <v>5924206</v>
      </c>
      <c r="C77" s="5" t="n">
        <v>5193478</v>
      </c>
    </row>
    <row r="78">
      <c r="A78" s="4" t="inlineStr">
        <is>
          <t>Fair value of Assets, Total</t>
        </is>
      </c>
      <c r="B78" s="5" t="n">
        <v>6541631</v>
      </c>
      <c r="C78" s="5" t="n">
        <v>5877632</v>
      </c>
    </row>
    <row r="79">
      <c r="A79" s="3" t="inlineStr">
        <is>
          <t>Liabilities</t>
        </is>
      </c>
    </row>
    <row r="80">
      <c r="A80" s="4" t="inlineStr">
        <is>
          <t>Derivative financial instruments</t>
        </is>
      </c>
      <c r="B80" s="5" t="n">
        <v>412168</v>
      </c>
      <c r="C80" s="5" t="n">
        <v>410137</v>
      </c>
    </row>
    <row r="81">
      <c r="A81" s="4" t="inlineStr">
        <is>
          <t>Recurring basis | Significant Other Observable Inputs (Level 2) | U.S. Treasuries</t>
        </is>
      </c>
    </row>
    <row r="82">
      <c r="A82" s="3" t="inlineStr">
        <is>
          <t>Assets</t>
        </is>
      </c>
    </row>
    <row r="83">
      <c r="A83" s="4" t="inlineStr">
        <is>
          <t>Securities available for sale</t>
        </is>
      </c>
      <c r="B83" s="5" t="n">
        <v>268581</v>
      </c>
    </row>
    <row r="84">
      <c r="A84" s="4" t="inlineStr">
        <is>
          <t>Recurring basis | Significant Other Observable Inputs (Level 2) | U.S. Government agencies</t>
        </is>
      </c>
    </row>
    <row r="85">
      <c r="A85" s="3" t="inlineStr">
        <is>
          <t>Assets</t>
        </is>
      </c>
    </row>
    <row r="86">
      <c r="A86" s="4" t="inlineStr">
        <is>
          <t>Securities available for sale</t>
        </is>
      </c>
      <c r="B86" s="5" t="n">
        <v>179942</v>
      </c>
      <c r="C86" s="5" t="n">
        <v>97117</v>
      </c>
    </row>
    <row r="87">
      <c r="A87" s="4" t="inlineStr">
        <is>
          <t>Recurring basis | Significant Other Observable Inputs (Level 2) | Residential mortgage-backed securities issued by U.S. government agencies or sponsored enterprises</t>
        </is>
      </c>
    </row>
    <row r="88">
      <c r="A88" s="3" t="inlineStr">
        <is>
          <t>Assets</t>
        </is>
      </c>
    </row>
    <row r="89">
      <c r="A89" s="4" t="inlineStr">
        <is>
          <t>Securities available for sale</t>
        </is>
      </c>
      <c r="B89" s="5" t="n">
        <v>2013904</v>
      </c>
      <c r="C89" s="5" t="n">
        <v>1831039</v>
      </c>
    </row>
    <row r="90">
      <c r="A90" s="4" t="inlineStr">
        <is>
          <t>Recurring basis | Significant Other Observable Inputs (Level 2) | Residential Collateralized Mortgage-Obligations Issued By U.S. Government Agencies Or Sponsored Enterprises [Member]</t>
        </is>
      </c>
    </row>
    <row r="91">
      <c r="A91" s="3" t="inlineStr">
        <is>
          <t>Assets</t>
        </is>
      </c>
    </row>
    <row r="92">
      <c r="A92" s="4" t="inlineStr">
        <is>
          <t>Securities available for sale</t>
        </is>
      </c>
      <c r="B92" s="5" t="n">
        <v>694705</v>
      </c>
      <c r="C92" s="5" t="n">
        <v>725995</v>
      </c>
    </row>
    <row r="93">
      <c r="A93" s="4" t="inlineStr">
        <is>
          <t>Recurring basis | Significant Other Observable Inputs (Level 2) | Commercial mortgage-backed securities issued by U.S. government agencies or sponsored enterprises</t>
        </is>
      </c>
    </row>
    <row r="94">
      <c r="A94" s="3" t="inlineStr">
        <is>
          <t>Assets</t>
        </is>
      </c>
    </row>
    <row r="95">
      <c r="A95" s="4" t="inlineStr">
        <is>
          <t>Securities available for sale</t>
        </is>
      </c>
      <c r="B95" s="5" t="n">
        <v>1151860</v>
      </c>
      <c r="C95" s="5" t="n">
        <v>1207241</v>
      </c>
    </row>
    <row r="96">
      <c r="A96" s="4" t="inlineStr">
        <is>
          <t>Recurring basis | Significant Other Observable Inputs (Level 2) | State and municipal obligations</t>
        </is>
      </c>
    </row>
    <row r="97">
      <c r="A97" s="3" t="inlineStr">
        <is>
          <t>Assets</t>
        </is>
      </c>
    </row>
    <row r="98">
      <c r="A98" s="4" t="inlineStr">
        <is>
          <t>Securities available for sale</t>
        </is>
      </c>
      <c r="B98" s="5" t="n">
        <v>1127697</v>
      </c>
      <c r="C98" s="5" t="n">
        <v>812689</v>
      </c>
    </row>
    <row r="99">
      <c r="A99" s="4" t="inlineStr">
        <is>
          <t>Recurring basis | Significant Other Observable Inputs (Level 2) | Mortgage-backed securities</t>
        </is>
      </c>
    </row>
    <row r="100">
      <c r="A100" s="3" t="inlineStr">
        <is>
          <t>Assets</t>
        </is>
      </c>
    </row>
    <row r="101">
      <c r="A101" s="4" t="inlineStr">
        <is>
          <t>Securities available for sale</t>
        </is>
      </c>
      <c r="B101" s="5" t="n">
        <v>457357</v>
      </c>
      <c r="C101" s="5" t="n">
        <v>500663</v>
      </c>
    </row>
    <row r="102">
      <c r="A102" s="4" t="inlineStr">
        <is>
          <t>Recurring basis | Significant Other Observable Inputs (Level 2) | Corporate securities.</t>
        </is>
      </c>
    </row>
    <row r="103">
      <c r="A103" s="3" t="inlineStr">
        <is>
          <t>Assets</t>
        </is>
      </c>
    </row>
    <row r="104">
      <c r="A104" s="4" t="inlineStr">
        <is>
          <t>Securities available for sale</t>
        </is>
      </c>
      <c r="B104" s="5" t="n">
        <v>30160</v>
      </c>
      <c r="C104" s="5" t="n">
        <v>18734</v>
      </c>
    </row>
    <row r="105">
      <c r="A105" s="4" t="inlineStr">
        <is>
          <t>Recurring basis | Significant Unobservable Inputs (Level 3)</t>
        </is>
      </c>
    </row>
    <row r="106">
      <c r="A106" s="3" t="inlineStr">
        <is>
          <t>Assets</t>
        </is>
      </c>
    </row>
    <row r="107">
      <c r="A107" s="4" t="inlineStr">
        <is>
          <t>Mortgage servicing rights</t>
        </is>
      </c>
      <c r="B107" s="5" t="n">
        <v>83339</v>
      </c>
      <c r="C107" s="5" t="n">
        <v>65620</v>
      </c>
    </row>
    <row r="108">
      <c r="A108" s="4" t="inlineStr">
        <is>
          <t>Fair value of Assets, Total</t>
        </is>
      </c>
      <c r="B108" s="5" t="n">
        <v>83339</v>
      </c>
      <c r="C108" s="6" t="n">
        <v>65620</v>
      </c>
    </row>
    <row r="109">
      <c r="A109" s="3" t="inlineStr">
        <is>
          <t>Changes in fair value of assets</t>
        </is>
      </c>
    </row>
    <row r="110">
      <c r="A110" s="4" t="inlineStr">
        <is>
          <t>Fair value of assets at the beginning of the period</t>
        </is>
      </c>
      <c r="B110" s="5" t="n">
        <v>65620</v>
      </c>
    </row>
    <row r="111">
      <c r="A111" s="4" t="inlineStr">
        <is>
          <t>Servicing assets that resulted from transfers of financial assets</t>
        </is>
      </c>
      <c r="B111" s="5" t="n">
        <v>7122</v>
      </c>
    </row>
    <row r="112">
      <c r="A112" s="4" t="inlineStr">
        <is>
          <t>Changes in fair value assets due to valuation inputs or assumptions</t>
        </is>
      </c>
      <c r="B112" s="5" t="n">
        <v>12827</v>
      </c>
    </row>
    <row r="113">
      <c r="A113" s="4" t="inlineStr">
        <is>
          <t>Changes in fair value due to decay</t>
        </is>
      </c>
      <c r="B113" s="5" t="n">
        <v>-2230</v>
      </c>
    </row>
    <row r="114">
      <c r="A114" s="4" t="inlineStr">
        <is>
          <t>Fair value of assets at the end of the period</t>
        </is>
      </c>
      <c r="B114" s="5" t="n">
        <v>83339</v>
      </c>
    </row>
    <row r="115">
      <c r="A115" s="4" t="inlineStr">
        <is>
          <t>Unrealized losses included in accumulated other comprehensive income related to Level 3 financial assets and liabilities</t>
        </is>
      </c>
      <c r="B11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0329</v>
      </c>
      <c r="C4" s="6" t="n">
        <v>146949</v>
      </c>
    </row>
    <row r="5">
      <c r="A5" s="3" t="inlineStr">
        <is>
          <t>Adjustments to reconcile net income to net cash provided by operating activities:</t>
        </is>
      </c>
    </row>
    <row r="6">
      <c r="A6" s="4" t="inlineStr">
        <is>
          <t>Depreciation and amortization</t>
        </is>
      </c>
      <c r="B6" s="5" t="n">
        <v>16178</v>
      </c>
      <c r="C6" s="5" t="n">
        <v>15475</v>
      </c>
    </row>
    <row r="7">
      <c r="A7" s="4" t="inlineStr">
        <is>
          <t>Recovery from credit losses</t>
        </is>
      </c>
      <c r="B7" s="5" t="n">
        <v>-8449</v>
      </c>
      <c r="C7" s="5" t="n">
        <v>-58420</v>
      </c>
    </row>
    <row r="8">
      <c r="A8" s="4" t="inlineStr">
        <is>
          <t>Deferred income taxes</t>
        </is>
      </c>
      <c r="B8" s="5" t="n">
        <v>49073</v>
      </c>
      <c r="C8" s="5" t="n">
        <v>21037</v>
      </c>
    </row>
    <row r="9">
      <c r="A9" s="4" t="inlineStr">
        <is>
          <t>Share-based compensation expense</t>
        </is>
      </c>
      <c r="B9" s="5" t="n">
        <v>8486</v>
      </c>
      <c r="C9" s="5" t="n">
        <v>6092</v>
      </c>
    </row>
    <row r="10">
      <c r="A10" s="4" t="inlineStr">
        <is>
          <t>Accretion of discount related to acquired loans</t>
        </is>
      </c>
      <c r="B10" s="5" t="n">
        <v>-6741</v>
      </c>
      <c r="C10" s="5" t="n">
        <v>-10416</v>
      </c>
    </row>
    <row r="11">
      <c r="A11" s="4" t="inlineStr">
        <is>
          <t>Losses on disposal of premises and equipment</t>
        </is>
      </c>
      <c r="B11" s="5" t="n">
        <v>812</v>
      </c>
      <c r="C11" s="5" t="n">
        <v>753</v>
      </c>
    </row>
    <row r="12">
      <c r="A12" s="4" t="inlineStr">
        <is>
          <t>(Gains) losses on sale of bank properties held for sale and repossessed real estate</t>
        </is>
      </c>
      <c r="B12" s="5" t="n">
        <v>-624</v>
      </c>
      <c r="C12" s="5" t="n">
        <v>2349</v>
      </c>
    </row>
    <row r="13">
      <c r="A13" s="4" t="inlineStr">
        <is>
          <t>Net amortization of premiums on investment securities</t>
        </is>
      </c>
      <c r="B13" s="5" t="n">
        <v>7767</v>
      </c>
      <c r="C13" s="5" t="n">
        <v>9481</v>
      </c>
    </row>
    <row r="14">
      <c r="A14" s="4" t="inlineStr">
        <is>
          <t>Bank properties held for sale and repossessed real estate write downs</t>
        </is>
      </c>
      <c r="B14" s="5" t="n">
        <v>195</v>
      </c>
      <c r="C14" s="5" t="n">
        <v>469</v>
      </c>
    </row>
    <row r="15">
      <c r="A15" s="4" t="inlineStr">
        <is>
          <t>Fair value adjustment for loans held for sale</t>
        </is>
      </c>
      <c r="B15" s="5" t="n">
        <v>6026</v>
      </c>
      <c r="C15" s="5" t="n">
        <v>5852</v>
      </c>
    </row>
    <row r="16">
      <c r="A16" s="4" t="inlineStr">
        <is>
          <t>Originations and purchases of loans held for sale</t>
        </is>
      </c>
      <c r="B16" s="5" t="n">
        <v>-645339</v>
      </c>
      <c r="C16" s="5" t="n">
        <v>-842796</v>
      </c>
    </row>
    <row r="17">
      <c r="A17" s="4" t="inlineStr">
        <is>
          <t>Proceeds from sales of loans held for sale</t>
        </is>
      </c>
      <c r="B17" s="5" t="n">
        <v>702505</v>
      </c>
      <c r="C17" s="5" t="n">
        <v>795124</v>
      </c>
    </row>
    <row r="18">
      <c r="A18" s="4" t="inlineStr">
        <is>
          <t>Gains on sales of loans held for sale</t>
        </is>
      </c>
      <c r="B18" s="5" t="n">
        <v>-1845</v>
      </c>
      <c r="C18" s="5" t="n">
        <v>-20709</v>
      </c>
    </row>
    <row r="19">
      <c r="A19" s="4" t="inlineStr">
        <is>
          <t>Increase in cash surrender value of BOLI</t>
        </is>
      </c>
      <c r="B19" s="5" t="n">
        <v>-5260</v>
      </c>
      <c r="C19" s="5" t="n">
        <v>-3280</v>
      </c>
    </row>
    <row r="20">
      <c r="A20" s="3" t="inlineStr">
        <is>
          <t>Net change in:</t>
        </is>
      </c>
    </row>
    <row r="21">
      <c r="A21" s="4" t="inlineStr">
        <is>
          <t>Accrued interest receivable</t>
        </is>
      </c>
      <c r="B21" s="5" t="n">
        <v>-4630</v>
      </c>
      <c r="C21" s="5" t="n">
        <v>4169</v>
      </c>
    </row>
    <row r="22">
      <c r="A22" s="4" t="inlineStr">
        <is>
          <t>Prepaid assets</t>
        </is>
      </c>
      <c r="B22" s="5" t="n">
        <v>3309</v>
      </c>
      <c r="C22" s="5" t="n">
        <v>1685</v>
      </c>
    </row>
    <row r="23">
      <c r="A23" s="4" t="inlineStr">
        <is>
          <t>Operating leases</t>
        </is>
      </c>
      <c r="B23" s="5" t="n">
        <v>33</v>
      </c>
      <c r="C23" s="5" t="n">
        <v>1638</v>
      </c>
    </row>
    <row r="24">
      <c r="A24" s="4" t="inlineStr">
        <is>
          <t>Bank owned life insurance</t>
        </is>
      </c>
      <c r="C24" s="5" t="n">
        <v>24</v>
      </c>
    </row>
    <row r="25">
      <c r="A25" s="4" t="inlineStr">
        <is>
          <t>Trading securities</t>
        </is>
      </c>
      <c r="B25" s="5" t="n">
        <v>3455</v>
      </c>
      <c r="C25" s="5" t="n">
        <v>-41412</v>
      </c>
    </row>
    <row r="26">
      <c r="A26" s="4" t="inlineStr">
        <is>
          <t>Derivative assets</t>
        </is>
      </c>
      <c r="B26" s="5" t="n">
        <v>5882</v>
      </c>
      <c r="C26" s="5" t="n">
        <v>397570</v>
      </c>
    </row>
    <row r="27">
      <c r="A27" s="4" t="inlineStr">
        <is>
          <t>Miscellaneous other assets</t>
        </is>
      </c>
      <c r="B27" s="5" t="n">
        <v>-75613</v>
      </c>
      <c r="C27" s="5" t="n">
        <v>-172197</v>
      </c>
    </row>
    <row r="28">
      <c r="A28" s="4" t="inlineStr">
        <is>
          <t>Accrued interest payable</t>
        </is>
      </c>
      <c r="B28" s="5" t="n">
        <v>3035</v>
      </c>
      <c r="C28" s="5" t="n">
        <v>1394</v>
      </c>
    </row>
    <row r="29">
      <c r="A29" s="4" t="inlineStr">
        <is>
          <t>Accrued income taxes</t>
        </is>
      </c>
      <c r="B29" s="5" t="n">
        <v>-20188</v>
      </c>
      <c r="C29" s="5" t="n">
        <v>19436</v>
      </c>
    </row>
    <row r="30">
      <c r="A30" s="4" t="inlineStr">
        <is>
          <t>Derivative liabilities</t>
        </is>
      </c>
      <c r="B30" s="5" t="n">
        <v>-1968</v>
      </c>
      <c r="C30" s="5" t="n">
        <v>-402575</v>
      </c>
    </row>
    <row r="31">
      <c r="A31" s="4" t="inlineStr">
        <is>
          <t>Miscellaneous other liabilities</t>
        </is>
      </c>
      <c r="B31" s="5" t="n">
        <v>35761</v>
      </c>
      <c r="C31" s="5" t="n">
        <v>421343</v>
      </c>
    </row>
    <row r="32">
      <c r="A32" s="4" t="inlineStr">
        <is>
          <t>Net cash provided by operating activities</t>
        </is>
      </c>
      <c r="B32" s="5" t="n">
        <v>172189</v>
      </c>
      <c r="C32" s="5" t="n">
        <v>299035</v>
      </c>
    </row>
    <row r="33">
      <c r="A33" s="3" t="inlineStr">
        <is>
          <t>Cash flows from investing activities:</t>
        </is>
      </c>
    </row>
    <row r="34">
      <c r="A34" s="4" t="inlineStr">
        <is>
          <t>Proceeds from sales of investment securities available for sale</t>
        </is>
      </c>
      <c r="B34" s="5" t="n">
        <v>414438</v>
      </c>
    </row>
    <row r="35">
      <c r="A35" s="4" t="inlineStr">
        <is>
          <t>Proceeds from maturities and calls of investment securities held to maturity</t>
        </is>
      </c>
      <c r="B35" s="5" t="n">
        <v>40152</v>
      </c>
      <c r="C35" s="5" t="n">
        <v>16746</v>
      </c>
    </row>
    <row r="36">
      <c r="A36" s="4" t="inlineStr">
        <is>
          <t>Proceeds from maturities and calls of investment securities available for sale</t>
        </is>
      </c>
      <c r="B36" s="5" t="n">
        <v>158642</v>
      </c>
      <c r="C36" s="5" t="n">
        <v>217712</v>
      </c>
    </row>
    <row r="37">
      <c r="A37" s="4" t="inlineStr">
        <is>
          <t>Proceeds from sales and redemptions of other investment securities</t>
        </is>
      </c>
      <c r="B37" s="5" t="n">
        <v>13216</v>
      </c>
      <c r="C37" s="5" t="n">
        <v>155</v>
      </c>
    </row>
    <row r="38">
      <c r="A38" s="4" t="inlineStr">
        <is>
          <t>Purchases of investment securities available for sale</t>
        </is>
      </c>
      <c r="B38" s="5" t="n">
        <v>-980298</v>
      </c>
      <c r="C38" s="5" t="n">
        <v>-850593</v>
      </c>
    </row>
    <row r="39">
      <c r="A39" s="4" t="inlineStr">
        <is>
          <t>Purchases of investment securities held to maturity</t>
        </is>
      </c>
      <c r="B39" s="5" t="n">
        <v>-1049722</v>
      </c>
      <c r="C39" s="5" t="n">
        <v>-276725</v>
      </c>
    </row>
    <row r="40">
      <c r="A40" s="4" t="inlineStr">
        <is>
          <t>Purchases of other investment securities</t>
        </is>
      </c>
      <c r="B40" s="5" t="n">
        <v>-19890</v>
      </c>
      <c r="C40" s="5" t="n">
        <v>-1181</v>
      </c>
    </row>
    <row r="41">
      <c r="A41" s="4" t="inlineStr">
        <is>
          <t>Net (increase) decrease in loans</t>
        </is>
      </c>
      <c r="B41" s="5" t="n">
        <v>-243652</v>
      </c>
      <c r="C41" s="5" t="n">
        <v>178078</v>
      </c>
    </row>
    <row r="42">
      <c r="A42" s="4" t="inlineStr">
        <is>
          <t>Net cash received from (paid in) acquisitions</t>
        </is>
      </c>
      <c r="B42" s="5" t="n">
        <v>250115</v>
      </c>
      <c r="C42" s="5" t="n">
        <v>-39929</v>
      </c>
    </row>
    <row r="43">
      <c r="A43" s="4" t="inlineStr">
        <is>
          <t>Recoveries of loans previously charged off</t>
        </is>
      </c>
      <c r="B43" s="5" t="n">
        <v>3168</v>
      </c>
      <c r="C43" s="5" t="n">
        <v>3396</v>
      </c>
    </row>
    <row r="44">
      <c r="A44" s="4" t="inlineStr">
        <is>
          <t>Purchase of bank owned life insurance</t>
        </is>
      </c>
      <c r="B44" s="5" t="n">
        <v>-80000</v>
      </c>
    </row>
    <row r="45">
      <c r="A45" s="4" t="inlineStr">
        <is>
          <t>Purchases of premises and equipment</t>
        </is>
      </c>
      <c r="B45" s="5" t="n">
        <v>-4983</v>
      </c>
      <c r="C45" s="5" t="n">
        <v>-5580</v>
      </c>
    </row>
    <row r="46">
      <c r="A46" s="4" t="inlineStr">
        <is>
          <t>Proceeds from sale of bank properties held for sale and repossessed real estate</t>
        </is>
      </c>
      <c r="B46" s="5" t="n">
        <v>5449</v>
      </c>
      <c r="C46" s="5" t="n">
        <v>6599</v>
      </c>
    </row>
    <row r="47">
      <c r="A47" s="4" t="inlineStr">
        <is>
          <t>Proceeds from sale of premises and equipment</t>
        </is>
      </c>
      <c r="B47" s="5" t="n">
        <v>453</v>
      </c>
      <c r="C47" s="5" t="n">
        <v>952</v>
      </c>
    </row>
    <row r="48">
      <c r="A48" s="4" t="inlineStr">
        <is>
          <t>Net cash used in investing activities</t>
        </is>
      </c>
      <c r="B48" s="5" t="n">
        <v>-1492912</v>
      </c>
      <c r="C48" s="5" t="n">
        <v>-750370</v>
      </c>
    </row>
    <row r="49">
      <c r="A49" s="3" t="inlineStr">
        <is>
          <t>Cash flows from financing activities:</t>
        </is>
      </c>
    </row>
    <row r="50">
      <c r="A50" s="4" t="inlineStr">
        <is>
          <t>Net increase in deposits</t>
        </is>
      </c>
      <c r="B50" s="5" t="n">
        <v>693341</v>
      </c>
      <c r="C50" s="5" t="n">
        <v>1749783</v>
      </c>
    </row>
    <row r="51">
      <c r="A51" s="4" t="inlineStr">
        <is>
          <t>Net (decrease) increase in federal funds purchased and securities sold under agreements to repurchase and other short-term borrowings</t>
        </is>
      </c>
      <c r="B51" s="5" t="n">
        <v>-60830</v>
      </c>
      <c r="C51" s="5" t="n">
        <v>98915</v>
      </c>
    </row>
    <row r="52">
      <c r="A52" s="4" t="inlineStr">
        <is>
          <t>Common stock repurchases</t>
        </is>
      </c>
      <c r="B52" s="5" t="n">
        <v>-88815</v>
      </c>
      <c r="C52" s="5" t="n">
        <v>-804</v>
      </c>
    </row>
    <row r="53">
      <c r="A53" s="4" t="inlineStr">
        <is>
          <t>Dividends paid</t>
        </is>
      </c>
      <c r="B53" s="5" t="n">
        <v>-33922</v>
      </c>
      <c r="C53" s="5" t="n">
        <v>-33448</v>
      </c>
    </row>
    <row r="54">
      <c r="A54" s="4" t="inlineStr">
        <is>
          <t>Stock options exercised</t>
        </is>
      </c>
      <c r="B54" s="5" t="n">
        <v>408</v>
      </c>
      <c r="C54" s="5" t="n">
        <v>1771</v>
      </c>
    </row>
    <row r="55">
      <c r="A55" s="4" t="inlineStr">
        <is>
          <t>Net cash provided by financing activities</t>
        </is>
      </c>
      <c r="B55" s="5" t="n">
        <v>510182</v>
      </c>
      <c r="C55" s="5" t="n">
        <v>1816217</v>
      </c>
    </row>
    <row r="56">
      <c r="A56" s="4" t="inlineStr">
        <is>
          <t>Net increase (decrease) in cash and cash equivalents</t>
        </is>
      </c>
      <c r="B56" s="5" t="n">
        <v>-810541</v>
      </c>
      <c r="C56" s="5" t="n">
        <v>1364882</v>
      </c>
    </row>
    <row r="57">
      <c r="A57" s="4" t="inlineStr">
        <is>
          <t>Cash and cash equivalents at beginning of period</t>
        </is>
      </c>
      <c r="B57" s="5" t="n">
        <v>6843147</v>
      </c>
      <c r="C57" s="5" t="n">
        <v>4609255</v>
      </c>
    </row>
    <row r="58">
      <c r="A58" s="4" t="inlineStr">
        <is>
          <t>Cash and cash equivalents at end of period</t>
        </is>
      </c>
      <c r="B58" s="5" t="n">
        <v>6032606</v>
      </c>
      <c r="C58" s="5" t="n">
        <v>5974137</v>
      </c>
    </row>
    <row r="59">
      <c r="A59" s="3" t="inlineStr">
        <is>
          <t>Cash paid for:</t>
        </is>
      </c>
    </row>
    <row r="60">
      <c r="A60" s="4" t="inlineStr">
        <is>
          <t>Interest</t>
        </is>
      </c>
      <c r="B60" s="5" t="n">
        <v>5956</v>
      </c>
      <c r="C60" s="5" t="n">
        <v>15083</v>
      </c>
    </row>
    <row r="61">
      <c r="A61" s="4" t="inlineStr">
        <is>
          <t>Income taxes</t>
        </is>
      </c>
      <c r="B61" s="5" t="n">
        <v>1231</v>
      </c>
      <c r="C61" s="5" t="n">
        <v>2072</v>
      </c>
    </row>
    <row r="62">
      <c r="A62" s="4" t="inlineStr">
        <is>
          <t>Recognition of operating lease assets in exchange for lease liabilities</t>
        </is>
      </c>
      <c r="B62" s="5" t="n">
        <v>12428</v>
      </c>
      <c r="C62" s="5" t="n">
        <v>1298</v>
      </c>
    </row>
    <row r="63">
      <c r="A63" s="3" t="inlineStr">
        <is>
          <t>Acquisitions:</t>
        </is>
      </c>
    </row>
    <row r="64">
      <c r="A64" s="4" t="inlineStr">
        <is>
          <t>Fair value of tangible assets acquired</t>
        </is>
      </c>
      <c r="B64" s="5" t="n">
        <v>3499774</v>
      </c>
      <c r="C64" s="5" t="n">
        <v>34838</v>
      </c>
    </row>
    <row r="65">
      <c r="A65" s="4" t="inlineStr">
        <is>
          <t>Other intangible assets acquired</t>
        </is>
      </c>
      <c r="B65" s="5" t="n">
        <v>20791</v>
      </c>
    </row>
    <row r="66">
      <c r="A66" s="4" t="inlineStr">
        <is>
          <t>Liabilities assumed</t>
        </is>
      </c>
      <c r="B66" s="5" t="n">
        <v>3205694</v>
      </c>
      <c r="C66" s="5" t="n">
        <v>2343</v>
      </c>
    </row>
    <row r="67">
      <c r="A67" s="4" t="inlineStr">
        <is>
          <t>Net identifiable assets acquired over liabilities assumed</t>
        </is>
      </c>
      <c r="B67" s="5" t="n">
        <v>342939</v>
      </c>
      <c r="C67" s="5" t="n">
        <v>15816</v>
      </c>
    </row>
    <row r="68">
      <c r="A68" s="4" t="inlineStr">
        <is>
          <t>Common stock issued in acquisition</t>
        </is>
      </c>
      <c r="B68" s="5" t="n">
        <v>659772</v>
      </c>
    </row>
    <row r="69">
      <c r="A69" s="4" t="inlineStr">
        <is>
          <t>Real estate acquired in full or in partial settlement of loans</t>
        </is>
      </c>
      <c r="B69" s="6" t="n">
        <v>1151</v>
      </c>
      <c r="C69" s="6" t="n">
        <v>16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Assets and liabilities measured at fair value on a nonrecurring basis (Details) $ in Thousands</t>
        </is>
      </c>
      <c r="B1" s="2" t="inlineStr">
        <is>
          <t>Mar. 31, 2022USD ($)</t>
        </is>
      </c>
      <c r="C1" s="2" t="inlineStr">
        <is>
          <t>Dec. 31, 2021USD ($)</t>
        </is>
      </c>
    </row>
    <row r="2">
      <c r="A2" s="3" t="inlineStr">
        <is>
          <t>Fair Value</t>
        </is>
      </c>
    </row>
    <row r="3">
      <c r="A3" s="4" t="inlineStr">
        <is>
          <t>OREO</t>
        </is>
      </c>
      <c r="B3" s="6" t="n">
        <v>3290</v>
      </c>
      <c r="C3" s="6" t="n">
        <v>2736</v>
      </c>
    </row>
    <row r="4">
      <c r="A4" s="4" t="inlineStr">
        <is>
          <t>Individually evaluated loans</t>
        </is>
      </c>
      <c r="B4" s="5" t="n">
        <v>78849</v>
      </c>
      <c r="C4" s="5" t="n">
        <v>75418</v>
      </c>
    </row>
    <row r="5">
      <c r="A5" s="4" t="inlineStr">
        <is>
          <t>Nonrecurring basis | OREO | Fair Value</t>
        </is>
      </c>
    </row>
    <row r="6">
      <c r="A6" s="3" t="inlineStr">
        <is>
          <t>Fair Value</t>
        </is>
      </c>
    </row>
    <row r="7">
      <c r="A7" s="4" t="inlineStr">
        <is>
          <t>OREO</t>
        </is>
      </c>
      <c r="B7" s="5" t="n">
        <v>3290</v>
      </c>
      <c r="C7" s="5" t="n">
        <v>2736</v>
      </c>
    </row>
    <row r="8">
      <c r="A8" s="4" t="inlineStr">
        <is>
          <t>Nonrecurring basis | Bank property held for sale | Fair Value</t>
        </is>
      </c>
    </row>
    <row r="9">
      <c r="A9" s="3" t="inlineStr">
        <is>
          <t>Fair Value</t>
        </is>
      </c>
    </row>
    <row r="10">
      <c r="A10" s="4" t="inlineStr">
        <is>
          <t>Bank property held for sale</t>
        </is>
      </c>
      <c r="B10" s="5" t="n">
        <v>6417</v>
      </c>
      <c r="C10" s="5" t="n">
        <v>9578</v>
      </c>
    </row>
    <row r="11">
      <c r="A11" s="4" t="inlineStr">
        <is>
          <t>Nonrecurring basis | Non-acquired impaired loans | Fair Value</t>
        </is>
      </c>
    </row>
    <row r="12">
      <c r="A12" s="3" t="inlineStr">
        <is>
          <t>Fair Value</t>
        </is>
      </c>
    </row>
    <row r="13">
      <c r="A13" s="4" t="inlineStr">
        <is>
          <t>Individually evaluated loans</t>
        </is>
      </c>
      <c r="B13" s="6" t="n">
        <v>4527</v>
      </c>
      <c r="C13" s="6" t="n">
        <v>20802</v>
      </c>
    </row>
    <row r="14">
      <c r="A14" s="4" t="inlineStr">
        <is>
          <t>Nonrecurring basis | Significant Unobservable Inputs (Level 3) | Impaired loans</t>
        </is>
      </c>
    </row>
    <row r="15">
      <c r="A15" s="3" t="inlineStr">
        <is>
          <t>Quantitative Information about Level 3 Fair Value Measurements</t>
        </is>
      </c>
    </row>
    <row r="16">
      <c r="A16" s="4" t="inlineStr">
        <is>
          <t>Long-term Debt, Valuation Technique [Extensible List]</t>
        </is>
      </c>
      <c r="B16" s="4" t="inlineStr">
        <is>
          <t>us-gaap:MarketApproachValuationTechniqueMember</t>
        </is>
      </c>
      <c r="C16" s="4" t="inlineStr">
        <is>
          <t>us-gaap:MarketApproachValuationTechniqueMember</t>
        </is>
      </c>
    </row>
    <row r="17">
      <c r="A17" s="4" t="inlineStr">
        <is>
          <t>Long-term Debt, Measurement Input [Extensible List]</t>
        </is>
      </c>
      <c r="B17" s="4" t="inlineStr">
        <is>
          <t>us-gaap:MeasurementInputDiscountRateMember</t>
        </is>
      </c>
      <c r="C17" s="4" t="inlineStr">
        <is>
          <t>us-gaap:MeasurementInputDiscountRateMember</t>
        </is>
      </c>
    </row>
    <row r="18">
      <c r="A18" s="4" t="inlineStr">
        <is>
          <t>Nonrecurring basis | Significant Unobservable Inputs (Level 3) | Impaired loans | Weighted average</t>
        </is>
      </c>
    </row>
    <row r="19">
      <c r="A19" s="3" t="inlineStr">
        <is>
          <t>Quantitative Information about Level 3 Fair Value Measurements</t>
        </is>
      </c>
    </row>
    <row r="20">
      <c r="A20" s="4" t="inlineStr">
        <is>
          <t>Discount rate (as a percent)</t>
        </is>
      </c>
      <c r="B20" s="8" t="n">
        <v>0.13</v>
      </c>
      <c r="C20" s="8" t="n">
        <v>0.09</v>
      </c>
    </row>
    <row r="21">
      <c r="A21" s="4" t="inlineStr">
        <is>
          <t>Nonrecurring basis | Significant Unobservable Inputs (Level 3) | OREO</t>
        </is>
      </c>
    </row>
    <row r="22">
      <c r="A22" s="3" t="inlineStr">
        <is>
          <t>Fair Value</t>
        </is>
      </c>
    </row>
    <row r="23">
      <c r="A23" s="4" t="inlineStr">
        <is>
          <t>OREO</t>
        </is>
      </c>
      <c r="B23" s="6" t="n">
        <v>3290</v>
      </c>
      <c r="C23" s="6" t="n">
        <v>2736</v>
      </c>
    </row>
    <row r="24">
      <c r="A24" s="3" t="inlineStr">
        <is>
          <t>Quantitative Information about Level 3 Fair Value Measurements</t>
        </is>
      </c>
    </row>
    <row r="25">
      <c r="A25" s="4" t="inlineStr">
        <is>
          <t>Long-term Debt, Valuation Technique [Extensible List]</t>
        </is>
      </c>
      <c r="B25" s="4" t="inlineStr">
        <is>
          <t>us-gaap:MarketApproachValuationTechniqueMember</t>
        </is>
      </c>
      <c r="C25" s="4" t="inlineStr">
        <is>
          <t>us-gaap:MarketApproachValuationTechniqueMember</t>
        </is>
      </c>
    </row>
    <row r="26">
      <c r="A26" s="4" t="inlineStr">
        <is>
          <t>Long-term Debt, Measurement Input [Extensible List]</t>
        </is>
      </c>
      <c r="B26" s="4" t="inlineStr">
        <is>
          <t>us-gaap:MeasurementInputCostToSellMember</t>
        </is>
      </c>
      <c r="C26" s="4" t="inlineStr">
        <is>
          <t>us-gaap:MeasurementInputCostToSellMember</t>
        </is>
      </c>
    </row>
    <row r="27">
      <c r="A27" s="4" t="inlineStr">
        <is>
          <t>Nonrecurring basis | Significant Unobservable Inputs (Level 3) | OREO | Weighted average</t>
        </is>
      </c>
    </row>
    <row r="28">
      <c r="A28" s="3" t="inlineStr">
        <is>
          <t>Quantitative Information about Level 3 Fair Value Measurements</t>
        </is>
      </c>
    </row>
    <row r="29">
      <c r="A29" s="4" t="inlineStr">
        <is>
          <t>Discount rate (as a percent)</t>
        </is>
      </c>
      <c r="B29" s="8" t="n">
        <v>0.19</v>
      </c>
      <c r="C29" s="8" t="n">
        <v>0.24</v>
      </c>
    </row>
    <row r="30">
      <c r="A30" s="4" t="inlineStr">
        <is>
          <t>Nonrecurring basis | Significant Unobservable Inputs (Level 3) | Bank property held for sale</t>
        </is>
      </c>
    </row>
    <row r="31">
      <c r="A31" s="3" t="inlineStr">
        <is>
          <t>Fair Value</t>
        </is>
      </c>
    </row>
    <row r="32">
      <c r="A32" s="4" t="inlineStr">
        <is>
          <t>Bank property held for sale</t>
        </is>
      </c>
      <c r="B32" s="6" t="n">
        <v>6417</v>
      </c>
      <c r="C32" s="6" t="n">
        <v>9578</v>
      </c>
    </row>
    <row r="33">
      <c r="A33" s="4" t="inlineStr">
        <is>
          <t>Nonrecurring basis | Significant Unobservable Inputs (Level 3) | Non-acquired impaired loans</t>
        </is>
      </c>
    </row>
    <row r="34">
      <c r="A34" s="3" t="inlineStr">
        <is>
          <t>Fair Value</t>
        </is>
      </c>
    </row>
    <row r="35">
      <c r="A35" s="4" t="inlineStr">
        <is>
          <t>Individually evaluated loans</t>
        </is>
      </c>
      <c r="B35" s="6" t="n">
        <v>4527</v>
      </c>
      <c r="C35" s="6" t="n">
        <v>208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Estimated fair value and related carrying amount, of the Company's financial instruments (Details) - USD ($) $ in Thousands</t>
        </is>
      </c>
      <c r="B1" s="2" t="inlineStr">
        <is>
          <t>3 Months Ended</t>
        </is>
      </c>
    </row>
    <row r="2">
      <c r="B2" s="2" t="inlineStr">
        <is>
          <t>Mar. 31, 2022</t>
        </is>
      </c>
      <c r="C2" s="2" t="inlineStr">
        <is>
          <t>Mar. 31, 2021</t>
        </is>
      </c>
      <c r="D2" s="2" t="inlineStr">
        <is>
          <t>Dec. 31, 2021</t>
        </is>
      </c>
    </row>
    <row r="3">
      <c r="A3" s="3" t="inlineStr">
        <is>
          <t>Financial assets:</t>
        </is>
      </c>
    </row>
    <row r="4">
      <c r="A4" s="4" t="inlineStr">
        <is>
          <t>Trading securities</t>
        </is>
      </c>
      <c r="B4" s="6" t="n">
        <v>74234</v>
      </c>
      <c r="D4" s="6" t="n">
        <v>77689</v>
      </c>
    </row>
    <row r="5">
      <c r="A5" s="3" t="inlineStr">
        <is>
          <t>Financial liabilities:</t>
        </is>
      </c>
    </row>
    <row r="6">
      <c r="A6" s="4" t="inlineStr">
        <is>
          <t>Other derivative financial instruments (mortgage banking related)</t>
        </is>
      </c>
      <c r="B6" s="5" t="n">
        <v>-1968</v>
      </c>
      <c r="C6" s="6" t="n">
        <v>-402575</v>
      </c>
    </row>
    <row r="7">
      <c r="A7" s="4" t="inlineStr">
        <is>
          <t>Carrying Amount</t>
        </is>
      </c>
    </row>
    <row r="8">
      <c r="A8" s="3" t="inlineStr">
        <is>
          <t>Financial assets:</t>
        </is>
      </c>
    </row>
    <row r="9">
      <c r="A9" s="4" t="inlineStr">
        <is>
          <t>Cash and cash equivalents</t>
        </is>
      </c>
      <c r="B9" s="5" t="n">
        <v>6032606</v>
      </c>
      <c r="D9" s="5" t="n">
        <v>6843147</v>
      </c>
    </row>
    <row r="10">
      <c r="A10" s="4" t="inlineStr">
        <is>
          <t>Trading securities</t>
        </is>
      </c>
      <c r="B10" s="5" t="n">
        <v>74234</v>
      </c>
      <c r="D10" s="5" t="n">
        <v>77689</v>
      </c>
    </row>
    <row r="11">
      <c r="A11" s="4" t="inlineStr">
        <is>
          <t>Investment securities</t>
        </is>
      </c>
      <c r="B11" s="5" t="n">
        <v>8931233</v>
      </c>
      <c r="D11" s="5" t="n">
        <v>7173947</v>
      </c>
    </row>
    <row r="12">
      <c r="A12" s="4" t="inlineStr">
        <is>
          <t>Loans held for sale</t>
        </is>
      </c>
      <c r="B12" s="5" t="n">
        <v>130376</v>
      </c>
      <c r="D12" s="5" t="n">
        <v>191723</v>
      </c>
    </row>
    <row r="13">
      <c r="A13" s="4" t="inlineStr">
        <is>
          <t>Loans, net of allowance for credit losses</t>
        </is>
      </c>
      <c r="B13" s="5" t="n">
        <v>26256031</v>
      </c>
      <c r="D13" s="5" t="n">
        <v>23626359</v>
      </c>
    </row>
    <row r="14">
      <c r="A14" s="4" t="inlineStr">
        <is>
          <t>Accrued interest receivable</t>
        </is>
      </c>
      <c r="B14" s="5" t="n">
        <v>106396</v>
      </c>
      <c r="D14" s="5" t="n">
        <v>90069</v>
      </c>
    </row>
    <row r="15">
      <c r="A15" s="4" t="inlineStr">
        <is>
          <t>Mortgage servicing rights</t>
        </is>
      </c>
      <c r="B15" s="5" t="n">
        <v>83339</v>
      </c>
      <c r="D15" s="5" t="n">
        <v>65620</v>
      </c>
    </row>
    <row r="16">
      <c r="A16" s="4" t="inlineStr">
        <is>
          <t>Interest rate swap - non-designated hedge</t>
        </is>
      </c>
      <c r="B16" s="5" t="n">
        <v>408434</v>
      </c>
      <c r="D16" s="5" t="n">
        <v>408776</v>
      </c>
    </row>
    <row r="17">
      <c r="A17" s="4" t="inlineStr">
        <is>
          <t>Other derivative financial instruments (mortgage banking related)</t>
        </is>
      </c>
      <c r="B17" s="5" t="n">
        <v>4381</v>
      </c>
      <c r="D17" s="5" t="n">
        <v>5966</v>
      </c>
    </row>
    <row r="18">
      <c r="A18" s="3" t="inlineStr">
        <is>
          <t>Financial liabilities:</t>
        </is>
      </c>
    </row>
    <row r="19">
      <c r="A19" s="4" t="inlineStr">
        <is>
          <t>Deposits</t>
        </is>
      </c>
      <c r="B19" s="5" t="n">
        <v>38775830</v>
      </c>
      <c r="D19" s="5" t="n">
        <v>35054829</v>
      </c>
    </row>
    <row r="20">
      <c r="A20" s="4" t="inlineStr">
        <is>
          <t>Federal funds purchased and securities sold under agreements to repurchase</t>
        </is>
      </c>
      <c r="B20" s="5" t="n">
        <v>770409</v>
      </c>
      <c r="D20" s="5" t="n">
        <v>781239</v>
      </c>
    </row>
    <row r="21">
      <c r="A21" s="4" t="inlineStr">
        <is>
          <t>Other borrowings</t>
        </is>
      </c>
      <c r="B21" s="5" t="n">
        <v>405553</v>
      </c>
      <c r="D21" s="5" t="n">
        <v>327066</v>
      </c>
    </row>
    <row r="22">
      <c r="A22" s="4" t="inlineStr">
        <is>
          <t>Accrued interest payable</t>
        </is>
      </c>
      <c r="B22" s="5" t="n">
        <v>6644</v>
      </c>
      <c r="D22" s="5" t="n">
        <v>3345</v>
      </c>
    </row>
    <row r="23">
      <c r="A23" s="4" t="inlineStr">
        <is>
          <t>Interest rate swap - non-designated hedge</t>
        </is>
      </c>
      <c r="B23" s="5" t="n">
        <v>409084</v>
      </c>
      <c r="D23" s="5" t="n">
        <v>410137</v>
      </c>
    </row>
    <row r="24">
      <c r="A24" s="4" t="inlineStr">
        <is>
          <t>Other derivative financial instruments (mortgage banking related)</t>
        </is>
      </c>
      <c r="B24" s="5" t="n">
        <v>3084</v>
      </c>
    </row>
    <row r="25">
      <c r="A25" s="4" t="inlineStr">
        <is>
          <t>Fair Value</t>
        </is>
      </c>
    </row>
    <row r="26">
      <c r="A26" s="3" t="inlineStr">
        <is>
          <t>Financial assets:</t>
        </is>
      </c>
    </row>
    <row r="27">
      <c r="A27" s="4" t="inlineStr">
        <is>
          <t>Cash and cash equivalents</t>
        </is>
      </c>
      <c r="B27" s="5" t="n">
        <v>6032606</v>
      </c>
      <c r="D27" s="5" t="n">
        <v>6843147</v>
      </c>
    </row>
    <row r="28">
      <c r="A28" s="4" t="inlineStr">
        <is>
          <t>Trading securities</t>
        </is>
      </c>
      <c r="B28" s="5" t="n">
        <v>74234</v>
      </c>
      <c r="D28" s="5" t="n">
        <v>77689</v>
      </c>
    </row>
    <row r="29">
      <c r="A29" s="4" t="inlineStr">
        <is>
          <t>Investment securities</t>
        </is>
      </c>
      <c r="B29" s="5" t="n">
        <v>8733959</v>
      </c>
      <c r="D29" s="5" t="n">
        <v>7132110</v>
      </c>
    </row>
    <row r="30">
      <c r="A30" s="4" t="inlineStr">
        <is>
          <t>Loans held for sale</t>
        </is>
      </c>
      <c r="B30" s="5" t="n">
        <v>130376</v>
      </c>
      <c r="D30" s="5" t="n">
        <v>191723</v>
      </c>
    </row>
    <row r="31">
      <c r="A31" s="4" t="inlineStr">
        <is>
          <t>Loans, net of allowance for credit losses</t>
        </is>
      </c>
      <c r="B31" s="5" t="n">
        <v>26434330</v>
      </c>
      <c r="D31" s="5" t="n">
        <v>23921372</v>
      </c>
    </row>
    <row r="32">
      <c r="A32" s="4" t="inlineStr">
        <is>
          <t>Accrued interest receivable</t>
        </is>
      </c>
      <c r="B32" s="5" t="n">
        <v>106396</v>
      </c>
      <c r="D32" s="5" t="n">
        <v>90069</v>
      </c>
    </row>
    <row r="33">
      <c r="A33" s="4" t="inlineStr">
        <is>
          <t>Mortgage servicing rights</t>
        </is>
      </c>
      <c r="B33" s="5" t="n">
        <v>83339</v>
      </c>
      <c r="D33" s="5" t="n">
        <v>65620</v>
      </c>
    </row>
    <row r="34">
      <c r="A34" s="4" t="inlineStr">
        <is>
          <t>Interest rate swap - non-designated hedge</t>
        </is>
      </c>
      <c r="B34" s="5" t="n">
        <v>408434</v>
      </c>
      <c r="D34" s="5" t="n">
        <v>408776</v>
      </c>
    </row>
    <row r="35">
      <c r="A35" s="4" t="inlineStr">
        <is>
          <t>Other derivative financial instruments (mortgage banking related)</t>
        </is>
      </c>
      <c r="B35" s="5" t="n">
        <v>4381</v>
      </c>
      <c r="D35" s="5" t="n">
        <v>5966</v>
      </c>
    </row>
    <row r="36">
      <c r="A36" s="3" t="inlineStr">
        <is>
          <t>Financial liabilities:</t>
        </is>
      </c>
    </row>
    <row r="37">
      <c r="A37" s="4" t="inlineStr">
        <is>
          <t>Deposits</t>
        </is>
      </c>
      <c r="B37" s="5" t="n">
        <v>38737371</v>
      </c>
      <c r="D37" s="5" t="n">
        <v>35050516</v>
      </c>
    </row>
    <row r="38">
      <c r="A38" s="4" t="inlineStr">
        <is>
          <t>Federal funds purchased and securities sold under agreements to repurchase</t>
        </is>
      </c>
      <c r="B38" s="5" t="n">
        <v>770409</v>
      </c>
      <c r="D38" s="5" t="n">
        <v>781239</v>
      </c>
    </row>
    <row r="39">
      <c r="A39" s="4" t="inlineStr">
        <is>
          <t>Other borrowings</t>
        </is>
      </c>
      <c r="B39" s="5" t="n">
        <v>399125</v>
      </c>
      <c r="D39" s="5" t="n">
        <v>334640</v>
      </c>
    </row>
    <row r="40">
      <c r="A40" s="4" t="inlineStr">
        <is>
          <t>Accrued interest payable</t>
        </is>
      </c>
      <c r="B40" s="5" t="n">
        <v>6644</v>
      </c>
      <c r="D40" s="5" t="n">
        <v>3345</v>
      </c>
    </row>
    <row r="41">
      <c r="A41" s="4" t="inlineStr">
        <is>
          <t>Interest rate swap - non-designated hedge</t>
        </is>
      </c>
      <c r="B41" s="5" t="n">
        <v>409084</v>
      </c>
      <c r="D41" s="5" t="n">
        <v>410137</v>
      </c>
    </row>
    <row r="42">
      <c r="A42" s="4" t="inlineStr">
        <is>
          <t>Other derivative financial instruments (mortgage banking related)</t>
        </is>
      </c>
      <c r="B42" s="5" t="n">
        <v>3084</v>
      </c>
    </row>
    <row r="43">
      <c r="A43" s="4" t="inlineStr">
        <is>
          <t>Commitments to extend credit | Fair Value</t>
        </is>
      </c>
    </row>
    <row r="44">
      <c r="A44" s="3" t="inlineStr">
        <is>
          <t>Financial liabilities:</t>
        </is>
      </c>
    </row>
    <row r="45">
      <c r="A45" s="4" t="inlineStr">
        <is>
          <t>Commitments to extend credit</t>
        </is>
      </c>
      <c r="B45" s="5" t="n">
        <v>63247</v>
      </c>
      <c r="D45" s="5" t="n">
        <v>93501</v>
      </c>
    </row>
    <row r="46">
      <c r="A46" s="4" t="inlineStr">
        <is>
          <t>Quoted Prices In Active Markets for Identical Assets (Level 1)</t>
        </is>
      </c>
    </row>
    <row r="47">
      <c r="A47" s="3" t="inlineStr">
        <is>
          <t>Financial assets:</t>
        </is>
      </c>
    </row>
    <row r="48">
      <c r="A48" s="4" t="inlineStr">
        <is>
          <t>Cash and cash equivalents</t>
        </is>
      </c>
      <c r="B48" s="5" t="n">
        <v>6032606</v>
      </c>
      <c r="D48" s="5" t="n">
        <v>6843147</v>
      </c>
    </row>
    <row r="49">
      <c r="A49" s="4" t="inlineStr">
        <is>
          <t>Investment securities</t>
        </is>
      </c>
      <c r="B49" s="5" t="n">
        <v>179258</v>
      </c>
      <c r="D49" s="5" t="n">
        <v>160568</v>
      </c>
    </row>
    <row r="50">
      <c r="A50" s="4" t="inlineStr">
        <is>
          <t>Significant Other Observable Inputs (Level 2)</t>
        </is>
      </c>
    </row>
    <row r="51">
      <c r="A51" s="3" t="inlineStr">
        <is>
          <t>Financial assets:</t>
        </is>
      </c>
    </row>
    <row r="52">
      <c r="A52" s="4" t="inlineStr">
        <is>
          <t>Trading securities</t>
        </is>
      </c>
      <c r="B52" s="5" t="n">
        <v>74234</v>
      </c>
      <c r="D52" s="5" t="n">
        <v>77689</v>
      </c>
    </row>
    <row r="53">
      <c r="A53" s="4" t="inlineStr">
        <is>
          <t>Investment securities</t>
        </is>
      </c>
      <c r="B53" s="5" t="n">
        <v>8554701</v>
      </c>
      <c r="D53" s="5" t="n">
        <v>6971542</v>
      </c>
    </row>
    <row r="54">
      <c r="A54" s="4" t="inlineStr">
        <is>
          <t>Loans held for sale</t>
        </is>
      </c>
      <c r="B54" s="5" t="n">
        <v>130376</v>
      </c>
      <c r="D54" s="5" t="n">
        <v>191723</v>
      </c>
    </row>
    <row r="55">
      <c r="A55" s="4" t="inlineStr">
        <is>
          <t>Accrued interest receivable</t>
        </is>
      </c>
      <c r="B55" s="5" t="n">
        <v>25425</v>
      </c>
      <c r="D55" s="5" t="n">
        <v>19241</v>
      </c>
    </row>
    <row r="56">
      <c r="A56" s="4" t="inlineStr">
        <is>
          <t>Interest rate swap - non-designated hedge</t>
        </is>
      </c>
      <c r="B56" s="5" t="n">
        <v>408434</v>
      </c>
      <c r="D56" s="5" t="n">
        <v>408776</v>
      </c>
    </row>
    <row r="57">
      <c r="A57" s="4" t="inlineStr">
        <is>
          <t>Other derivative financial instruments (mortgage banking related)</t>
        </is>
      </c>
      <c r="B57" s="5" t="n">
        <v>4381</v>
      </c>
      <c r="D57" s="5" t="n">
        <v>5966</v>
      </c>
    </row>
    <row r="58">
      <c r="A58" s="3" t="inlineStr">
        <is>
          <t>Financial liabilities:</t>
        </is>
      </c>
    </row>
    <row r="59">
      <c r="A59" s="4" t="inlineStr">
        <is>
          <t>Deposits</t>
        </is>
      </c>
      <c r="B59" s="5" t="n">
        <v>38737371</v>
      </c>
      <c r="D59" s="5" t="n">
        <v>35050516</v>
      </c>
    </row>
    <row r="60">
      <c r="A60" s="4" t="inlineStr">
        <is>
          <t>Federal funds purchased and securities sold under agreements to repurchase</t>
        </is>
      </c>
      <c r="B60" s="5" t="n">
        <v>770409</v>
      </c>
      <c r="D60" s="5" t="n">
        <v>781239</v>
      </c>
    </row>
    <row r="61">
      <c r="A61" s="4" t="inlineStr">
        <is>
          <t>Other borrowings</t>
        </is>
      </c>
      <c r="B61" s="5" t="n">
        <v>399125</v>
      </c>
      <c r="D61" s="5" t="n">
        <v>334640</v>
      </c>
    </row>
    <row r="62">
      <c r="A62" s="4" t="inlineStr">
        <is>
          <t>Accrued interest payable</t>
        </is>
      </c>
      <c r="B62" s="5" t="n">
        <v>6644</v>
      </c>
      <c r="D62" s="5" t="n">
        <v>3345</v>
      </c>
    </row>
    <row r="63">
      <c r="A63" s="4" t="inlineStr">
        <is>
          <t>Interest rate swap - non-designated hedge</t>
        </is>
      </c>
      <c r="B63" s="5" t="n">
        <v>409084</v>
      </c>
      <c r="D63" s="5" t="n">
        <v>410137</v>
      </c>
    </row>
    <row r="64">
      <c r="A64" s="4" t="inlineStr">
        <is>
          <t>Other derivative financial instruments (mortgage banking related)</t>
        </is>
      </c>
      <c r="B64" s="5" t="n">
        <v>3084</v>
      </c>
    </row>
    <row r="65">
      <c r="A65" s="4" t="inlineStr">
        <is>
          <t>Significant Other Observable Inputs (Level 2) | Commitments to extend credit</t>
        </is>
      </c>
    </row>
    <row r="66">
      <c r="A66" s="3" t="inlineStr">
        <is>
          <t>Financial liabilities:</t>
        </is>
      </c>
    </row>
    <row r="67">
      <c r="A67" s="4" t="inlineStr">
        <is>
          <t>Commitments to extend credit</t>
        </is>
      </c>
      <c r="B67" s="5" t="n">
        <v>63247</v>
      </c>
      <c r="D67" s="5" t="n">
        <v>93501</v>
      </c>
    </row>
    <row r="68">
      <c r="A68" s="4" t="inlineStr">
        <is>
          <t>Significant Unobservable Inputs (Level 3)</t>
        </is>
      </c>
    </row>
    <row r="69">
      <c r="A69" s="3" t="inlineStr">
        <is>
          <t>Financial assets:</t>
        </is>
      </c>
    </row>
    <row r="70">
      <c r="A70" s="4" t="inlineStr">
        <is>
          <t>Loans, net of allowance for credit losses</t>
        </is>
      </c>
      <c r="B70" s="5" t="n">
        <v>26434330</v>
      </c>
      <c r="D70" s="5" t="n">
        <v>23921372</v>
      </c>
    </row>
    <row r="71">
      <c r="A71" s="4" t="inlineStr">
        <is>
          <t>Accrued interest receivable</t>
        </is>
      </c>
      <c r="B71" s="5" t="n">
        <v>80971</v>
      </c>
      <c r="D71" s="5" t="n">
        <v>70828</v>
      </c>
    </row>
    <row r="72">
      <c r="A72" s="4" t="inlineStr">
        <is>
          <t>Mortgage servicing rights</t>
        </is>
      </c>
      <c r="B72" s="6" t="n">
        <v>83339</v>
      </c>
      <c r="D72" s="6" t="n">
        <v>656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Income - Changes in components of AOCI (Details) - USD ($) $ in Thousands</t>
        </is>
      </c>
      <c r="B1" s="2" t="inlineStr">
        <is>
          <t>3 Months Ended</t>
        </is>
      </c>
      <c r="D1" s="2" t="inlineStr">
        <is>
          <t>12 Months Ended</t>
        </is>
      </c>
    </row>
    <row r="2">
      <c r="B2" s="2" t="inlineStr">
        <is>
          <t>Mar. 31, 2022</t>
        </is>
      </c>
      <c r="C2" s="2" t="inlineStr">
        <is>
          <t>Mar. 31, 2021</t>
        </is>
      </c>
      <c r="D2" s="2" t="inlineStr">
        <is>
          <t>Dec. 31, 2020</t>
        </is>
      </c>
    </row>
    <row r="3">
      <c r="A3" s="3" t="inlineStr">
        <is>
          <t>Accumulated Other Comprehensive Income (Loss)</t>
        </is>
      </c>
    </row>
    <row r="4">
      <c r="A4" s="4" t="inlineStr">
        <is>
          <t>Balance at the beginning of the period</t>
        </is>
      </c>
      <c r="B4" s="6" t="n">
        <v>-21146</v>
      </c>
    </row>
    <row r="5">
      <c r="A5" s="4" t="inlineStr">
        <is>
          <t>Net comprehensive (loss) income</t>
        </is>
      </c>
      <c r="B5" s="5" t="n">
        <v>-272810</v>
      </c>
      <c r="C5" s="6" t="n">
        <v>-48620</v>
      </c>
    </row>
    <row r="6">
      <c r="A6" s="4" t="inlineStr">
        <is>
          <t>Balance at the end of the period</t>
        </is>
      </c>
      <c r="B6" s="5" t="n">
        <v>-293956</v>
      </c>
    </row>
    <row r="7">
      <c r="A7" s="4" t="inlineStr">
        <is>
          <t>Other comprehensive (loss) income before reclassifications</t>
        </is>
      </c>
      <c r="B7" s="5" t="n">
        <v>0</v>
      </c>
      <c r="C7" s="5" t="n">
        <v>0</v>
      </c>
    </row>
    <row r="8">
      <c r="A8" s="4" t="inlineStr">
        <is>
          <t>Benefit Plans</t>
        </is>
      </c>
    </row>
    <row r="9">
      <c r="A9" s="3" t="inlineStr">
        <is>
          <t>Accumulated Other Comprehensive Income (Loss)</t>
        </is>
      </c>
    </row>
    <row r="10">
      <c r="A10" s="4" t="inlineStr">
        <is>
          <t>Balance at the beginning of the period</t>
        </is>
      </c>
      <c r="B10" s="5" t="n">
        <v>57</v>
      </c>
      <c r="C10" s="5" t="n">
        <v>-151</v>
      </c>
    </row>
    <row r="11">
      <c r="A11" s="4" t="inlineStr">
        <is>
          <t>Balance at the end of the period</t>
        </is>
      </c>
      <c r="B11" s="5" t="n">
        <v>57</v>
      </c>
      <c r="C11" s="5" t="n">
        <v>-151</v>
      </c>
      <c r="D11" s="6" t="n">
        <v>-151</v>
      </c>
    </row>
    <row r="12">
      <c r="A12" s="4" t="inlineStr">
        <is>
          <t>Unrealized Gains and (Losses) on Securities Available for Sale</t>
        </is>
      </c>
    </row>
    <row r="13">
      <c r="A13" s="3" t="inlineStr">
        <is>
          <t>Accumulated Other Comprehensive Income (Loss)</t>
        </is>
      </c>
    </row>
    <row r="14">
      <c r="A14" s="4" t="inlineStr">
        <is>
          <t>Balance at the beginning of the period</t>
        </is>
      </c>
      <c r="B14" s="5" t="n">
        <v>-21203</v>
      </c>
      <c r="C14" s="5" t="n">
        <v>47740</v>
      </c>
    </row>
    <row r="15">
      <c r="A15" s="4" t="inlineStr">
        <is>
          <t>Other comprehensive loss before reclassifications</t>
        </is>
      </c>
      <c r="B15" s="5" t="n">
        <v>-272810</v>
      </c>
      <c r="D15" s="5" t="n">
        <v>-48620</v>
      </c>
    </row>
    <row r="16">
      <c r="A16" s="4" t="inlineStr">
        <is>
          <t>Net comprehensive (loss) income</t>
        </is>
      </c>
      <c r="B16" s="5" t="n">
        <v>-272810</v>
      </c>
      <c r="C16" s="5" t="n">
        <v>-48620</v>
      </c>
    </row>
    <row r="17">
      <c r="A17" s="4" t="inlineStr">
        <is>
          <t>Balance at the end of the period</t>
        </is>
      </c>
      <c r="B17" s="5" t="n">
        <v>-294013</v>
      </c>
      <c r="C17" s="5" t="n">
        <v>-880</v>
      </c>
      <c r="D17" s="5" t="n">
        <v>47740</v>
      </c>
    </row>
    <row r="18">
      <c r="A18" s="4" t="inlineStr">
        <is>
          <t>Accumulated Other Comprehensive (Loss) Gain</t>
        </is>
      </c>
    </row>
    <row r="19">
      <c r="A19" s="3" t="inlineStr">
        <is>
          <t>Accumulated Other Comprehensive Income (Loss)</t>
        </is>
      </c>
    </row>
    <row r="20">
      <c r="A20" s="4" t="inlineStr">
        <is>
          <t>Balance at the beginning of the period</t>
        </is>
      </c>
      <c r="B20" s="5" t="n">
        <v>-21146</v>
      </c>
      <c r="C20" s="5" t="n">
        <v>47589</v>
      </c>
    </row>
    <row r="21">
      <c r="A21" s="4" t="inlineStr">
        <is>
          <t>Other comprehensive loss before reclassifications</t>
        </is>
      </c>
      <c r="B21" s="5" t="n">
        <v>-272810</v>
      </c>
      <c r="D21" s="5" t="n">
        <v>-48620</v>
      </c>
    </row>
    <row r="22">
      <c r="A22" s="4" t="inlineStr">
        <is>
          <t>Net comprehensive (loss) income</t>
        </is>
      </c>
      <c r="B22" s="5" t="n">
        <v>-272810</v>
      </c>
      <c r="C22" s="5" t="n">
        <v>-48620</v>
      </c>
    </row>
    <row r="23">
      <c r="A23" s="4" t="inlineStr">
        <is>
          <t>Balance at the end of the period</t>
        </is>
      </c>
      <c r="B23" s="6" t="n">
        <v>-293956</v>
      </c>
      <c r="C23" s="6" t="n">
        <v>-1031</v>
      </c>
      <c r="D23" s="6" t="n">
        <v>475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Financial Instru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Financial Instruments</t>
        </is>
      </c>
    </row>
    <row r="4">
      <c r="A4" s="4" t="inlineStr">
        <is>
          <t>Notional Amount</t>
        </is>
      </c>
      <c r="B4" s="6" t="n">
        <v>21791262000</v>
      </c>
      <c r="D4" s="6" t="n">
        <v>21351715000</v>
      </c>
    </row>
    <row r="5">
      <c r="A5" s="4" t="inlineStr">
        <is>
          <t>Estimated Fair Value Gain</t>
        </is>
      </c>
      <c r="B5" s="5" t="n">
        <v>413388000</v>
      </c>
      <c r="D5" s="5" t="n">
        <v>414742000</v>
      </c>
    </row>
    <row r="6">
      <c r="A6" s="4" t="inlineStr">
        <is>
          <t>Estimated Fair Value Loss</t>
        </is>
      </c>
      <c r="B6" s="5" t="n">
        <v>412740000</v>
      </c>
      <c r="D6" s="5" t="n">
        <v>410137000</v>
      </c>
    </row>
    <row r="7">
      <c r="A7" s="4" t="inlineStr">
        <is>
          <t>Gain or loss recorded</t>
        </is>
      </c>
      <c r="B7" s="5" t="n">
        <v>41000</v>
      </c>
      <c r="C7" s="6" t="n">
        <v>0</v>
      </c>
    </row>
    <row r="8">
      <c r="A8" s="4" t="inlineStr">
        <is>
          <t>Interest Rate Derivatives, at Fair Value, Net</t>
        </is>
      </c>
      <c r="B8" s="5" t="n">
        <v>4000</v>
      </c>
      <c r="D8" s="5" t="n">
        <v>5000</v>
      </c>
    </row>
    <row r="9">
      <c r="A9" s="3" t="inlineStr">
        <is>
          <t>Obligation under forward commitments, the fair value of those obligations along with the fair value of derivative instruments associated with forward commitments</t>
        </is>
      </c>
    </row>
    <row r="10">
      <c r="A10" s="4" t="inlineStr">
        <is>
          <t>Fair value of forward commitments</t>
        </is>
      </c>
      <c r="B10" s="5" t="n">
        <v>-412168000</v>
      </c>
      <c r="D10" s="5" t="n">
        <v>-410137000</v>
      </c>
    </row>
    <row r="11">
      <c r="A11" s="4" t="inlineStr">
        <is>
          <t>Other Liabilities</t>
        </is>
      </c>
    </row>
    <row r="12">
      <c r="A12" s="3" t="inlineStr">
        <is>
          <t>Derivative Financial Instruments</t>
        </is>
      </c>
    </row>
    <row r="13">
      <c r="A13" s="4" t="inlineStr">
        <is>
          <t>Interest Rate Derivative Liabilities, at Fair Value</t>
        </is>
      </c>
      <c r="B13" s="5" t="n">
        <v>409000000</v>
      </c>
      <c r="D13" s="5" t="n">
        <v>408800000</v>
      </c>
    </row>
    <row r="14">
      <c r="A14" s="4" t="inlineStr">
        <is>
          <t>Other Assets</t>
        </is>
      </c>
    </row>
    <row r="15">
      <c r="A15" s="3" t="inlineStr">
        <is>
          <t>Derivative Financial Instruments</t>
        </is>
      </c>
    </row>
    <row r="16">
      <c r="A16" s="4" t="inlineStr">
        <is>
          <t>Interest Rate Derivative Assets, at Fair Value</t>
        </is>
      </c>
      <c r="B16" s="5" t="n">
        <v>409000000</v>
      </c>
      <c r="D16" s="5" t="n">
        <v>408800000</v>
      </c>
    </row>
    <row r="17">
      <c r="A17" s="4" t="inlineStr">
        <is>
          <t>Mortgage loan pipeline</t>
        </is>
      </c>
    </row>
    <row r="18">
      <c r="A18" s="3" t="inlineStr">
        <is>
          <t>Obligation under forward commitments, the fair value of those obligations along with the fair value of derivative instruments associated with forward commitments</t>
        </is>
      </c>
    </row>
    <row r="19">
      <c r="A19" s="4" t="inlineStr">
        <is>
          <t>Obligation</t>
        </is>
      </c>
      <c r="B19" s="5" t="n">
        <v>263976000</v>
      </c>
      <c r="D19" s="5" t="n">
        <v>264000000</v>
      </c>
    </row>
    <row r="20">
      <c r="A20" s="4" t="inlineStr">
        <is>
          <t>Expected closures</t>
        </is>
      </c>
    </row>
    <row r="21">
      <c r="A21" s="3" t="inlineStr">
        <is>
          <t>Obligation under forward commitments, the fair value of those obligations along with the fair value of derivative instruments associated with forward commitments</t>
        </is>
      </c>
    </row>
    <row r="22">
      <c r="A22" s="4" t="inlineStr">
        <is>
          <t>Obligation</t>
        </is>
      </c>
      <c r="B22" s="5" t="n">
        <v>241672000</v>
      </c>
      <c r="D22" s="5" t="n">
        <v>233265000</v>
      </c>
    </row>
    <row r="23">
      <c r="A23" s="4" t="inlineStr">
        <is>
          <t>Cash flow hedge | Cash and Cash Equivalents | Borrower</t>
        </is>
      </c>
    </row>
    <row r="24">
      <c r="A24" s="3" t="inlineStr">
        <is>
          <t>Derivative Financial Instruments</t>
        </is>
      </c>
    </row>
    <row r="25">
      <c r="A25" s="4" t="inlineStr">
        <is>
          <t>Collateral provided</t>
        </is>
      </c>
      <c r="B25" s="5" t="n">
        <v>29800000</v>
      </c>
    </row>
    <row r="26">
      <c r="A26" s="4" t="inlineStr">
        <is>
          <t>Cash flow hedge | Interest-bearing deposits (Liability) | Counterparty</t>
        </is>
      </c>
    </row>
    <row r="27">
      <c r="A27" s="3" t="inlineStr">
        <is>
          <t>Derivative Financial Instruments</t>
        </is>
      </c>
    </row>
    <row r="28">
      <c r="A28" s="4" t="inlineStr">
        <is>
          <t>Cash collateral</t>
        </is>
      </c>
      <c r="B28" s="5" t="n">
        <v>124800000</v>
      </c>
    </row>
    <row r="29">
      <c r="A29" s="4" t="inlineStr">
        <is>
          <t>Interest rate contracts</t>
        </is>
      </c>
    </row>
    <row r="30">
      <c r="A30" s="3" t="inlineStr">
        <is>
          <t>Derivative Financial Instruments</t>
        </is>
      </c>
    </row>
    <row r="31">
      <c r="A31" s="4" t="inlineStr">
        <is>
          <t>Notional Amount</t>
        </is>
      </c>
      <c r="B31" s="5" t="n">
        <v>21400000000</v>
      </c>
      <c r="D31" s="5" t="n">
        <v>20800000000</v>
      </c>
    </row>
    <row r="32">
      <c r="A32" s="4" t="inlineStr">
        <is>
          <t>Mortgage servicing rights hedging | Non-designated hedges</t>
        </is>
      </c>
    </row>
    <row r="33">
      <c r="A33" s="3" t="inlineStr">
        <is>
          <t>Derivative Financial Instruments</t>
        </is>
      </c>
    </row>
    <row r="34">
      <c r="A34" s="4" t="inlineStr">
        <is>
          <t>Notional Amount</t>
        </is>
      </c>
      <c r="B34" s="5" t="n">
        <v>85000000</v>
      </c>
      <c r="D34" s="5" t="n">
        <v>205000000</v>
      </c>
    </row>
    <row r="35">
      <c r="A35" s="4" t="inlineStr">
        <is>
          <t>Estimated gain (loss) on fair value</t>
        </is>
      </c>
      <c r="B35" s="5" t="n">
        <v>-3100000</v>
      </c>
      <c r="D35" s="5" t="n">
        <v>1200000</v>
      </c>
    </row>
    <row r="36">
      <c r="A36" s="4" t="inlineStr">
        <is>
          <t>Mortgage servicing rights hedging | Non-designated hedges | Other Assets and Other Liabilities</t>
        </is>
      </c>
    </row>
    <row r="37">
      <c r="A37" s="3" t="inlineStr">
        <is>
          <t>Derivative Financial Instruments</t>
        </is>
      </c>
    </row>
    <row r="38">
      <c r="A38" s="4" t="inlineStr">
        <is>
          <t>Notional Amount</t>
        </is>
      </c>
      <c r="B38" s="5" t="n">
        <v>85000000</v>
      </c>
      <c r="D38" s="5" t="n">
        <v>205000000</v>
      </c>
    </row>
    <row r="39">
      <c r="A39" s="4" t="inlineStr">
        <is>
          <t>Estimated Fair Value Gain</t>
        </is>
      </c>
      <c r="D39" s="5" t="n">
        <v>1228000</v>
      </c>
    </row>
    <row r="40">
      <c r="A40" s="4" t="inlineStr">
        <is>
          <t>Estimated Fair Value Loss</t>
        </is>
      </c>
      <c r="B40" s="5" t="n">
        <v>3084000</v>
      </c>
    </row>
    <row r="41">
      <c r="A41" s="4" t="inlineStr">
        <is>
          <t>Mortgage loan pipeline commitments hedging</t>
        </is>
      </c>
    </row>
    <row r="42">
      <c r="A42" s="3" t="inlineStr">
        <is>
          <t>Obligation under forward commitments, the fair value of those obligations along with the fair value of derivative instruments associated with forward commitments</t>
        </is>
      </c>
    </row>
    <row r="43">
      <c r="A43" s="4" t="inlineStr">
        <is>
          <t>Obligation</t>
        </is>
      </c>
      <c r="B43" s="5" t="n">
        <v>256000</v>
      </c>
      <c r="D43" s="5" t="n">
        <v>4759000</v>
      </c>
    </row>
    <row r="44">
      <c r="A44" s="4" t="inlineStr">
        <is>
          <t>Mortgage loan pipeline commitments hedging | Non-designated hedges | Other Assets</t>
        </is>
      </c>
    </row>
    <row r="45">
      <c r="A45" s="3" t="inlineStr">
        <is>
          <t>Derivative Financial Instruments</t>
        </is>
      </c>
    </row>
    <row r="46">
      <c r="A46" s="4" t="inlineStr">
        <is>
          <t>Notional Amount</t>
        </is>
      </c>
      <c r="B46" s="5" t="n">
        <v>277500000</v>
      </c>
      <c r="D46" s="5" t="n">
        <v>324000000</v>
      </c>
    </row>
    <row r="47">
      <c r="A47" s="4" t="inlineStr">
        <is>
          <t>Estimated Fair Value Gain</t>
        </is>
      </c>
      <c r="B47" s="5" t="n">
        <v>4381000</v>
      </c>
      <c r="D47" s="5" t="n">
        <v>4738000</v>
      </c>
    </row>
    <row r="48">
      <c r="A48" s="4" t="inlineStr">
        <is>
          <t>Forward commitments</t>
        </is>
      </c>
    </row>
    <row r="49">
      <c r="A49" s="3" t="inlineStr">
        <is>
          <t>Obligation under forward commitments, the fair value of those obligations along with the fair value of derivative instruments associated with forward commitments</t>
        </is>
      </c>
    </row>
    <row r="50">
      <c r="A50" s="4" t="inlineStr">
        <is>
          <t>Obligation</t>
        </is>
      </c>
      <c r="B50" s="5" t="n">
        <v>277500000</v>
      </c>
      <c r="D50" s="5" t="n">
        <v>324000000</v>
      </c>
    </row>
    <row r="51">
      <c r="A51" s="4" t="inlineStr">
        <is>
          <t>Fair value of forward commitments</t>
        </is>
      </c>
      <c r="B51" s="5" t="n">
        <v>4124000</v>
      </c>
      <c r="D51" s="5" t="n">
        <v>-21000</v>
      </c>
    </row>
    <row r="52">
      <c r="A52" s="4" t="inlineStr">
        <is>
          <t>Customer swaps | Cash flow hedge | Investment securities - available for sale</t>
        </is>
      </c>
    </row>
    <row r="53">
      <c r="A53" s="3" t="inlineStr">
        <is>
          <t>Derivative Financial Instruments</t>
        </is>
      </c>
    </row>
    <row r="54">
      <c r="A54" s="4" t="inlineStr">
        <is>
          <t>Collateral provided</t>
        </is>
      </c>
      <c r="B54" s="5" t="n">
        <v>262100000</v>
      </c>
    </row>
    <row r="55">
      <c r="A55" s="4" t="inlineStr">
        <is>
          <t>Foreign exchange swaps</t>
        </is>
      </c>
    </row>
    <row r="56">
      <c r="A56" s="3" t="inlineStr">
        <is>
          <t>Derivative Financial Instruments</t>
        </is>
      </c>
    </row>
    <row r="57">
      <c r="A57" s="4" t="inlineStr">
        <is>
          <t>Gain or loss recorded</t>
        </is>
      </c>
      <c r="B57" s="5" t="n">
        <v>0</v>
      </c>
      <c r="C57" s="6" t="n">
        <v>0</v>
      </c>
    </row>
    <row r="58">
      <c r="A58" s="4" t="inlineStr">
        <is>
          <t>Interest rate swap | Fair Value Hedging | Counterparty</t>
        </is>
      </c>
    </row>
    <row r="59">
      <c r="A59" s="3" t="inlineStr">
        <is>
          <t>Derivative Financial Instruments</t>
        </is>
      </c>
    </row>
    <row r="60">
      <c r="A60" s="4" t="inlineStr">
        <is>
          <t>Notional Amount</t>
        </is>
      </c>
      <c r="B60" s="5" t="n">
        <v>18100000</v>
      </c>
      <c r="D60" s="5" t="n">
        <v>15700000</v>
      </c>
    </row>
    <row r="61">
      <c r="A61" s="4" t="inlineStr">
        <is>
          <t>Interest rate swap | Fair Value Hedging | Other Liabilities | Counterparty</t>
        </is>
      </c>
    </row>
    <row r="62">
      <c r="A62" s="3" t="inlineStr">
        <is>
          <t>Derivative Financial Instruments</t>
        </is>
      </c>
    </row>
    <row r="63">
      <c r="A63" s="4" t="inlineStr">
        <is>
          <t>Notional Amount</t>
        </is>
      </c>
      <c r="B63" s="5" t="n">
        <v>18078000</v>
      </c>
      <c r="D63" s="5" t="n">
        <v>15716000</v>
      </c>
    </row>
    <row r="64">
      <c r="A64" s="4" t="inlineStr">
        <is>
          <t>Estimated Fair Value Loss</t>
        </is>
      </c>
      <c r="B64" s="5" t="n">
        <v>645000</v>
      </c>
      <c r="D64" s="5" t="n">
        <v>1355000</v>
      </c>
    </row>
    <row r="65">
      <c r="A65" s="4" t="inlineStr">
        <is>
          <t>Interest rate swap | Non-designated hedges | Other Assets and Other Liabilities | Borrower</t>
        </is>
      </c>
    </row>
    <row r="66">
      <c r="A66" s="3" t="inlineStr">
        <is>
          <t>Derivative Financial Instruments</t>
        </is>
      </c>
    </row>
    <row r="67">
      <c r="A67" s="4" t="inlineStr">
        <is>
          <t>Notional Amount</t>
        </is>
      </c>
      <c r="B67" s="5" t="n">
        <v>10706435000</v>
      </c>
      <c r="D67" s="5" t="n">
        <v>10404605000</v>
      </c>
    </row>
    <row r="68">
      <c r="A68" s="4" t="inlineStr">
        <is>
          <t>Estimated Fair Value Gain</t>
        </is>
      </c>
      <c r="B68" s="5" t="n">
        <v>106122000</v>
      </c>
      <c r="D68" s="5" t="n">
        <v>408776000</v>
      </c>
    </row>
    <row r="69">
      <c r="A69" s="4" t="inlineStr">
        <is>
          <t>Estimated Fair Value Loss</t>
        </is>
      </c>
      <c r="B69" s="5" t="n">
        <v>363248000</v>
      </c>
      <c r="D69" s="5" t="n">
        <v>69998000</v>
      </c>
    </row>
    <row r="70">
      <c r="A70" s="4" t="inlineStr">
        <is>
          <t>Interest rate swap | Non-designated hedges | Other Assets and Other Liabilities | Counterparty</t>
        </is>
      </c>
    </row>
    <row r="71">
      <c r="A71" s="3" t="inlineStr">
        <is>
          <t>Derivative Financial Instruments</t>
        </is>
      </c>
    </row>
    <row r="72">
      <c r="A72" s="4" t="inlineStr">
        <is>
          <t>Notional Amount</t>
        </is>
      </c>
      <c r="B72" s="5" t="n">
        <v>10704249000</v>
      </c>
      <c r="D72" s="5" t="n">
        <v>10402394000</v>
      </c>
    </row>
    <row r="73">
      <c r="A73" s="4" t="inlineStr">
        <is>
          <t>Estimated Fair Value Gain</t>
        </is>
      </c>
      <c r="B73" s="5" t="n">
        <v>302885000</v>
      </c>
    </row>
    <row r="74">
      <c r="A74" s="4" t="inlineStr">
        <is>
          <t>Estimated Fair Value Loss</t>
        </is>
      </c>
      <c r="B74" s="6" t="n">
        <v>45763000</v>
      </c>
      <c r="D74" s="6" t="n">
        <v>33878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Ratios (Details) - USD ($) $ in Thousands</t>
        </is>
      </c>
      <c r="B1" s="2" t="inlineStr">
        <is>
          <t>3 Months Ended</t>
        </is>
      </c>
    </row>
    <row r="2">
      <c r="B2" s="2" t="inlineStr">
        <is>
          <t>Mar. 31, 2022</t>
        </is>
      </c>
      <c r="C2" s="2" t="inlineStr">
        <is>
          <t>Dec. 31, 2021</t>
        </is>
      </c>
      <c r="D2" s="2" t="inlineStr">
        <is>
          <t>Mar. 31, 2021</t>
        </is>
      </c>
      <c r="E2" s="2" t="inlineStr">
        <is>
          <t>Dec. 31, 2020</t>
        </is>
      </c>
      <c r="F2" s="2" t="inlineStr">
        <is>
          <t>Jan. 01, 2020</t>
        </is>
      </c>
      <c r="G2" s="2" t="inlineStr">
        <is>
          <t>Jan. 01, 2019</t>
        </is>
      </c>
    </row>
    <row r="3">
      <c r="A3" s="3" t="inlineStr">
        <is>
          <t>Capital ratios</t>
        </is>
      </c>
    </row>
    <row r="4">
      <c r="A4" s="4" t="inlineStr">
        <is>
          <t>Capital conversion buffer common equity Tier 1 of risk-weighted assets (as a percent)</t>
        </is>
      </c>
      <c r="G4" s="4" t="inlineStr">
        <is>
          <t>2.50%</t>
        </is>
      </c>
    </row>
    <row r="5">
      <c r="A5" s="4" t="inlineStr">
        <is>
          <t>Additional allowance for credit losses for loans</t>
        </is>
      </c>
      <c r="B5" s="6" t="n">
        <v>300396</v>
      </c>
      <c r="C5" s="6" t="n">
        <v>301807</v>
      </c>
      <c r="D5" s="6" t="n">
        <v>406460</v>
      </c>
      <c r="E5" s="6" t="n">
        <v>457309</v>
      </c>
    </row>
    <row r="6">
      <c r="A6" s="4" t="inlineStr">
        <is>
          <t>Deferred tax assets</t>
        </is>
      </c>
      <c r="B6" s="5" t="n">
        <v>136078</v>
      </c>
      <c r="C6" s="5" t="n">
        <v>64964</v>
      </c>
    </row>
    <row r="7">
      <c r="A7" s="4" t="inlineStr">
        <is>
          <t>Additional reserve for unfunded commitments</t>
        </is>
      </c>
      <c r="B7" s="5" t="n">
        <v>30400</v>
      </c>
    </row>
    <row r="8">
      <c r="A8" s="4" t="inlineStr">
        <is>
          <t>Retained earnings</t>
        </is>
      </c>
      <c r="B8" s="6" t="n">
        <v>1064064</v>
      </c>
      <c r="C8" s="5" t="n">
        <v>997657</v>
      </c>
    </row>
    <row r="9">
      <c r="A9" s="4" t="inlineStr">
        <is>
          <t>Phasing out percentage</t>
        </is>
      </c>
      <c r="B9" s="4" t="inlineStr">
        <is>
          <t>25.00%</t>
        </is>
      </c>
    </row>
    <row r="10">
      <c r="A10" s="3" t="inlineStr">
        <is>
          <t>Common equity Tier 1 to risk-weighted assets</t>
        </is>
      </c>
    </row>
    <row r="11">
      <c r="A11" s="4" t="inlineStr">
        <is>
          <t>Actual, Capital Amount</t>
        </is>
      </c>
      <c r="B11" s="6" t="n">
        <v>3472948</v>
      </c>
      <c r="C11" s="6" t="n">
        <v>3201644</v>
      </c>
    </row>
    <row r="12">
      <c r="A12" s="4" t="inlineStr">
        <is>
          <t>Actual, Ratio (as a percent)</t>
        </is>
      </c>
      <c r="B12" s="4" t="inlineStr">
        <is>
          <t>11.37%</t>
        </is>
      </c>
      <c r="C12" s="4" t="inlineStr">
        <is>
          <t>11.75%</t>
        </is>
      </c>
    </row>
    <row r="13">
      <c r="A13" s="4" t="inlineStr">
        <is>
          <t>Minimum capital required, Capital Amount</t>
        </is>
      </c>
      <c r="B13" s="6" t="n">
        <v>2138431</v>
      </c>
      <c r="C13" s="6" t="n">
        <v>1906831</v>
      </c>
    </row>
    <row r="14">
      <c r="A14" s="4" t="inlineStr">
        <is>
          <t>Minimum capital required, Ratio (as a percent)</t>
        </is>
      </c>
      <c r="B14" s="4" t="inlineStr">
        <is>
          <t>7.00%</t>
        </is>
      </c>
      <c r="C14" s="4" t="inlineStr">
        <is>
          <t>7.00%</t>
        </is>
      </c>
    </row>
    <row r="15">
      <c r="A15" s="4" t="inlineStr">
        <is>
          <t>Required to be considered well capitalized, Capital Amount</t>
        </is>
      </c>
      <c r="B15" s="6" t="n">
        <v>1985686</v>
      </c>
      <c r="C15" s="6" t="n">
        <v>1770629</v>
      </c>
    </row>
    <row r="16">
      <c r="A16" s="4" t="inlineStr">
        <is>
          <t>Required to be considered well capitalized, Ratio (as a percent)</t>
        </is>
      </c>
      <c r="B16" s="4" t="inlineStr">
        <is>
          <t>6.50%</t>
        </is>
      </c>
      <c r="C16" s="4" t="inlineStr">
        <is>
          <t>6.50%</t>
        </is>
      </c>
    </row>
    <row r="17">
      <c r="A17" s="3" t="inlineStr">
        <is>
          <t>Tier I capital to risk-weighted assets</t>
        </is>
      </c>
    </row>
    <row r="18">
      <c r="A18" s="4" t="inlineStr">
        <is>
          <t>Actual, Capital Amount</t>
        </is>
      </c>
      <c r="B18" s="6" t="n">
        <v>3472948</v>
      </c>
      <c r="C18" s="6" t="n">
        <v>3201644</v>
      </c>
    </row>
    <row r="19">
      <c r="A19" s="4" t="inlineStr">
        <is>
          <t>Actual, Ratio (as a percent)</t>
        </is>
      </c>
      <c r="B19" s="8" t="n">
        <v>11.37</v>
      </c>
      <c r="C19" s="8" t="n">
        <v>11.75</v>
      </c>
    </row>
    <row r="20">
      <c r="A20" s="4" t="inlineStr">
        <is>
          <t>Minimum capital required, Capital Amount</t>
        </is>
      </c>
      <c r="B20" s="6" t="n">
        <v>2596666</v>
      </c>
      <c r="C20" s="6" t="n">
        <v>2315438</v>
      </c>
    </row>
    <row r="21">
      <c r="A21" s="4" t="inlineStr">
        <is>
          <t>Minimum capital required, Ratio (as a percent)</t>
        </is>
      </c>
      <c r="B21" s="8" t="n">
        <v>8.5</v>
      </c>
      <c r="C21" s="8" t="n">
        <v>8.5</v>
      </c>
    </row>
    <row r="22">
      <c r="A22" s="4" t="inlineStr">
        <is>
          <t>Required to be considered well capitalized, Capital Amount</t>
        </is>
      </c>
      <c r="B22" s="6" t="n">
        <v>2443921</v>
      </c>
      <c r="C22" s="6" t="n">
        <v>2179236</v>
      </c>
    </row>
    <row r="23">
      <c r="A23" s="4" t="inlineStr">
        <is>
          <t>Required to be considered well capitalized, Ratio (as a percent)</t>
        </is>
      </c>
      <c r="B23" s="5" t="n">
        <v>8</v>
      </c>
      <c r="C23" s="5" t="n">
        <v>8</v>
      </c>
    </row>
    <row r="24">
      <c r="A24" s="3" t="inlineStr">
        <is>
          <t>Total capital to risk-weighted assets</t>
        </is>
      </c>
    </row>
    <row r="25">
      <c r="A25" s="4" t="inlineStr">
        <is>
          <t>Actual, Capital Amount</t>
        </is>
      </c>
      <c r="B25" s="6" t="n">
        <v>4064615</v>
      </c>
      <c r="C25" s="6" t="n">
        <v>3692674</v>
      </c>
    </row>
    <row r="26">
      <c r="A26" s="4" t="inlineStr">
        <is>
          <t>Actual, Ratio (as a percent)</t>
        </is>
      </c>
      <c r="B26" s="8" t="n">
        <v>13.31</v>
      </c>
      <c r="C26" s="8" t="n">
        <v>13.56</v>
      </c>
    </row>
    <row r="27">
      <c r="A27" s="4" t="inlineStr">
        <is>
          <t>Minimum capital required, Capital Amount</t>
        </is>
      </c>
      <c r="B27" s="6" t="n">
        <v>3207647</v>
      </c>
      <c r="C27" s="6" t="n">
        <v>2860247</v>
      </c>
    </row>
    <row r="28">
      <c r="A28" s="4" t="inlineStr">
        <is>
          <t>Minimum capital required, Ratio (as a percent)</t>
        </is>
      </c>
      <c r="B28" s="8" t="n">
        <v>10.5</v>
      </c>
      <c r="C28" s="8" t="n">
        <v>10.5</v>
      </c>
    </row>
    <row r="29">
      <c r="A29" s="4" t="inlineStr">
        <is>
          <t>Required to be considered well capitalized, Capital Amount</t>
        </is>
      </c>
      <c r="B29" s="6" t="n">
        <v>3054902</v>
      </c>
      <c r="C29" s="6" t="n">
        <v>2724045</v>
      </c>
    </row>
    <row r="30">
      <c r="A30" s="4" t="inlineStr">
        <is>
          <t>Required to be considered well capitalized, Ratio (as a percent)</t>
        </is>
      </c>
      <c r="B30" s="5" t="n">
        <v>10</v>
      </c>
      <c r="C30" s="5" t="n">
        <v>10</v>
      </c>
    </row>
    <row r="31">
      <c r="A31" s="3" t="inlineStr">
        <is>
          <t>Tier I capital to average assets (leverage ratio)</t>
        </is>
      </c>
    </row>
    <row r="32">
      <c r="A32" s="4" t="inlineStr">
        <is>
          <t>Actual, Capital Amount</t>
        </is>
      </c>
      <c r="B32" s="6" t="n">
        <v>3472948</v>
      </c>
      <c r="C32" s="6" t="n">
        <v>3201644</v>
      </c>
    </row>
    <row r="33">
      <c r="A33" s="4" t="inlineStr">
        <is>
          <t>Actual, Ratio (as a percent)</t>
        </is>
      </c>
      <c r="B33" s="8" t="n">
        <v>8.449999999999999</v>
      </c>
      <c r="C33" s="8" t="n">
        <v>8.050000000000001</v>
      </c>
    </row>
    <row r="34">
      <c r="A34" s="4" t="inlineStr">
        <is>
          <t>Minimum capital required, Capital Amount</t>
        </is>
      </c>
      <c r="B34" s="6" t="n">
        <v>1643247</v>
      </c>
      <c r="C34" s="6" t="n">
        <v>1590045</v>
      </c>
    </row>
    <row r="35">
      <c r="A35" s="4" t="inlineStr">
        <is>
          <t>Minimum capital required, Ratio (as a percent)</t>
        </is>
      </c>
      <c r="B35" s="5" t="n">
        <v>4</v>
      </c>
      <c r="C35" s="5" t="n">
        <v>4</v>
      </c>
    </row>
    <row r="36">
      <c r="A36" s="4" t="inlineStr">
        <is>
          <t>Required to be considered well capitalized, Capital Amount</t>
        </is>
      </c>
      <c r="B36" s="6" t="n">
        <v>2054058</v>
      </c>
      <c r="C36" s="6" t="n">
        <v>1987556</v>
      </c>
    </row>
    <row r="37">
      <c r="A37" s="4" t="inlineStr">
        <is>
          <t>Required to be considered well capitalized, Ratio (as a percent)</t>
        </is>
      </c>
      <c r="B37" s="5" t="n">
        <v>5</v>
      </c>
      <c r="C37" s="5" t="n">
        <v>5</v>
      </c>
    </row>
    <row r="38">
      <c r="A38" s="4" t="inlineStr">
        <is>
          <t>ASU 2016-13</t>
        </is>
      </c>
    </row>
    <row r="39">
      <c r="A39" s="3" t="inlineStr">
        <is>
          <t>Capital ratios</t>
        </is>
      </c>
    </row>
    <row r="40">
      <c r="A40" s="4" t="inlineStr">
        <is>
          <t>Additional allowance for credit losses for loans</t>
        </is>
      </c>
      <c r="F40" s="6" t="n">
        <v>54400</v>
      </c>
    </row>
    <row r="41">
      <c r="A41" s="4" t="inlineStr">
        <is>
          <t>Deferred tax assets</t>
        </is>
      </c>
      <c r="F41" s="5" t="n">
        <v>12600</v>
      </c>
    </row>
    <row r="42">
      <c r="A42" s="4" t="inlineStr">
        <is>
          <t>Retained earnings</t>
        </is>
      </c>
      <c r="F42" s="5" t="n">
        <v>-44800</v>
      </c>
    </row>
    <row r="43">
      <c r="A43" s="4" t="inlineStr">
        <is>
          <t>ASU 2016-13 | Adjustments</t>
        </is>
      </c>
    </row>
    <row r="44">
      <c r="A44" s="3" t="inlineStr">
        <is>
          <t>Capital ratios</t>
        </is>
      </c>
    </row>
    <row r="45">
      <c r="A45" s="4" t="inlineStr">
        <is>
          <t>Additional reserve for unfunded commitments</t>
        </is>
      </c>
      <c r="F45" s="6" t="n">
        <v>6400</v>
      </c>
    </row>
    <row r="46">
      <c r="A46" s="4" t="inlineStr">
        <is>
          <t>SouthState Bank (the Bank)</t>
        </is>
      </c>
    </row>
    <row r="47">
      <c r="A47" s="3" t="inlineStr">
        <is>
          <t>Common equity Tier 1 to risk-weighted assets</t>
        </is>
      </c>
    </row>
    <row r="48">
      <c r="A48" s="4" t="inlineStr">
        <is>
          <t>Actual, Capital Amount</t>
        </is>
      </c>
      <c r="B48" s="6" t="n">
        <v>3773163</v>
      </c>
      <c r="C48" s="6" t="n">
        <v>3431069</v>
      </c>
    </row>
    <row r="49">
      <c r="A49" s="4" t="inlineStr">
        <is>
          <t>Actual, Ratio (as a percent)</t>
        </is>
      </c>
      <c r="B49" s="4" t="inlineStr">
        <is>
          <t>12.37%</t>
        </is>
      </c>
      <c r="C49" s="4" t="inlineStr">
        <is>
          <t>12.62%</t>
        </is>
      </c>
    </row>
    <row r="50">
      <c r="A50" s="4" t="inlineStr">
        <is>
          <t>Minimum capital required, Capital Amount</t>
        </is>
      </c>
      <c r="B50" s="6" t="n">
        <v>2134908</v>
      </c>
      <c r="C50" s="6" t="n">
        <v>1902954</v>
      </c>
    </row>
    <row r="51">
      <c r="A51" s="4" t="inlineStr">
        <is>
          <t>Minimum capital required, Ratio (as a percent)</t>
        </is>
      </c>
      <c r="B51" s="4" t="inlineStr">
        <is>
          <t>7.00%</t>
        </is>
      </c>
      <c r="C51" s="4" t="inlineStr">
        <is>
          <t>7.00%</t>
        </is>
      </c>
    </row>
    <row r="52">
      <c r="A52" s="4" t="inlineStr">
        <is>
          <t>Required to be considered well capitalized, Capital Amount</t>
        </is>
      </c>
      <c r="B52" s="6" t="n">
        <v>1982415</v>
      </c>
      <c r="C52" s="6" t="n">
        <v>1767029</v>
      </c>
    </row>
    <row r="53">
      <c r="A53" s="4" t="inlineStr">
        <is>
          <t>Required to be considered well capitalized, Ratio (as a percent)</t>
        </is>
      </c>
      <c r="B53" s="4" t="inlineStr">
        <is>
          <t>6.50%</t>
        </is>
      </c>
      <c r="C53" s="4" t="inlineStr">
        <is>
          <t>6.50%</t>
        </is>
      </c>
    </row>
    <row r="54">
      <c r="A54" s="3" t="inlineStr">
        <is>
          <t>Tier I capital to risk-weighted assets</t>
        </is>
      </c>
    </row>
    <row r="55">
      <c r="A55" s="4" t="inlineStr">
        <is>
          <t>Actual, Capital Amount</t>
        </is>
      </c>
      <c r="B55" s="6" t="n">
        <v>3773163</v>
      </c>
      <c r="C55" s="6" t="n">
        <v>3431069</v>
      </c>
    </row>
    <row r="56">
      <c r="A56" s="4" t="inlineStr">
        <is>
          <t>Actual, Ratio (as a percent)</t>
        </is>
      </c>
      <c r="B56" s="8" t="n">
        <v>12.37</v>
      </c>
      <c r="C56" s="8" t="n">
        <v>12.62</v>
      </c>
    </row>
    <row r="57">
      <c r="A57" s="4" t="inlineStr">
        <is>
          <t>Minimum capital required, Capital Amount</t>
        </is>
      </c>
      <c r="B57" s="6" t="n">
        <v>2592389</v>
      </c>
      <c r="C57" s="6" t="n">
        <v>2310730</v>
      </c>
    </row>
    <row r="58">
      <c r="A58" s="4" t="inlineStr">
        <is>
          <t>Minimum capital required, Ratio (as a percent)</t>
        </is>
      </c>
      <c r="B58" s="8" t="n">
        <v>8.5</v>
      </c>
      <c r="C58" s="8" t="n">
        <v>8.5</v>
      </c>
    </row>
    <row r="59">
      <c r="A59" s="4" t="inlineStr">
        <is>
          <t>Required to be considered well capitalized, Capital Amount</t>
        </is>
      </c>
      <c r="B59" s="6" t="n">
        <v>2439895</v>
      </c>
      <c r="C59" s="6" t="n">
        <v>2174804</v>
      </c>
    </row>
    <row r="60">
      <c r="A60" s="4" t="inlineStr">
        <is>
          <t>Required to be considered well capitalized, Ratio (as a percent)</t>
        </is>
      </c>
      <c r="B60" s="5" t="n">
        <v>8</v>
      </c>
      <c r="C60" s="5" t="n">
        <v>8</v>
      </c>
    </row>
    <row r="61">
      <c r="A61" s="3" t="inlineStr">
        <is>
          <t>Total capital to risk-weighted assets</t>
        </is>
      </c>
    </row>
    <row r="62">
      <c r="A62" s="4" t="inlineStr">
        <is>
          <t>Actual, Capital Amount</t>
        </is>
      </c>
      <c r="B62" s="6" t="n">
        <v>3961830</v>
      </c>
      <c r="C62" s="6" t="n">
        <v>3594099</v>
      </c>
    </row>
    <row r="63">
      <c r="A63" s="4" t="inlineStr">
        <is>
          <t>Actual, Ratio (as a percent)</t>
        </is>
      </c>
      <c r="B63" s="8" t="n">
        <v>12.99</v>
      </c>
      <c r="C63" s="8" t="n">
        <v>13.22</v>
      </c>
    </row>
    <row r="64">
      <c r="A64" s="4" t="inlineStr">
        <is>
          <t>Minimum capital required, Capital Amount</t>
        </is>
      </c>
      <c r="B64" s="6" t="n">
        <v>3202362</v>
      </c>
      <c r="C64" s="6" t="n">
        <v>2854431</v>
      </c>
    </row>
    <row r="65">
      <c r="A65" s="4" t="inlineStr">
        <is>
          <t>Minimum capital required, Ratio (as a percent)</t>
        </is>
      </c>
      <c r="B65" s="8" t="n">
        <v>10.5</v>
      </c>
      <c r="C65" s="8" t="n">
        <v>10.5</v>
      </c>
    </row>
    <row r="66">
      <c r="A66" s="4" t="inlineStr">
        <is>
          <t>Required to be considered well capitalized, Capital Amount</t>
        </is>
      </c>
      <c r="B66" s="6" t="n">
        <v>3049869</v>
      </c>
      <c r="C66" s="6" t="n">
        <v>2718505</v>
      </c>
    </row>
    <row r="67">
      <c r="A67" s="4" t="inlineStr">
        <is>
          <t>Required to be considered well capitalized, Ratio (as a percent)</t>
        </is>
      </c>
      <c r="B67" s="5" t="n">
        <v>10</v>
      </c>
      <c r="C67" s="5" t="n">
        <v>10</v>
      </c>
    </row>
    <row r="68">
      <c r="A68" s="3" t="inlineStr">
        <is>
          <t>Tier I capital to average assets (leverage ratio)</t>
        </is>
      </c>
    </row>
    <row r="69">
      <c r="A69" s="4" t="inlineStr">
        <is>
          <t>Actual, Capital Amount</t>
        </is>
      </c>
      <c r="B69" s="6" t="n">
        <v>3773163</v>
      </c>
      <c r="C69" s="6" t="n">
        <v>3431069</v>
      </c>
    </row>
    <row r="70">
      <c r="A70" s="4" t="inlineStr">
        <is>
          <t>Actual, Ratio (as a percent)</t>
        </is>
      </c>
      <c r="B70" s="8" t="n">
        <v>9.19</v>
      </c>
      <c r="C70" s="8" t="n">
        <v>8.65</v>
      </c>
    </row>
    <row r="71">
      <c r="A71" s="4" t="inlineStr">
        <is>
          <t>Minimum capital required, Capital Amount</t>
        </is>
      </c>
      <c r="B71" s="6" t="n">
        <v>1642556</v>
      </c>
      <c r="C71" s="6" t="n">
        <v>1587212</v>
      </c>
    </row>
    <row r="72">
      <c r="A72" s="4" t="inlineStr">
        <is>
          <t>Minimum capital required, Ratio (as a percent)</t>
        </is>
      </c>
      <c r="B72" s="5" t="n">
        <v>4</v>
      </c>
      <c r="C72" s="5" t="n">
        <v>4</v>
      </c>
    </row>
    <row r="73">
      <c r="A73" s="4" t="inlineStr">
        <is>
          <t>Required to be considered well capitalized, Capital Amount</t>
        </is>
      </c>
      <c r="B73" s="6" t="n">
        <v>2053196</v>
      </c>
      <c r="C73" s="6" t="n">
        <v>1984015</v>
      </c>
    </row>
    <row r="74">
      <c r="A74" s="4" t="inlineStr">
        <is>
          <t>Required to be considered well capitalized, Ratio (as a percent)</t>
        </is>
      </c>
      <c r="B74" s="5" t="n">
        <v>5</v>
      </c>
      <c r="C74" s="5" t="n">
        <v>5</v>
      </c>
    </row>
    <row r="75">
      <c r="A75" s="4" t="inlineStr">
        <is>
          <t>Minimum</t>
        </is>
      </c>
    </row>
    <row r="76">
      <c r="A76" s="3" t="inlineStr">
        <is>
          <t>Common equity Tier 1 to risk-weighted assets</t>
        </is>
      </c>
    </row>
    <row r="77">
      <c r="A77" s="4" t="inlineStr">
        <is>
          <t>Actual, Ratio (as a percent)</t>
        </is>
      </c>
      <c r="B77" s="4" t="inlineStr">
        <is>
          <t>4.50%</t>
        </is>
      </c>
    </row>
    <row r="78">
      <c r="A78" s="3" t="inlineStr">
        <is>
          <t>Tier I capital to risk-weighted assets</t>
        </is>
      </c>
    </row>
    <row r="79">
      <c r="A79" s="4" t="inlineStr">
        <is>
          <t>Actual, Ratio (as a percent)</t>
        </is>
      </c>
      <c r="B79" s="5" t="n">
        <v>6</v>
      </c>
    </row>
    <row r="80">
      <c r="A80" s="3" t="inlineStr">
        <is>
          <t>Total capital to risk-weighted assets</t>
        </is>
      </c>
    </row>
    <row r="81">
      <c r="A81" s="4" t="inlineStr">
        <is>
          <t>Actual, Ratio (as a percent)</t>
        </is>
      </c>
      <c r="B81" s="5" t="n">
        <v>4</v>
      </c>
    </row>
    <row r="82">
      <c r="A82" s="3" t="inlineStr">
        <is>
          <t>Tier I capital to average assets (leverage ratio)</t>
        </is>
      </c>
    </row>
    <row r="83">
      <c r="A83" s="4" t="inlineStr">
        <is>
          <t>Actual, Ratio (as a percent)</t>
        </is>
      </c>
      <c r="B83" s="5" t="n">
        <v>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2</t>
        </is>
      </c>
      <c r="C2" s="2" t="inlineStr">
        <is>
          <t>Mar. 01, 2022</t>
        </is>
      </c>
      <c r="D2" s="2" t="inlineStr">
        <is>
          <t>Dec. 31, 2021</t>
        </is>
      </c>
    </row>
    <row r="3">
      <c r="A3" s="3" t="inlineStr">
        <is>
          <t>Goodwill [Line Items]</t>
        </is>
      </c>
    </row>
    <row r="4">
      <c r="A4" s="4" t="inlineStr">
        <is>
          <t>Goodwill</t>
        </is>
      </c>
      <c r="B4" s="6" t="n">
        <v>1924024</v>
      </c>
      <c r="D4" s="6" t="n">
        <v>1581085</v>
      </c>
    </row>
    <row r="5">
      <c r="A5" s="4" t="inlineStr">
        <is>
          <t>Atlantic Capital</t>
        </is>
      </c>
    </row>
    <row r="6">
      <c r="A6" s="3" t="inlineStr">
        <is>
          <t>Goodwill [Line Items]</t>
        </is>
      </c>
    </row>
    <row r="7">
      <c r="A7" s="4" t="inlineStr">
        <is>
          <t>Goodwill</t>
        </is>
      </c>
      <c r="C7" s="6" t="n">
        <v>342939</v>
      </c>
    </row>
    <row r="8">
      <c r="A8" s="4" t="inlineStr">
        <is>
          <t>Goodwill related to the CSFL merger</t>
        </is>
      </c>
      <c r="B8" s="5" t="n">
        <v>342900</v>
      </c>
    </row>
    <row r="9">
      <c r="A9" s="4" t="inlineStr">
        <is>
          <t>Intangible assets related to the CSFL merger</t>
        </is>
      </c>
      <c r="B9" s="6" t="n">
        <v>17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gross carrying amounts (Details) - USD ($) $ in Thousands</t>
        </is>
      </c>
      <c r="B1" s="2" t="inlineStr">
        <is>
          <t>3 Months Ended</t>
        </is>
      </c>
    </row>
    <row r="2">
      <c r="B2" s="2" t="inlineStr">
        <is>
          <t>Mar. 31, 2022</t>
        </is>
      </c>
      <c r="C2" s="2" t="inlineStr">
        <is>
          <t>Mar. 31, 2021</t>
        </is>
      </c>
      <c r="D2" s="2" t="inlineStr">
        <is>
          <t>Dec. 31, 2021</t>
        </is>
      </c>
    </row>
    <row r="3">
      <c r="A3" s="3" t="inlineStr">
        <is>
          <t>Other intangible assets</t>
        </is>
      </c>
    </row>
    <row r="4">
      <c r="A4" s="4" t="inlineStr">
        <is>
          <t>Gross carrying amount</t>
        </is>
      </c>
      <c r="B4" s="6" t="n">
        <v>278368</v>
      </c>
      <c r="D4" s="6" t="n">
        <v>257874</v>
      </c>
    </row>
    <row r="5">
      <c r="A5" s="4" t="inlineStr">
        <is>
          <t>Accumulated amortization</t>
        </is>
      </c>
      <c r="B5" s="5" t="n">
        <v>-138004</v>
      </c>
      <c r="D5" s="5" t="n">
        <v>-129807</v>
      </c>
    </row>
    <row r="6">
      <c r="A6" s="4" t="inlineStr">
        <is>
          <t>Net carrying amount</t>
        </is>
      </c>
      <c r="B6" s="5" t="n">
        <v>140364</v>
      </c>
      <c r="D6" s="6" t="n">
        <v>128067</v>
      </c>
    </row>
    <row r="7">
      <c r="A7" s="4" t="inlineStr">
        <is>
          <t>Amortization expense</t>
        </is>
      </c>
      <c r="B7" s="6" t="n">
        <v>8494</v>
      </c>
      <c r="C7" s="6" t="n">
        <v>9164</v>
      </c>
    </row>
    <row r="8">
      <c r="A8" s="4" t="inlineStr">
        <is>
          <t>Minimum</t>
        </is>
      </c>
    </row>
    <row r="9">
      <c r="A9" s="3" t="inlineStr">
        <is>
          <t>Other intangible assets</t>
        </is>
      </c>
    </row>
    <row r="10">
      <c r="A10" s="4" t="inlineStr">
        <is>
          <t>Estimated useful lives</t>
        </is>
      </c>
      <c r="B10" s="4" t="inlineStr">
        <is>
          <t>2 years</t>
        </is>
      </c>
    </row>
    <row r="11">
      <c r="A11" s="4" t="inlineStr">
        <is>
          <t>Maximum</t>
        </is>
      </c>
    </row>
    <row r="12">
      <c r="A12" s="3" t="inlineStr">
        <is>
          <t>Other intangible assets</t>
        </is>
      </c>
    </row>
    <row r="13">
      <c r="A13" s="4" t="inlineStr">
        <is>
          <t>Estimated useful lives</t>
        </is>
      </c>
      <c r="B13" s="4" t="inlineStr">
        <is>
          <t>1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2</t>
        </is>
      </c>
      <c r="C1" s="2" t="inlineStr">
        <is>
          <t>Dec. 31, 2021</t>
        </is>
      </c>
    </row>
    <row r="2">
      <c r="A2" s="3" t="inlineStr">
        <is>
          <t>Goodwill and Other Intangible Assets</t>
        </is>
      </c>
    </row>
    <row r="3">
      <c r="A3" s="4" t="inlineStr">
        <is>
          <t>June 30, 2022</t>
        </is>
      </c>
      <c r="B3" s="6" t="n">
        <v>8463</v>
      </c>
    </row>
    <row r="4">
      <c r="A4" s="4" t="inlineStr">
        <is>
          <t>September 30, 2022</t>
        </is>
      </c>
      <c r="B4" s="5" t="n">
        <v>8027</v>
      </c>
    </row>
    <row r="5">
      <c r="A5" s="4" t="inlineStr">
        <is>
          <t>December 31, 2022</t>
        </is>
      </c>
      <c r="B5" s="5" t="n">
        <v>8027</v>
      </c>
    </row>
    <row r="6">
      <c r="A6" s="4" t="inlineStr">
        <is>
          <t>March 31, 2023</t>
        </is>
      </c>
      <c r="B6" s="5" t="n">
        <v>7299</v>
      </c>
    </row>
    <row r="7">
      <c r="A7" s="4" t="inlineStr">
        <is>
          <t>June 30, 2023</t>
        </is>
      </c>
      <c r="B7" s="5" t="n">
        <v>7028</v>
      </c>
    </row>
    <row r="8">
      <c r="A8" s="4" t="inlineStr">
        <is>
          <t>Thereafter</t>
        </is>
      </c>
      <c r="B8" s="5" t="n">
        <v>101520</v>
      </c>
    </row>
    <row r="9">
      <c r="A9" s="4" t="inlineStr">
        <is>
          <t>Net carrying amount</t>
        </is>
      </c>
      <c r="B9" s="6" t="n">
        <v>140364</v>
      </c>
      <c r="C9" s="6" t="n">
        <v>1280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Loan Servicing, Mortgage Origination, and Loans Held for Sal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oans held for sale, loan servicing and mortgage origination</t>
        </is>
      </c>
    </row>
    <row r="4">
      <c r="A4" s="4" t="inlineStr">
        <is>
          <t>Residential mortgages serviced for others</t>
        </is>
      </c>
      <c r="B4" s="6" t="n">
        <v>6500000</v>
      </c>
      <c r="D4" s="6" t="n">
        <v>6100000</v>
      </c>
    </row>
    <row r="5">
      <c r="A5" s="4" t="inlineStr">
        <is>
          <t>Contractually specified servicing fees earned</t>
        </is>
      </c>
      <c r="B5" s="5" t="n">
        <v>3800</v>
      </c>
      <c r="C5" s="6" t="n">
        <v>3200</v>
      </c>
    </row>
    <row r="6">
      <c r="A6" s="4" t="inlineStr">
        <is>
          <t>Mortgage servicing rights</t>
        </is>
      </c>
      <c r="B6" s="5" t="n">
        <v>83339</v>
      </c>
      <c r="D6" s="6" t="n">
        <v>65620</v>
      </c>
    </row>
    <row r="7">
      <c r="A7" s="3" t="inlineStr">
        <is>
          <t>Changes in the fair value of MSRs and its offsetting hedge.</t>
        </is>
      </c>
    </row>
    <row r="8">
      <c r="A8" s="4" t="inlineStr">
        <is>
          <t>Increase in fair value of MSRs</t>
        </is>
      </c>
      <c r="B8" s="5" t="n">
        <v>12827</v>
      </c>
      <c r="C8" s="5" t="n">
        <v>8076</v>
      </c>
    </row>
    <row r="9">
      <c r="A9" s="4" t="inlineStr">
        <is>
          <t>Decay of MSRs</t>
        </is>
      </c>
      <c r="B9" s="5" t="n">
        <v>-2230</v>
      </c>
      <c r="C9" s="5" t="n">
        <v>-4561</v>
      </c>
    </row>
    <row r="10">
      <c r="A10" s="4" t="inlineStr">
        <is>
          <t>Gain (loss) related to derivatives</t>
        </is>
      </c>
      <c r="B10" s="5" t="n">
        <v>-11838</v>
      </c>
      <c r="C10" s="5" t="n">
        <v>-6404</v>
      </c>
    </row>
    <row r="11">
      <c r="A11" s="4" t="inlineStr">
        <is>
          <t>Net effect on statements of income</t>
        </is>
      </c>
      <c r="B11" s="6" t="n">
        <v>-1241</v>
      </c>
      <c r="C11" s="6" t="n">
        <v>-2889</v>
      </c>
    </row>
    <row r="12">
      <c r="A12" s="3" t="inlineStr">
        <is>
          <t>Characteristics and sensitivity analysis of the MSR</t>
        </is>
      </c>
    </row>
    <row r="13">
      <c r="A13" s="4" t="inlineStr">
        <is>
          <t>Composition of residential loans serviced for others</t>
        </is>
      </c>
      <c r="B13" s="4" t="inlineStr">
        <is>
          <t>100.00%</t>
        </is>
      </c>
      <c r="D13" s="4" t="inlineStr">
        <is>
          <t>100.00%</t>
        </is>
      </c>
    </row>
    <row r="14">
      <c r="A14" s="4" t="inlineStr">
        <is>
          <t>Weighted average life (in years)</t>
        </is>
      </c>
      <c r="B14" s="4" t="inlineStr">
        <is>
          <t>8 years 5 months 1 day</t>
        </is>
      </c>
      <c r="D14" s="4" t="inlineStr">
        <is>
          <t>7 years 4 months 6 days</t>
        </is>
      </c>
    </row>
    <row r="15">
      <c r="A15" s="4" t="inlineStr">
        <is>
          <t>Constant Prepayment rate (CPR) (as a percent)</t>
        </is>
      </c>
      <c r="B15" s="4" t="inlineStr">
        <is>
          <t>6.50%</t>
        </is>
      </c>
      <c r="D15" s="4" t="inlineStr">
        <is>
          <t>8.40%</t>
        </is>
      </c>
    </row>
    <row r="16">
      <c r="A16" s="4" t="inlineStr">
        <is>
          <t>Weighted average discount rate (as a percent)</t>
        </is>
      </c>
      <c r="B16" s="4" t="inlineStr">
        <is>
          <t>9.40%</t>
        </is>
      </c>
      <c r="D16" s="4" t="inlineStr">
        <is>
          <t>9.00%</t>
        </is>
      </c>
    </row>
    <row r="17">
      <c r="A17" s="3" t="inlineStr">
        <is>
          <t>Effect on fair value due to change in interest rates:</t>
        </is>
      </c>
    </row>
    <row r="18">
      <c r="A18" s="4" t="inlineStr">
        <is>
          <t>25 basis point increase</t>
        </is>
      </c>
      <c r="B18" s="6" t="n">
        <v>1337</v>
      </c>
      <c r="D18" s="6" t="n">
        <v>3961</v>
      </c>
    </row>
    <row r="19">
      <c r="A19" s="4" t="inlineStr">
        <is>
          <t>50 basis point increase</t>
        </is>
      </c>
      <c r="B19" s="5" t="n">
        <v>2316</v>
      </c>
      <c r="D19" s="5" t="n">
        <v>7261</v>
      </c>
    </row>
    <row r="20">
      <c r="A20" s="4" t="inlineStr">
        <is>
          <t>25 basis point decrease</t>
        </is>
      </c>
      <c r="B20" s="5" t="n">
        <v>-1934</v>
      </c>
      <c r="D20" s="5" t="n">
        <v>-4371</v>
      </c>
    </row>
    <row r="21">
      <c r="A21" s="4" t="inlineStr">
        <is>
          <t>50 basis point decrease</t>
        </is>
      </c>
      <c r="B21" s="5" t="n">
        <v>-4793</v>
      </c>
      <c r="D21" s="5" t="n">
        <v>-8966</v>
      </c>
    </row>
    <row r="22">
      <c r="A22" s="4" t="inlineStr">
        <is>
          <t>Custodial escrow balances maintained in connection with the loan servicing</t>
        </is>
      </c>
      <c r="B22" s="6" t="n">
        <v>44600</v>
      </c>
      <c r="D22" s="6" t="n">
        <v>29600</v>
      </c>
    </row>
    <row r="23">
      <c r="A23" s="4" t="inlineStr">
        <is>
          <t>Fixed-rate mortgage loans</t>
        </is>
      </c>
    </row>
    <row r="24">
      <c r="A24" s="3" t="inlineStr">
        <is>
          <t>Characteristics and sensitivity analysis of the MSR</t>
        </is>
      </c>
    </row>
    <row r="25">
      <c r="A25" s="4" t="inlineStr">
        <is>
          <t>Composition of residential loans serviced for others</t>
        </is>
      </c>
      <c r="B25" s="4" t="inlineStr">
        <is>
          <t>100.00%</t>
        </is>
      </c>
      <c r="D25" s="4" t="inlineStr">
        <is>
          <t>99.90%</t>
        </is>
      </c>
    </row>
    <row r="26">
      <c r="A26" s="4" t="inlineStr">
        <is>
          <t>Adjustable-rate mortgage loans</t>
        </is>
      </c>
    </row>
    <row r="27">
      <c r="A27" s="3" t="inlineStr">
        <is>
          <t>Characteristics and sensitivity analysis of the MSR</t>
        </is>
      </c>
    </row>
    <row r="28">
      <c r="A28" s="4" t="inlineStr">
        <is>
          <t>Composition of residential loans serviced for others</t>
        </is>
      </c>
      <c r="D28" s="4" t="inlineStr">
        <is>
          <t>0.1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Mortgage Origination, and Loans Held for Sale - Mandatory cash forwards (Details) - USD ($) $ in Thousands</t>
        </is>
      </c>
      <c r="B1" s="2" t="inlineStr">
        <is>
          <t>3 Months Ended</t>
        </is>
      </c>
    </row>
    <row r="2">
      <c r="B2" s="2" t="inlineStr">
        <is>
          <t>Mar. 31, 2022</t>
        </is>
      </c>
      <c r="C2" s="2" t="inlineStr">
        <is>
          <t>Mar. 31, 2021</t>
        </is>
      </c>
      <c r="D2" s="2" t="inlineStr">
        <is>
          <t>Dec. 31, 2021</t>
        </is>
      </c>
    </row>
    <row r="3">
      <c r="A3" s="3" t="inlineStr">
        <is>
          <t>Mortgage loan securitizations, mandatory cash forwards, and whole loan sales</t>
        </is>
      </c>
    </row>
    <row r="4">
      <c r="A4" s="4" t="inlineStr">
        <is>
          <t>Loan sales</t>
        </is>
      </c>
      <c r="B4" s="6" t="n">
        <v>700700</v>
      </c>
      <c r="C4" s="6" t="n">
        <v>774400</v>
      </c>
    </row>
    <row r="5">
      <c r="A5" s="4" t="inlineStr">
        <is>
          <t>Loan securitizations and loan sales</t>
        </is>
      </c>
      <c r="B5" s="6" t="n">
        <v>530500</v>
      </c>
      <c r="C5" s="6" t="n">
        <v>621700</v>
      </c>
    </row>
    <row r="6">
      <c r="A6" s="4" t="inlineStr">
        <is>
          <t>Percentage of loan securitizations and loan sales</t>
        </is>
      </c>
      <c r="B6" s="4" t="inlineStr">
        <is>
          <t>75.70%</t>
        </is>
      </c>
      <c r="C6" s="4" t="inlineStr">
        <is>
          <t>80.30%</t>
        </is>
      </c>
    </row>
    <row r="7">
      <c r="A7" s="4" t="inlineStr">
        <is>
          <t>Loans held for sale</t>
        </is>
      </c>
      <c r="B7" s="6" t="n">
        <v>130376</v>
      </c>
      <c r="D7" s="6" t="n">
        <v>191723</v>
      </c>
    </row>
    <row r="8">
      <c r="A8" s="4" t="inlineStr">
        <is>
          <t>Minimum</t>
        </is>
      </c>
    </row>
    <row r="9">
      <c r="A9" s="3" t="inlineStr">
        <is>
          <t>Mortgage loan securitizations, mandatory cash forwards, and whole loan sales</t>
        </is>
      </c>
    </row>
    <row r="10">
      <c r="A10" s="4" t="inlineStr">
        <is>
          <t>Loans held for sale, settlement period</t>
        </is>
      </c>
      <c r="B10" s="4" t="inlineStr">
        <is>
          <t>15 days</t>
        </is>
      </c>
    </row>
    <row r="11">
      <c r="A11" s="4" t="inlineStr">
        <is>
          <t>Maximum</t>
        </is>
      </c>
    </row>
    <row r="12">
      <c r="A12" s="3" t="inlineStr">
        <is>
          <t>Mortgage loan securitizations, mandatory cash forwards, and whole loan sales</t>
        </is>
      </c>
    </row>
    <row r="13">
      <c r="A13" s="4" t="inlineStr">
        <is>
          <t>Loans held for sale, settlement period</t>
        </is>
      </c>
      <c r="B13" s="4" t="inlineStr">
        <is>
          <t>45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 The accompanying unaudited condensed consolidated financial statements have been prepared in accordance with accounting principles generally accepted in the United States of America, otherwise referred to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months ended March 31, 2022 and 2021 are not necessarily indicative of the results that may be expected for the year ending December 31, 2022. ​ The condensed consolidated balance sheet at December 31, 2021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Millions</t>
        </is>
      </c>
      <c r="B1" s="2" t="inlineStr">
        <is>
          <t>Mar. 31, 2022</t>
        </is>
      </c>
      <c r="C1" s="2" t="inlineStr">
        <is>
          <t>Dec. 31, 2021</t>
        </is>
      </c>
    </row>
    <row r="2">
      <c r="A2" s="3" t="inlineStr">
        <is>
          <t>Secured Debt, Repurchase Agreements</t>
        </is>
      </c>
    </row>
    <row r="3">
      <c r="A3" s="4" t="inlineStr">
        <is>
          <t>Carrying amount of securities sold under repurchase agreements with customers</t>
        </is>
      </c>
      <c r="B3" s="9" t="n">
        <v>426.6</v>
      </c>
      <c r="C3" s="6" t="n">
        <v>400</v>
      </c>
    </row>
    <row r="4">
      <c r="A4" s="4" t="inlineStr">
        <is>
          <t>Carrying amount of the securities pledged to collateralize repurchase agreements</t>
        </is>
      </c>
      <c r="B4" s="6" t="n">
        <v>519</v>
      </c>
      <c r="C4" s="9" t="n">
        <v>47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tock Repurchase Program (Details) - 2021 Stock Repurchase Plan - $ / shares</t>
        </is>
      </c>
      <c r="B1" s="2" t="inlineStr">
        <is>
          <t>3 Months Ended</t>
        </is>
      </c>
      <c r="C1" s="2" t="inlineStr">
        <is>
          <t>14 Months Ended</t>
        </is>
      </c>
    </row>
    <row r="2">
      <c r="B2" s="2" t="inlineStr">
        <is>
          <t>Mar. 31, 2022</t>
        </is>
      </c>
      <c r="C2" s="2" t="inlineStr">
        <is>
          <t>Mar. 31, 2022</t>
        </is>
      </c>
      <c r="D2" s="2" t="inlineStr">
        <is>
          <t>Jan. 27, 2021</t>
        </is>
      </c>
    </row>
    <row r="3">
      <c r="A3" s="3" t="inlineStr">
        <is>
          <t>Stock repurchase program</t>
        </is>
      </c>
    </row>
    <row r="4">
      <c r="A4" s="4" t="inlineStr">
        <is>
          <t>Shares authorized under repurchase program</t>
        </is>
      </c>
      <c r="D4" s="5" t="n">
        <v>3500000</v>
      </c>
    </row>
    <row r="5">
      <c r="A5" s="4" t="inlineStr">
        <is>
          <t>Number of shares repurchased</t>
        </is>
      </c>
      <c r="B5" s="5" t="n">
        <v>1012038</v>
      </c>
      <c r="C5" s="5" t="n">
        <v>2829979</v>
      </c>
    </row>
    <row r="6">
      <c r="A6" s="4" t="inlineStr">
        <is>
          <t>Average price per share</t>
        </is>
      </c>
      <c r="B6" s="7" t="n">
        <v>85.43000000000001</v>
      </c>
      <c r="C6" s="7" t="n">
        <v>82.27</v>
      </c>
    </row>
    <row r="7">
      <c r="A7" s="4" t="inlineStr">
        <is>
          <t>Additional shares available for repurchase</t>
        </is>
      </c>
      <c r="B7" s="5" t="n">
        <v>670021</v>
      </c>
      <c r="C7" s="5" t="n">
        <v>6700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3" customWidth="1" min="6" max="6"/>
    <col width="13" customWidth="1" min="7" max="7"/>
  </cols>
  <sheetData>
    <row r="1">
      <c r="A1" s="1" t="inlineStr">
        <is>
          <t>Subsequent Events (Details) - $ / shares</t>
        </is>
      </c>
      <c r="B1" s="2" t="inlineStr">
        <is>
          <t>May 05, 2022</t>
        </is>
      </c>
      <c r="C1" s="2" t="inlineStr">
        <is>
          <t>Apr. 28, 2022</t>
        </is>
      </c>
      <c r="D1" s="2" t="inlineStr">
        <is>
          <t>Mar. 31, 2022</t>
        </is>
      </c>
      <c r="E1" s="2" t="inlineStr">
        <is>
          <t>Mar. 31, 2021</t>
        </is>
      </c>
      <c r="F1" s="2" t="inlineStr">
        <is>
          <t>May 05, 2022</t>
        </is>
      </c>
      <c r="G1" s="2" t="inlineStr">
        <is>
          <t>May 05, 2022</t>
        </is>
      </c>
    </row>
    <row r="2">
      <c r="A2" s="3" t="inlineStr">
        <is>
          <t>Subsequent events</t>
        </is>
      </c>
    </row>
    <row r="3">
      <c r="A3" s="4" t="inlineStr">
        <is>
          <t>Cash dividends declared (in dollars per share)</t>
        </is>
      </c>
      <c r="D3" s="7" t="n">
        <v>0.49</v>
      </c>
      <c r="E3" s="7" t="n">
        <v>0.47</v>
      </c>
    </row>
    <row r="4">
      <c r="A4" s="4" t="inlineStr">
        <is>
          <t>Subsequent event</t>
        </is>
      </c>
    </row>
    <row r="5">
      <c r="A5" s="3" t="inlineStr">
        <is>
          <t>Subsequent events</t>
        </is>
      </c>
    </row>
    <row r="6">
      <c r="A6" s="4" t="inlineStr">
        <is>
          <t>Cash dividends declared (in dollars per share)</t>
        </is>
      </c>
      <c r="C6" s="7" t="n">
        <v>0.49</v>
      </c>
    </row>
    <row r="7">
      <c r="A7" s="4" t="inlineStr">
        <is>
          <t>Subsequent event | 2021 Stock Repurchase Plan.</t>
        </is>
      </c>
    </row>
    <row r="8">
      <c r="A8" s="3" t="inlineStr">
        <is>
          <t>Subsequent events</t>
        </is>
      </c>
    </row>
    <row r="9">
      <c r="A9" s="4" t="inlineStr">
        <is>
          <t>Number of shares repurchased</t>
        </is>
      </c>
      <c r="B9" s="5" t="n">
        <v>300000</v>
      </c>
      <c r="F9" s="5" t="n">
        <v>1312038</v>
      </c>
      <c r="G9" s="5" t="n">
        <v>3129979</v>
      </c>
    </row>
    <row r="10">
      <c r="A10" s="4" t="inlineStr">
        <is>
          <t>Average price per share</t>
        </is>
      </c>
      <c r="B10" s="7" t="n">
        <v>79.15000000000001</v>
      </c>
      <c r="F10" s="7" t="n">
        <v>83.98999999999999</v>
      </c>
      <c r="G10" s="7" t="n">
        <v>81.97</v>
      </c>
    </row>
    <row r="11">
      <c r="A11" s="4" t="inlineStr">
        <is>
          <t>Additional shares available for repurchase</t>
        </is>
      </c>
      <c r="B11" s="5" t="n">
        <v>370021</v>
      </c>
      <c r="F11" s="5" t="n">
        <v>370021</v>
      </c>
      <c r="G11" s="5" t="n">
        <v>37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3:57:30Z</dcterms:created>
  <dcterms:modified xmlns:dcterms="http://purl.org/dc/terms/" xmlns:xsi="http://www.w3.org/2001/XMLSchema-instance" xsi:type="dcterms:W3CDTF">2022-05-06T13:57:30Z</dcterms:modified>
</cp:coreProperties>
</file>